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IGNIFICANT ACCOUNTING POLICIES" sheetId="9" state="visible" r:id="rId9"/>
    <sheet xmlns:r="http://schemas.openxmlformats.org/officeDocument/2006/relationships" name="CRITICAL JUDGMENTS AND ESTIMATI" sheetId="10" state="visible" r:id="rId10"/>
    <sheet xmlns:r="http://schemas.openxmlformats.org/officeDocument/2006/relationships" name="FUTURE CHANGES IN ACCOUNTING PO" sheetId="11" state="visible" r:id="rId11"/>
    <sheet xmlns:r="http://schemas.openxmlformats.org/officeDocument/2006/relationships" name="EXPENSES" sheetId="12" state="visible" r:id="rId12"/>
    <sheet xmlns:r="http://schemas.openxmlformats.org/officeDocument/2006/relationships" name="TRADE AND OTHER RECEIVABLES" sheetId="13" state="visible" r:id="rId13"/>
    <sheet xmlns:r="http://schemas.openxmlformats.org/officeDocument/2006/relationships" name="TRADE AND OTHER PAYABLES" sheetId="14" state="visible" r:id="rId14"/>
    <sheet xmlns:r="http://schemas.openxmlformats.org/officeDocument/2006/relationships" name="INVENTORIES" sheetId="15" state="visible" r:id="rId15"/>
    <sheet xmlns:r="http://schemas.openxmlformats.org/officeDocument/2006/relationships" name="MINING INTERESTS" sheetId="16" state="visible" r:id="rId16"/>
    <sheet xmlns:r="http://schemas.openxmlformats.org/officeDocument/2006/relationships" name="IMPAIRMENT" sheetId="17" state="visible" r:id="rId17"/>
    <sheet xmlns:r="http://schemas.openxmlformats.org/officeDocument/2006/relationships" name="LONG-TERM DEBT" sheetId="18" state="visible" r:id="rId18"/>
    <sheet xmlns:r="http://schemas.openxmlformats.org/officeDocument/2006/relationships" name="GOLD STREAM OBLIGATION" sheetId="19" state="visible" r:id="rId19"/>
    <sheet xmlns:r="http://schemas.openxmlformats.org/officeDocument/2006/relationships" name="DERIVATIVE INSTRUMENTS" sheetId="20" state="visible" r:id="rId20"/>
    <sheet xmlns:r="http://schemas.openxmlformats.org/officeDocument/2006/relationships" name="SHARE CAPITAL" sheetId="21" state="visible" r:id="rId21"/>
    <sheet xmlns:r="http://schemas.openxmlformats.org/officeDocument/2006/relationships" name="DISCONTINUED OPERATIONS" sheetId="22" state="visible" r:id="rId22"/>
    <sheet xmlns:r="http://schemas.openxmlformats.org/officeDocument/2006/relationships" name="INCOME AND MINING TAXES" sheetId="23" state="visible" r:id="rId23"/>
    <sheet xmlns:r="http://schemas.openxmlformats.org/officeDocument/2006/relationships" name="RECLAMATION AND CLOSURE COST OB" sheetId="24" state="visible" r:id="rId24"/>
    <sheet xmlns:r="http://schemas.openxmlformats.org/officeDocument/2006/relationships" name="SUPPLEMENTAL CASH FLOW INFORMAT" sheetId="25" state="visible" r:id="rId25"/>
    <sheet xmlns:r="http://schemas.openxmlformats.org/officeDocument/2006/relationships" name="SEGMENTED INFORMATION" sheetId="26" state="visible" r:id="rId26"/>
    <sheet xmlns:r="http://schemas.openxmlformats.org/officeDocument/2006/relationships" name="CAPITAL RISK MANAGEMENT" sheetId="27" state="visible" r:id="rId27"/>
    <sheet xmlns:r="http://schemas.openxmlformats.org/officeDocument/2006/relationships" name="FINANCIAL RISK MANAGEMENT" sheetId="28" state="visible" r:id="rId28"/>
    <sheet xmlns:r="http://schemas.openxmlformats.org/officeDocument/2006/relationships" name="FAIR VALUE MEASUREMENT" sheetId="29" state="visible" r:id="rId29"/>
    <sheet xmlns:r="http://schemas.openxmlformats.org/officeDocument/2006/relationships" name="OPERATING LEASES" sheetId="30" state="visible" r:id="rId30"/>
    <sheet xmlns:r="http://schemas.openxmlformats.org/officeDocument/2006/relationships" name="COMPENSATION OF KEY MANAGEMENT " sheetId="31" state="visible" r:id="rId31"/>
    <sheet xmlns:r="http://schemas.openxmlformats.org/officeDocument/2006/relationships" name="COMMITMENTS AND CONTINGENCIE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EXPENSES (Tables)" sheetId="35" state="visible" r:id="rId35"/>
    <sheet xmlns:r="http://schemas.openxmlformats.org/officeDocument/2006/relationships" name="TRADE AND OTHER RECEIVABLES (Ta" sheetId="36" state="visible" r:id="rId36"/>
    <sheet xmlns:r="http://schemas.openxmlformats.org/officeDocument/2006/relationships" name="TRADE AND OTHER PAYABLES (Table" sheetId="37" state="visible" r:id="rId37"/>
    <sheet xmlns:r="http://schemas.openxmlformats.org/officeDocument/2006/relationships" name="INVENTORIES (Tables)" sheetId="38" state="visible" r:id="rId38"/>
    <sheet xmlns:r="http://schemas.openxmlformats.org/officeDocument/2006/relationships" name="MINING INTERESTS (Tables)" sheetId="39" state="visible" r:id="rId39"/>
    <sheet xmlns:r="http://schemas.openxmlformats.org/officeDocument/2006/relationships" name="IMPAIRMENT (Tables)" sheetId="40" state="visible" r:id="rId40"/>
    <sheet xmlns:r="http://schemas.openxmlformats.org/officeDocument/2006/relationships" name="LONG-TERM DEBT (Tables)" sheetId="41" state="visible" r:id="rId41"/>
    <sheet xmlns:r="http://schemas.openxmlformats.org/officeDocument/2006/relationships" name="GOLD STREAM OBLIGATION (Tables)" sheetId="42" state="visible" r:id="rId42"/>
    <sheet xmlns:r="http://schemas.openxmlformats.org/officeDocument/2006/relationships" name="DERIVATIVE INSTRUMENTS (Tables)" sheetId="43" state="visible" r:id="rId43"/>
    <sheet xmlns:r="http://schemas.openxmlformats.org/officeDocument/2006/relationships" name="SHARE CAPITAL (Tables)" sheetId="44" state="visible" r:id="rId44"/>
    <sheet xmlns:r="http://schemas.openxmlformats.org/officeDocument/2006/relationships" name="DISCONTINUED OPERATIONS (Tables" sheetId="45" state="visible" r:id="rId45"/>
    <sheet xmlns:r="http://schemas.openxmlformats.org/officeDocument/2006/relationships" name="INCOME AND MINING TAXES (Tables" sheetId="46" state="visible" r:id="rId46"/>
    <sheet xmlns:r="http://schemas.openxmlformats.org/officeDocument/2006/relationships" name="RECLAMATION AND CLOSURE COST _2" sheetId="47" state="visible" r:id="rId47"/>
    <sheet xmlns:r="http://schemas.openxmlformats.org/officeDocument/2006/relationships" name="SUPPLEMENTAL CASH FLOW INFORM_2" sheetId="48" state="visible" r:id="rId48"/>
    <sheet xmlns:r="http://schemas.openxmlformats.org/officeDocument/2006/relationships" name="SEGMENTED INFORMATION (Tables)" sheetId="49" state="visible" r:id="rId49"/>
    <sheet xmlns:r="http://schemas.openxmlformats.org/officeDocument/2006/relationships" name="CAPITAL RISK MANAGEMENT (Tables" sheetId="50" state="visible" r:id="rId50"/>
    <sheet xmlns:r="http://schemas.openxmlformats.org/officeDocument/2006/relationships" name="FINANCIAL RISK MANAGEMENT (Tabl" sheetId="51" state="visible" r:id="rId51"/>
    <sheet xmlns:r="http://schemas.openxmlformats.org/officeDocument/2006/relationships" name="FAIR VALUE MEASUREMENT (Tables)" sheetId="52" state="visible" r:id="rId52"/>
    <sheet xmlns:r="http://schemas.openxmlformats.org/officeDocument/2006/relationships" name="OPERATING LEASES (Tables)" sheetId="53" state="visible" r:id="rId53"/>
    <sheet xmlns:r="http://schemas.openxmlformats.org/officeDocument/2006/relationships" name="COMPENSATION OF KEY MANAGEMEN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EXPENSES (Details)" sheetId="57" state="visible" r:id="rId57"/>
    <sheet xmlns:r="http://schemas.openxmlformats.org/officeDocument/2006/relationships" name="EXPENSES (Details 1)" sheetId="58" state="visible" r:id="rId58"/>
    <sheet xmlns:r="http://schemas.openxmlformats.org/officeDocument/2006/relationships" name="EXPENSES (Details 2)" sheetId="59" state="visible" r:id="rId59"/>
    <sheet xmlns:r="http://schemas.openxmlformats.org/officeDocument/2006/relationships" name="TRADE AND OTHER RECEIVABLES (De" sheetId="60" state="visible" r:id="rId60"/>
    <sheet xmlns:r="http://schemas.openxmlformats.org/officeDocument/2006/relationships" name="TRADE AND OTHER PAYABLES (Detai" sheetId="61" state="visible" r:id="rId61"/>
    <sheet xmlns:r="http://schemas.openxmlformats.org/officeDocument/2006/relationships" name="INVENTORIES (Details)" sheetId="62" state="visible" r:id="rId62"/>
    <sheet xmlns:r="http://schemas.openxmlformats.org/officeDocument/2006/relationships" name="INVENTORIES (Details Textual)" sheetId="63" state="visible" r:id="rId63"/>
    <sheet xmlns:r="http://schemas.openxmlformats.org/officeDocument/2006/relationships" name="MINING INTERESTS (Details)" sheetId="64" state="visible" r:id="rId64"/>
    <sheet xmlns:r="http://schemas.openxmlformats.org/officeDocument/2006/relationships" name="MINING INTERESTS (Details 1)" sheetId="65" state="visible" r:id="rId65"/>
    <sheet xmlns:r="http://schemas.openxmlformats.org/officeDocument/2006/relationships" name="MINING INTERESTS (Details Textu" sheetId="66" state="visible" r:id="rId66"/>
    <sheet xmlns:r="http://schemas.openxmlformats.org/officeDocument/2006/relationships" name="IMPAIRMENT (Details)" sheetId="67" state="visible" r:id="rId67"/>
    <sheet xmlns:r="http://schemas.openxmlformats.org/officeDocument/2006/relationships" name="IMPAIRMENT (Details 1)" sheetId="68" state="visible" r:id="rId68"/>
    <sheet xmlns:r="http://schemas.openxmlformats.org/officeDocument/2006/relationships" name="IMPAIRMENT (Details 2)" sheetId="69" state="visible" r:id="rId69"/>
    <sheet xmlns:r="http://schemas.openxmlformats.org/officeDocument/2006/relationships" name="IMPAIRMENT (Details 3)" sheetId="70" state="visible" r:id="rId70"/>
    <sheet xmlns:r="http://schemas.openxmlformats.org/officeDocument/2006/relationships" name="IMPAIRMENT (Details 3) (Parenth" sheetId="71" state="visible" r:id="rId71"/>
    <sheet xmlns:r="http://schemas.openxmlformats.org/officeDocument/2006/relationships" name="IMPAIRMENT (Details Textual)" sheetId="72" state="visible" r:id="rId72"/>
    <sheet xmlns:r="http://schemas.openxmlformats.org/officeDocument/2006/relationships" name="LONG-TERM DEBT (Details)" sheetId="73" state="visible" r:id="rId73"/>
    <sheet xmlns:r="http://schemas.openxmlformats.org/officeDocument/2006/relationships" name="LONG-TERM DEBT (Details) (Paren" sheetId="74" state="visible" r:id="rId74"/>
    <sheet xmlns:r="http://schemas.openxmlformats.org/officeDocument/2006/relationships" name="LONG-TERM DEBT (Details 1)" sheetId="75" state="visible" r:id="rId75"/>
    <sheet xmlns:r="http://schemas.openxmlformats.org/officeDocument/2006/relationships" name="LONG-TERM DEBT (Details 2)" sheetId="76" state="visible" r:id="rId76"/>
    <sheet xmlns:r="http://schemas.openxmlformats.org/officeDocument/2006/relationships" name="LONG-TERM DEBT (Details 3)" sheetId="77" state="visible" r:id="rId77"/>
    <sheet xmlns:r="http://schemas.openxmlformats.org/officeDocument/2006/relationships" name="LONG-TERM DEBT (Details 4)" sheetId="78" state="visible" r:id="rId78"/>
    <sheet xmlns:r="http://schemas.openxmlformats.org/officeDocument/2006/relationships" name="LONG-TERM DEBT (Details Textual" sheetId="79" state="visible" r:id="rId79"/>
    <sheet xmlns:r="http://schemas.openxmlformats.org/officeDocument/2006/relationships" name="GOLD STREAM OBLIGATION (Details" sheetId="80" state="visible" r:id="rId80"/>
    <sheet xmlns:r="http://schemas.openxmlformats.org/officeDocument/2006/relationships" name="GOLD STREAM OBLIGATION (Detai_2" sheetId="81" state="visible" r:id="rId81"/>
    <sheet xmlns:r="http://schemas.openxmlformats.org/officeDocument/2006/relationships" name="DERIVATIVE INSTRUMENTS (Details" sheetId="82" state="visible" r:id="rId82"/>
    <sheet xmlns:r="http://schemas.openxmlformats.org/officeDocument/2006/relationships" name="DERIVATIVE INSTRUMENTS (Detai_2" sheetId="83" state="visible" r:id="rId83"/>
    <sheet xmlns:r="http://schemas.openxmlformats.org/officeDocument/2006/relationships" name="DERIVATIVE INSTRUMENTS (Detai_3" sheetId="84" state="visible" r:id="rId84"/>
    <sheet xmlns:r="http://schemas.openxmlformats.org/officeDocument/2006/relationships" name="DERIVATIVE INSTRUMENTS (Detai_4" sheetId="85" state="visible" r:id="rId85"/>
    <sheet xmlns:r="http://schemas.openxmlformats.org/officeDocument/2006/relationships" name="DERIVATIVE INSTRUMENTS (Detai_5" sheetId="86" state="visible" r:id="rId86"/>
    <sheet xmlns:r="http://schemas.openxmlformats.org/officeDocument/2006/relationships" name="DERIVATIVE INSTRUMENTS (Detai_6" sheetId="87" state="visible" r:id="rId87"/>
    <sheet xmlns:r="http://schemas.openxmlformats.org/officeDocument/2006/relationships" name="DERIVATIVE INSTRUMENTS (Detai_7" sheetId="88" state="visible" r:id="rId88"/>
    <sheet xmlns:r="http://schemas.openxmlformats.org/officeDocument/2006/relationships" name="SHARE CAPITAL (Details)" sheetId="89" state="visible" r:id="rId89"/>
    <sheet xmlns:r="http://schemas.openxmlformats.org/officeDocument/2006/relationships" name="SHARE CAPITAL (Details 1)" sheetId="90" state="visible" r:id="rId90"/>
    <sheet xmlns:r="http://schemas.openxmlformats.org/officeDocument/2006/relationships" name="SHARE CAPITAL (Details 2)" sheetId="91" state="visible" r:id="rId91"/>
    <sheet xmlns:r="http://schemas.openxmlformats.org/officeDocument/2006/relationships" name="SHARE CAPITAL (Details 6)" sheetId="92" state="visible" r:id="rId92"/>
    <sheet xmlns:r="http://schemas.openxmlformats.org/officeDocument/2006/relationships" name="SHARE CAPITAL (Details 7)" sheetId="93" state="visible" r:id="rId93"/>
    <sheet xmlns:r="http://schemas.openxmlformats.org/officeDocument/2006/relationships" name="SHARE CAPITAL (Details Textual)" sheetId="94" state="visible" r:id="rId94"/>
    <sheet xmlns:r="http://schemas.openxmlformats.org/officeDocument/2006/relationships" name="DISCONTINUED OPERATIONS (Detail" sheetId="95" state="visible" r:id="rId95"/>
    <sheet xmlns:r="http://schemas.openxmlformats.org/officeDocument/2006/relationships" name="DISCONTINUED OPERATIONS (Deta_2" sheetId="96" state="visible" r:id="rId96"/>
    <sheet xmlns:r="http://schemas.openxmlformats.org/officeDocument/2006/relationships" name="DISCONTINUED OPERATIONS (Deta_3" sheetId="97" state="visible" r:id="rId97"/>
    <sheet xmlns:r="http://schemas.openxmlformats.org/officeDocument/2006/relationships" name="DISCONTINUED OPERATIONS (Deta_4" sheetId="98" state="visible" r:id="rId98"/>
    <sheet xmlns:r="http://schemas.openxmlformats.org/officeDocument/2006/relationships" name="DISCONTINUED OPERATIONS (Deta_5" sheetId="99" state="visible" r:id="rId99"/>
    <sheet xmlns:r="http://schemas.openxmlformats.org/officeDocument/2006/relationships" name="INCOME AND MINING TAXES (Detail" sheetId="100" state="visible" r:id="rId100"/>
    <sheet xmlns:r="http://schemas.openxmlformats.org/officeDocument/2006/relationships" name="INCOME AND MINING TAXES (Deta_2" sheetId="101" state="visible" r:id="rId101"/>
    <sheet xmlns:r="http://schemas.openxmlformats.org/officeDocument/2006/relationships" name="INCOME AND MINING TAXES (Deta_3" sheetId="102" state="visible" r:id="rId102"/>
    <sheet xmlns:r="http://schemas.openxmlformats.org/officeDocument/2006/relationships" name="INCOME AND MINING TAXES (Deta_4" sheetId="103" state="visible" r:id="rId103"/>
    <sheet xmlns:r="http://schemas.openxmlformats.org/officeDocument/2006/relationships" name="INCOME AND MINING TAXES (Deta_5" sheetId="104" state="visible" r:id="rId104"/>
    <sheet xmlns:r="http://schemas.openxmlformats.org/officeDocument/2006/relationships" name="RECLAMATION AND CLOSURE COST _3" sheetId="105" state="visible" r:id="rId105"/>
    <sheet xmlns:r="http://schemas.openxmlformats.org/officeDocument/2006/relationships" name="RECLAMATION AND CLOSURE COST _4" sheetId="106" state="visible" r:id="rId106"/>
    <sheet xmlns:r="http://schemas.openxmlformats.org/officeDocument/2006/relationships" name="SUPPLEMENTAL CASH FLOW INFORM_3" sheetId="107" state="visible" r:id="rId107"/>
    <sheet xmlns:r="http://schemas.openxmlformats.org/officeDocument/2006/relationships" name="SEGMENTED INFORMATION (Details)" sheetId="108" state="visible" r:id="rId108"/>
    <sheet xmlns:r="http://schemas.openxmlformats.org/officeDocument/2006/relationships" name="SEGMENTED INFORMATION (Details " sheetId="109" state="visible" r:id="rId109"/>
    <sheet xmlns:r="http://schemas.openxmlformats.org/officeDocument/2006/relationships" name="SEGMENTED INFORMATION (Detail_2" sheetId="110" state="visible" r:id="rId110"/>
    <sheet xmlns:r="http://schemas.openxmlformats.org/officeDocument/2006/relationships" name="SEGMENTED INFORMATION (Detail_3" sheetId="111" state="visible" r:id="rId111"/>
    <sheet xmlns:r="http://schemas.openxmlformats.org/officeDocument/2006/relationships" name="SEGMENTED INFORMATION (Detail_4" sheetId="112" state="visible" r:id="rId112"/>
    <sheet xmlns:r="http://schemas.openxmlformats.org/officeDocument/2006/relationships" name="CAPITAL RISK MANAGEMENT (Detail" sheetId="113" state="visible" r:id="rId113"/>
    <sheet xmlns:r="http://schemas.openxmlformats.org/officeDocument/2006/relationships" name="FINANCIAL RISK MANAGEMENT (Deta" sheetId="114" state="visible" r:id="rId114"/>
    <sheet xmlns:r="http://schemas.openxmlformats.org/officeDocument/2006/relationships" name="FINANCIAL RISK MANAGEMENT (De_2" sheetId="115" state="visible" r:id="rId115"/>
    <sheet xmlns:r="http://schemas.openxmlformats.org/officeDocument/2006/relationships" name="FINANCIAL RISK MANAGEMENT (De_3" sheetId="116" state="visible" r:id="rId116"/>
    <sheet xmlns:r="http://schemas.openxmlformats.org/officeDocument/2006/relationships" name="FINANCIAL RISK MANAGEMENT (De_4" sheetId="117" state="visible" r:id="rId117"/>
    <sheet xmlns:r="http://schemas.openxmlformats.org/officeDocument/2006/relationships" name="FINANCIAL RISK MANAGEMENT (De_5" sheetId="118" state="visible" r:id="rId118"/>
    <sheet xmlns:r="http://schemas.openxmlformats.org/officeDocument/2006/relationships" name="FINANCIAL RISK MANAGEMENT (De_6" sheetId="119" state="visible" r:id="rId119"/>
    <sheet xmlns:r="http://schemas.openxmlformats.org/officeDocument/2006/relationships" name="FINANCIAL RISK MANAGEMENT (De_7" sheetId="120" state="visible" r:id="rId120"/>
    <sheet xmlns:r="http://schemas.openxmlformats.org/officeDocument/2006/relationships" name="FAIR VALUE MEASUREMENT (Details" sheetId="121" state="visible" r:id="rId121"/>
    <sheet xmlns:r="http://schemas.openxmlformats.org/officeDocument/2006/relationships" name="FAIR VALUE MEASUREMENT (Detai_2" sheetId="122" state="visible" r:id="rId122"/>
    <sheet xmlns:r="http://schemas.openxmlformats.org/officeDocument/2006/relationships" name="OPERATING LEASES (Details)" sheetId="123" state="visible" r:id="rId123"/>
    <sheet xmlns:r="http://schemas.openxmlformats.org/officeDocument/2006/relationships" name="OPERATING LEASES (Details Textu" sheetId="124" state="visible" r:id="rId124"/>
    <sheet xmlns:r="http://schemas.openxmlformats.org/officeDocument/2006/relationships" name="COMPENSATION OF KEY MANAGEMEN_3" sheetId="125" state="visible" r:id="rId125"/>
    <sheet xmlns:r="http://schemas.openxmlformats.org/officeDocument/2006/relationships" name="COMMITMENTS AND CONTINGENCIES (" sheetId="126" state="visible" r:id="rId126"/>
  </sheets>
  <definedNames/>
  <calcPr calcId="124519" fullCalcOnLoad="1"/>
</workbook>
</file>

<file path=xl/sharedStrings.xml><?xml version="1.0" encoding="utf-8"?>
<sst xmlns="http://schemas.openxmlformats.org/spreadsheetml/2006/main" uniqueCount="1293">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Entity Registrant Name</t>
  </si>
  <si>
    <t>New Gold Inc. /FI</t>
  </si>
  <si>
    <t>Entity Central Index Key</t>
  </si>
  <si>
    <t>0000800166</t>
  </si>
  <si>
    <t>Current Fiscal Year End Date</t>
  </si>
  <si>
    <t>--12-31</t>
  </si>
  <si>
    <t>Entity Current Reporting Status</t>
  </si>
  <si>
    <t>Yes</t>
  </si>
  <si>
    <t>Trading Symbol</t>
  </si>
  <si>
    <t>NGD</t>
  </si>
  <si>
    <t>Entity Common Stock, Shares Outstanding</t>
  </si>
  <si>
    <t>Entity Emerging Growth Company</t>
  </si>
  <si>
    <t>CONSOLIDATED INCOME STATEMENTS - USD ($) shares in Millions, $ in Millions</t>
  </si>
  <si>
    <t>Dec. 31, 2018</t>
  </si>
  <si>
    <t>Dec. 31, 2017</t>
  </si>
  <si>
    <t>Income Statement [Abstract]</t>
  </si>
  <si>
    <t>Revenues</t>
  </si>
  <si>
    <t>Operating expenses</t>
  </si>
  <si>
    <t>Depreciation and depletion</t>
  </si>
  <si>
    <t>Revenue less cost of goods sold</t>
  </si>
  <si>
    <t>Corporate administration</t>
  </si>
  <si>
    <t>Corporate restructuring</t>
  </si>
  <si>
    <t>[1]</t>
  </si>
  <si>
    <t>[2]</t>
  </si>
  <si>
    <t>[3]</t>
  </si>
  <si>
    <t>Share-based payment expenses</t>
  </si>
  <si>
    <t>Asset impairment</t>
  </si>
  <si>
    <t>Exploration and business development</t>
  </si>
  <si>
    <t>Loss from operations</t>
  </si>
  <si>
    <t>Finance income</t>
  </si>
  <si>
    <t>Finance costs</t>
  </si>
  <si>
    <t>Other gains</t>
  </si>
  <si>
    <t>Loss before taxes</t>
  </si>
  <si>
    <t>Income tax recovery</t>
  </si>
  <si>
    <t>Loss from continuing operations</t>
  </si>
  <si>
    <t>[4]</t>
  </si>
  <si>
    <t>(Loss) earnings from discontinued operations, net of tax</t>
  </si>
  <si>
    <t>Net loss</t>
  </si>
  <si>
    <t>Loss from continuing operations per share</t>
  </si>
  <si>
    <t>Basic</t>
  </si>
  <si>
    <t>Diluted</t>
  </si>
  <si>
    <t>Net loss per share</t>
  </si>
  <si>
    <t>Weighted average number of shares outstanding (in millions)</t>
  </si>
  <si>
    <t>In 2018, the Company recognized a restructuring charge of $4.1 million in severance and other termination benefits related to changes at the executive leadership level of the organization. In 2017, the Company recognized a restructuring charge of $4.2 million in severance and other termination benefits related to restructuring its corporate office workforce.</t>
  </si>
  <si>
    <t>In 2018, the Company recognized a restructuring charge of approximately $4.1 million in severance and other termination benefits related to changes at the executive leadership level of the organization.</t>
  </si>
  <si>
    <t>In 2017, the Company recognized a restructuring charge of approximately $4.2 million in severance and other termination benefits related to restructuring its corporate office workforce.</t>
  </si>
  <si>
    <t>For the year ended December 31, 2018 and comparative periods, both Peak Mines and Mesquite have been classified as discontinued operations and accordingly earnings and cash flows from continuing operations are presented exclusive of Peak Mines and Mesquite. Peak Mines was sold in April 2018 and Mesquite was sold in October 2018. Refer to Note 15 for further details.</t>
  </si>
  <si>
    <t>CONSOLIDATED INCOME STATEMENTS (Parenthetical) - USD ($) $ in Millions</t>
  </si>
  <si>
    <t>Expense of restructuring activities</t>
  </si>
  <si>
    <t>CONSOLIDATED STATEMENTS OF COMPREHENSIVE INCOME - USD ($) $ in Millions</t>
  </si>
  <si>
    <t>Statement of comprehensive income [abstract]</t>
  </si>
  <si>
    <t>Other comprehensive income</t>
  </si>
  <si>
    <t>Unrealized loss on mark-to-market of diesel swap contracts</t>
  </si>
  <si>
    <t>Reclassification of realized loss on settlement of diesel swap contracts</t>
  </si>
  <si>
    <t>Gain (loss) on revaluation of gold stream obligation</t>
  </si>
  <si>
    <t>Deferred income tax related to derivative contracts and gold stream obligation</t>
  </si>
  <si>
    <t>Total other comprehensive income (loss)</t>
  </si>
  <si>
    <t>Total comprehensive loss</t>
  </si>
  <si>
    <t>CONSOLIDATED STATEMENTS OF FINANCIAL POSITION - USD ($) $ in Millions</t>
  </si>
  <si>
    <t>Current assets</t>
  </si>
  <si>
    <t>Cash and cash equivalents</t>
  </si>
  <si>
    <t>Trade and other receivables</t>
  </si>
  <si>
    <t>Inventories</t>
  </si>
  <si>
    <t>Current income tax receivable</t>
  </si>
  <si>
    <t>Prepaid expenses and other</t>
  </si>
  <si>
    <t>Total current assets</t>
  </si>
  <si>
    <t>Non-current inventories</t>
  </si>
  <si>
    <t>Mining interests</t>
  </si>
  <si>
    <t>Deferred tax assets</t>
  </si>
  <si>
    <t>Other</t>
  </si>
  <si>
    <t>Assets before non-current assets or disposal groups classified as held for sale</t>
  </si>
  <si>
    <t>Assets held for sale</t>
  </si>
  <si>
    <t>Total assets</t>
  </si>
  <si>
    <t>Current liabilities</t>
  </si>
  <si>
    <t>Trade and other payables</t>
  </si>
  <si>
    <t>Deferred benefit – Peak sale prepayment</t>
  </si>
  <si>
    <t>Total current liabilities</t>
  </si>
  <si>
    <t>Reclamation and closure cost obligations</t>
  </si>
  <si>
    <t>Gold stream obligation</t>
  </si>
  <si>
    <t>Long-term debt</t>
  </si>
  <si>
    <t>Deferred tax liabilities</t>
  </si>
  <si>
    <t>Liabilities excluding liabilities included in disposal groups classified as held for sale</t>
  </si>
  <si>
    <t>Liabilities held for sale</t>
  </si>
  <si>
    <t>Total liabilities</t>
  </si>
  <si>
    <t>Equity</t>
  </si>
  <si>
    <t>Common shares</t>
  </si>
  <si>
    <t>Contributed surplus</t>
  </si>
  <si>
    <t>Other reserves</t>
  </si>
  <si>
    <t>Deficit</t>
  </si>
  <si>
    <t>Total equity</t>
  </si>
  <si>
    <t>Total liabilities and equity</t>
  </si>
  <si>
    <t>CONSOLIDATED STATEMENTS OF CHANGES IN EQUITIES - USD ($) $ in Millions</t>
  </si>
  <si>
    <t>Common shares, beginning of Period</t>
  </si>
  <si>
    <t>Common share issuance</t>
  </si>
  <si>
    <t>Shares issued for exercise of options and vested PSUs</t>
  </si>
  <si>
    <t>Reversal of deferred tax recovery</t>
  </si>
  <si>
    <t>Common shares, end of period</t>
  </si>
  <si>
    <t>Contributed surplus, beginning of Period</t>
  </si>
  <si>
    <t>Exercise of options and vested PSUs</t>
  </si>
  <si>
    <t>Equity settled share-based payments</t>
  </si>
  <si>
    <t>Contributed surplus, ending of Period</t>
  </si>
  <si>
    <t>Other reserves, beginning of period</t>
  </si>
  <si>
    <t>Change in fair value of hedging instruments (net of tax)</t>
  </si>
  <si>
    <t>Gain on revaluation of gold stream obligation (net of tax)</t>
  </si>
  <si>
    <t>Other reserves, ending of period</t>
  </si>
  <si>
    <t>deficit, beginning of period</t>
  </si>
  <si>
    <t>deficit, ending of period</t>
  </si>
  <si>
    <t>On March 10, 2017, the Company closed a bought deal financing and related agreements and issued 61.7 million common shares at a price of $2.80 per share. Proceeds of $172.9 million are included within equity net of equity issuance costs of $8.2 million and the associated deferred tax recovery of $1.9 million. This deferred tax recovery was reversed in 2018.</t>
  </si>
  <si>
    <t>CONSOLIDATED STATEMENTS OF CASH FLOW - USD ($) $ in Millions</t>
  </si>
  <si>
    <t>OPERATING ACTIVITIES</t>
  </si>
  <si>
    <t>Adjustments for:</t>
  </si>
  <si>
    <t>Foreign exchange (gains) loss</t>
  </si>
  <si>
    <t>Reclamation and closure costs paid</t>
  </si>
  <si>
    <t>Gain on disposal of El Morro stream</t>
  </si>
  <si>
    <t>Other non-cash adjustments</t>
  </si>
  <si>
    <t>Income tax expense (recovery)</t>
  </si>
  <si>
    <t>Cash flows from (used in) operations before changes in working capital</t>
  </si>
  <si>
    <t>Change in non-cash operating working capital</t>
  </si>
  <si>
    <t>Income taxes paid</t>
  </si>
  <si>
    <t>Operating cash flows generated from continuing operations</t>
  </si>
  <si>
    <t>Operating cash flows generated from discontinued operations</t>
  </si>
  <si>
    <t>Cash generated from operations</t>
  </si>
  <si>
    <t>INVESTING ACTIVITIES</t>
  </si>
  <si>
    <t>Proceeds from the sale of Peak Mines, net of transaction costs</t>
  </si>
  <si>
    <t>Proceeds from sale of Mesquite, net of transaction costs and other adjustments</t>
  </si>
  <si>
    <t>Proceeds from the sale of the El Morro stream and other assets</t>
  </si>
  <si>
    <t>Interest received</t>
  </si>
  <si>
    <t>Gold price option contract investment costs</t>
  </si>
  <si>
    <t>Investing cash flows used by continuing operations</t>
  </si>
  <si>
    <t>Investing cash flows used by discontinued operations</t>
  </si>
  <si>
    <t>Cash used by investing activities</t>
  </si>
  <si>
    <t>FINANCING ACTIVITIES</t>
  </si>
  <si>
    <t>Proceeds received from exercise of options</t>
  </si>
  <si>
    <t>Net proceeds received from issuance of common shares</t>
  </si>
  <si>
    <t>(Repayment) drawdown of Credit Facility</t>
  </si>
  <si>
    <t>Finance lease payments</t>
  </si>
  <si>
    <t>Cash settlement of gold stream obligation</t>
  </si>
  <si>
    <t>Issuance of senior unsecured notes, net of transaction costs</t>
  </si>
  <si>
    <t>Repayment of senior unsecured notes</t>
  </si>
  <si>
    <t>Financing initiation costs</t>
  </si>
  <si>
    <t>Interest paid</t>
  </si>
  <si>
    <t>Cash (used by) generated by financing activities</t>
  </si>
  <si>
    <t>Effect of exchange rate changes on cash and cash equivalents</t>
  </si>
  <si>
    <t>Change in cash and cash equivalents</t>
  </si>
  <si>
    <t>Cash and cash equivalents, beginning of period</t>
  </si>
  <si>
    <t>Cash and cash equivalents, end of period</t>
  </si>
  <si>
    <t>Cash and cash equivalents are comprised of:</t>
  </si>
  <si>
    <t>Cash</t>
  </si>
  <si>
    <t>Short-term money market instruments</t>
  </si>
  <si>
    <t>Mesquite Assets [Member]</t>
  </si>
  <si>
    <t>Cash and cash equivalents sold with the sale</t>
  </si>
  <si>
    <t>Peak Mines Asset [Member]</t>
  </si>
  <si>
    <t>DESCRIPTION OF BUSINESS AND NATURE OF OPERATIONS</t>
  </si>
  <si>
    <t>Description of Business and Nature of Operations [Abstract]</t>
  </si>
  <si>
    <t>Description of business and nature of operations [text block]</t>
  </si>
  <si>
    <t>1. DESCRIPTION OF BUSINESS AND NATURE OF OPERATIONS New Gold Inc. (“New Gold” or the “Company”) is an intermediate gold mining company engaged in the development and operation of mineral properties. The assets of the Company, directly or through its subsidiaries, are comprised of the Rainy River Mine in Canada (“Rainy River”), the New Afton Mine in Canada (“New Afton”), the Cerro San Pedro Mine in Mexico (“Cerro San Pedro”). The Company also owns the Blackwater project in Canada (“Blackwater”). The Company completed the sale of the Peak Mines in Australia (“Peak Mines”) in early April 2018 and completed the sale of the Mesquite Mine in the United States (“Mesquite”) in October 2018. The Company is a corporation governed by the Business Corporations Act (British Columbia). The Company’s shares are listed on the Toronto Stock Exchange and the NYSE American under the symbol NGD. The Company’s registered office is located at 1100 Melville Street, Suite 610, Vancouver, British Columbia, V6E 4A6, Canada.</t>
  </si>
  <si>
    <t>SIGNIFICANT ACCOUNTING POLICIES</t>
  </si>
  <si>
    <t>SIGNIFICANT ACCOUNTING POLICIES [Abstract]</t>
  </si>
  <si>
    <t>Disclosure of significant accounting policies [text block]</t>
  </si>
  <si>
    <t>2. SIGNIFICANT ACCOUNTING POLICIES (a) Statement of compliance The consolidated financial statements have been prepared in accordance with International Financial Reporting Standards, as issued by the International Accounting Standards Board (“IASB”), referred to as “IFRS”. These consolidated financial statements were approved by the Board of Directors of the Company on February 13, 2019. (b) Basis of preparation The consolidated financial statements have been prepared on the historical cost basis except for those assets and liabilities that are measured at fair values at the end of each reporting period. Additionally, these consolidated financial statements have been prepared using the accrual basis of accounting, except for cash flow information. (c) Basis of consolidation Subsidiaries These consolidated financial statements include the financial statements of the Company and entities controlled by the Company (“Subsidiaries”). Control exists when the Company is exposed, or has rights to variable returns from its involvement with the Subsidiary and has the ability to affect those returns through its power over the Subsidiary. THE PRINCIPAL SUBSIDIARIES OF THE COMPANY ARE AS FOLLOWS: Name of subsidiary/associate (2) Principal activity Method of accounting Country of incorporation and operation Interest as at December 31, 2018 Interest as at December 31, 2017 Minera San Xavier S.A. de C.V. Mining Consolidated Mexico 100% 100% Peak Gold Mines Pty Ltd. (1) Mining Consolidated Australia 0% 100% Western Mesquite Mines Inc. (1) Mining Consolidated USA 0% 100% 1. The Company sold Peak Gold Mines Pty Ltd in April 2018 and sold Western Mesquite Mines Inc. in October 2018. 2. New Gold Inc. directly owns the assets of Rainy River, New Afton and Blackwater. (d) Business combinations and asset acquisitions A business combination is an acquisition of assets and liabilities that constitute a business. A business is an integrated set of activities and assets that is capable of being conducted and managed for the purpose of providing a return to the company and its shareholders in the form of improved earnings, lower costs or other economic benefits. Business combinations are accounted for using the acquisition method whereby identifiable assets acquired and liabilities assumed, including contingent liabilities, are recorded at 100% of their acquisition-date fair values.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other than costs to issue debt or equity securities, of the Company, including investment banking fees, legal fees, accounting fees, valuation fees, and other professional or consulting fees are expensed as incurred. The costs to issue equity securities of the Company as consideration for the acquisition are reduced from share capital as share issue costs. The Company accounts for the purchase of assets and assumption of liabilities as an acquisition of net assets when the transactions do not qualify as a business combination under IFRS 3, Business Combinations, (e) Cash and cash equivalents The Company considers all highly liquid investments with original maturities of three months or less at the date of acquisition to be cash equivalents. These highly liquid investments only comprise short-term Canadian and United States government treasury bills and other evidences of indebtedness and treasury bills of the Canadian provinces with a minimum credit rating of R-1 mid from the Dominion Bond Rating Service or an equivalent rating from Standard &amp; Poor’s and Moody’s. In addition, the Company invests in bankers’ acceptances and other evidences of indebtedness of certain financial institutions, including Canadian banks. (f) Inventories Finished goods, work-in-process, heap leach ore and stockpiled ore are valued at the lower of weighted average production cost or net realizable value. Production costs include the cost of raw materials, direct labour, mine-site overhead expenses and depreciation and depletion of mining interests. Net realizable value is calculated as the estimated price at the time of sale based on prevailing and long-term metal prices less estimated future production costs to convert the inventories into saleable form. At operations where ore extracted contains significant amount of metals other than gold, primarily copper or silver, cost is allocated between the joint products on a pro rata basis. The recovery of gold and silver from certain ores is achieved through the heap leaching process. Under this method, ore is placed on leach pads where it is treated with a chemical solution which dissolves the gold contained in ore. The resulting “pregnant” solution is further processed in a plant where the gold is recovered. For accounting purposes, costs are added to ore on leach pads for current mining and leaching costs, including applicable depreciation, depletion and amortization relating to mining interests. Costs are removed from ore on leach pads as ounces of gold and silver are recovered based on the average cost per recoverable ounce on the leach pad. Estimates of recoverable gold and silver on the leach pads are calculated from the quantities of ore placed on the leach pads (measured tonnes added to the leach pads), the grade of ore placed on the leach pads (based on assay data), and a recovery percentage (based on ore type). Although the quantities of recoverable gold and silver placed on each leach pad are reconciled by comparing the grades of ore placed on the leach pad to the quantities actually recovered, the nature of the leaching process inherently limits the ability to precisely monitor inventory levels. The recovery of gold and silver from the leach pad is not known until the leaching process has concluded. In the event that the Company determines, based on engineering estimates, that a quantity of gold or other metal (silver) contained in ore on leach pads is to be recovered over a period exceeding 12 months, that portion is classified as long-term. Work-in-process inventory represents materials that are currently in the process of being converted into finished goods. The average production cost of finished goods represents the average cost of work-in-process inventories incurred prior to the refining process, plus applicable refining, selling, shipping costs and associated royalties. Supplies are measured at weighted average cost. In the event that the net realizable value of the finished product, the production of which the supplies are held for use in, is lower than the expected cost of the finished product, the supplies are written down to net realizable value. (g) Mining interests Mining interests include mining properties and related plant and equipment. Capitalized costs are depreciated and depleted using either a unit-of-production method over the estimated economic life of the mine to which they relate, or for plant and equipment, using the straight-line method over their estimated useful lives, if shorter than the mine life. Mining properties The costs associated with mining properties include acquired interests in production, development and exploration stage properties representing the fair value at the time they were acquired. Mining properties include costs directly attributable to bringing a mineral asset into the state where it is capable of operating in the manner intended by management. The determination of development costs to be capitalized during the production stage of a mine operation requires the use of judgments and estimates. The Company estimates its mineral reserves and mineral resources based on information compiled by appropriately qualified persons. The estimation of recoverable reserves will be impacted by forecasted commodity prices, exchange rates, production costs and recoveries amongst other factors. Changes in the reserve or resource estimates may impact the carrying value of assets and depreciation and impairment charges recorded in the consolidated income statement. A mining property is considered to be capable of operating in a manner intended by management when it commences commercial production. The critical judgments included in the determination of the commencement of commercial production are described in Note 3(a)(i). Upon commencement of commercial production, a mining property is depleted on a unit-of-production method. Unit-of-production depletion rates are determined based on the estimated recoverable proven and probable mineral reserves at the mine. Costs related to property acquisitions are capitalized until the viability of the mineral property is determined. When either external or internal triggering events determine that a property is not economically recoverable, the capitalized costs are written off. The costs associated with the acquisition of land holdings are included within mining interest and are not depleted. Exploration and evaluation Exploration and evaluation costs are expensed until the probability that future economic benefits will flow to the entity and the asset cost or value can be measured reliably. Management uses the following criteria to determine the economic recoverability and probability of future economic benefits: · The Company controls access to the benefit; · Internal project economics are beneficial to the Company; · The project is technically feasible; and · Costs can be reliably measured. Further development expenditures are capitalized to the property. Drilling and related costs incurred on sites without an existing mine and on areas outside the boundary of a known mineral deposit which contains proven and probable reserves are exploration expenditures and are expensed as incurred to the date of establishing that property costs are economically recoverable. Further development expenditures, subsequent to the establishment of economic recoverability, are capitalized to the property. Property, plant and equipment Property, plant and equipment consists of buildings and fixtures, processing equipment and surface and underground fixed and mobile equipment. Depreciation and depletion rates of major categories of asset costs Mining properties are depleted using a unit-of-production method over the estimated economic life of the mine to which they relate. Management reviews the estimated total recoverable ounces contained in depletable reserves at each financial year end, and when events and circumstances indicate that such a review should be made. Plant and equipment is depreciated using the straight-line method over their estimated useful lives, or the remaining life of the mine, if shorter. Asset class Estimated useful life (years) Plant and machinery 3 – 17 Mobile equipment 5 – 7 Capitalized borrowing costs Borrowing costs directly attributable to the acquisition, construction or production of a qualifying asset that necessarily takes a substantial period of time to get ready for its intended use are capitalized until such time as the assets are substantially ready for their intended use. Other borrowing costs are recognized as an expense in the period in which they are incurred.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Company during the period, to a maximum of actual borrowing costs incurred. Capitalization of interest is suspended during extended periods in which active development is interrupted. Stripping costs in surface mining As part of its operations, the Company incurs stripping costs both during the development phase and production phase of its operations. Stripping costs incurred as part of development stage mining activities incurred by the Company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Derecognition Upon sale or abandonment, the cost of the asset and related accumulated depreciation or depletion are removed from the accounts and any gains or losses thereon are recognized in net earnings. (h) Impairment of long-lived assets The Company reviews and evaluates its mining interests for indicators of impairment at the end of each reporting period. Impairment assessments are conducted at the level of cash-generating units (“CGU”). A CGU is the smallest identifiable group of assets that generates cash inflows that are largely independent of the cash inflows from other assets or groups of assets. Each operating mine and development project represents a separate CGU as each mine site or development project has the ability or the potential to generate cash inflows that are separately identifiable and independent of each other. If an indication of impairment exists, the recoverable amount of the CGU is estimated. An impairment loss is recognized when the carrying amount of the CGU is in excess of its recoverable amount. The recoverable amount of a mine site is the greater of its fair value less costs to dispose and value in use. In determining the recoverable amounts of the Company’s mine sites, the Company uses the fair value less costs to dispose as this will generally be greater than or equal to the value in use. When there is no binding sales agreement, fair value less costs to dispose is estimated as the discounted future after-tax cash flows expected to be derived from a mine site, less an amount for costs to dispose estimated based on similar past transactions. The inputs used in the fair value measurement constitute Level 3 inputs under the fair value hierarchy. When discounting estimated future cash flows, the Company uses an after-tax discount rate that would approximate what market participants would assign. Estimated cash flows are based on expected future production, metal selling prices, operating costs and capital costs. If the recoverable amount of a mine site is estimated to be less than its carrying amount, the carrying amount is reduced to its recoverable amount. The carrying amount of each mine site includes the carrying amounts of mining properties, plant and equipment, and certain deferred tax balances. Impairment losses are recognized as expenses in the period they are incurred. The allocation of an impairment loss, if any, for a particular mine site to its assets is based on the relative book values of these assets at the date of impairment, to the extent that the impairment allocation does not reduce the carrying values of these asset classes below their recoverable amounts. The Company assesses at the end of each reporting period whether there is any indication that an impairment loss recognized in prior periods for a long-lived asset may no longer exist or may have decreased. If any such indication exists, the Company estimates the recoverable amount of that CGU. A reversal of an impairment loss is recognized up to the lesser of the recoverable amount or the carrying amount that would have been determined (net of amortization or depreciation) had no impairment loss been recognized for the CGU in prior years. Reversals of impairment losses are recognized in net earnings in the period the reversals occur. (i) Reclamation and closure cost obligations The Company’s mining and exploration activities are subject to various governmental laws and regulations relating to the protection of the environment. The Company has made, and intends to make in the future, expenditures to comply with such laws and regulations. The Company has recorded a liability and corresponding asset for the estimated future cost of reclamation and closure, including site rehabilitation and long-term treatment and monitoring costs These costs represent management’s best estimates which incorporate assumptions on the effects of inflation, movements in foreign exchange rates and the effects of country and other specific risks associated with the related liabilities. The costs are discounted to net present value using the risk free rate applicable to the future cash outflows. Such estimates are, however, subject to changes in laws and regulations or changes to market inputs to the decommissioning model. The present value of estimated costs is recorded in the period in which the asset is installed or the environment is disturbed and a reasonable estimate of future costs and discount rates can be made. The provision is discounted using a risk-free rate and estimates of future cash flows are adjusted to reflect risk. After the initial measurement, the obligation is adjusted to reflect the passage of time and changes in the estimated future cash flows underlying the obligation. The increase in the provision due to the passage of time is recognized in finance costs, whereas increases and decreases due to changes in the estimated future cash flows are included in inventory or capitalized and depreciated over the life of the related asset unless the amount deducted from the cost exceeds the carrying value of the asset, in which case the excess is recorded in net earnings. Actual costs incurred upon settlement of the site restoration obligation are charged against the provision to the extent the provision was established for those costs. Upon settlement of the liability, a gain or loss may be recorded in net earnings. (j) Income taxes The income tax expense or benefit for the period consists of two components: current and deferred. Current Tax The tax currently payable is based on taxable earnings for the year. Taxable earnings differ from earnings before taxes due to items of income or expense that are taxable or deductible in other years and items that are never taxable or deductible. Current tax is calculated using tax rates and laws that were enacted or substantively enacted at the statement of financial position date in each of the jurisdictions and includes any adjustments for taxes payable or recovery in respect of prior periods. Deferred Tax Deferred tax is recognized on temporary differences between the carrying amounts of assets and liabilities in the consolidated statement of financial position and the corresponding tax base used in the computation of taxable net earnings.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statement of financial position date. Deferred tax liabilities are generally recorded for all taxable temporary differences. Deferred tax liabilities are recognized for taxable temporary differences arising on investments in Subsidiaries except where the reversal of the temporary difference can be controlled and it is probable that the difference will not reverse in the foreseeable future. Deferred tax assets are generally recognized for all deductible temporary differences to the extent that it is probable that taxable earnings will be available against which those deductible temporary differences can be utilized. The carrying amount of the deferred tax assets are reviewed at each statement of financial position date and are reduced to the extent that it is no longer probable that sufficient taxable profit will be available to allow all or part of the asset to be recovered.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ompany records foreign exchange gains and losses representing the impacts of movements in foreign exchange rates on the tax base of non-monetary assets and liabilities which are denominated in foreign currencies. Foreign exchange gains and losses relating to deferred income taxes are included within foreign exchange gains in the consolidated income statement. Current and deferred tax for the year Current and deferred tax are recognized in net earnings except when they arise as a result of items recognized in other comprehensive income or directly in equity in the current or prior periods, in which case the related current and deferred income taxes are also recognized in other comprehensive income or directly in equity, respectively. Government assistance and tax credits Any federal or provincial tax credits received by the Company, with respect to exploration or development work conducted on any of its properties, are credited as a reduction to the carrying costs of the property to which the credits relate. The Company records these tax credits when there is reasonable assurance with regard to collections and assessments as well as reasonable assurance that the Company will comply with the conditions associated to them. (k) Foreign currency translation The individual financial statements of each Subsidiary are presented in the currency of the primary economic environment in which that entity operates (its functional currency). The functional currency of the Company and the presentation currency of the consolidated financial statements is the United States dollar (“U.S. dollar”). Management determines the functional currency by examining the primary economic environment of each operating mine, development and exploration project. The Company considers the following factors in determining its functional currency: · The main influences of sales prices for goods and the country whose competitive forces and regulations mainly determine the sales price; · The currency that mainly influences labour, material and other costs of providing goods; · The currency in which funds from financing activities are generated; and · The currency in which receipts from operating activities are usually retained. When preparing the consolidated financial statements of the Company, the Company translates non-U.S. dollar balances into U.S. dollars as follows: · Mining interest and equity method investments using historical exchange rates; · Financial instruments measured at fair value through profit or loss using the closing exchange rate as at the statement of financial position date with translation gains and losses recorded in net earnings; · Deferred tax assets and liabilities using the closing exchange rate as at the statement of financial position date with translation gains and losses recorded in net earnings; · Other assets and liabilities using the closing exchange rate as at the statement of financial position date with translation gains and losses recorded in net earnings; and · Income and expenses using the average exchange rate for the period, except for expenses that relate to non-monetary assets and liabilities measured at historical rates, which are translated using the same historical rate as the associated non-monetary assets and liabilities. (l) Earnings (loss) per share Earnings (loss) per share calculations are based on the weighted average number of common shares and common share equivalents issued and outstanding during the year. Diluted earnings per share are calculated using the treasury stock method. This requires the calculation of diluted earnings per share by assuming that outstanding stock options with an average market price that exceeds the average exercise price of the options and warrants for the year, are exercised and the assumed proceeds are used to repurchase shares of the Company at the average market price of the common share for the year. (m) Revenue recognition Revenue from the sale of metals and metals in concentrate is recognized when the Company satisfies the performance obligations associated with the sale. Typically, this is accomplished when control over the metals and metals in concentrate are passed from the Company to the buyer. Factors that may indicate the point in time at which control passes include: · The Company has transferred to the buyer the significant risks and rewards of ownership to the purchaser; · The Company has transferred legal title to the asset sold to the purchaser; · The Company retains neither continuing managerial involvement to the degree usually associated with ownership nor effective control over the goods sold; · The Company has transferred physical possession of the asset to the purchaser; · The Company has present right to payment; and · The purchaser has accepted the asset. Revenue from the sale of metals in concentrate may be subject to adjustment upon final settlement of estimated metal prices, weights and assays. Revenue is recognized based on the estimated fair value of the total consideration receivable. Adjustments to revenue for metal prices and other adjustments are recorded at each period end and on final settlement. Refining and treatment charges are netted against revenue for sales of metal concentrate. (n) Financial assets Financial assets are initially measured at fair value and are subsequently measured at either amortized cost or fair value through profit or loss, depending on the classification of the financial assets. The classification of assets is driven by the Company’s business model for managing financial assets and their contractual cash flow characteristics. The fair value of financial instruments traded in active markets is based on quoted market prices at the date of the statement of financial position. The quoted market price used for financial assets held by the Company is the last bid price of the day. The Company has categorized its financial assets in accordance with International Financial Reporting Standard 9, Financial Instruments (“IFRS 9”) into one of the following two categories: Category under IFRS 9 Description Fair value through profit or loss Includes equity investments, gold and copper price option contract assets, gold and copper swap contracts, copper forward contracts, and other financial assets designated to this category under the fair value option. The Company has assessed the contractual cash flows of its provisionally priced contracts in accordance with IFRS 9 and has classified these contracts as fair value through profit or loss (“FVTPL”). Financial assets at amortized cost Includes cash and cash equivalents, and trade receivables at amortized cost. (o) Financial liabilities Financial liabilities are accounted for at amortized cost except for those at FVTPL which includes liabilities designated as FVTPL and derivatives. Financial liabilities classified as FVTPL or those which are designated as FVTPL under the fair value option are measured at fair value with unrealized gains and losses recognized in net earnings. In cases where financial liabilities are designated as FVTPL, the part of a fair value change due to an entity's own credit risk is recorded in other comprehensive income rather than the statements of operations. Financial liabilities at amortized cost are initially measured at fair value net of transaction costs, and subsequently measured at amortized cost. The Company has classified its financial liabilities in accordance with IFRS 9 into one of the following two categories: Category under IFRS 9 Description Fair value through profit or loss Includes provisions related to the RSU plans, DSU plans and the cash settled portion of the PSU plans, gold and copper price option contract liabilities and gold stream obligation. Financial liabilities at amortized cost Includes trade and other payables and long-term debt. (p) Derivative instruments Derivative instruments, including embedded derivatives, are recorded at fair value on initial recognition and at each subsequent reporting period. Any gains or losses arising from changes in fair value on derivatives that do not qualify for hedge accounting are recorded in net earnings. Gold Stream Obligation The Company has a gold stream agreement with RGLD Gold AG, a wholly owned subsidiary of Royal Gold Inc. (“Royal Gold”). For accounting purposes, the Company has determined that the gold stream obligation represents a financing contract with embedded derivatives. The value of the embedded derivatives changes in response to changes in metal prices and in the number of ounces expected to be delivered. As the gold stream obligation has embedded derivatives that would otherwise need to be accounted for separately at FVTPL, the Company has designated the deposit received from Royal Gold as a financial liability at FVTPL, with initial and subsequent measurement at fair value, as permitted under IFRS 9. Transaction costs directly attributable to the gold stream obligation were expensed through profit or loss. Fair value of the gold stream obligation on initial recognition was determined by the amount of the cash advance received. Subsequent fair value is calculated on each reporting date with gains and losses recorded in net earnings. Fair value adjustments as a result of the Company’s own credit risk are recorded in the consolidated statement of comprehensive loss, as required by IFRS 9 for financial liabilities designated as at FVTPL. Components of the adjustment to fair value at each reporting date include: · Accretion expense due to passage of time · Change in the risk-free interest rate · Change in the Company specific credit spread · Change in any expected ounces to be delivered · Change in future metal prices Provisional pricing Certain products are “provisionally priced” whereby the selling price is subject to final adjustment up to 150 days after delivery to the customer. The final price is based on the market price at the relevant quotation point stipulated in the contract. As is customary in the industry, revenue on provisionally priced sales is recognized based on estimates of the fair value of the consideration receivable based on relevant forward market prices. At each reporting date, provisionally priced metal is marked to market based on the forward selling price for the quotational period stipulated in the contract. For this purpose, the selling price can be measured reliably for those products, such as gold and copper, for which there exists active and freely traded commodity markets. The marking to market of provisionally priced sales contracts is recorded as an adjustment to revenue. Gold and copper price option contracts In order to increase cash flow certainty, the Company holds gold and copper price option contracts, purchasing put options and selling call options. These are treated as derivative financial instruments and marked to market at each reporting period on the consolidated statement of financial position with changes in fair value recognized in other gains and losses. Realized gains and losses as a result of the exercise of the Company’s call and put options up to an amount not exceeding the Company’s production of gol</t>
  </si>
  <si>
    <t>CRITICAL JUDGMENTS AND ESTIMATION UNCERTAINTIES</t>
  </si>
  <si>
    <t>Critical judgments and estimation uncertainties [Abstract]</t>
  </si>
  <si>
    <t>Disclosure of accounting judgements and estimates [text block]</t>
  </si>
  <si>
    <t>3. CRITICAL JUDGMENTS AND ESTIMATION UNCERTAINTIES The preparation of the Company’s consolidated financial statements in conformity with IFRS requires the Company’s management to make judgments, estimates and assumptions about the future events that affect the amounts reported in the consolidated financial statements and related notes to the financial statements. Estimates and assumptions are continually evaluated and are based on management’s experience and other facts and circumstances. Revisions to estimates and the resulting effects on the carrying amounts of the Company’s assets and liabilities are accounted for prospectively. The areas which require management to make significant judgments, estimates and assumptions in determining carrying values include, but are not limited to: (a) Critical judgments in the application of accounting policies (i) Commencement of commercial production Prior to the period when a mine has reached management’s intended operating levels, costs incurred as part of the development of the related mining property are capitalized and any mineral sales during the commissioning period are offset against the costs capitalized. The Company defines the commencement of commercial production as the date that a mine has achieved a consistent level of production. Depletion of capitalized costs for mining properties begins when operating levels intended by management have been reached. There are a number of factors the Company considers when determining if conditions exist for the commencement of commercial production of an operating mine. Management examines the following when making that judgment: · All major capital expenditures to bring the mine to the condition necessary for it to be capable of operating in the manner intended by management have been completed; · The completion of a reasonable period of testing of the mine plant and equipment has been completed; · The mine or mill has reached a pre-determined percentage of design capacity; and · The ability to sustain ongoing production of ore has been achieved. The list is not exhaustive and each specific circumstance is taken into account before making the decision. (ii) Functional currency The functional currency for each of the Company’s Subsidiaries is the currency of the primary economic environment in which the entity operates. The Company has determined the functional currency of each entity as the U.S. dollar. Determination of the functional currency may involve certain judgments to determine the primary economic environment and the Company reconsiders the functional currency of its entities if there is a change in events and conditions which determines the primary economic environment. (iii) Determination of economic viability Management has determined that exploratory drilling, evaluation, development and related costs incurred on the Blackwater project, and New Afton C-zone project have future economic benefits and are economically recoverable. In making this judgment, management has assessed various criteria including, but not limited to, the geologic and metallurgic information, history of conversion of mineral deposits to proven and probable mineral reserves, operating management expertise, existing permits, the expectation of receiving additional permits and life-of-mine (“LOM”) plans. (iv) Carrying value of long-lived assets and impairment charges In determining whether the impairment of the carrying value of an asset is necessary, management first determines whether there are external or internal indicators that would signal the need to test for impairment. These indicators consist of but are not limited to the prolonged significant decline in commodity prices, per ounce multiples, unfavourable changes to the legal environment in which the entity operates, significant adverse change to LOM plans and the factors which lead to the carrying amount of the Company’s net assets exceeding its market capitalization. If an impairment indicator is identified, the Company compares the carrying value of the asset against the recoverable amount. These determinations and their individual assumptions require that management make a decision based on the best available information at each reporting period. As at December 31, 2018, indicators of impairment existed for Rainy River and Blackwater as the Company experienced a sustained and prolonged period where the carrying value of its net assets were more that its market capitalization. The results of the impairment assessment, including the significant estimates and assumptions used, are set out in Note 10. (v) Determination of CGU In determining a CGU, management had to examine the smallest identifiable group of assets that generates cash inflows that are largely independent of cash inflows from other assets or groups of assets. The Company has determined that each mine site and development project qualifies as an individual CGU. Each of these assets generates or will have the ability to generate cash inflows that are independent of the other assets and therefore qualifies as an individual asset for impairment testing purposes. (vi) Classification of Gold Stream Instruments The Company holds gold stream agreements with counterparties for the purchase and delivery of gold and silver. Management has assessed these gold stream agreements under the scope of IFRS 9, Financial Instruments as to whether or not the agreements constitute a financial instrument. As the gold stream obligation has embedded derivatives that would otherwise need to be accounted for separately at FVTPL, Management has designated the deposit received from Royal Gold as a financial liability at FVTPL, with initial and subsequent measurement at fair value, as permitted under IFRS 9. (b) Key sources of estimation uncertainty in the application of accounting policies (i) Revenue recognition Revenue from sales of concentrate is recorded when control of the goods pass to the purchaser. Variations between the prices set in the contracts and final settlement prices may be caused by changes in the market prices and result in an embedded derivative in the accounts receivable. The embedded derivative is recorded at fair value each reporting period until final settlement occurs, with changes in the fair value being recorded as revenue. For changes in metal quantities upon receipt of new information and assays, the provisional sales quantities are adjusted as well, with the change being recorded as revenue. (ii) Inventory valuation Management values inventory at the weighted average production costs or net realizable value (“NRV”). Weighted average production costs include expenditures incurred and depreciation and depletion of assets used in mining and processing activities that are deferred and accumulated as the cost of ore in stockpiles, ore on leach pad, work-in-process and finished metals inventories. The allocation of costs to ore in stockpiles, ore on leach pads and in-process inventories and the determination of NRV involve the use of estimates. Costs are removed from the leach pad based on the average cost per recoverable ounce of gold and silver on the leach pad as gold and silver are recovered. Estimates of recoverable gold and silver on the leach pads are calculated from the quantities of ore placed on the pads, the grade of ore placed on the leach pads and an estimated percentage of recovery. Timing and ultimate recovery of gold and silver contained on leach pads can vary significantly from the estimates. (iii) Mineral reserves and resources The figures for mineral reserves and mineral resources are determined in accordance with National Instrument 43-101, “Standards of Disclosure for Mineral Projects”, issued by the Canadian Securities Administrators. There are numerous estimates in determining the mineral reserves and resource estimates. Such estimation is a subjective process, and the accuracy of any mineral reserve or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and results of operations. (iv) Estimated recoverable ounces The carrying amounts of the Company’s mining properties are depleted based on recoverable ounces. Changes to estimates of recoverable ounces and depletable costs including changes resulting from revisions to the Company’s mine plans and changes in metal price forecasts can result in a change to future depletion rates. (v) Deferred income taxe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OM projections internally developed and reviewed by management. The Company considers tax planning opportunities that are within the Company’s control, are feasible and implementable without significant obstacles.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possible that changes in these estimates can occur that materially affect the amounts of income tax asset recognized. At the end of each reporting period, the Company reassesses unrecognized income tax assets. (vi) Reclamation and closure cost obligations The Company’s provision for reclamation and closure cost obligations represents management’s best estimate of the present value of the future cash outflows required to settle the liability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t>
  </si>
  <si>
    <t>FUTURE CHANGES IN ACCOUNTING POLICIES</t>
  </si>
  <si>
    <t>Future changes in accounting policies [Abstract]</t>
  </si>
  <si>
    <t>Disclosure Of Future Changes In Accounting Policies Explanatory [text block]</t>
  </si>
  <si>
    <t>4. FUTURE CHANGES IN ACCOUNTING POLICIES Leases On January 6, 2016, the IASB issued IFRS 16, Leases (“IFRS 16”). This standard specifies the methodology to recognize, measure, present and disclose leases. The standard provides a single lessee accounting model, requiring lessees to recognize assets and liabilities for all leases. This standard replaces IAS 17 Leases. The effective date is for reporting periods beginning on or after January 1, 2019 with early adoption permitted. The Company has developed an implementation plan to determine the impact on the consolidated financial statements. The Company has compiled all of its existing operating lease contracts and service contracts and has identified which contracts would be within scope of IFRS 16. The Company has quantified the accounting implications for all of its existing contracts within scope of IFRS 16. Although the Company expects an increase in depreciation and accretion expenses and an increase in cash flow from operating activities as any lease payments will be recorded as financing outflows in the statement of cash flows, the impact is not expected to be material, as the Company’s existing operating leases are not material. The Company will be adopting IFRS 16 on January 1, 2019 using the modified retrospective approach. Under this approach, the cumulative effect of initially applying IFRS 16 is recognized as an adjustment to equity at the date of initial application. Comparative figures are not restated to reflect the adoption of IFRS 16. Additionally, the Company will be adopting the exemption for leases with a lease term of 12 months or less and for leases that are low value. Given that the Company’s existing operating leases are not material, no material adjustment to equity will be recognized upon IFRS 16 adoption on January 1, 2019.</t>
  </si>
  <si>
    <t>EXPENSES</t>
  </si>
  <si>
    <t>Disclosure of expenses [Abstract]</t>
  </si>
  <si>
    <t>Disclosure of expenses [text block]</t>
  </si>
  <si>
    <t>5. EXPENSES (a) Operating expenses by nature Year ended December 31 (in millions of U.S. dollars) 2018 2017 OPERATING EXPENSES BY NATURE Raw materials and consumables 148.1 85.0 Salaries and employee benefits 102.1 59.6 Contractors 60.6 32.2 Repairs and maintenance 47.7 15.1 General and administrative 20.3 15.7 Operating leases 4.2 2.3 Royalties 3.5 2.9 Drilling and analytical 2.4 1.3 Other 5.2 2.5 Total production expenses 394.1 216.6 Less: Production expenses capitalized (45.3) (22.5) Less: Change in inventories (23.4) 4.2 Total operating expenses 325.4 198.3 (b) Finance costs and income Year ended December 31 (in millions of U.S. dollars) 2018 2017 FINANCE COSTS Interest on senior unsecured notes 53.2 54.4 Interest on Credit Facility 9.0 5.9 Accretion expense on decommissioning obligations (Note 17) 2.0 1.0 Gain on modification of long-term debt - (3.3) Other finance costs 4.8 6.1 69.0 64.1 Less: amounts included in cost of qualifying assets - (51.3) Total finance costs 69.0 12.8 FINANCE INCOME Interest income 1.5 1.1 (c) Other gains Year ended December 31 (in millions of U.S. dollars) 2018 2017 OTHER GAINS Unrealized gain on share purchase warrants - 1.2 Gain (loss) on foreign exchange 6.6 43.8 Gain on disposal of El Morro stream - 33.0 Other (loss) gain on disposal of assets (0.3) 0.3 Loss on revaluation of investments (0.2) (0.2) Unrealized gain (loss) on revaluation of gold stream obligation (Note 12) 11.7 (21.8) Settlement and loss on revaluation of gold price option contracts (4.8) (6.5) Gain (loss) on revaluation of copper forward contracts and copper price option contracts 4.8 (4.4) Revaluation of CSP’s reclamation and closure cost obligation (1) (1.0) - Other 1.3 1.2 Total other gains 18.1 46.6 1. Cerro San Pedro has transitioned to the reclamation phase of its mine life cycle effective December 31, 2018. As a result, changes in estimate to Cerro San Pedro’s reclamation and closure cost obligation resulting from revisions to the expected cash flows will be recognized within other gains and losses.</t>
  </si>
  <si>
    <t>TRADE AND OTHER RECEIVABLES</t>
  </si>
  <si>
    <t>Disclosure of trade and other receivables [Abstract]</t>
  </si>
  <si>
    <t>Disclosure of trade and other receivables [text block]</t>
  </si>
  <si>
    <t>6. TRADE AND OTHER RECEIVABLES As at As at (in millions of U.S. dollars) 2018 2017 TRADE AND OTHER RECEIVABLES Trade receivables 9.5 3.8 Sales tax receivable 14.0 22.7 Unsettled provisionally priced concentrate derivatives and swap contracts (Note 13) (0.7) (1.9) Proceeds due from the sale of Mesquite, excluding income tax refund receivable (Note 15) 11.2 - Other 1.9 2.5 Total trade and other receivables 35.9 27.1</t>
  </si>
  <si>
    <t>TRADE AND OTHER PAYABLES</t>
  </si>
  <si>
    <t>Disclosure of trade and other payables [Abstract]</t>
  </si>
  <si>
    <t>Disclosure of trade and other payables [text block]</t>
  </si>
  <si>
    <t>7. TRADE AND OTHER PAYABLES As at December 31 As at December 31 (in millions of U.S. dollars) 2018 2017 TRADE AND OTHER PAYABLES Trade payables 47.1 60.9 Interest payable 6.9 6.9 Accruals 47.3 79.2 Current portion of reclamation and closure cost obligations (Note 17) 6.5 2.6 Current portion of gold stream obligation (Note 12) 18.3 24.5 Derivative liabilities (Note 13) 4.8 4.1 Total trade and other payables 130.9 178.2</t>
  </si>
  <si>
    <t>INVENTORIES</t>
  </si>
  <si>
    <t>Disclosure of inventories [Abstract]</t>
  </si>
  <si>
    <t>Disclosure of inventories [text block]</t>
  </si>
  <si>
    <t>8. INVENTORIES As at December 31 As at December 31 (in millions of U.S. dollars) 2018 2017 INVENTORIES Heap leach ore (2) (3) - 163.1 Stockpile ore 74.3 23.8 Work-in-process 7.7 18.5 Finished goods (1) 25.4 16.1 Supplies 49.3 50.4 156.7 271.9 Less: non-current inventories (2) (14.9) (78.7) Total current inventories 141.8 193.2 1. The amount of inventories recognized in operating expenses for the year ended December 31, 2018 was $311.6 million (2017 $186.2 million). 2. Non-current inventories consist of low-grade stockpiled inventories at Rainy River, of which $14.9 million are expected to be recovered after one year. As at December 31, 2017, non-current inventories of $78.7 million consisted of low-grade stockpiled inventories at Rainy River and non-current heap leach inventories at Mesquite and Cerro San Pedro. 3. For the year ended December 31, 2018, the Company wrote down $16.9 million of heap leach inventory at Cerro San Pedro, of which $15.8 million was included in operating expenses and $1.1 million was included in depreciation and depletion, as a result of a recoverability analysis performed earlier in the year as the Company has discontinued the addition of cyanide to the heap leach pad, and as a result of Cerro San Pedro transitioning to the reclamation phase of its mine life cycle on December 31, 2018.</t>
  </si>
  <si>
    <t>MINING INTERESTS</t>
  </si>
  <si>
    <t>Disclosure of detailed information about property, plant and equipment [abstract]</t>
  </si>
  <si>
    <t>Disclosure of property, plant and equipment [text block]</t>
  </si>
  <si>
    <t>9. MINING INTERESTS Mining Properties Depletable Non- Plant &amp; Construction Exploration &amp; Total (in millions of U.S. dollars) COST As at December 31, 2016 1,540.2 1,117.1 959.1 741.4 1.1 4,358.9 Additions 88.8 65.8 44.5 529.7 - 728.8 Disposal of El Morro stream - (32.0) - - - (32.0) Disposals - - (17.0) - - (17.0) Impairment loss on assets held for sale (1) (48.6) - - - - (48.6) Assets reclassified as held for sale (1) (178.5) (9.8) (161.4) (0.3) - (350.0) Transfers ( 2) 1,219.5 (580.2) 554.1 (1,213.8) - (20.4) Asset impairment (268.4) - - - - (268.4) As at December 31, 2017 2,353.0 560.9 1,379.3 57.0 1.1 4,351.3 Additions 70.8 23.8 48.3 72.0 - 214.9 Disposals (0.4) - (4.8) - - (5.2) Sale of Mesquite (1) (323.5) - (232.0) (1.8) - (557.3) Transfers (0.6) - 0.6 - - - Asset Impairment (3) (836.6) (218.2) - - - (1,054.8) As at December 31, 2018 1,262.7 366.5 1,191.4 127.2 1.1 2,948.9 ACCUMULATED DEPRECIATION As at December 31, 2016 734.9 - 432.7 - - 1,167.6 Depreciation for the year 161.7 - 102.5 - - 264.2 Disposals - - (16.2) - - (16.2) Reclassified as held for sale (1) (159.3) - (105.4) - - (264.7) As at December 31, 2017 737.3 - 413.6 - - 1,150.9 Depreciation for the period 169.1 - 130.7 - - 299.8 Disposals (0.1) - (3.6) - - (3.7) Sale of Mesquite (1) (189.3) - (162.2) - - (351.5) As at December 31, 2018 717.0 - 378.5 - - 1,095.5 CARRYING AMOUNT As at December 31, 2017 1,615.7 560.9 965.7 57.0 1.1 3,200.4 As at December 31, 2018 545.7 366.5 812.9 127.2 1.1 1,853.4 1. Refer to Note 15 for further information on discontinued operations. Mesquite was classified as an asset held-for-sale in the third quarter of 2018 and was sold in October 2018. Peak Mines was classified as an asset held-for-sale in 2017 and was sold in April 2018. 2. Effective November 1, 2017, Rainy River achieved commercial production. As a result, the Company transferred amounts capitalized to construction in progress to depletable mining properties and plant &amp; equipment and assets capitalized as non-depletable mining properties were transferred to depletable mining properties. Additionally, on November 1, 2017, the Company transferred $20.4 million related to inventories from construction in progress to current assets. 3. Refer to note 10 for further information on impairment. The Company capitalized interest of $51.3 million for the year ended December 31, 2017 to qualifying development projects. No interest was capitalized to qualifying development projects for the year ended December 31, 2018. Carrying amount by property as at December 31, 2018: As at December 31, 2018 (in millions of U.S. dollars) Depletable Non- Plant &amp; Construction Total MINING INTEREST BY SITE New Afton 421.9 26.1 191.6 16.4 656.0 Cerro San Pedro (2) - - - - - Rainy River 123.8 14.3 605.0 110.8 853.9 Blackwater - 326.1 14.2 - 340.3 Other (1) - 1.1 2.1 - 3.2 Carrying amount as at December 31, 2018 545.7 367.6 812.9 127.2 1,853.4 1. Other includes corporate balances and exploration properties. 2. Cerro San Pedro transitioned to the reclamation phase of its mine life cycle on December 31, 2018. As a result, Cerro San Pedro’s mining interests are fully amortized as at December 31, 2018. Carrying amount by property as at December 31, 2017: As at December 31, 2017 (in millions of U.S. dollars) Depletable Non- Plant &amp; Construction Total MINING INTEREST BY SITE New Afton 521.8 22.9 225.7 15.1 785.5 Mesquite 150.0 - 83.5 2.7 236.2 Cerro San Pedro 0.6 - - - 0.6 Rainy River 948.1 0.5 633.6 39.2 1,621.4 Blackwater - 537.5 14.6 - 552.1 Other (1) - 1.1 3.5 - 4.6 Carrying amount as at December 31, 2017 1,620.5 562.0 960.9 57.0 3,200.4 1. Other includes corporate balances and exploration properties.</t>
  </si>
  <si>
    <t>IMPAIRMENT</t>
  </si>
  <si>
    <t>Disclosure of impairment loss and reversal of impairment loss [abstract]</t>
  </si>
  <si>
    <t>Disclosure of impairment of assets [text block]</t>
  </si>
  <si>
    <t>10. IMPAIRMENT In accordance with the Company’s accounting policies, the recoverable amount of an asset or cash-generating unit (“CGU”) is estimated when an indication of impairment exists. During the second half of 2018, the Company experienced a significant and prolonged period where the carrying value of its net assets were more that its market capitalization. The Company identified this market capitalization deficiency as an indicator of impairment as at December 31, 2018. As a result of this impairment indicator, the Company assessed its CGUs and determined that impairments existed at Rainy River and Blackwater. As a result, in the fourth quarter of 2018, the Company recorded an after-tax impairment loss of $671.1 million at Rainy River and Blackwater. At Rainy River, the impairment loss was largely driven by increased capital expenditures and a lower in-situ value as a result of applying a lower per ounce value to in situ ounces. At Blackwater, the Company assessed the value of the project using an in-situ metric approach for reserves and resources, rather than a discounted cash flow approach, consistent with the approach a market participant would take and also applying a lower per ounce value to in situ ounces. This approach incorporated values based on recent comparable market transactions. In the second quarter of 2018, the Company completed an updated Rainy River life-of-mine (“LOM”) plan and released an updated NI 43-101 Technical Report for Rainy River in early August 2018. The Company identified the changes to the mine plan and increased cost estimates at Rainy River as indicators of impairment as at June 30, 2018 and recorded an after-tax impairment loss of $282.1 million within net loss. For the year ended December 31, 2018, the Company recorded an after-tax impairment loss of $953.2 million, as noted below: June 30, 2018 December 31, 2018 Year ended December 31, 2018 (in millions of U.S. dollars) IMPAIRMENT LOSS Rainy River depletable mining properties 383.7 452.9 836.6 Blackwater non-depletable mining properties - 218.2 218.2 Total impairment loss 383.7 671.1 1,054.8 Tax recovery (1) (101.6) - (101.6) Total impairment loss, net of tax 282.1 671.1 953.2 1. There was no tax recovery associated with the impairment losses at Rainy River and Blackwater recorded during the fourth quarter of 2018 as the Company has not recognized any deferred tax assets as at December 31, 2018. Refer to Note 16 for further information. Year ended December 31, 2017 (in millions of U.S. dollars) Rainy River IMPAIRMENT LOSS Rainy River depletable mining properties 268.4 Tax recovery (87.4) Total impairment charge after tax 181.0 (i) Methodology and key assumptions Impairment is recognized when the carrying amount of a CGU exceeds its recoverable amount. A CGU is the smallest identifiable group of assets that generates cash inflows that are largely independent of the cash inflows from other assets or groups of assets. Each operating mine and development project represents a separate CGU as each mine site or project has the ability to, or the potential to, generate cash inflows that are separately identifiable and independent of each other. The Company has the following CGUs: New Afton, Rainy River, and Blackwater. Other assets consist of corporate assets and exploration properties. The Company uses fair value less cost of disposal to determine the recoverable amount of an asset as it believes that this will generally result in a value greater than or equal to the value in use. When there is no binding sales agreement, fair value less costs of disposal is estimated as the discounted future after-tax cash flows expected to be derived from a operating mine site, less an amount for costs to sell estimated based on similar past transactions. For development mine sites, fair value less cost of disposal is based on the valuation of in-situ ounces. The inputs used in the fair value measurement constitute Level 3 inputs under the fair value hierarchy. (a) Rainy River CGU: Key estimates and judgments include production levels, operating costs and other capital expenditures reflected in the Company’s LOM plans, the value of in-situ ounces and land holdings, as well as economic factors beyond management’s control, such as gold and silver prices, discount rates and foreign exchange rates. The Company considers this approach to be consistent with the valuation approach taken by market participants. Life-of-Mine plans Estimated cash flows are based on LOM plans which estimate expected future production, commodity prices, foreign exchange assumptions, operating costs and capital costs. The current LOM plan is 13 years. LOM plans use proven and probable mineral reserves only and do not utilize mineral resource estimates for a CGU. When options exist for the future extraction and processing of these resources, an estimate of the value of the unmined mineral resources (also referred to as in-situ ounces) is included in the determination of fair value. In-situ ounces In-situ ounces are excluded from the LOM plans due to the need to continually reassess the economic returns on and timing of specific production options in the current economic environment. The value of in-situ ounces has been estimated based on an enterprise value per equivalent resource ounce, with the enterprise value based on the market capitalization of a subset of publicly traded companies. Discount rates When discounting estimated future cash flows, the Company uses a real after-tax discount rate that is designed to approximate what market participants would assign. This discount rate is calculated using the Capital Asset Pricing Model (“CAPM”). The CAPM includes market participants’ estimates for equity risk premium, cost of debt, target debt to equity, risk-free rates and inflation. For the December 31, 2018 impairment analysis a real discount rate of 4.00% was used (2017 - real discount rate of 4.00%). For the June 30, 2018 impairment analysis a real discount rate of 4.50% was used Commodity prices and exchange rates Commodity prices and exchange rates are estimated with reference to external market forecasts. The rates applied have been estimated using consensus commodity prices and exchange rate forecasts. For impairment analysis, the following commodity prices and exchange rate assumptions were used: As at June 30, 2018 As at December 31, 2018 As at December 31, 2017 (in U.S. dollars, except where noted) 2018 - 2023 Long-term 2019 - 2023 Long-term 2018- 2022 Long-term Average COMMODITY PRICES Gold ($/ounce) 1,311 1,300 1,299 1,300 1,300 1,300 Silver ($/ounce) 18.00 18.17 17.69 18.17 19.16 19.25 EXCHANGE RATES CAD:USD 1.24 1.23 1.26 1.25 1.24 1.24 Significant judgments and assumptions are required in making estimates of fair value. It should be noted that CGU valuations are subject to variability in key assumptions including, but not limited to, long-term gold prices, currency exchange rates, discount rates, production, operating and capital costs. Any variation in one or more of the assumptions used to estimate fair value could result in a change in a CGU’s fair value. (b) Blackwater CGU: Key estimates and judgments used in the fair value less cost of disposal calculation is the valuation of in-situ ounces. The Company considers this approach to be consistent with the valuation approach taken by market participants. For the December 31, 2018 impairment analysis, an in-situ valuation of $30 per ounce was applied. (ii) Impact of impairment tests The Company calculated the recoverable amount of the Rainy River and Blackwater CGUs using the fair value less cost of disposal method as noted above. For the year ended December 31, 2018, the Company recorded pre-tax impairment losses of $1,054.8 million, $953.2 million net of tax, within net loss. (iii) Sensitivity analysis After effecting the impairment for the Rainy River and Blackwater CGUs, the fair value of these CGUs is assessed as being equal to their respective carrying amounts as at December 31, 2018. Any variation in the key assumptions used to determine fair value would result in a change of the assessed fair value. It is estimated that changes in the key assumptions would have the following approximate impact on the fair value of the Rainy River and Blackwater CGUs at December 31, 2018: As at December 31, 2018 (in millions of U.S. dollars) Rainy River Blackwater IMPACT OF CHANGES IN THE KEY ASSUMPTIONS USED TO DETERMINE FAIR VALUE $100 per ounce change in gold price 256.6 - 0.5% change in discount rate 24.7 - 5% change in foreign exchange rate 103.4 - 5% change in operating costs 106.6 - 5% change in in-situ ounces or in-situ value 10.9 16.4</t>
  </si>
  <si>
    <t>LONG-TERM DEBT</t>
  </si>
  <si>
    <t>Long Term Debts [Abstract]</t>
  </si>
  <si>
    <t>Disclosure of debt instruments [text block]</t>
  </si>
  <si>
    <t>11. LONG-TERM DEBT Long-term debt consists of the following: As at December 31 As at December 31 (in millions of U.S. dollars) 2018 2017 LONG-TERM DEBT Senior unsecured notes - due November 15, 2022 (a) 495.3 494.3 Senior unsecured notes - due May 15, 2025 (b) 285.2 283.4 Credit Facility (c) - 230.0 Total long-term debt 780.5 1,007.7 (a) Senior Unsecured Notes – due November 15, 2022 In 2012, the Company issued $500.0 million of senior unsecured notes (“2022 Unsecured Notes”). As at December 31, 2018, the face value was $500.0 million. The 2022 Unsecured Notes are denominated in U.S. dollars, mature and become due and payable on November 15, 2022, and bear interest at the rate of 6.25% per annum. Interest is payable in arrears in equal semi-annual instalments on May 15 and November 15 of each year. The Company incurred transaction costs of $9.9 million which have been offset against the carrying amount of the 2022 Unsecured Notes and are being amortized to net earnings using the effective interest method. The 2022 Unsecured Notes are subject to a minimum interest coverage incurrence covenant of earnings before interest, taxes, depreciation, amortization, impairment, and other non-cash adjustments to interest of 2:1. The test is applied on a pro-forma basis prior to the Company incurring additional debt, entering into business combinations or acquiring significant assets, or certain other corporate actions. There are no maintenance covenants. The 2022 Unsecured Notes are redeemable by the Company in whole or in part: · Date Redemption prices (%) 2018 102.08% 2019 101.04% 2020 and thereafter 100.00% (b) Senior Unsecured Notes – due May 15, 2025 In 2017, the Company issued $300.0 million of senior unsecured notes (“2025 Unsecured Notes”). As at December 31, 2018, the face value was $300.0 million. The 2025 Unsecured Notes are denominated in U.S. dollars, mature and become due and payable on May 15, 2025, and bear interest at the rate of 6.375% per annum. Interest is payable in arrears in equal semi-annual instalments on May 15 and November 15 of each year. The Company incurred transaction costs of $10.7 million which have been offset against the carrying amount of the 2025 Unsecured Notes and are being amortized to net earnings using the effective interest method. The 2025 Unsecured Notes are subject to a minimum interest coverage incurrence covenant of earnings before interest, taxes, depreciation, amortization, impairment, and other non-cash adjustments to interest of 2:1. The test is applied on a pro-forma basis prior to the Company incurring additional debt, entering into business combinations or acquiring significant assets, or certain other corporate actions. There are no maintenance covenants. The 2025 Unsecured Notes are redeemable by the Company in whole or in part: · At any time prior to May 15, 2020 at a redemption price of 100% of the aggregate principal amount of the 2025 Unsecured Notes, plus a make-whole premium (consisting of future interest that would have been paid up to the first call date of May 15, 2020), plus accrued and unpaid interest, if any, to the redemption date. · During the 12-month period beginning on May 15 of the years indicated at the redemption prices below, expressed as a percentage of the principal amount of the 2025 Unsecured Notes to be redeemed, plus accrued and unpaid interest, if any, to the redemption date: Date Redemption prices (%) 2020 104.78% 2021 103.19% 2022 101.59% 2023 and thereafter 100.00% (c) Credit Facility The Company holds a revolving credit facility (the “Credit Facility”) with a maturity date of August 2021 and has a borrowing limit of $400.0 million. Previously, the Credit Facility was secured by New Afton and Mesquite. The Company sold Mesquite in October 2018, which resulted in its removal as security for the Credit Facility. The Company has granted to its lenders under the Credit Facility a security interest in Rainy River; the maximum amount available to be drawn under the Credit Facility was $225.0 million until the Company completed perfection of the new Rainy River security in February 2019. In the current period, the Company extended the maturity date of the Credit Facility to August 2021 from its previous maturity date of August 2020 and as a result incurred $0.6 million in financing initiation costs. The Credit Facility contains various covenants customary for a loan facility of this nature, including limits on indebtedness, asset sales and liens. The Credit Facility contains three covenant tests, the minimum interest coverage ratio, being earnings before interest, taxes, depreciation, amortization, exploration, impairment and other non-cash adjustments (“Adjusted EBITDA”) to interest, the maximum net debt to Adjusted EBITDA ratio (“Leverage Ratio”), and the maximum gross secured debt to Adjusted EBITDA (“Secured Leverage Ratio), all of which are measured on a rolling four-quarter basis at the end of every quarter. Significant financial covenants are as follows: Twelve months ended Twelve months ended Financial Covenant 2018 2017 FINANCIAL COVENANTS Minimum interest coverage ratio (Adjusted EBITDA to interest) &gt;3.0 : 1 4.5 : 1 4.7 : 1 Maximum leverage ratio (net debt to Adjusted EBITDA) &lt;4.5 : 1 2.6 : 1 3.1 : 1 Maximum secured leverage ratio (secured debt to Adjusted EBITDA) &lt;2.0 : 1 0.4 : 1 N/A The interest margin on drawings under the Credit Facility ranges from 1.25% to 3.75% over LIBOR, the Prime Rate or the Base Rate, based on the Company’s Leverage Ratio and the currency and type of credit selected by the Company. Based on the Company’s Leverage Ratio, the rate is 3.25% over LIBOR as at December 31, 2018 (December 31, 2017 – 3.25%). The standby fees on undrawn amounts under the Credit Facility range from 0.51% to 0.84%, depending on the Company’s Leverage Ratio. Based on the Company’s Leverage Ratio, the rate is 0.73% as at December 31, 2018 (December 31, 2017 – 0.73%). During the year ended December 31, 2018, the Company repaid $230.0 million under the Credit Facility, reducing the outstanding amount to $nil as at December 31, 2018. As at December 31, 2018, letters of credit amounting to $110.8 million have been issued through the Credit Facility (December 31, 2017 - $138.8 million). Letters of credit relate to reclamation bonds, and other financial assurances required with various government agencies. The following is a summary of the changes in liabilities arising from financing activities for the year ended December 31, 2018: As at Borrowings Repayments Fair Value Interest &amp; Foreign As at LIABILITIES ARISING FROM FINANCING ACTVITIES Long-term debt 1,007.7 - (230.0) - 2.8 - 780.5 Interest payable (1) 6.9 - (59.4) - 59.4 - 6.9 Gold stream obligation 273.5 - (15.0) (78.3) - - 180.2 Total 1,288.1 - (304.4) (78.3) 62.2 - 967.6 1. For the purposes of this reconciliation, interest paid for the year ended December 31, 2018 excludes $3.8 million in standby fees on the Credit Facility and fees on the Company’s issued letters of credit.</t>
  </si>
  <si>
    <t>GOLD STREAM OBLIGATION</t>
  </si>
  <si>
    <t>Gold stream obligation [Abstract]</t>
  </si>
  <si>
    <t>Disclosure of financial liabilities [text block]</t>
  </si>
  <si>
    <t>12. GOLD STREAM OBLIGATION In 2015, the Company entered into a $175 million streaming transaction with RGLD Gold AG, a wholly owned subsidiary of Royal Gold Inc. (“Royal Gold”). Under the terms of the agreement, the Company will deliver to Royal Gold 6.5% of gold production from Rainy River up to a total of 230,000 ounces of gold and then 3.25% of the mine’s gold production thereafter. The Company will also deliver to Royal Gold 60% of the mine’s silver production to a maximum of 3.1 million ounces and then 30% of silver production thereafter. Royal Gold paid $175.0 million in consideration of this transaction. In addition to the upfront deposit, Royal Gold will pay 25% of the average spot gold or silver price at the time each ounce of gold or silver is delivered under the stream. The difference between the spot price of metal and the cash received from Royal Gold will reduce the $175.0 million deposit over the life of the mine. Upon expiry of the 40-year term of the agreement (which may be extended in certain circumstances), any balance of the $175.0 million upfront deposit remaining unpaid will be refunded to Royal Gold. The Company has designated the gold stream obligation as a financial liability at fair value through profit or loss (“FVTPL”) under the scope of IFRS 9. Accordingly, the Company values the liability at the present value of its expected future cash flows at each reporting period with changes in fair value reflected in the consolidated income statements and consolidated statements of comprehensive income. The gold stream obligation contained a maximum leverage ratio covenant (net debt to Adjusted EBITDA) of 3.5 : 1.0 as at December 31, 2018. The following is a summary of the changes in the Company’s gold stream obligation: (in millions of U.S. dollars) CHANGE IN STREAM OBLIGATION Balance, December 31, 2016 246.5 Settlements during the period (2.4) Fair value adjustments related to changes in the Company’s own credit risk (1) 7.6 Other fair value adjustments (2) 21.8 Balance, December 31, 2017 273.5 Less: current portion of gold stream obligation (3) (24.5) Non-current portion of gold stream obligation 249.0 Balance, December 31, 2017 273.5 Settlements during the period (15.0) Fair value adjustments related to changes in the Company’s own credit risk (1) (66.6) Other fair value adjustments (2) (11.7) Balance, December 31, 2018 180.2 Less: current portion of gold stream obligation (3) (18.3) Non-current portion of gold stream obligation 161.9 1. Fair value adjustments related to changes in the Company’s own credit risk are included in other comprehensive income. 2. Other fair value adjustments are included in the consolidated income statements. 3. The current portion of the gold stream obligation is included in trade and other payables on the statement of financial position. Fair value adjustments represent the net effect on the gold stream obligation of changes in the variables included in the Company’s valuation model between the date of receipt of deposit and the reporting date. These variables include accretion, risk-free interest rate, future metal prices, Company-specific credit spread and expected gold and silver ounces to be delivered.</t>
  </si>
  <si>
    <t>DERIVATIVE INSTRUMENTS</t>
  </si>
  <si>
    <t>Derivative instruments [Abstract]</t>
  </si>
  <si>
    <t>Disclosure of derivative financial instruments [text block]</t>
  </si>
  <si>
    <t>13. DERIVATIVE INSTRUMENTS As at December 31 As at December 31 (in millions of U.S. dollars) 2018 2017 DERIVATIVE ASSETS Copper price option contracts (1) 0.7 - Total derivative assets 0.7 - DERIVATIVE LIABILITIES Unsettled provisionally priced concentrate derivatives, and swap contracts (2) 0.7 1.9 Copper price option contracts (1) - 4.1 Gold price option contracts (1) 4.8 - Total derivative liabilities 5.5 6.0 1. As at December 31, 2018, copper price option contracts are included within prepaids and other in the statement of financial position and gold price option contracts are included within trade and other payables in the statement of financial position. As at December 31, 2017, copper price option contracts are included within trade and other payables in the statement of financial position. 2. Unsettled provisionally priced concentrate derivatives are included within trade and other receivables in the statement of financial position. (a) Provisionally priced contracts The Company had provisionally priced sales for which price finalization is outstanding at December 31, 2018. Realized and unrealized non-hedged derivative gains (losses) on the provisional pricing of concentrate sales are classified as revenue, with the unsettled provisionally priced concentrate derivatives included in trade and other receivables. The Company enters into gold and copper swap contracts to reduce exposure to gold and copper prices. Realized and unrealized gains (losses) are recorded in revenue, with the unsettled gold and copper swaps included in trade and other receivables. The following tables summarize the realized and unrealized gains (losses) on provisionally priced sales: Year ended December 31, 2018 (in millions of U.S. dollars) Gold Copper Total (LOSS) GAIN ON THE PROVISIONAL PRICING OF CONCENTRATE SALES Realized (1.2) (7.7) (8.9) Unrealized 1.1 (2.7) (1.6) Total loss (0.1) (10.4) (10.5) Year ended December 31, 2017 (in millions of U.S. dollars) Gold Copper Total GAIN ON THE PROVISIONAL PRICING OF CONCENTRATE SALES Realized 1.9 10.0 11.9 Unrealized 0.1 4.1 4.2 Total gain 2.0 14.1 16.1 The following tables summarize the realized and unrealized gains (losses) on gold and copper swap contracts: Year ended December 31, 2018 (in millions of U.S. dollars) Gold Copper Total GAIN (LOSS) ON SWAP CONTRACTS Realized 1.3 11.3 12.6 Unrealized (0.8) 1.7 0.9 Total gain 0.5 13.0 13.5 Year ended December 31, 2017 (in millions of U.S. dollars) Gold Copper Total GAIN (LOSS) ON SWAP CONTRACTS Realized (2.0) (16.8) (18.8) Unrealized (0.3) (5.8) (6.1) Total gain (loss) (2.3) (22.6) (24.9) The following table summarizes the net exposure to the impact of movements in market commodity prices for provisionally priced sales: As at December 31 As at December 31 2018 2017 VOLUMES SUBJECT TO FINAL PRICING NET OF OUTSTANDING SWAPS Gold ounces (000s) 0.8 2.0 Copper pounds (millions) 1.6 1.6 (b)  Copper price option contracts In October 2017, the Company entered into copper price option contracts by purchasing put options at a strike price of $3.00 per pound and selling call options at a strike price of $3.37 per pound for 27,600 tonnes (approximately 60 million pounds) of copper production during 2018 (“copper price option contracts”). In December 2018, the Company entered into a second tranche of copper price option contracts by purchasing put options at an average strike price of $2.50 per pound and selling call options at an average strike price of $3.00 per pound for 21,600 tonnes (approximately 47.6 million pounds) of copper production during 2019. The Company entered into these contracts at no premium and therefore incurred no investment costs upon initiation. The call options sold and put options purchased are treated as derivative financial instruments and marked-to-market at each reporting period on the consolidated statement of financial position with changes in fair value recognized in other gains and losses. Realized gains and losses as a result of the exercise of the Company’s call and put options up to an amount not exceeding the Company’s production of copper pounds for the reporting period are recorded as an adjustment to revenue. The exercise of options on copper pounds in excess of the Company’s copper production for the reporting period are recorded as other gains and losses. For the year ended December 31, 2018, the Company exercised put options for 13,800 tonnes and recognized $6.6 million within revenue. Quantity outstanding Remaining term Exercise price Fair value - asset (liability) (1) COPPER PRICE OPTION CONTRACTS OUTSTANDING Copper call contracts - sold 21,600 tonnes January – December 2019 3.00 (2.3) Copper put contracts - purchased 21,600 tonnes January – December 2019 2.50 3.0 1. The Company presents the fair value of its put and call options on a net basis on the consolidated statements of financial position. The Company has a legally enforceable right to set off the amounts under its option contracts and intends to settle on a net basis. (c)  Gold price option contracts In December 2018, the Company entered into gold price option contracts by purchasing put options at an average strike price of $1,230 per ounce and selling call options at an average strike price of $1,300 per ounce for 192,000 ounces of gold production between January 2019 and December 2019 (“gold price option contracts”). The Company entered into these contracts at no premium and therefore incurred no investment costs upon initiation. Consistent with the accounting treatment of the copper price option contracts described above, the call options sold and put options purchased are treated as derivative financial instruments and marked to market at each reporting period on the consolidated statement of financial position with changes in fair value recognized in other gains and losses. Realized gains and losses as a result of the exercise of the Company’s call and put options up to an amount not exceeding the Company’s production of gold ounces for the reporting period are recorded as an adjustment to revenue. The exercise of options on gold ounces excess of the Company’s gold production for the reporting period are recorded as other gains and losses. Quantity Remaining term Exercise price Fair value - asset (liability) (1) GOLD PRICE OPTION CONTRACTS OUTSTANDING Gold call contracts - sold 192,000 oz January – December 2019 1,300 (8.0) Gold put contracts - purchased 192,000 oz January – December 2019 1,230 3.2 1. The Company presents the fair value of its put and call options on a net basis on the consolidated statements of financial position. The Company has a legally enforceable right to set off the amounts under its option contracts and intends to settle on a net basis.</t>
  </si>
  <si>
    <t>SHARE CAPITAL</t>
  </si>
  <si>
    <t>Disclosure of classes of share capital [abstract]</t>
  </si>
  <si>
    <t>Disclosure of classes of share capital [text block]</t>
  </si>
  <si>
    <t>14. SHARE CAPITAL At December 31, 2018, the Company had unlimited authorized common shares and 579.1 million common shares outstanding. (a) No par value common shares issued Number of shares (in millions of U.S. dollars, except where noted) (000s) $ NO PAR VALUE COMMON SHARES ISSUED Balance at December 31, 2016 513,709 2,859.0 Issuance of common shares on equity offering (1) 61,740 166.6 Issuance of common shares under First Nations agreements 2,767 9.5 Exercise of options and vested performance share units 420 1.4 Balance at December 31, 2017 578,636 3,036.5 Issuance of common shares under First Nations agreements 113 0.3 Exercise of options and vested performance share units 366 0.3 Reversal of deferred tax recovery (1) - (1.9) Balance at December 31, 2018 579,115 3,035.2 1. On March 10, 2017, the Company closed a bought deal financing and related agreements and issued 61.7 million common shares at a price of $2.80 per share. Proceeds of $172.9 million are included within equity net of equity issuance costs of $8.2 million and the associated deferred tax recovery of $1.9 million. This deferred tax recovery was reversed in 2018. (b) Share-based payment expenses The following table summarizes share-based payment expenses: Year ended December 31 (in millions of U.S. dollars) 2018 2017 SHARE-BASED PAYMENT EXPENSES Stock option expense (i) 1.4 2.6 Performance share unit expense 0.1 1.4 Restricted share unit expense (1) (0.3) 0.6 Deferred share unit expense (0.8) 1.0 Shares issued under First Nations agreements (1) 0.3 2.1 Total share-based payment expenses 0.7 7.7 1. For the year ended December 31, 2018 $nil of share-based payment expenses were recognized in operating expenses (2017- $2.6 million). (i) Stock options The following table presents changes in the Company’s stock option plan: Number of options Weighted average exercise price (000s) C$/share CHANGES TO THE COMPANY’S STOCK OPTION PLAN Balance at December 31, 2016 14,855 5.84 Granted 1,957 3.88 Exercised (235) 3.31 Forfeited (985) 5.01 Expired (2,505) 8.87 Balance at December 31, 2017 13,087 5.08 Forfeited (1,925) 4.13 Expired (2,534) 8.22 Balance at December 31, 2018 8,628 4.39 (c) Loss per share The following table sets out the calculation of loss per share: Year ended December 31 (in millions of U.S. dollars, except where noted) 2018 2017 CALCULATION OF EARNINGS PER SHARE Loss from continuing operations (1,070.8) (158.0) Net loss (1,225.7) (108.0) Basic weighted average number of shares outstanding (in millions) 578.7 564.7 Dilution of securities: Stock options - - Diluted weighted average number of shares outstanding (in millions) 578.7 564.7 Loss from continuing operations per share: Basic (1.85) (0.28) Diluted (1.85) (0.28) Net loss per share: Basic (2.12) (0.19) Diluted (2.12) (0.19) The following table lists the equity securities excluded from the calculation of diluted loss per share. Equity securities are excluded when their respective exercise prices exceeded the average market price of the Company’s common shares of C$2.32 for the year ended December 31, 2018 (2017 –C$4.22). Additionally, all stock options are excluded from the calculation of diluted earnings per share when the Company is in a net loss position. Year ended December 31 (in millions of units) 2018 2017 EQUITY SECURITIES EXCLUDED FROM THE CALCULATION OF DILUTED EARNINGS PER SHARE Stock options 8.6 13.1</t>
  </si>
  <si>
    <t>DISCONTINUED OPERATIONS</t>
  </si>
  <si>
    <t>Disclosure Of DISCONTINUED OPERATIONS [Abstract]</t>
  </si>
  <si>
    <t>Disclosure of discontinued operations [text block]</t>
  </si>
  <si>
    <t>15. DISCONTINUED OPERATIONS (a) Peak Mines In the third quarter of 2017, Peak Mines met the criteria as a discontinued operation under IFRS 5. The Company completed the sale of Peak Mines in early April 2018. Prior to the completion of the sale, the Company measured the asset group at the lower of carrying value and fair value less costs to sell (“FVLCS”). The net loss from discontinued operations of $0.8 million for the year ended December 31, 2018 reflects the change in estimated FVLCS as at December 31, 2017 to the final purchase consideration received, less disposal costs incurred in the period. The loss from discontinued operations can be reconciled as follows: (in millions of U.S. dollars) RECONCILIATION OF LOSS FROM DISCONTINUED OPERATIONS Carrying value of net assets held for sale as at December 31, 2017 46.2 Gross proceeds from sale of Peak Mines 58.3 Disposal costs incurred in the period (2.6) Other closure adjustments (10.3) Total FVLCS (1) 45.4 Loss from discontinued operations, net of tax for the year ended December 31, 2018 (0.8) 1. In the fourth quarter of 2017, in conjunction with the sale agreement, the Company received a $3.0 million prepayment from the buyer which was recorded as a deferred benefit on the statement of financial position. This deferred benefit was recognized into loss from discontinued operations upon completion of the sale. (b) Mesquite In September 2018, the Company announced that it has entered into an agreement to sell Mesquite and as a result Mesquite met the criteria as a discontinued operation under IFRS 5. The Company completed the sale of Mesquite in October 2018. For the year ended December 31, 2018 and prior-year comparative periods, the net earnings from Mesquite is reported as earnings from discontinued operations. Prior to the completion of the sale, the Company measured the asset group at the lower of carrying value and FVLCS. The change in the net loss from discontinued operations from the amount reported at September 30, 2018 reflects the change in estimated FVLCS to the final purchase consideration received, less disposal costs incurred in the period. Upon execution of the sale, the Company received $158.0 million in cash and incurred $0.9 million in disposal costs. In addition to the net cash proceeds, the purchase consideration includes a working capital receivable of $11.2 million due from the purchaser. This working capital receivable includes $7.3 million in cash and cash equivalents which was not classified as an asset held-for-sale as at September 30, 2018, but was disposed of upon completion of the sale. As a result, the net cash received for the sale of Mesquite for the year ended December 31, 2018 was $149.8 million. This working capital receivable will be collected in Q1 2019. Additionally, the expected purchase consideration includes an estimate for a receivable from the purchaser related to income tax refunds that were recoverable by Mesquite at the date of the sale. The estimated fair value of this receivable as at December 31, 2018 is $8.5 million. The Company has recognized this receivable as a non-current financial asset and will subsequently remeasure this financial asset at fair value at each reporting period date, with changes in the fair value being presented in other gains and losses. The loss from discontinued operations can be reconciled as follows: (in millions of U.S. dollars) RECONCILIATION OF LOSS FROM DISCONTINUED OPERATIONS Loss from discontinued operations, net of tax for the nine months ended September 30, 2018 (153.4) Carrying value of net assets held for sale as at September 30, 2018 170.2 Gross proceeds from sale of Mesquite 158.0 Disposal costs incurred (0.9) Working capital proceeds due, excluding cash and cash equivalents that were not classified as held-for-sale 3.9 Proceeds due from income tax refunds at Mesquite (1) 8.5 Total FVLCS 169.5 Earnings from discontinued operations, net of tax for the three months ended December 31, 2018 (0.7) Loss from discontinued operations, net of tax for the year ended December 31, 2018 (154.1) 1. Proceeds due from income tax refunds at Mesquite are included in other non-current assets on the consolidated statement of financial position. The net (loss) earnings from Mesquite for the year ended December 31, 2018 and prior-year comparative periods are as follows: Year ended December 31 (in millions of U.S. dollars, except per share amounts) 2018 2017 Revenues 146.1 215.7 Operating expenses 95.6 122.7 Depreciation and depletion (1) 35.4 60.2 Revenue less cost of goods sold 15.1 32.8 Finance income 0.4 - Finance costs (0.4) (0.4) Other losses - (7.4) Impairment loss on held-for-sale assets (253.1) - (Loss) earnings before taxes (238.0) 25.0 Income tax recovery (expense) 83.9 31.3 (Loss) earnings from discontinued operations (154.1) 56.3 1. Depreciation and depletion relates to Mesquite prior to reclassification as a discontinued operation. The following table provides details of the cash flow from operating, investing and financing activities of Mesquite for the year ended December 31, 2018 and prior-year comparative periods: Year ended December 31 (in millions of U.S. dollars) 2018 2017 OPERATING ACTIVITIES (Loss) earnings from discontinued operations (154.1) 56.3 Adjustments for: Depreciation and depletion 35.4 60.2 Other non-cash adjustments - 7.4 Income tax (recovery) expense (83.9) (31.3) Finance income (0.4) - Finance costs 0.4 0.4 Impairment loss on held-for-sale assets 253.1 - 50.5 93.0 Change in non-cash operating working capital (15.9) (2.9) Income taxes received (paid) 2.6 (12.2) Cash generated from operations 37.2 77.9 INVESTING ACTIVITIES Mining interests (4.5) (12.8) Interest received 0.4 - Cash used by investing activities (4.1) (12.8) Change in cash and cash equivalents 33.1 65.1</t>
  </si>
  <si>
    <t>INCOME AND MINING TAXES</t>
  </si>
  <si>
    <t>Income and mining taxes [Abstract]</t>
  </si>
  <si>
    <t>Disclosure of income tax [text block]</t>
  </si>
  <si>
    <t>16. INCOME AND MINING TAXES The following table outlines the composition of income tax expense between current tax and deferred tax: Year ended December 31 (in millions of U.S. dollars) 2018 2017 CURRENT INCOME AND MINING TAX EXPENSE Canada 4.2 2.8 Foreign (0.1) 0.9 Adjustments in respect of prior year - 0.1 4.1 3.8 DEFERRED INCOME AND MINING TAX (RECOVERY) EXPENSE Canada (34.0) (87.7) Foreign - 0.6 Adjustments in respect of prior year 4.7 (1.3) (29.3) (88.4) Total income tax (recovery) expense (25.2) (84.6) Income tax expense differs from the amount that would result from applying the Canadian federal and provincial income tax rates to earnings before taxes. The differences result from the following items: Year ended December 31 (in millions of U.S. dollars) 2018 2017 Loss before taxes (1,096.0) (242.6) Canadian federal and provincial income tax rates 26.3% 26.3% Income tax recovery based on above rates (288.2) (63.8) INCREASE (DECREASE) DUE TO Permanent differences 58.3 1.1 Different statutory tax rates on earnings of foreign subsidiaries (4.1) (18.1) Foreign exchange on non-monetary assets and liabilities 0.4 (7.4) Other foreign exchange differences (3.2) (0.8) Prior years’ adjustments relating to tax provision and tax returns 4.7 (1.0) Canadian mining tax 11.8 10.9 Mexican special duty tax - 0.3 Withholding tax - 0.1 Change in tax rate - 1.1 Change in unrecognized deferred tax assets 210.0 1.8 Disposal of El Morro gold stream asset - (8.4) Sale of Peak and Mesquite (15.1) - Other 0.2 (0.4) Income tax recovery (25.2) (84.6) The following tables provide analysis of the deferred tax assets and liabilities as at December 31, 2018: As at December 31, 2018 (in millions of U.S. dollars) Canada USA Australia Mexico Total DEFERRED TAX ASSETS Unused non-capital losses - - - - - Capital losses 37.0 - - - 37.0 Mining interests 52.3 - - - 52.3 Property, plant and equipment 39.4 - - - 39.4 Gold stream obligation 7.4 - - - 7.4 Investment tax credits / government assistance 46.3 - - - 46.3 Alternative minimum tax credits 1.3 - - - 1.3 Decommissioning obligations 19.1 - - - 19.1 Derivative Instruments/Hedging (0.2) - - - (0.2) Ontario Mining Tax 53.9 - - - 53.9 Accrued liabilities and provisions 0.2 - - - 0.2 Other 4.7 - - - 4.7 261.4 - - - 261.4 DEFERRED TAX LIABILITIES Mining interests - - - - - Property, plant and equipment - - - - - Investment tax credits / government assistance - - - - - Decommissioning obligations - - - - - British Columbia Mining Tax (41.5) - - - (41.5) Mexican Mining Royalty - - - - - Other - - - - - (41.5) - - - (41.5) Unrecognized deferred tax asset (261.4) - - - (261.4) Deferred income tax liabilities, net (41.5) - - - (41.5) As at December 31, 2017 (in millions of U.S. dollars) Canada USA Australia (1) Mexico Total DEFERRED TAX ASSETS Unused non-capital losses - 3.5 - - 3.5 Property, plant and equipment 60.6 - - - 60.6 Gold stream obligation 24.3 - - - 24.3 Investment tax credits / government assistance 18.2 - - - 18.2 Alternative minimum tax credits - 27.0 - - 27.0 Decommissioning obligations 22.2 - - - 22.2 Derivative Instruments/Hedging 2.9 - - - 2.9 Ontario Mining Tax 6.1 - - - 6.1 Accrued liabilities and provisions 1.3 (0.1) - - 1.2 Other 5.6 - - - 5.6 141.2 30.4 - - 171.6 DEFERRED TAX LIABILITIES Mining interests (144.5) (29.3) - - (173.8) Property, plant and equipment - (24.0) - - (24.0) Investment tax credits / government assistance - - - - - Decommissioning obligations - (5.7) - - (5.7) British Columbia Mining Tax (36.6) - - - (36.6) Mexican Mining Royalty - - - (0.1) (0.1) Other (6.4) (3.7) - - (10.1) (187.5) (62.7) - (0.1) (250.3) Deferred income tax liabilities, net (46.3) (32.3) - (0.1) (78.7) 1. As at December 31, 2017, the deferred tax asset and deferred tax liability at Peak Mines are included in assets held-for-sale and liabilities held-for-sale, respectively. The following table outlines the movement in the net deferred tax liabilities: Year ended December 31 (in millions of U.S. dollars) 2018 2017 MOVEMENT IN THE NET DEFERRED TAX LIABILITIES Balance at the beginning of the year (78.7) (230.3) Recognized in net loss 29.4 139.2 Recognized in other comprehensive income (23.5) 1.8 Recognized as reduction in mineral properties - (43.6) Recognized as foreign exchange (1.3) 50.3 Other 0.6 2.0 Reclassified as held-for-sale or disposed of 32.0 1.9 Total movement in the net deferred tax liabilities (41.5) (78.7) Deferred income tax assets are recognized for tax loss carry-forwards to the extent that the realization of the related tax benefit through future taxable profits is probable. The Company did not recognize deductible temporary differences on the following losses by country: · Canadian capital loss carry-forwards of $146.0 million with no expiry date; and · Other loss carry-forwards of $40.3 million with varying expiry dates. In addition to the above, the Company did not recognize net deductible temporary differences and tax credits in the amount of $783.9 million for income taxes (2017 - $196.6 million) and $634.6 million for mining taxes (2017 - $nil) on other temporary differences. The Company recognizes deferred taxes by taking into account the effects of local enacted tax legislation. Deferred tax assets are fully recognized when the Company concludes that sufficient positive evidence exists to demonstrate that it is probable that a deferred tax asset will be realized. In order to determine whether an asset can be recognized, it must be considered probable that an entity will have sufficient taxable profits available in the future to enable recovery of the asset. IAS 12 states that an entity will have sufficient taxable profits available in the future to enable the recovery of the asset when: · There are sufficient taxable temporary differences relating to the same tax authority and the same taxable entity that are expected to reverse either in the same period as the expected reversal of the deductible temporary difference or in periods into which a tax loss arising from the deferred tax asset that can be carried back or forward; · It is probable that the entity will have sufficient taxable profit relating to the same tax authority and the same taxable entity, in the same period as the reversal of the deductible temporary difference (or in the periods into which a tax loss arising from the deferred tax asset can be carried back or forward). In making this evaluation taxable amounts arising from deductible temporary differences that are expected to originate in future periods should be ignored because these will need further future taxable profits in order to be utilized. · Tax planning opportunities that are available to the entity that will create taxable profit in appropriate periods. Future income is impacted by changes in market gold, copper and silver prices as well as forecasted future costs and expenses to produce gold and copper reserves. In addition, the quantities of proven and probable gold and copper reserves, market interest rates and foreign currency exchange rates also impact future levels of taxable income. Any change in any of these factors will result in an adjustment to the recognition of deferred tax assets to reflect the Company's latest assessment of the amount of deferred tax assets that is probable will be realized.</t>
  </si>
  <si>
    <t>RECLAMATION AND CLOSURE COST OBLIGATIONS</t>
  </si>
  <si>
    <t>Disclosure of reclamation and closure cost obligations [Abstract]</t>
  </si>
  <si>
    <t>Disclosure of reclamation and closure cost obligations [text block]</t>
  </si>
  <si>
    <t>17. RECLAMATION AND CLOSURE COST OBLIGATIONS Changes to the reclamation and closure cost obligations are as follows: (in millions of U.S. dollars) Rainy New Mesquite Peak Cerro San Blackwater Total CHANGES TO RECLAMATION AND CLOSURE COST OBLIGATIONS Balance – December 31, 2016 20.0 7.6 13.6 13.7 18.1 8.9 81.9 Reclamation expenditures - (0.2) - (0.1) (1.0) (0.1) (1.4) Unwinding of discount 0.4 0.2 0.3 0.4 0.2 0.2 1.7 Revisions to expected cash flows 41.4 3.2 6.6 3.1 1.2 (0.3) 55.2 Foreign exchange movement 1.6 0.8 - 1.1 0.7 0.7 4.9 Less: amounts reclassified as held for sale - - - (18.2) - - (18.2) Balance – December 31, 2017 63.4 11.6 20.5 - 19.2 9.4 124.1 Less: current portion of closure costs (Note 5) - - (0.2) - (2.4) - (2.6) Non-current portion of closure costs 63.4 11.6 20.3 - 16.8 9.4 121.5 Balance – December 31, 2017 63.4 11.6 20.5 - 19.2 9.4 124.1 Reclamation expenditures (0.3) - - - (0.9) - (1.2) Unwinding of discount 1.5 0.2 0.4 - 0.1 0.2 2.4 Revisions to expected cash flows (6.1) (0.3) (0.9) - 1.5 (0.5) (6.3) Foreign exchange movement (4.9) (0.8) - - 0.1 (0.8) (6.4) Less: amounts reclassified as held for sale and sold - - (20.0) - - - (20.0) Balance – December 31, 2018 53.6 10.7 - - 20.0 8.3 92.6 Less: current portion of closure costs (Note 5) - - - (6.5) - (6.5) Non-current portion of closure costs 53.6 10.7 - - 13.5 8.3 86.1 Each period the Company reviews cost estimates and other assumptions used in the valuation of the obligations at each of its mining properties and development properties to reflect events, changes in circumstances and new information available. Changes in these cost estimates and assumptions have a corresponding impact on the fair value of the obligation. The fair values of the obligations are measured by discounting the expected cash flows using a discount factor that reflects the risk-free rate of interest. The Company prepares estimates of the timing and amount of expected cash flows when an obligation is incurred. Expected cash flows are updated to reflect changes in facts and circumstances. The principal factors that can cause expected cash flows to change are: the construction of new processing facilities; obligations realized through additional ore bodies mined; changes in the quantities of material in reserves and a corresponding change in the LOM plan; changing ore characteristics that impact required environmental protection measures and related costs; changes in water quality that impact the extent of water treatment required; and changes in laws and regulations governing the protection of the environment. The fair value of an obligation is recorded when it is incurred. The majority of the expenditures are expected to occur between 2019 and 2031. The discount rates used in estimating the site reclamation and closure cost obligations were between 1.9% and 7.1% for the year ended December 31, 2018 (2017 – 1.9% and 6.0%), and the inflation rate used was between 1.4% and 3.3% for the year ended December 31, 2018 (2017 – 1.7% and 3.3%). Regulatory authorities in certain jurisdictions require that security be provided to cover the estimated reclamation and remediation obligations. As at December 31, 2018, letters of credit totalling $110.8 million (2017 - $137.8 million) had been issued to various regulatory agencies to satisfy financial assurance requirements for this purpose. The letters of credit are secured by the revolving Credit Facility (Note 11 (c)), and the annual fees are 1.50% of the value of the outstanding letters of credit.</t>
  </si>
  <si>
    <t>SUPPLEMENTAL CASH FLOW INFORMATION</t>
  </si>
  <si>
    <t>Disclosure Of Supplemental cash flow information [Abstract]</t>
  </si>
  <si>
    <t>Disclosure of cash flow statement [text block]</t>
  </si>
  <si>
    <t>18. SUPPLEMENTAL CASH FLOW INFORMATION Supplemental cash flow information (included within operating activities) is as follows: Year ended December 31 (in millions of U.S. dollars) 2018 2017 CHANGE IN NON-CASH OPERATING WORKING CAPITAL Trade and other receivables (5.4) 15.6 Inventories (53.1) 3.2 Prepaid expenses and other (0.6) (1.0) Trade and other payables (12.5) 26.0 Total change in non-cash operating working capital (71.6) 43.8 Year ended December 31 (in millions of U.S. dollars) 2018 2017 OTHER NON-CASH ADJUSTMENTS Unrealized gain on share purchase warrants - (1.2) Unrealized (gain) loss on concentrate contracts 0.7 1.9 Equity settled share-based payment expense 2.7 5.7 Loss (gain) on disposal of assets 0.3 (0.3) Settlement and (gain) loss on revaluation of gold price option contracts 4.8 6.5 Unrealized (gain) loss on gold stream obligation (11.7) 21.8 Unrealized (gain) loss on copper forward contracts and copper price option contracts (4.8) 4.4 Inventory write-downs 15.8 - Revaluation of CSP’s reclamation and closure cost obligation 1.0 - Other non-cash adjustments 0.2 0.2 Total other non-cash adjustments 9.0 39.0</t>
  </si>
  <si>
    <t>SEGMENTED INFORMATION</t>
  </si>
  <si>
    <t>Disclosure of operating segments [abstract]</t>
  </si>
  <si>
    <t>Disclosure of entity's operating segments [text block]</t>
  </si>
  <si>
    <t>19. SEGMENTED INFORMATION (a) Segment revenues and results The Company manages its reportable operating segments by operating mines, development projects and exploration projects. Operating results of reportable operating segments are reviewed by the Company's chief operating decision maker ("CODM") to make decisions about resources to be allocated to the segments and to assess their performance. The results from operations for these reportable operating segments are summarized in the following tables: Year ended December 31, 2018 (in millions of U.S. dollars) Rainy New Cerro San Corporate Other (1) Discontinued (3) Total OPERATING SEGMENT RESULTS Gold revenues 270.6 83.8 13.8 - - - 368.2 Copper revenues - 226.1 - - - - 226.1 Silver revenues 3.8 4.2 2.2 - - - 10.2 Total revenues (2) 274.4 314.1 16.0 - - - 604.5 Operating expenses 179.9 104.3 41.2 - - - 325.4 Depreciation and depletion 78.3 158.2 3.4 - - - 239.9 Revenue less cost of goods sold 16.2 51.6 (28.6) - - - 39.2 Corporate administration - - - 23.2 - - 23.2 Corporate restructuring (4) - - - 4.1 - - 4.1 Share-based payment expenses - - - 0.7 - - 0.7 Asset impairment 836.6 - - - 218.2 - 1,054.8 Exploration and business development 0.5 0.5 - 1.9 0.1 - 3.0 (Loss) income from operations (820.9) 51.1 (28.6) (29.9) (218.3) - (1,046.6) Finance income 0.2 0.1 0.1 1.1 - - 1.5 Finance costs (3.0) (1.4) (0.8) (63.6) (0.2) - (69.0) Other gains (losses) 12.1 (0.8) (0.5) 7.1 0.2 - 18.1 (Loss) earnings before taxes (811.6) 49.0 (29.8) (85.3) (218.3) - (1,096.0) Income tax recovery (expense) (39.6) 31.3 0.1 0.9 32.5 - 25.2 (Loss) earnings from continuing operations (851.2) 80.3 (29.7) (84.4) (185.8) - (1,070.8) Loss from discontinued operations, net of tax - - - - - (154.9) (154.9) Net (loss) earnings (851.2) 80.3 (29.7) (84.4) (185.8) (154.9) (1,225.7) 1. Other includes balances relating to the development and exploration properties that have no revenues or operating costs. 2. Segmented revenue reported above represents revenue generated from external customers. There were no inter-segment sales in the year ended December 31, 2018. 3. Refer to Note 15 for further information on discontinued operations. 4. In 2018, the Company recognized a restructuring charge of approximately $4.1 million in severance and other termination benefits related to changes at the executive leadership level of the organization. Year ended December 31, 2017 (in millions of U.S. dollars) Rainy New Afton Cerro San Corporate Other (1) Discontinued (3) Total OPERATING SEGMENT RESULTS Gold revenues 33.6 94.1 42.5 - - - 170.2 Copper revenues - 203.8 - - - - 203.8 Silver revenues 0.7 4.1 9.9 - - - 14.7 Total revenues (2) 34.3 302.0 52.4 - - - 388.7 Operating expenses 38.5 107.1 52.7 - - - 198.3 Depreciation and depletion 14.1 139.3 6.7 - - - 160.1 Revenue less cost of goods sold (18.3) 55.6 (7.0) - - - 30.3 Corporate administration - - - 23.7 - - 23.7 Corporate restructuring (4) - - - 4.2 - - 4.2 Share-based payment expenses - - - 5.1 - - 5.1 Asset impairment 268.4 - - - - - 268.4 Exploration and business development 2.2 1.4 - 0.6 2.2 - 6.4 (Loss) income from operations (288.9) 54.2 (7.0) (33.6) (2.2) - (277.5) Finance income - - 0.2 0.9 - - 1.1 Finance costs (1.7) (1.0) (0.5) (9.4) (0.2) - (12.8) Other gains (losses) 12.2 2.4 (1.2) 0.3 32.9 - 46.6 (Loss) earnings before taxes (278.4) 55.6 (8.5) (41.8) 30.5 - (242.6) Income tax (expense) recovery 86.0 (0.2) (0.7) 2.9 (3.4) - 84.6 (Loss) earnings from continuing operations (192.4) 55.4 (9.2) (38.9) 27.1 - (158.0) Earnings from discontinued operations, net of tax - - - - - 50.0 50.0 Net earnings (loss) (192.4) 55.4 (9.2) (38.9) 27.1 50.0 (108.0) 1. Other includes balances relating to the development and exploration properties that have no revenues or operating costs. 2. Segmented revenue reported above represents revenue generated from external customers. There were no inter-segment sales in the year ended December 31, 2017. 3. Refer to Note 15 for further information on discontinued operations 4. In 2017, the Company recognized a restructuring charge of approximately $4.2 million in severance and other termination benefits related to restructuring its corporate office workforce. (b) Segmented assets and liabilities The following table presents the segmented assets and liabilities: Total assets Total liabilities Capital expenditures (1) As at As at December 31 As at As at Year ended December 31 (in millions of U.S. dollars) 2018 2017 2018 2017 2018 2017 SEGMENTED ASSETS AND LIABILITIES Rainy River 986.0 1,774.2 313.6 454.4 170.6 499.3 New Afton 730.9 874.5 61.4 147.8 35.9 42.2 Mesquite - 482.3 - 96.3 - - Cerro San Pedro 12.8 43.9 25.8 26.7 - 0.7 Blackwater 341.4 560.8 16.4 56.9 7.3 11.3 Other (2) 98.5 172.6 793.1 1,032.9 0.1 0.7 2,169.6 3,908.3 1,210.3 1,815.0 213.9 554.2 Assets and liabilities held for sale and capital expenditures from discontinued operations (Note 15) - 109.0 - 62.8 13.2 47.5 Total assets, liabilities and capital expenditures 2,169.6 4,017.3 1,210.3 1,877.8 227.1 601.7 1. Capital expenditures per consolidated statement of cash flows. 2. Other includes corporate balance and exploration properties. (c) Geographical information The Company operates in two principal geographical areas - Canada (country of domicile) and Mexico. The Company previously operated in the United States and Australia. The Company's revenue by location of operations and information about the Company’s non-current assets by location of assets are detailed below for the years ended December 31, 2018 and 2017. Revenue (1) Non-current assets (2) (in millions of U.S. dollars) 2018 2017 2018 2017 REVENUE AND NON-CURRENT ASSETS BY LOCATION Canada 588.5 336.3 1,868.3 2,971.0 United States (3) - - - 302.4 Australia (3) - - - 85.3 Mexico 16.0 52.4 - 5.1 Other - - - 0.6 Total 604.5 388.7 1,868.3 3,364.4 1. Presented based on the location in which the sale originated. 2. Non-current assets exclude financial instruments (investments, reclamation deposits and other) and deferred tax assets. 3. For the years ended December 31, 2018 and 2017, revenue from Peak Mines and Mesquite is included in earnings from discontinued operations. (d) Information about major customers The following table presents sales to individual customers exceeding 10% of annual sales for the following periods. The following five customers represent 79% (2017 – three customers representing 68%) of the Company’s sales revenue for the years ended December 31. Year ended December 31 (in millions of U.S. dollars) 2018 CUSTOMER REPORTING SEGMENT 1 Rainy River 137.9 2 New Afton 109.9 3 New Afton 94.2 4 Rainy River 78.0 5 New Afton 70.7 Total sales to customers exceeding 10% of annual sales (2) 490.7 Year ended December 31 (in millions of U.S. dollars) 2017 CUSTOMER REPORTING SEGMENT 1 New Afton 125.5 2 New Afton 99.8 3 Rainy River (1) 34.3 Cerro San Pedro (1) 4.4 Total sales to customers exceeding 10% of annual sales (2) 264.0 1. For the year ended December 31, 2017, Rainy River and Cerro San Pedro sold to the same customer. 2. Amounts presented exclude sales generated from Peak Mines and Mesquite, which have been classified as discontinued operations. The Company is not economically dependent on a limited number of customers for the sale of its product because gold and other metals can be sold through numerous commodity market traders worldwide. Refer to Note 21(a) for further discussion on the Company’s exposure to credit risk.</t>
  </si>
  <si>
    <t>CAPITAL RISK MANAGEMENT</t>
  </si>
  <si>
    <t>Capital risk management [Abstract]</t>
  </si>
  <si>
    <t>Disclosure Of Capital Risk Management [text block]</t>
  </si>
  <si>
    <t>20. CAPITAL RISK MANAGEMENT The Company manages its capital to ensure that it will be able to continue as a going concern while maximizing the return to stakeholders through the optimization of the debt and equity balance. In the management of capital, the Company includes the components of equity, long-term debt, net of cash and cash equivalents, and investments. Year ended December 31 (in millions of U.S. dollars) 2018 2017 CAPITAL (AS DEFINED ABOVE) IS SUMMARIZED AS FOLLOWS Equity 959.3 2,139.5 Long-term debt 780.5 1,007.7 1,739.8 3,147.2 Cash and cash equivalents (103.7) (216.2) Total 1,636.1 2,931.0 The Company manages the capital structure and makes adjustments to it in light of changes in economic conditions and the risk characteristics of the underlying capital instruments. To maintain or adjust the capital structure, the Company may issue new shares, restructure or issue new debt, acquire or dispose of assets or sell its investments. In order to facilitate the management of its capital requirements, the Company prepares annual budgets that are updated as necessary depending on various factors, including successful capital deployment and general industry conditions. The annual budget is approved by the Board of Directors. The Company’s investment policy is to invest its surplus funds in permitted investments consisting of treasury bills, bonds, notes and other evidences of indebtedness of Canada, the United States or any of the Canadian provinces with a minimum credit rating of R-1 mid from the Dominion Bond Rating Service (“DBRS”) or an equivalent rating from Standard &amp; Poor’s and Moody’s and with maturities of 12 months or less at the original date of acquisition. In addition, the Company is permitted to invest in bankers’ acceptances and other evidences of indebtedness of certain financial institutions. All investments must have a maximum term to maturity of 12 months and the average term will generally range from seven days to 90 days. Under the policy, the Company is not permitted to make investments in asset-backed commercial paper.</t>
  </si>
  <si>
    <t>FINANCIAL RISK MANAGEMENT</t>
  </si>
  <si>
    <t>Financial risk management [Abstract]</t>
  </si>
  <si>
    <t>Disclosure of financial risk management [text block]</t>
  </si>
  <si>
    <t xml:space="preserve">21. FINANCIAL RISK MANAGEMENT The Company examines the various financial instrument risks to which it is exposed and assesses the impact and likelihood of those risks. These risks may include credit risk, liquidity risk, market risk and other price risks. Where material, these risks are reviewed and monitored by the Board of Directors. (a) Credit risk Credit risk is the risk of an unexpected loss if a party to the Company’s financial instruments fails to meet its contractual obligations. The Company’s financial assets are primarily composed of cash and cash equivalents, and trade and other receivables. Credit risk is primarily associated with trade and other receivables; however, it also arises on cash and cash equivalents, gold and copper price options, and copper forward contracts. To mitigate exposure to credit risk,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sells its gold exclusively to large international organizations with strong credit ratings. The historical level of customer defaults is minimal and, as a result, the credit risk associated with gold and copper concentrate trade receivables at December 31, 2018 is not considered to be high. The Company’s maximum exposure to credit risk is as follows: Year ended December 31 (in millions of U.S. dollars) 2018 2017 CREDIT RISK EXPOSURE Cash and cash equivalents 103.7 216.2 Trade and other receivables 35.9 27.1 Total financial instrument exposure to credit risk 139.6 243.3 A significant portion of the Company’s cash and cash equivalents is held in large Canadian financial institutions. Short-term investments (including those presented as part of cash and cash equivalents) are composed of financial instruments issued by Canadian banks with high investment-grade ratings and the governments of Canada and the U.S. The Company employs a restrictive investment policy as detailed in the capital risk management section, which is described in Note 20. The aging of trade and other receivables is as follows: As at December 31 (in millions of U.S. dollars) 0-30 31-60 61-90 91-120 Over 120 2018 2017 AGING TRADE AND OTHER RECEIVABLES Rainy River 4.5 3.8 - - 0.5 8.8 17.3 New Afton 5.6 0.4 1.6 0.7 - 8.3 1.4 Mesquite - - - - - - 0.7 Cerro San Pedro 3.8 0.3 0.2 0.3 0.5 5.1 6.3 Blackwater - - - - 0.3 0.3 0.4 Corporate 13.4 - - - - 13.4 1.0 Total trade and other receivables 27.3 4.5 1.8 1.0 1.3 35.9 27.1 The Company sells its gold and copper concentrate production from New Afton to four different customers under off-take contracts. The Company is not economically dependent on a limited number of customers for the sale of its gold and other metals because gold and other metals can be sold through numerous commodity market traders worldwide. (b) Liquidity risk Liquidity risk is the risk that the Company will not be able to meet its financial obligations as they fall due. The Company manages liquidity risk through the management of its capital structure and financial leverage, as outlined in Note 20. The following table shows the contractual maturities of debt commitments. The amounts presented represent the future undiscounted principal and interest cash flows, and therefore, do not equate to the carrying amounts on the consolidated statements of financial position. As at December 31 (in millions of U.S. dollars) &lt; 1 year 1-3 years 4-5 years After 2018 Total 2017 Total DEBT COMMITMENTS Trade and other payables 112.6 - - - 112.6 153.7 Long-term debt - - 500.0 300.0 800.0 1,030.0 Interest payable on long-term debt 50.3 100.8 65.5 26.3 242.9 292.9 Gold stream obligation 19.2 43.5 55.2 149.6 267.5 290.5 Total debt commitments 182.1 144.3 620.7 475.9 1,423.0 1,767.1 The Company’s future operating cash flow and cash position are highly dependent on metal prices, including gold and copper, as well as other factors. Taking into consideration the Company’s current cash position, volatile equity markets, and global uncertainty in the capital markets, the Company is continually reviewing expenditures and assessing business opportunities to enhance liquidity in order to ensure adequate liquidity and flexibility to support its growth strategy, including the development of its projects, while continuing production at its current operations. A period of continuous low gold and copper prices may necessitate the deferral of capital expenditures which may impact the timing of development work and project completion, as well as production from mining operations. In addition, in such a price environment, the Company may be required to adopt one or more alternatives to increase liquidity. (c) Currency Risk The Company operates in Canada and Mexico. As a result, the Company has foreign currency exposure with respect to items not denominated in U.S. dollars. The three main types of foreign exchange risk for the Company can be categorized as follows: (i) Transaction exposure The Company’s operations sell commodities and incur costs in different currencies. This creates exposure at the operational level, which may affect the Company’s profitability as exchange rates fluctuate. (ii) Exposure to currency risk The Company is exposed to currency risk through the following assets and liabilities denominated in currencies other than the U.S. dollar: cash and cash equivalents, investments; accounts receivable, accounts payable and accruals, reclamation and closure cost obligations. The currencies of the Company’s financial instruments and other foreign currency denominated liabilities, based on notional amounts, were as follows: As at December 31, 2018 (in millions of U.S. dollars) CAD MXN EXPOSURE TO CURRENCY RISK Cash and cash equivalents 12.9 0.6 Trade and other receivables 9.9 4.9 Income tax receivable - 4.6 Trade and other payables (105.0) (14.1) Deferred tax liability (41.5) - Reclamation and closure cost obligations (72.6) (13.5) Performance share units and restricted share units (0.5) - Total exposure to currency risk (196.8) (17.5) As at December 31, 2017 (in millions of U.S. dollars) CAD AUD MXN EXPOSURE TO CURRENCY RISK Cash and cash equivalents 16.6 5.9 1.5 Trade and other receivables 19.5 - 6.2 Income tax receivable 0.4 - 4.2 Deferred tax asset 130.5 - - Trade and other payables (141.6) - (11.5) Deferred tax liability (183.9) - (0.1) Reclamation and closure cost obligations (84.6) - (11.7) Performance share units and restricted share units (2.8) (2.6) - Total exposure to currency risk (245.9) 3.3 (11.4) (iii) Translation exposure The Company’s functional and reporting currency is U.S. dollars. The Company’s operations translate their operating results from the host currency to U.S. dollars. Therefore, exchange rate movements in the Canadian dollar and Mexican peso can have a significant impact on the Company’s consolidated operating results. A 10% strengthening (weakening) of the U.S. dollar against the following currencies would have decreased (increased) the Company’s net loss from the financial instruments presented by the amounts shown below. Year ended December 31 (in millions of U.S. dollars) 2018 2017 IMPACT OF 10% CHANGE IN FOREIGN EXCHANGE RATES Canadian dollar 19.7 24.6 Australian dollar - (0.6) Mexican peso 1.8 1.1 (d) Interest Rate Risk Interest rate risk is the risk that the fair value or the future cash flows of a financial instrument will fluctuate because of changes in market interest rates. The majority of the Company’s outstanding debt obligations are fixed and are therefore not exposed to changes in market interest rates. The Credit Facility interest is variable and a 1% change in interest rates would result in a difference of approximately $1.5 million in interest paid for the year ended December 31, 2018. The Company is exposed to interest rate risk on its cash and cash equivalents. Interest earned on cash and cash equivalents is based on prevailing money market and bank account interest rates which may fluctuate. A 1.0% change in the interest rate would result in a difference of approximately $1.0 million in interest earned by the Company for the year ended December 31, 2018 The Company has not entered into any derivative contracts to manage this risk. (e) Metal and Input Price Risk The Company’s earnings, cash flows and financial condition are subject to price risk due to fluctuations in the market price of gold, silver and copper. For the year ended December 31, 2018, the Company’s revenue and cash flows were impacted by gold prices and copper prices. Metal price declines could cause continued development of, and production from, the Company’s properties to be uneconomic. There is a time lag between the shipment of gold and copper and final pricing, and changes in pricing can impact the Company’s revenue and working capital position. The Company’s exposure to changes in gold and copper prices has been significantly reduced as the Company has entered into gold and copper price option contracts (whereby it sold a series of call option contracts and purchased a series of put option contracts) to reduce exposure to changes in gold and copper prices. The details of the remaining contracts as at December 31, 2018 can be found in Note 13. Reserve calculations and mine plans using significantly lower gold, silver, copper and other metal prices could result in significant reductions in mineral reserve and resource estimates and revisions in the Company’s life-of-mine plans, which in turn could result in material write-downs of its investments in mining properties and increased depletion, reclamation and closure charges. Depending on the price of gold or other metals, the Company may determine that it is impractical to commence or, if commenced, to continue commercial production at a particular site. Metal price fluctuations also create adjustments to the provisional prices of sales made in previous periods that have not yet been subject to final pricing, and these adjustments could have an adverse impact on the Company’s financial results and financial condition. Any of these factors could result in a material adverse effect on the Company’s results of operations and financial condition. The Company is also subject to price risk for fluctuations in the cost of energy, principally electricity and purchased petroleum products. The Company’s costs are affected by the prices of commodities and other inputs it consumes or uses in its operations, such as lime, sodium cyanide and explosives. The prices of such commodities and inputs are influenced by supply and demand trends affecting the mining industry in general and other factors outside the Company’s control. Increases in the price for materials consumed in the Company’s mining and production activities could materially adversely affect its results of operations and financial condition. An increase in gold and copper prices would decrease the Company’s net loss whereas an increase in fuel and electicity prices would increase the Company’s net loss. A 10% change in commodity prices and fuel and electricity prices would impact the Company’s net earnings before taxes and other comprehensive income before taxes as follows: Year ended December 31, 2018 Year ended December 31, 2017 (in millions of U.S. dollars) Net Other Net Other IMPACT OF 10% CHANGE IN COMMODITY PRICES Gold price 37.6 - 52.5 - Copper price 6.5 - 9.0 - Fuel and electricity price 5.5 - 4.6 0.3 </t>
  </si>
  <si>
    <t>FAIR VALUE MEASUREMENT</t>
  </si>
  <si>
    <t>Fair value measurement [Abstract]</t>
  </si>
  <si>
    <t>Disclosure of fair value measurement [text block]</t>
  </si>
  <si>
    <t>22. FAIR VALUE MEASUREMENT Fair value is the price that would be received when selling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the valuation models to incorporate a measure of credit risk. Fair value represents management's estimates of the current market value at a given point in time. The Company has certain financial assets and liabilities that are held at fair val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re were no transfers among Levels 1, 2 and 3 during the year ended December 31, 2018 or the year ended December 31, 2017. The Company’s policy is to recognize transfers into and transfers out of fair value hierarchy levels as of the date of the event or change in circumstances that caused the transfer. Valuation methodologies for Level 2 and 3 financial assets and liabilities: Provisionally priced contracts and gold and copper swap contracts The fair value of the provisionally priced contracts and the gold and copper swap contracts is calculated using the mark-to-market forward prices of London Metals Exchange gold and copper based on the applicable settlement dates of the outstanding provisionally priced contracts and copper swap contracts. Gold and copper price option contracts and copper forward contracts The fair value of the gold and copper price option contracts and copper forward contracts are calculated using the mark-to-market method based on fair value prices obtained from the counterparties of the gold price option contracts, copper price option contracts and copper forward contracts. Gold stream obligation The fair value of the gold stream obligation is calculated using the risk-free interest rate derived from the U.S. Treasury rate, forward metal prices, company specific credit spread based on the yield on the Company’s 2025 Senior Unsecured Notes, and expected gold and silver ounces to be delivered from Rainy River’s life of mine model. Proceeds due from income tax refunds at Mesquite The proceeds due from income tax refunds at Mesquite is related to income tax refunds that were recoverable by Mesquite on the date of the sale of Mesquite. These income tax refunds are required to be paid to the Company once Mesquite receives these income tax refunds. The fair value of the income tax refund receivable is calculated based on the value of the income tax refunds that Mesquite is expected to receive, and an unsecured discount rate. Performance share units (PSU) The fair value of the PSU liability is calculated using the quantity of base options subject to cash settlement, the weighted-average three-year achieved performance ratio (calculated using the annualized return of the Company’s share price compared to the annualized return of the S&amp;P Global Gold Index) and the expected share price at the end of the vesting period. The following table summarizes the Company’s financial assets and liabilities by category and information about financial assets and liabilities measured at fair value on a recurring basis in the statement of financial position categorized by level of significance of the inputs used in making the measurements: As at December 31, 2018 As at December 31, 2017 (in millions of U.S. dollars) Category Level Level FINANCIAL ASSETS Cash and cash equivalents Financial assets at amortized cost 103.7 216.2 Trade and other receivables Financial assets at amortized cost 36.6 29.0 Provisionally priced contracts Financial instruments at FVTPL 2 (1.6) 2 4.2 Gold and copper swap contracts Financial instruments at FVTPL 2 0.9 2 (6.1) Copper price option contracts Financial Instruments at FVTPL 2 0.7 2 - Proceeds due from income tax refunds at Mesquite (2) Financial Instruments at FVTPL 3 8.5 3 - Investments Financial instruments at FVTPL 1 0.8 1 1.0 FINANCIAL LIABILITIES Trade and other payables (1) Financial liabilities at amortized cost 101.3 146.0 Long-term debt Financial liabilities at amortized cost 780.5 1,007.7 Gold stream obligation Financial instruments at FVTPL 3 182.4 3 273.5 Performance share units Financial instruments at FVTPL 3 0.2 3 1.8 Restricted share units Financial instruments at FVTPL 1 0.3 1 0.8 Copper price option contracts Financial instruments at FVTPL 2 - 2 4.1 Gold price option contracts Financial instruments at FVTPL 2 4.8 2 - 1. Trade and other payables exclude the short-term portion of reclamation and closure cost obligations and the short-term portion of the gold stream obligation. 2. Proceeds due from income tax refunds at Mesquite are included in other non-current assets on the consolidated statement of financial position. The carrying values and fair values of the Company’s financial instruments are as follows: As at December 31, 2018 As at December 31, 2017 (in millions of U.S. dollars) Carrying Fair value Carrying Fair value FINANCIAL ASSETS Cash and cash equivalents 103.7 103.7 216.2 216.2 Trade and other receivables 36.6 36.6 29.0 29.0 Provisionally priced contracts (1.6) (1.6) 4.2 4.2 Gold and copper swap contracts 0.9 0.9 (6.1) (6.1) Investments 0.8 0.8 1.0 1.0 Copper price option contracts 0.7 0.7 - - Proceeds due from income tax refunds at Mesquite (2) 8.5 8.5 - - FINANCIAL LIABILITIES Trade and other payables (1) 101.3 101.3 146.0 146.0 Long-term debt 780.5 652.9 1,007.7 1,064.3 Gold stream obligation 182.4 182.4 273.5 273.5 Performance share units 0.2 0.2 1.8 1.8 Restricted share units 0.3 0.3 0.8 0.8 Copper price option contracts - - 4.1 4.1 Gold price option contracts 4.8 4.8 - - 1. Trade and other payables exclude the short-term portion of reclamation and closure cost obligation and the short-term portion of the gold stream obligation. 2. Proceeds due from income tax refunds at Mesquite are included in other non-current assets on the consolidated statement of financial position.</t>
  </si>
  <si>
    <t>OPERATING LEASES</t>
  </si>
  <si>
    <t>Operating leases [Abstract]</t>
  </si>
  <si>
    <t>Disclosure of leases [text block]</t>
  </si>
  <si>
    <t>23. OPERATING LEASES Non-cancellable operating lease rentals are payable as follows: Year ended December 31 (in millions of U.S. dollars) 2018 2017 NON-CANCELLABLE OPERATING LEASE RENTALS Less than 1 year 1.0 2.0 Between 1 and 5 years 0.5 5.0 More than 5 years - 3.2 Total non-cancellable operating lease rentals 1.5 10.2 For the year ended December 31, 2018, an amount of $4.4 million was recognized as an expense in respect of operating leases (2017 - $4.4 million).</t>
  </si>
  <si>
    <t>COMPENSATION OF KEY MANAGEMENT PERSONNEL</t>
  </si>
  <si>
    <t>Compensation of directors and other key management personnel [Abstract]</t>
  </si>
  <si>
    <t>Disclosure of information about key management personnel [text block]</t>
  </si>
  <si>
    <t>24. COMPENSATION OF KEY MANAGEMENT PERSONNEL The remuneration of the Company’s key management personnel (1) Year ended December 31 (in millions of U.S. dollars) 2018 2017 KEY MANAGEMENT PERSONNEL REMUNERATION Short-term benefits (2) 1.5 2.5 Share-based payments - 2.4 Termination benefits 4.1 1.5 Total key management personnel remuneration 5.6 6.4 1. Key management personnel are those persons having authority and responsibility for planning, directing, and controlling the activities of the Company. 2. Short-term benefits include salaries, bonuses payable within twelve months of the statement of financial position date and other annual employee benefits. The remuneration of key executives is determined by the compensation committee having regard to the performance of individuals and market trends.</t>
  </si>
  <si>
    <t>COMMITMENTS AND CONTINGENCIES</t>
  </si>
  <si>
    <t>Contractual commitments [Abstract]</t>
  </si>
  <si>
    <t>Disclosure of commitments and contingent liabilities [text block]</t>
  </si>
  <si>
    <t>25. COMMITMENTS AND CONTINGENCIES The Company has entered into a number of contractual commitments for capital items relating to operations and development. At December 31, 2018, these commitments totalled $27.2 million, $26.9 million of which is expected to fall due over the next 12 months. This compares to commitments of $51.4 million as at December 31, 2017, $48.5 million of which was expected to fall due over the upcoming year. Certain contractual commitments may contain cancellation clauses; however, the Company discloses its commitments based on management’s intent to fulfill the contracts.</t>
  </si>
  <si>
    <t>SIGNIFICANT ACCOUNTING POLICIES (Policies)</t>
  </si>
  <si>
    <t>Statement of compliance [text block]</t>
  </si>
  <si>
    <t>(a) Statement of compliance The consolidated financial statements have been prepared in accordance with International Financial Reporting Standards, as issued by the International Accounting Standards Board (“IASB”), referred to as “IFRS”. These consolidated financial statements were approved by the Board of Directors of the Company on February 13, 2019.</t>
  </si>
  <si>
    <t>Basis of preparation [text block]</t>
  </si>
  <si>
    <t>(b) Basis of preparation The consolidated financial statements have been prepared on the historical cost basis except for those assets and liabilities that are measured at fair values at the end of each reporting period. Additionally, these consolidated financial statements have been prepared using the accrual basis of accounting, except for cash flow information.</t>
  </si>
  <si>
    <t>Basis of consolidation [text block]</t>
  </si>
  <si>
    <t>(c) Basis of consolidation Subsidiaries These consolidated financial statements include the financial statements of the Company and entities controlled by the Company (“Subsidiaries”). Control exists when the Company is exposed, or has rights to variable returns from its involvement with the Subsidiary and has the ability to affect those returns through its power over the Subsidiary. THE PRINCIPAL SUBSIDIARIES OF THE COMPANY ARE AS FOLLOWS: Name of subsidiary/associate (2) Principal activity Method of accounting Country of incorporation and operation Interest as at December 31, 2018 Interest as at December 31, 2017 Minera San Xavier S.A. de C.V. Mining Consolidated Mexico 100% 100% Peak Gold Mines Pty Ltd. (1) Mining Consolidated Australia 0% 100% Western Mesquite Mines Inc. (1) Mining Consolidated USA 0% 100% 1. The Company sold Peak Gold Mines Pty Ltd in April 2018 and sold Western Mesquite Mines Inc. in October 2018. 2. New Gold Inc. directly owns the assets of Rainy River, New Afton and Blackwater.</t>
  </si>
  <si>
    <t>Business combinations and asset acquisitions [text block]</t>
  </si>
  <si>
    <t>(d) Business combinations and asset acquisitions A business combination is an acquisition of assets and liabilities that constitute a business. A business is an integrated set of activities and assets that is capable of being conducted and managed for the purpose of providing a return to the company and its shareholders in the form of improved earnings, lower costs or other economic benefits. Business combinations are accounted for using the acquisition method whereby identifiable assets acquired and liabilities assumed, including contingent liabilities, are recorded at 100% of their acquisition-date fair values.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other than costs to issue debt or equity securities, of the Company, including investment banking fees, legal fees, accounting fees, valuation fees, and other professional or consulting fees are expensed as incurred. The costs to issue equity securities of the Company as consideration for the acquisition are reduced from share capital as share issue costs. The Company accounts for the purchase of assets and assumption of liabilities as an acquisition of net assets when the transactions do not qualify as a business combination under IFRS 3, Business Combinations,</t>
  </si>
  <si>
    <t>Cash and cash equivalents [text block]</t>
  </si>
  <si>
    <t>(e) Cash and cash equivalents The Company considers all highly liquid investments with original maturities of three months or less at the date of acquisition to be cash equivalents. These highly liquid investments only comprise short-term Canadian and United States government treasury bills and other evidences of indebtedness and treasury bills of the Canadian provinces with a minimum credit rating of R-1 mid from the Dominion Bond Rating Service or an equivalent rating from Standard &amp; Poor’s and Moody’s. In addition, the Company invests in bankers’ acceptances and other evidences of indebtedness of certain financial institutions, including Canadian banks.</t>
  </si>
  <si>
    <t>Inventories [text block]</t>
  </si>
  <si>
    <t>(f) Inventories Finished goods, work-in-process, heap leach ore and stockpiled ore are valued at the lower of weighted average production cost or net realizable value. Production costs include the cost of raw materials, direct labour, mine-site overhead expenses and depreciation and depletion of mining interests. Net realizable value is calculated as the estimated price at the time of sale based on prevailing and long-term metal prices less estimated future production costs to convert the inventories into saleable form. At operations where ore extracted contains significant amount of metals other than gold, primarily copper or silver, cost is allocated between the joint products on a pro rata basis. The recovery of gold and silver from certain ores is achieved through the heap leaching process. Under this method, ore is placed on leach pads where it is treated with a chemical solution which dissolves the gold contained in ore. The resulting “pregnant” solution is further processed in a plant where the gold is recovered. For accounting purposes, costs are added to ore on leach pads for current mining and leaching costs, including applicable depreciation, depletion and amortization relating to mining interests. Costs are removed from ore on leach pads as ounces of gold and silver are recovered based on the average cost per recoverable ounce on the leach pad. Estimates of recoverable gold and silver on the leach pads are calculated from the quantities of ore placed on the leach pads (measured tonnes added to the leach pads), the grade of ore placed on the leach pads (based on assay data), and a recovery percentage (based on ore type). Although the quantities of recoverable gold and silver placed on each leach pad are reconciled by comparing the grades of ore placed on the leach pad to the quantities actually recovered, the nature of the leaching process inherently limits the ability to precisely monitor inventory levels. The recovery of gold and silver from the leach pad is not known until the leaching process has concluded. In the event that the Company determines, based on engineering estimates, that a quantity of gold or other metal (silver) contained in ore on leach pads is to be recovered over a period exceeding 12 months, that portion is classified as long-term. Work-in-process inventory represents materials that are currently in the process of being converted into finished goods. The average production cost of finished goods represents the average cost of work-in-process inventories incurred prior to the refining process, plus applicable refining, selling, shipping costs and associated royalties. Supplies are measured at weighted average cost. In the event that the net realizable value of the finished product, the production of which the supplies are held for use in, is lower than the expected cost of the finished product, the supplies are written down to net realizable value.</t>
  </si>
  <si>
    <t>Mining interests [text block]</t>
  </si>
  <si>
    <t>(g) Mining interests Mining interests include mining properties and related plant and equipment. Capitalized costs are depreciated and depleted using either a unit-of-production method over the estimated economic life of the mine to which they relate, or for plant and equipment, using the straight-line method over their estimated useful lives, if shorter than the mine life. Mining properties The costs associated with mining properties include acquired interests in production, development and exploration stage properties representing the fair value at the time they were acquired. Mining properties include costs directly attributable to bringing a mineral asset into the state where it is capable of operating in the manner intended by management. The determination of development costs to be capitalized during the production stage of a mine operation requires the use of judgments and estimates. The Company estimates its mineral reserves and mineral resources based on information compiled by appropriately qualified persons. The estimation of recoverable reserves will be impacted by forecasted commodity prices, exchange rates, production costs and recoveries amongst other factors. Changes in the reserve or resource estimates may impact the carrying value of assets and depreciation and impairment charges recorded in the consolidated income statement. A mining property is considered to be capable of operating in a manner intended by management when it commences commercial production. The critical judgments included in the determination of the commencement of commercial production are described in Note 3(a)(i). Upon commencement of commercial production, a mining property is depleted on a unit-of-production method. Unit-of-production depletion rates are determined based on the estimated recoverable proven and probable mineral reserves at the mine. Costs related to property acquisitions are capitalized until the viability of the mineral property is determined. When either external or internal triggering events determine that a property is not economically recoverable, the capitalized costs are written off. The costs associated with the acquisition of land holdings are included within mining interest and are not depleted. Exploration and evaluation Exploration and evaluation costs are expensed until the probability that future economic benefits will flow to the entity and the asset cost or value can be measured reliably. Management uses the following criteria to determine the economic recoverability and probability of future economic benefits: · The Company controls access to the benefit; · Internal project economics are beneficial to the Company; · The project is technically feasible; and · Costs can be reliably measured. Further development expenditures are capitalized to the property. Drilling and related costs incurred on sites without an existing mine and on areas outside the boundary of a known mineral deposit which contains proven and probable reserves are exploration expenditures and are expensed as incurred to the date of establishing that property costs are economically recoverable. Further development expenditures, subsequent to the establishment of economic recoverability, are capitalized to the property. Property, plant and equipment Property, plant and equipment consists of buildings and fixtures, processing equipment and surface and underground fixed and mobile equipment. Depreciation and depletion rates of major categories of asset costs Mining properties are depleted using a unit-of-production method over the estimated economic life of the mine to which they relate. Management reviews the estimated total recoverable ounces contained in depletable reserves at each financial year end, and when events and circumstances indicate that such a review should be made. Plant and equipment is depreciated using the straight-line method over their estimated useful lives, or the remaining life of the mine, if shorter. Asset class Estimated useful life (years) Plant and machinery 3 – 17 Mobile equipment 5 – 7 Capitalized borrowing costs Borrowing costs directly attributable to the acquisition, construction or production of a qualifying asset that necessarily takes a substantial period of time to get ready for its intended use are capitalized until such time as the assets are substantially ready for their intended use. Other borrowing costs are recognized as an expense in the period in which they are incurred.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Company during the period, to a maximum of actual borrowing costs incurred. Capitalization of interest is suspended during extended periods in which active development is interrupted. Stripping costs in surface mining As part of its operations, the Company incurs stripping costs both during the development phase and production phase of its operations. Stripping costs incurred as part of development stage mining activities incurred by the Company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Derecognition Upon sale or abandonment, the cost of the asset and related accumulated depreciation or depletion are removed from the accounts and any gains or losses thereon are recognized in net earnings.</t>
  </si>
  <si>
    <t>Impairment of long-lived assets [text block]</t>
  </si>
  <si>
    <t>(h) Impairment of long-lived assets The Company reviews and evaluates its mining interests for indicators of impairment at the end of each reporting period. Impairment assessments are conducted at the level of cash-generating units (“CGU”). A CGU is the smallest identifiable group of assets that generates cash inflows that are largely independent of the cash inflows from other assets or groups of assets. Each operating mine and development project represents a separate CGU as each mine site or development project has the ability or the potential to generate cash inflows that are separately identifiable and independent of each other. If an indication of impairment exists, the recoverable amount of the CGU is estimated. An impairment loss is recognized when the carrying amount of the CGU is in excess of its recoverable amount. The recoverable amount of a mine site is the greater of its fair value less costs to dispose and value in use. In determining the recoverable amounts of the Company’s mine sites, the Company uses the fair value less costs to dispose as this will generally be greater than or equal to the value in use. When there is no binding sales agreement, fair value less costs to dispose is estimated as the discounted future after-tax cash flows expected to be derived from a mine site, less an amount for costs to dispose estimated based on similar past transactions. The inputs used in the fair value measurement constitute Level 3 inputs under the fair value hierarchy. When discounting estimated future cash flows, the Company uses an after-tax discount rate that would approximate what market participants would assign. Estimated cash flows are based on expected future production, metal selling prices, operating costs and capital costs. If the recoverable amount of a mine site is estimated to be less than its carrying amount, the carrying amount is reduced to its recoverable amount. The carrying amount of each mine site includes the carrying amounts of mining properties, plant and equipment, and certain deferred tax balances. Impairment losses are recognized as expenses in the period they are incurred. The allocation of an impairment loss, if any, for a particular mine site to its assets is based on the relative book values of these assets at the date of impairment, to the extent that the impairment allocation does not reduce the carrying values of these asset classes below their recoverable amounts. The Company assesses at the end of each reporting period whether there is any indication that an impairment loss recognized in prior periods for a long-lived asset may no longer exist or may have decreased. If any such indication exists, the Company estimates the recoverable amount of that CGU. A reversal of an impairment loss is recognized up to the lesser of the recoverable amount or the carrying amount that would have been determined (net of amortization or depreciation) had no impairment loss been recognized for the CGU in prior years. Reversals of impairment losses are recognized in net earnings in the period the reversals occur.</t>
  </si>
  <si>
    <t>Reclamation and closure cost obligations [text block]</t>
  </si>
  <si>
    <t>(i) Reclamation and closure cost obligations The Company’s mining and exploration activities are subject to various governmental laws and regulations relating to the protection of the environment. The Company has made, and intends to make in the future, expenditures to comply with such laws and regulations. The Company has recorded a liability and corresponding asset for the estimated future cost of reclamation and closure, including site rehabilitation and long-term treatment and monitoring costs These costs represent management’s best estimates which incorporate assumptions on the effects of inflation, movements in foreign exchange rates and the effects of country and other specific risks associated with the related liabilities. The costs are discounted to net present value using the risk free rate applicable to the future cash outflows. Such estimates are, however, subject to changes in laws and regulations or changes to market inputs to the decommissioning model. The present value of estimated costs is recorded in the period in which the asset is installed or the environment is disturbed and a reasonable estimate of future costs and discount rates can be made. The provision is discounted using a risk-free rate and estimates of future cash flows are adjusted to reflect risk. After the initial measurement, the obligation is adjusted to reflect the passage of time and changes in the estimated future cash flows underlying the obligation. The increase in the provision due to the passage of time is recognized in finance costs, whereas increases and decreases due to changes in the estimated future cash flows are included in inventory or capitalized and depreciated over the life of the related asset unless the amount deducted from the cost exceeds the carrying value of the asset, in which case the excess is recorded in net earnings. Actual costs incurred upon settlement of the site restoration obligation are charged against the provision to the extent the provision was established for those costs. Upon settlement of the liability, a gain or loss may be recorded in net earnings.</t>
  </si>
  <si>
    <t>Income taxes [text block]</t>
  </si>
  <si>
    <t>(j) Income taxes The income tax expense or benefit for the period consists of two components: current and deferred. Current Tax The tax currently payable is based on taxable earnings for the year. Taxable earnings differ from earnings before taxes due to items of income or expense that are taxable or deductible in other years and items that are never taxable or deductible. Current tax is calculated using tax rates and laws that were enacted or substantively enacted at the statement of financial position date in each of the jurisdictions and includes any adjustments for taxes payable or recovery in respect of prior periods. Deferred Tax Deferred tax is recognized on temporary differences between the carrying amounts of assets and liabilities in the consolidated statement of financial position and the corresponding tax base used in the computation of taxable net earnings.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statement of financial position date. Deferred tax liabilities are generally recorded for all taxable temporary differences. Deferred tax liabilities are recognized for taxable temporary differences arising on investments in Subsidiaries except where the reversal of the temporary difference can be controlled and it is probable that the difference will not reverse in the foreseeable future. Deferred tax assets are generally recognized for all deductible temporary differences to the extent that it is probable that taxable earnings will be available against which those deductible temporary differences can be utilized. The carrying amount of the deferred tax assets are reviewed at each statement of financial position date and are reduced to the extent that it is no longer probable that sufficient taxable profit will be available to allow all or part of the asset to be recovered.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ompany records foreign exchange gains and losses representing the impacts of movements in foreign exchange rates on the tax base of non-monetary assets and liabilities which are denominated in foreign currencies. Foreign exchange gains and losses relating to deferred income taxes are included within foreign exchange gains in the consolidated income statement. Current and deferred tax for the year Current and deferred tax are recognized in net earnings except when they arise as a result of items recognized in other comprehensive income or directly in equity in the current or prior periods, in which case the related current and deferred income taxes are also recognized in other comprehensive income or directly in equity, respectively. Government assistance and tax credits Any federal or provincial tax credits received by the Company, with respect to exploration or development work conducted on any of its properties, are credited as a reduction to the carrying costs of the property to which the credits relate. The Company records these tax credits when there is reasonable assurance with regard to collections and assessments as well as reasonable assurance that the Company will comply with the conditions associated to them.</t>
  </si>
  <si>
    <t>Foreign currency translation [text block]</t>
  </si>
  <si>
    <t>(k) Foreign currency translation The individual financial statements of each Subsidiary are presented in the currency of the primary economic environment in which that entity operates (its functional currency). The functional currency of the Company and the presentation currency of the consolidated financial statements is the United States dollar (“U.S. dollar”). Management determines the functional currency by examining the primary economic environment of each operating mine, development and exploration project. The Company considers the following factors in determining its functional currency: · The main influences of sales prices for goods and the country whose competitive forces and regulations mainly determine the sales price; · The currency that mainly influences labour, material and other costs of providing goods; · The currency in which funds from financing activities are generated; and · The currency in which receipts from operating activities are usually retained. When preparing the consolidated financial statements of the Company, the Company translates non-U.S. dollar balances into U.S. dollars as follows: · Mining interest and equity method investments using historical exchange rates; · Financial instruments measured at fair value through profit or loss using the closing exchange rate as at the statement of financial position date with translation gains and losses recorded in net earnings; · Deferred tax assets and liabilities using the closing exchange rate as at the statement of financial position date with translation gains and losses recorded in net earnings; · Other assets and liabilities using the closing exchange rate as at the statement of financial position date with translation gains and losses recorded in net earnings; and · Income and expenses using the average exchange rate for the period, except for expenses that relate to non-monetary assets and liabilities measured at historical rates, which are translated using the same historical rate as the associated non-monetary assets and liabilities.</t>
  </si>
  <si>
    <t>Earnings (loss) per share [text block]</t>
  </si>
  <si>
    <t>(l) Earnings (loss) per share Earnings (loss) per share calculations are based on the weighted average number of common shares and common share equivalents issued and outstanding during the year. Diluted earnings per share are calculated using the treasury stock method. This requires the calculation of diluted earnings per share by assuming that outstanding stock options with an average market price that exceeds the average exercise price of the options and warrants for the year, are exercised and the assumed proceeds are used to repurchase shares of the Company at the average market price of the common share for the year.</t>
  </si>
  <si>
    <t>Revenue recognition [text block]</t>
  </si>
  <si>
    <t>(m) Revenue recognition Revenue from the sale of metals and metals in concentrate is recognized when the Company satisfies the performance obligations associated with the sale. Typically, this is accomplished when control over the metals and metals in concentrate are passed from the Company to the buyer. Factors that may indicate the point in time at which control passes include: · The Company has transferred to the buyer the significant risks and rewards of ownership to the purchaser; · The Company has transferred legal title to the asset sold to the purchaser; · The Company retains neither continuing managerial involvement to the degree usually associated with ownership nor effective control over the goods sold; · The Company has transferred physical possession of the asset to the purchaser; · The Company has present right to payment; and · The purchaser has accepted the asset. Revenue from the sale of metals in concentrate may be subject to adjustment upon final settlement of estimated metal prices, weights and assays. Revenue is recognized based on the estimated fair value of the total consideration receivable. Adjustments to revenue for metal prices and other adjustments are recorded at each period end and on final settlement. Refining and treatment charges are netted against revenue for sales of metal concentrate.</t>
  </si>
  <si>
    <t>Financial assets [text block]</t>
  </si>
  <si>
    <t xml:space="preserve">(n) Financial assets Financial assets are initially measured at fair value and are subsequently measured at either amortized cost or fair value through profit or loss, depending on the classification of the financial assets. The classification of assets is driven by the Company’s business model for managing financial assets and their contractual cash flow characteristics. The fair value of financial instruments traded in active markets is based on quoted market prices at the date of the statement of financial position. The quoted market price used for financial assets held by the Company is the last bid price of the day. The Company has categorized its financial assets in accordance with International Financial Reporting Standard 9, Financial Instruments (“IFRS 9”) into one of the following two categories: Category under IFRS 9 Description Fair value through profit or loss Includes equity investments, gold and copper price option contract assets, gold and copper swap contracts, copper forward contracts, and other financial assets designated to this category under the fair value option. The Company has assessed the contractual cash flows of its provisionally priced contracts in accordance with IFRS 9 and has classified these contracts as fair value through profit or loss (“FVTPL”). Financial assets at amortized cost Includes cash and cash equivalents, and trade receivables at amortized cost. </t>
  </si>
  <si>
    <t>Financial liabilities [text block]</t>
  </si>
  <si>
    <t xml:space="preserve">(o) Financial liabilities Financial liabilities are accounted for at amortized cost except for those at FVTPL which includes liabilities designated as FVTPL and derivatives. Financial liabilities classified as FVTPL or those which are designated as FVTPL under the fair value option are measured at fair value with unrealized gains and losses recognized in net earnings. In cases where financial liabilities are designated as FVTPL, the part of a fair value change due to an entity's own credit risk is recorded in other comprehensive income rather than the statements of operations. Financial liabilities at amortized cost are initially measured at fair value net of transaction costs, and subsequently measured at amortized cost. The Company has classified its financial liabilities in accordance with IFRS 9 into one of the following two categories: Category under IFRS 9 Description Fair value through profit or loss Includes provisions related to the RSU plans, DSU plans and the cash settled portion of the PSU plans, gold and copper price option contract liabilities and gold stream obligation. Financial liabilities at amortized cost Includes trade and other payables and long-term debt. </t>
  </si>
  <si>
    <t>Derivative instruments, including hedge accounting [text block]</t>
  </si>
  <si>
    <t>(p) Derivative instruments Derivative instruments, including embedded derivatives, are recorded at fair value on initial recognition and at each subsequent reporting period. Any gains or losses arising from changes in fair value on derivatives that do not qualify for hedge accounting are recorded in net earnings. Gold Stream Obligation The Company has a gold stream agreement with RGLD Gold AG, a wholly owned subsidiary of Royal Gold Inc. (“Royal Gold”). For accounting purposes, the Company has determined that the gold stream obligation represents a financing contract with embedded derivatives. The value of the embedded derivatives changes in response to changes in metal prices and in the number of ounces expected to be delivered. As the gold stream obligation has embedded derivatives that would otherwise need to be accounted for separately at FVTPL, the Company has designated the deposit received from Royal Gold as a financial liability at FVTPL, with initial and subsequent measurement at fair value, as permitted under IFRS 9. Transaction costs directly attributable to the gold stream obligation were expensed through profit or loss. Fair value of the gold stream obligation on initial recognition was determined by the amount of the cash advance received. Subsequent fair value is calculated on each reporting date with gains and losses recorded in net earnings. Fair value adjustments as a result of the Company’s own credit risk are recorded in the consolidated statement of comprehensive loss, as required by IFRS 9 for financial liabilities designated as at FVTPL. Components of the adjustment to fair value at each reporting date include: · Accretion expense due to passage of time · Change in the risk-free interest rate · Change in the Company specific credit spread · Change in any expected ounces to be delivered · Change in future metal prices Provisional pricing Certain products are “provisionally priced” whereby the selling price is subject to final adjustment up to 150 days after delivery to the customer. The final price is based on the market price at the relevant quotation point stipulated in the contract. As is customary in the industry, revenue on provisionally priced sales is recognized based on estimates of the fair value of the consideration receivable based on relevant forward market prices. At each reporting date, provisionally priced metal is marked to market based on the forward selling price for the quotational period stipulated in the contract. For this purpose, the selling price can be measured reliably for those products, such as gold and copper, for which there exists active and freely traded commodity markets. The marking to market of provisionally priced sales contracts is recorded as an adjustment to revenue. Gold and copper price option contracts In order to increase cash flow certainty, the Company holds gold and copper price option contracts, purchasing put options and selling call options. These are treated as derivative financial instruments and marked to market at each reporting period on the consolidated statement of financial position with changes in fair value recognized in other gains and losses. Realized gains and losses as a result of the exercise of the Company’s call and put options up to an amount not exceeding the Company’s production of gold ounces or copper pounds for the reporting period are recorded as an adjustment to revenue. The exercise of options on gold ounces or copper pounds in excess of the Company’s production for the reporting period are recorded as other gains and losses. Gold and copper swaps In order to mitigate a portion of the metal price exposure associated with the time lag between the provisional and final determination of concentrate sales, the Company has entered into cash settled derivative gold and copper contracts to swap future contracted monthly average metal prices for fixed metal prices. At each reporting date, these gold and copper swap agreements are marked to market based on corresponding forward gold and copper prices. The marking to market of gold and copper swap agreements is recorded as an adjustment to revenue. Copper forward contracts The Company previously held copper swap contracts at a fixed price, settling against the London Metals Exchange (“LME”) monthly average price. These are treated as derivative financial instruments and marked to market at each reporting period on the consolidated statement of financial position with changes in fair value recognized in other gains and losses. Realized gains and losses as a result of the exercise of the Company’s copper forward contracts up to an amount not exceeding the Company’s production of copper pounds for the reporting period are recorded as an adjustment to revenue. Gains and losses in excess of the Company’s copper production for the reporting period are recorded as other gains and losses.</t>
  </si>
  <si>
    <t>Trade and other receivables [text block]</t>
  </si>
  <si>
    <t>(q) Trade and other receivables Trade and other receivables are carried at amortized cost less impairment. Trade and other receivables are impaired if they are determined to be uncollectible.</t>
  </si>
  <si>
    <t>Leases [text block]</t>
  </si>
  <si>
    <t>(r) Leases Leases are classified as finance leases when the terms of the lease transfer substantially all the risks and rewards incidental to ownership of the leased asset to the lessee. All other leases are classified as operating leases. Operating lease payments are recognized as an expense on a straight-line basis over the lease term, except where another systematic basis is more representative of the time pattern in which economic benefits from the leased asset are consumed.</t>
  </si>
  <si>
    <t>Description of accounting policy for new adoption of accounting standards [text block]</t>
  </si>
  <si>
    <t>(s) Changes in accounting policies The Company has adopted the following new IFRS policy along with any amendments, effective January 1, 2018. These changes were made in accordance with the applicable transitional provisions. IFRS 15 – Revenue from Contracts with Customers On May 28, 2014, the IASB issued IFRS 15, Revenue from Contracts with Customers (“IFRS 15”). This standard outlines a single comprehensive model with prescriptive guidance for entities to use in accounting for revenue arising from contracts with its customers. IFRS 15 uses a control-based approach to recognize revenue, which is a change from the risk and reward approach under the current standard. This standard replaces IAS 18 Revenue, IAS 11 Construction Contracts and related interpretations. The Company has adopted IFRS 15 effective January 1, 2018 applying the retrospective method of transition. The standard requires entities to apportion revenue earned from contracts to individual promises or performance obligations, on a relative standalone selling price basis. For the Company's concentrate sales, the seller may contract for and pay the shipping and insurance costs necessary to bring the goods to the named destination. Therefore, where material, a portion of the revenue earned under these contracts, representing the obligation to fulfill the shipping and insurance services, is deferred and recognized over time as the obligations are fulfilled, along with the associated costs. The impact of this change on the amount of revenue recognized in a year is not significant. As a result, there have been no changes in the amounts of the revenue recognized or a significant change in the timing of revenue recognition under the new standard.</t>
  </si>
  <si>
    <t>SIGNIFICANT ACCOUNTING POLICIES (Tables)</t>
  </si>
  <si>
    <t>Disclosure of subsidiaries [text block]</t>
  </si>
  <si>
    <t>THE PRINCIPAL SUBSIDIARIES OF THE COMPANY ARE AS FOLLOWS: Name of subsidiary/associate (2) Principal activity Method of accounting Country of incorporation and operation Interest as at December 31, 2018 Interest as at December 31, 2017 Minera San Xavier S.A. de C.V. Mining Consolidated Mexico 100% 100% Peak Gold Mines Pty Ltd. (1) Mining Consolidated Australia 0% 100% Western Mesquite Mines Inc. (1) Mining Consolidated USA 0% 100% 1. The Company sold Peak Gold Mines Pty Ltd in April 2018 and sold Western Mesquite Mines Inc. in October 2018. 2. New Gold Inc. directly owns the assets of Rainy River, New Afton and Blackwater.</t>
  </si>
  <si>
    <t>Disclosure of detailed information about estimated useful life of property plant and equipment [text block]</t>
  </si>
  <si>
    <t>Asset class Estimated useful life (years) Plant and machinery 3 – 17 Mobile equipment 5 – 7</t>
  </si>
  <si>
    <t>EXPENSES (Tables)</t>
  </si>
  <si>
    <t>Expenses by nature [abstract]</t>
  </si>
  <si>
    <t>Disclosure of expenses by nature [text block]</t>
  </si>
  <si>
    <t>(a) Operating expenses by nature Year ended December 31 (in millions of U.S. dollars) 2018 2017 OPERATING EXPENSES BY NATURE Raw materials and consumables 148.1 85.0 Salaries and employee benefits 102.1 59.6 Contractors 60.6 32.2 Repairs and maintenance 47.7 15.1 General and administrative 20.3 15.7 Operating leases 4.2 2.3 Royalties 3.5 2.9 Drilling and analytical 2.4 1.3 Other 5.2 2.5 Total production expenses 394.1 216.6 Less: Production expenses capitalized (45.3) (22.5) Less: Change in inventories (23.4) 4.2 Total operating expenses 325.4 198.3</t>
  </si>
  <si>
    <t>Disclosure of finance income (cost) [text block]</t>
  </si>
  <si>
    <t>(b) Finance costs and income Year ended December 31 (in millions of U.S. dollars) 2018 2017 FINANCE COSTS Interest on senior unsecured notes 53.2 54.4 Interest on Credit Facility 9.0 5.9 Accretion expense on decommissioning obligations (Note 17) 2.0 1.0 Gain on modification of long-term debt - (3.3) Other finance costs 4.8 6.1 69.0 64.1 Less: amounts included in cost of qualifying assets - (51.3) Total finance costs 69.0 12.8 FINANCE INCOME Interest income 1.5 1.1</t>
  </si>
  <si>
    <t>Disclosure of detailed information about other losses gains [text block]</t>
  </si>
  <si>
    <t>(c) Other gains Year ended December 31 (in millions of U.S. dollars) 2018 2017 OTHER GAINS Unrealized gain on share purchase warrants - 1.2 Gain (loss) on foreign exchange 6.6 43.8 Gain on disposal of El Morro stream - 33.0 Other (loss) gain on disposal of assets (0.3) 0.3 Loss on revaluation of investments (0.2) (0.2) Unrealized gain (loss) on revaluation of gold stream obligation (Note 12) 11.7 (21.8) Settlement and loss on revaluation of gold price option contracts (4.8) (6.5) Gain (loss) on revaluation of copper forward contracts and copper price option contracts 4.8 (4.4) Revaluation of CSP’s reclamation and closure cost obligation (1) (1.0) - Other 1.3 1.2 Total other gains 18.1 46.6 1. Cerro San Pedro has transitioned to the reclamation phase of its mine life cycle effective December 31, 2018. As a result, changes in estimate to Cerro San Pedro’s reclamation and closure cost obligation resulting from revisions to the expected cash flows will be recognized within other gains and losses.</t>
  </si>
  <si>
    <t>TRADE AND OTHER RECEIVABLES (Tables)</t>
  </si>
  <si>
    <t>Trade and other current receivables [abstract]</t>
  </si>
  <si>
    <t>Disclosure of detailed information about trade and other receivables [text block]</t>
  </si>
  <si>
    <t xml:space="preserve"> As at As at (in millions of U.S. dollars) 2018 2017 TRADE AND OTHER RECEIVABLES Trade receivables 9.5 3.8 Sales tax receivable 14.0 22.7 Unsettled provisionally priced concentrate derivatives and swap contracts (Note 13) (0.7) (1.9) Proceeds due from the sale of Mesquite, excluding income tax refund receivable (Note 15) 11.2 - Other 1.9 2.5 Total trade and other receivables 35.9 27.1</t>
  </si>
  <si>
    <t>TRADE AND OTHER PAYABLES (Tables)</t>
  </si>
  <si>
    <t>Trade and other current payables [abstract]</t>
  </si>
  <si>
    <t>Disclosure of detailed information about trade and other payables [text block]</t>
  </si>
  <si>
    <t xml:space="preserve"> As at December 31 As at December 31 (in millions of U.S. dollars) 2018 2017 TRADE AND OTHER PAYABLES Trade payables 47.1 60.9 Interest payable 6.9 6.9 Accruals 47.3 79.2 Current portion of reclamation and closure cost obligations (Note 17) 6.5 2.6 Current portion of gold stream obligation (Note 12) 18.3 24.5 Derivative liabilities (Note 13) 4.8 4.1 Total trade and other payables 130.9 178.2</t>
  </si>
  <si>
    <t>INVENTORIES (Tables)</t>
  </si>
  <si>
    <t>Classes of current inventories [abstract]</t>
  </si>
  <si>
    <t>Disclosure of detailed information about inventories [text block]</t>
  </si>
  <si>
    <t xml:space="preserve"> As at December 31 As at December 31 (in millions of U.S. dollars) 2018 2017 INVENTORIES Heap leach ore (2) (3) - 163.1 Stockpile ore 74.3 23.8 Work-in-process 7.7 18.5 Finished goods (1) 25.4 16.1 Supplies 49.3 50.4 156.7 271.9 Less: non-current inventories (2) (14.9) (78.7) Total current inventories 141.8 193.2 1. The amount of inventories recognized in operating expenses for the year ended December 31, 2018 was $311.6 million (2017 $186.2 million). 2. Non-current inventories consist of low-grade stockpiled inventories at Rainy River, of which $14.9 million are expected to be recovered after one year. As at December 31, 2017, non-current inventories of $78.7 million consisted of low-grade stockpiled inventories at Rainy River and non-current heap leach inventories at Mesquite and Cerro San Pedro. 3. For the year ended December 31, 2018, the Company wrote down $16.9 million of heap leach inventory at Cerro San Pedro, of which $15.8 million was included in operating expenses and $1.1 million was included in depreciation and depletion, as a result of a recoverability analysis performed earlier in the year as the Company has discontinued the addition of cyanide to the heap leach pad, and as a result of Cerro San Pedro transitioning to the reclamation phase of its mine life cycle on December 31, 2018.</t>
  </si>
  <si>
    <t>MINING INTERESTS (Tables)</t>
  </si>
  <si>
    <t>Disclosure of detailed information about property, plant and equipment [text block]</t>
  </si>
  <si>
    <t>Mining Properties Depletable Non- Plant &amp; Construction Exploration &amp; Total (in millions of U.S. dollars) COST As at December 31, 2016 1,540.2 1,117.1 959.1 741.4 1.1 4,358.9 Additions 88.8 65.8 44.5 529.7 - 728.8 Disposal of El Morro stream - (32.0) - - - (32.0) Disposals - - (17.0) - - (17.0) Impairment loss on assets held for sale (1) (48.6) - - - - (48.6) Assets reclassified as held for sale (1) (178.5) (9.8) (161.4) (0.3) - (350.0) Transfers ( 2) 1,219.5 (580.2) 554.1 (1,213.8) - (20.4) Asset impairment (268.4) - - - - (268.4) As at December 31, 2017 2,353.0 560.9 1,379.3 57.0 1.1 4,351.3 Additions 70.8 23.8 48.3 72.0 - 214.9 Disposals (0.4) - (4.8) - - (5.2) Sale of Mesquite (1) (323.5) - (232.0) (1.8) - (557.3) Transfers (0.6) - 0.6 - - - Asset Impairment (3) (836.6) (218.2) - - - (1,054.8) As at December 31, 2018 1,262.7 366.5 1,191.4 127.2 1.1 2,948.9 ACCUMULATED DEPRECIATION As at December 31, 2016 734.9 - 432.7 - - 1,167.6 Depreciation for the year 161.7 - 102.5 - - 264.2 Disposals - - (16.2) - - (16.2) Reclassified as held for sale (1) (159.3) - (105.4) - - (264.7) As at December 31, 2017 737.3 - 413.6 - - 1,150.9 Depreciation for the period 169.1 - 130.7 - - 299.8 Disposals (0.1) - (3.6) - - (3.7) Sale of Mesquite (1) (189.3) - (162.2) - - (351.5) As at December 31, 2018 717.0 - 378.5 - - 1,095.5 CARRYING AMOUNT As at December 31, 2017 1,615.7 560.9 965.7 57.0 1.1 3,200.4 As at December 31, 2018 545.7 366.5 812.9 127.2 1.1 1,853.4 1. Refer to Note 15 for further information on discontinued operations. Mesquite was classified as an asset held-for-sale in the third quarter of 2018 and was sold in October 2018. Peak Mines was classified as an asset held-for-sale in 2017 and was sold in April 2018. 2. Effective November 1, 2017, Rainy River achieved commercial production. As a result, the Company transferred amounts capitalized to construction in progress to depletable mining properties and plant &amp; equipment and assets capitalized as non-depletable mining properties were transferred to depletable mining properties. Additionally, on November 1, 2017, the Company transferred $20.4 million related to inventories from construction in progress to current assets. 3. Refer to note 10 for further information on impairment.</t>
  </si>
  <si>
    <t>Disclosure of detailed information about segmented assets and liabilities [text block]</t>
  </si>
  <si>
    <t>Carrying amount by property as at December 31, 2018: As at December 31, 2018 (in millions of U.S. dollars) Depletable Non- Plant &amp; Construction Total MINING INTEREST BY SITE New Afton 421.9 26.1 191.6 16.4 656.0 Cerro San Pedro (2) - - - - - Rainy River 123.8 14.3 605.0 110.8 853.9 Blackwater - 326.1 14.2 - 340.3 Other (1) - 1.1 2.1 - 3.2 Carrying amount as at December 31, 2018 545.7 367.6 812.9 127.2 1,853.4 1. Other includes corporate balances and exploration properties. 2. Cerro San Pedro transitioned to the reclamation phase of its mine life cycle on December 31, 2018. As a result, Cerro San Pedro’s mining interests are fully amortized as at December 31, 2018. Carrying amount by property as at December 31, 2017: As at December 31, 2017 (in millions of U.S. dollars) Depletable Non- Plant &amp; Construction Total MINING INTEREST BY SITE New Afton 521.8 22.9 225.7 15.1 785.5 Mesquite 150.0 - 83.5 2.7 236.2 Cerro San Pedro 0.6 - - - 0.6 Rainy River 948.1 0.5 633.6 39.2 1,621.4 Blackwater - 537.5 14.6 - 552.1 Other (1) - 1.1 3.5 - 4.6 Carrying amount as at December 31, 2017 1,620.5 562.0 960.9 57.0 3,200.4 1. Other includes corporate balances and exploration properties.</t>
  </si>
  <si>
    <t>IMPAIRMENT (Tables)</t>
  </si>
  <si>
    <t>Disclosure of impairment loss and reversal of impairment loss [text block]</t>
  </si>
  <si>
    <t>For the year ended December 31, 2018, the Company recorded an after-tax impairment loss of $953.2 million, as noted below: June 30, 2018 December 31, 2018 Year ended December 31, 2018 (in millions of U.S. dollars) IMPAIRMENT LOSS Rainy River depletable mining properties 383.7 452.9 836.6 Blackwater non-depletable mining properties - 218.2 218.2 Total impairment loss 383.7 671.1 1,054.8 Tax recovery (1) (101.6) - (101.6) Total impairment loss, net of tax 282.1 671.1 953.2 1. There was no tax recovery associated with the impairment losses at Rainy River and Blackwater recorded during the fourth quarter of 2018 as the Company has not recognized any deferred tax assets as at December 31, 2018. Refer to Note 16 for further information. Year ended December 31, 2017 (in millions of U.S. dollars) Rainy River IMPAIRMENT LOSS Rainy River depletable mining properties 268.4 Tax recovery (87.4) Total impairment charge after tax 181.0</t>
  </si>
  <si>
    <t>Disclosure of impairment analysis, of commodity prices and exchange rate [text block]</t>
  </si>
  <si>
    <t>the following commodity prices and exchange rate assumptions were used: As at June 30, 2018 As at December 31, 2018 As at December 31, 2017 (in U.S. dollars, except where noted) 2018 - 2023 Long-term 2019 - 2023 Long-term 2018- 2022 Long-term Average COMMODITY PRICES Gold ($/ounce) 1,311 1,300 1,299 1,300 1,300 1,300 Silver ($/ounce) 18.00 18.17 17.69 18.17 19.16 19.25 EXCHANGE RATES CAD:USD 1.24 1.23 1.26 1.25 1.24 1.24</t>
  </si>
  <si>
    <t>Disclosure Of Detailed Information About Sensitivity Analysis On Key Assumptions Used In Determining Impairment Loss [text block]</t>
  </si>
  <si>
    <t>Any variation in the key assumptions used to determine fair value would result in a change of the assessed fair value. It is estimated that changes in the key assumptions would have the following approximate impact on the fair value of the Rainy River and Blackwater CGUs at December 31, 2018: As at December 31, 2018 (in millions of U.S. dollars) Rainy River Blackwater IMPACT OF CHANGES IN THE KEY ASSUMPTIONS USED TO DETERMINE FAIR VALUE $100 per ounce change in gold price 256.6 - 0.5% change in discount rate 24.7 - 5% change in foreign exchange rate 103.4 - 5% change in operating costs 106.6 - 5% change in in-situ ounces or in-situ value 10.9 16.4</t>
  </si>
  <si>
    <t>LONG-TERM DEBT (Tables)</t>
  </si>
  <si>
    <t>Disclosure of financial liabilities [line items]</t>
  </si>
  <si>
    <t>Disclosure of detailed information about borrowings [text block]</t>
  </si>
  <si>
    <t>Long-term debt consists of the following: As at December 31 As at December 31 (in millions of U.S. dollars) 2018 2017 LONG-TERM DEBT Senior unsecured notes - due November 15, 2022 (a) 495.3 494.3 Senior unsecured notes - due May 15, 2025 (b) 285.2 283.4 Credit Facility (c) - 230.0 Total long-term debt 780.5 1,007.7</t>
  </si>
  <si>
    <t>Disclosure of detailed information about applicable redemption prices on unsecured notes [text block]</t>
  </si>
  <si>
    <t>During the 12-month period beginning on November 15 of the years indicated at the redemption prices below, expressed as a percentage of the principal amount of the 2022 Unsecured Notes to be redeemed, plus accrued and unpaid interest, if any, to the redemption date: · Date Redemption prices (%) 2018 102.08% 2019 101.04% 2020 and thereafter 100.00%</t>
  </si>
  <si>
    <t>Disclosure of detailed information about applicable redemption prices on 2025 Unsecured Notes [text block]</t>
  </si>
  <si>
    <t>During the 12-month period beginning on May 15 of the years indicated at the redemption prices below, expressed as a percentage of the principal amount of the 2025 Unsecured Notes to be redeemed, plus accrued and unpaid interest, if any, to the redemption date: Date Redemption prices (%) 2020 104.78% 2021 103.19% 2022 101.59% 2023 and thereafter 100.00%</t>
  </si>
  <si>
    <t>Detailed information about significant convenants [text block]</t>
  </si>
  <si>
    <t>Significant financial covenants are as follows: Twelve months ended Twelve months ended Financial Covenant 2018 2017 FINANCIAL COVENANTS Minimum interest coverage ratio (Adjusted EBITDA to interest) &gt;3.0 : 1 4.5 : 1 4.7 : 1 Maximum leverage ratio (net debt to Adjusted EBITDA) &lt;4.5 : 1 2.6 : 1 3.1 : 1 Maximum secured leverage ratio (secured debt to Adjusted EBITDA) &lt;2.0 : 1 0.4 : 1 N/A</t>
  </si>
  <si>
    <t>Disclosure of reconciliation of liabilities arising from fnancing activities explanatory [text block]</t>
  </si>
  <si>
    <t>The following is a summary of the changes in liabilities arising from financing activities for the year ended December 31, 2018: As at Borrowings Repayments Fair Value Interest &amp; Foreign As at LIABILITIES ARISING FROM FINANCING ACTVITIES Long-term debt 1,007.7 - (230.0) - 2.8 - 780.5 Interest payable (1) 6.9 - (59.4) - 59.4 - 6.9 Gold stream obligation 273.5 - (15.0) (78.3) - - 180.2 Total 1,288.1 - (304.4) (78.3) 62.2 - 967.6 1. For the purposes of this reconciliation, interest paid for the year ended December 31, 2018 excludes $3.8 million in standby fees on the Credit Facility and fees on the Company’s issued letters of credit.</t>
  </si>
  <si>
    <t>GOLD STREAM OBLIGATION (Tables)</t>
  </si>
  <si>
    <t>Detailed Information About Gold Stream Obligation [Text Block]</t>
  </si>
  <si>
    <t>The following is a summary of the changes in the Company’s gold stream obligation: (in millions of U.S. dollars) CHANGE IN STREAM OBLIGATION Balance, December 31, 2016 246.5 Settlements during the period (2.4) Fair value adjustments related to changes in the Company’s own credit risk (1) 7.6 Other fair value adjustments (2) 21.8 Balance, December 31, 2017 273.5 Less: current portion of gold stream obligation (3) (24.5) Non-current portion of gold stream obligation 249.0 Balance, December 31, 2017 273.5 Settlements during the period (15.0) Fair value adjustments related to changes in the Company’s own credit risk (1) (66.6) Other fair value adjustments (2) (11.7) Balance, December 31, 2018 180.2 Less: current portion of gold stream obligation (3) (18.3) Non-current portion of gold stream obligation 161.9 1. Fair value adjustments related to changes in the Company’s own credit risk are included in other comprehensive income. 2. Other fair value adjustments are included in the consolidated income statements. 3. The current portion of the gold stream obligation is included in trade and other payables on the statement of financial position.</t>
  </si>
  <si>
    <t>DERIVATIVE INSTRUMENTS (Tables)</t>
  </si>
  <si>
    <t>Derivative instruments [Line Items]</t>
  </si>
  <si>
    <t>Detailed information about derivative assets and derivative liabilities [text block]</t>
  </si>
  <si>
    <t xml:space="preserve"> As at December 31 As at December 31 (in millions of U.S. dollars) 2018 2017 DERIVATIVE ASSETS Copper price option contracts (1) 0.7 - Total derivative assets 0.7 - DERIVATIVE LIABILITIES Unsettled provisionally priced concentrate derivatives, and swap contracts (2) 0.7 1.9 Copper price option contracts (1) - 4.1 Gold price option contracts (1) 4.8 - Total derivative liabilities 5.5 6.0 1. As at December 31, 2018, copper price option contracts are included within prepaids and other in the statement of financial position and gold price option contracts are included within trade and other payables in the statement of financial position. As at December 31, 2017, copper price option contracts are included within trade and other payables in the statement of financial position. 2. Unsettled provisionally priced concentrate derivatives are included within trade and other receivables in the statement of financial position.</t>
  </si>
  <si>
    <t>Detailed information about the realised and unrealised gainlosses on provisionally priced sales [text block]</t>
  </si>
  <si>
    <t>The following tables summarize the realized and unrealized gains (losses) on provisionally priced sales: Year ended December 31, 2018 (in millions of U.S. dollars) Gold Copper Total (LOSS) GAIN ON THE PROVISIONAL PRICING OF CONCENTRATE SALES Realized (1.2) (7.7) (8.9) Unrealized 1.1 (2.7) (1.6) Total loss (0.1) (10.4) (10.5) Year ended December 31, 2017 (in millions of U.S. dollars) Gold Copper Total GAIN ON THE PROVISIONAL PRICING OF CONCENTRATE SALES Realized 1.9 10.0 11.9 Unrealized 0.1 4.1 4.2 Total gain 2.0 14.1 16.1</t>
  </si>
  <si>
    <t>Detailed information about the realised and unrealised gainlosses on gold and copper swap contracts [text block]</t>
  </si>
  <si>
    <t>The following tables summarize the realized and unrealized gains (losses) on gold and copper swap contracts: Year ended December 31, 2018 (in millions of U.S. dollars) Gold Copper Total GAIN (LOSS) ON SWAP CONTRACTS Realized 1.3 11.3 12.6 Unrealized (0.8) 1.7 0.9 Total gain 0.5 13.0 13.5 Year ended December 31, 2017 (in millions of U.S. dollars) Gold Copper Total GAIN (LOSS) ON SWAP CONTRACTS Realized (2.0) (16.8) (18.8) Unrealized (0.3) (5.8) (6.1) Total gain (loss) (2.3) (22.6) (24.9)</t>
  </si>
  <si>
    <t>Copper [Member]</t>
  </si>
  <si>
    <t>Detailed information about the remaining contracts of metal option [Text Block]</t>
  </si>
  <si>
    <t xml:space="preserve"> Quantity outstanding Remaining term Exercise price Fair value - asset (liability) (1) COPPER PRICE OPTION CONTRACTS OUTSTANDING Copper call contracts - sold 21,600 tonnes January – December 2019 3.00 (2.3) Copper put contracts - purchased 21,600 tonnes January – December 2019 2.50 3.0 1. The Company presents the fair value of its put and call options on a net basis on the consolidated statements of financial position. The Company has a legally enforceable right to set off the amounts under its option contracts and intends to settle on a net basis.</t>
  </si>
  <si>
    <t>Gold [Member]</t>
  </si>
  <si>
    <t xml:space="preserve"> Quantity Remaining term Exercise price Fair value - asset (liability) (1) GOLD PRICE OPTION CONTRACTS OUTSTANDING Gold call contracts - sold 192,000 oz January – December 2019 1,300 (8.0) Gold put contracts - purchased 192,000 oz January – December 2019 1,230 3.2 1. The Company presents the fair value of its put and call options on a net basis on the consolidated statements of financial position. The Company has a legally enforceable right to set off the amounts under its option contracts and intends to settle on a net basis.</t>
  </si>
  <si>
    <t>SHARE CAPITAL (Tables)</t>
  </si>
  <si>
    <t>Detailed information of common shares issued and outstanding [text block]</t>
  </si>
  <si>
    <t>(a) No par value common shares issued Number of shares (in millions of U.S. dollars, except where noted) (000s) $ NO PAR VALUE COMMON SHARES ISSUED Balance at December 31, 2016 513,709 2,859.0 Issuance of common shares on equity offering (1) 61,740 166.6 Issuance of common shares under First Nations agreements 2,767 9.5 Exercise of options and vested performance share units 420 1.4 Balance at December 31, 2017 578,636 3,036.5 Issuance of common shares under First Nations agreements 113 0.3 Exercise of options and vested performance share units 366 0.3 Reversal of deferred tax recovery (1) - (1.9) Balance at December 31, 2018 579,115 3,035.2 1. On March 10, 2017, the Company closed a bought deal financing and related agreements and issued 61.7 million common shares at a price of $2.80 per share. Proceeds of $172.9 million are included within equity net of equity issuance costs of $8.2 million and the associated deferred tax recovery of $1.9 million. This deferred tax recovery was reversed in 2018.</t>
  </si>
  <si>
    <t>Disclosure of share-based payment arrangements [text block]</t>
  </si>
  <si>
    <t>The following table summarizes share-based payment expenses: Year ended December 31 (in millions of U.S. dollars) 2018 2017 SHARE-BASED PAYMENT EXPENSES Stock option expense (i) 1.4 2.6 Performance share unit expense 0.1 1.4 Restricted share unit expense (1) (0.3) 0.6 Deferred share unit expense (0.8) 1.0 Shares issued under First Nations agreements (1) 0.3 2.1 Total share-based payment expenses 0.7 7.7 1. For the year ended December 31, 2018 $nil of share-based payment expenses were recognized in operating expenses (2017- $2.6 million).</t>
  </si>
  <si>
    <t>Disclosure of number and weighted average exercise prices of share options [text block]</t>
  </si>
  <si>
    <t>The following table presents changes in the Company’s stock option plan: Number of options Weighted average exercise price (000s) C$/share CHANGES TO THE COMPANY’S STOCK OPTION PLAN Balance at December 31, 2016 14,855 5.84 Granted 1,957 3.88 Exercised (235) 3.31 Forfeited (985) 5.01 Expired (2,505) 8.87 Balance at December 31, 2017 13,087 5.08 Forfeited (1,925) 4.13 Expired (2,534) 8.22 Balance at December 31, 2018 8,628 4.39</t>
  </si>
  <si>
    <t>Disclosure of earnings per share [text block]</t>
  </si>
  <si>
    <t>The following table sets out the calculation of loss per share: Year ended December 31 (in millions of U.S. dollars, except where noted) 2018 2017 CALCULATION OF EARNINGS PER SHARE Loss from continuing operations (1,070.8) (158.0) Net loss (1,225.7) (108.0) Basic weighted average number of shares outstanding (in millions) 578.7 564.7 Dilution of securities: Stock options - - Diluted weighted average number of shares outstanding (in millions) 578.7 564.7 Loss from continuing operations per share: Basic (1.85) (0.28) Diluted (1.85) (0.28) Net loss per share: Basic (2.12) (0.19) Diluted (2.12) (0.19)</t>
  </si>
  <si>
    <t>Detailed information of antidilutive securities excluded from computation of earnings per share [text block]</t>
  </si>
  <si>
    <t>The following table lists the equity securities excluded from the calculation of diluted loss per share. Equity securities are excluded when their respective exercise prices exceeded the average market price of the Company’s common shares of C$2.32 for the year ended December 31, 2018 (2017 –C$4.22). Additionally, all stock options are excluded from the calculation of diluted earnings per share when the Company is in a net loss position. Year ended December 31 (in millions of units) 2018 2017 EQUITY SECURITIES EXCLUDED FROM THE CALCULATION OF DILUTED EARNINGS PER SHARE Stock options 8.6 13.1</t>
  </si>
  <si>
    <t>DISCONTINUED OPERATIONS (Tables)</t>
  </si>
  <si>
    <t>Disclosure of detailed information about profit loss on discontinued operations [text block]</t>
  </si>
  <si>
    <t>The net (loss) earnings from Mesquite for the year ended December 31, 2018 and prior-year comparative periods are as follows: Year ended December 31 (in millions of U.S. dollars, except per share amounts) 2018 2017 Revenues 146.1 215.7 Operating expenses 95.6 122.7 Depreciation and depletion (1) 35.4 60.2 Revenue less cost of goods sold 15.1 32.8 Finance income 0.4 - Finance costs (0.4) (0.4) Other losses - (7.4) Impairment loss on held-for-sale assets (253.1) - (Loss) earnings before taxes (238.0) 25.0 Income tax recovery (expense) 83.9 31.3 (Loss) earnings from discontinued operations (154.1) 56.3 1. Depreciation and depletion relates to Mesquite prior to reclassification as a discontinued operation.</t>
  </si>
  <si>
    <t>Disclosure of detailed information about cash flows of discontinued operations and prior period comparatives [Text Block]</t>
  </si>
  <si>
    <t>The following table provides details of the cash flow from operating, investing and financing activities of Mesquite for the year ended December 31, 2018 and prior-year comparative periods: Year ended December 31 (in millions of U.S. dollars) 2018 2017 OPERATING ACTIVITIES (Loss) earnings from discontinued operations (154.1) 56.3 Adjustments for: Depreciation and depletion 35.4 60.2 Other non-cash adjustments - 7.4 Income tax (recovery) expense (83.9) (31.3) Finance income (0.4) - Finance costs 0.4 0.4 Impairment loss on held-for-sale assets 253.1 - 50.5 93.0 Change in non-cash operating working capital (15.9) (2.9) Income taxes received (paid) 2.6 (12.2) Cash generated from operations 37.2 77.9 INVESTING ACTIVITIES Mining interests (4.5) (12.8) Interest received 0.4 - Cash used by investing activities (4.1) (12.8) Change in cash and cash equivalents 33.1 65.1</t>
  </si>
  <si>
    <t>Disclosure of Detailed Information About Income or Loss From Discontinued Operations [Text Block]</t>
  </si>
  <si>
    <t>The loss from discontinued operations can be reconciled as follows: (in millions of U.S. dollars) RECONCILIATION OF LOSS FROM DISCONTINUED OPERATIONS Carrying value of net assets held for sale as at December 31, 2017 46.2 Gross proceeds from sale of Peak Mines 58.3 Disposal costs incurred in the period (2.6) Other closure adjustments (10.3) Total FVLCS (1) 45.4 Loss from discontinued operations, net of tax for the year ended December 31, 2018 (0.8) 1. In the fourth quarter of 2017, in conjunction with the sale agreement, the Company received a $3.0 million prepayment from the buyer which was recorded as a deferred benefit on the statement of financial position. This deferred benefit was recognized into loss from discontinued operations upon completion of the sale. The loss from discontinued operations can be reconciled as follows: (in millions of U.S. dollars) RECONCILIATION OF LOSS FROM DISCONTINUED OPERATIONS Loss from discontinued operations, net of tax for the nine months ended September 30, 2018 (153.4) Carrying value of net assets held for sale as at September 30, 2018 170.2 Gross proceeds from sale of Mesquite 158.0 Disposal costs incurred (0.9) Working capital proceeds due, excluding cash and cash equivalents that were not classified as held-for-sale 3.9 Proceeds due from income tax refunds at Mesquite (1) 8.5 Total FVLCS 169.5 Earnings from discontinued operations, net of tax for the three months ended December 31, 2018 (0.7) Loss from discontinued operations, net of tax for the year ended December 31, 2018 (154.1) 1. Proceeds due from income tax refunds at Mesquite are included in other non-current assets on the consolidated statement of financial position.</t>
  </si>
  <si>
    <t>INCOME AND MINING TAXES (Tables)</t>
  </si>
  <si>
    <t>Disclosure of detailed information about major components of income tax expense [Text Block]</t>
  </si>
  <si>
    <t>The following table outlines the composition of income tax expense between current tax and deferred tax: Year ended December 31 (in millions of U.S. dollars) 2018 2017 CURRENT INCOME AND MINING TAX EXPENSE Canada 4.2 2.8 Foreign (0.1) 0.9 Adjustments in respect of prior year - 0.1 4.1 3.8 DEFERRED INCOME AND MINING TAX (RECOVERY) EXPENSE Canada (34.0) (87.7) Foreign - 0.6 Adjustments in respect of prior year 4.7 (1.3) (29.3) (88.4) Total income tax (recovery) expense (25.2) (84.6)</t>
  </si>
  <si>
    <t>Detailed Information for Reconciliation Of Income Tax Provision [Text Block]</t>
  </si>
  <si>
    <t>Income tax expense differs from the amount that would result from applying the Canadian federal and provincial income tax rates to earnings before taxes. The differences result from the following items: Year ended December 31 (in millions of U.S. dollars) 2018 2017 Loss before taxes (1,096.0) (242.6) Canadian federal and provincial income tax rates 26.3% 26.3% Income tax recovery based on above rates (288.2) (63.8) INCREASE (DECREASE) DUE TO Permanent differences 58.3 1.1 Different statutory tax rates on earnings of foreign subsidiaries (4.1) (18.1) Foreign exchange on non-monetary assets and liabilities 0.4 (7.4) Other foreign exchange differences (3.2) (0.8) Prior years’ adjustments relating to tax provision and tax returns 4.7 (1.0) Canadian mining tax 11.8 10.9 Mexican special duty tax - 0.3 Withholding tax - 0.1 Change in tax rate - 1.1 Change in unrecognized deferred tax assets 210.0 1.8 Disposal of El Morro gold stream asset - (8.4) Sale of Peak and Mesquite (15.1) - Other 0.2 (0.4) Income tax recovery (25.2) (84.6)</t>
  </si>
  <si>
    <t>Disclosure of temporary difference, unused tax losses and unused tax credits [text block]</t>
  </si>
  <si>
    <t>The following tables provide analysis of the deferred tax assets and liabilities as at December 31, 2018: As at December 31, 2018 (in millions of U.S. dollars) Canada USA Australia Mexico Total DEFERRED TAX ASSETS Unused non-capital losses - - - - - Capital losses 37.0 - - - 37.0 Mining interests 52.3 - - - 52.3 Property, plant and equipment 39.4 - - - 39.4 Gold stream obligation 7.4 - - - 7.4 Investment tax credits / government assistance 46.3 - - - 46.3 Alternative minimum tax credits 1.3 - - - 1.3 Decommissioning obligations 19.1 - - - 19.1 Derivative Instruments/Hedging (0.2) - - - (0.2) Ontario Mining Tax 53.9 - - - 53.9 Accrued liabilities and provisions 0.2 - - - 0.2 Other 4.7 - - - 4.7 261.4 - - - 261.4 DEFERRED TAX LIABILITIES Mining interests - - - - - Property, plant and equipment - - - - - Investment tax credits / government assistance - - - - - Decommissioning obligations - - - - - British Columbia Mining Tax (41.5) - - - (41.5) Mexican Mining Royalty - - - - - Other - - - - - (41.5) - - - (41.5) Unrecognized deferred tax asset (261.4) - - - (261.4) Deferred income tax liabilities, net (41.5) - - - (41.5) As at December 31, 2017 (in millions of U.S. dollars) Canada USA Australia (1) Mexico Total DEFERRED TAX ASSETS Unused non-capital losses - 3.5 - - 3.5 Property, plant and equipment 60.6 - - - 60.6 Gold stream obligation 24.3 - - - 24.3 Investment tax credits / government assistance 18.2 - - - 18.2 Alternative minimum tax credits - 27.0 - - 27.0 Decommissioning obligations 22.2 - - - 22.2 Derivative Instruments/Hedging 2.9 - - - 2.9 Ontario Mining Tax 6.1 - - - 6.1 Accrued liabilities and provisions 1.3 (0.1) - - 1.2 Other 5.6 - - - 5.6 141.2 30.4 - - 171.6 DEFERRED TAX LIABILITIES Mining interests (144.5) (29.3) - - (173.8) Property, plant and equipment - (24.0) - - (24.0) Investment tax credits / government assistance - - - - - Decommissioning obligations - (5.7) - - (5.7) British Columbia Mining Tax (36.6) - - - (36.6) Mexican Mining Royalty - - - (0.1) (0.1) Other (6.4) (3.7) - - (10.1) (187.5) (62.7) - (0.1) (250.3) Deferred income tax liabilities, net (46.3) (32.3) - (0.1) (78.7) 1. As at December 31, 2017, the deferred tax asset and deferred tax liability at Peak Mines are included in assets held-for-sale and liabilities held-for-sale, respectively.</t>
  </si>
  <si>
    <t>Detailed Information Of Movement In Net Deferred Tax Liabilities [Text Block]</t>
  </si>
  <si>
    <t>The following table outlines the movement in the net deferred tax liabilities: Year ended December 31 (in millions of U.S. dollars) 2018 2017 MOVEMENT IN THE NET DEFERRED TAX LIABILITIES Balance at the beginning of the year (78.7) (230.3) Recognized in net loss 29.4 139.2 Recognized in other comprehensive income (23.5) 1.8 Recognized as reduction in mineral properties - (43.6) Recognized as foreign exchange (1.3) 50.3 Other 0.6 2.0 Reclassified as held-for-sale or disposed of 32.0 1.9 Total movement in the net deferred tax liabilities (41.5) (78.7)</t>
  </si>
  <si>
    <t>RECLAMATION AND CLOSURE COST OBLIGATIONS (Tables)</t>
  </si>
  <si>
    <t>Detailed information about reclamation and closure cost obligations [Text Block]</t>
  </si>
  <si>
    <t>Changes to the reclamation and closure cost obligations are as follows: (in millions of U.S. dollars) Rainy New Mesquite Peak Cerro San Blackwater Total CHANGES TO RECLAMATION AND CLOSURE COST OBLIGATIONS Balance – December 31, 2016 20.0 7.6 13.6 13.7 18.1 8.9 81.9 Reclamation expenditures - (0.2) - (0.1) (1.0) (0.1) (1.4) Unwinding of discount 0.4 0.2 0.3 0.4 0.2 0.2 1.7 Revisions to expected cash flows 41.4 3.2 6.6 3.1 1.2 (0.3) 55.2 Foreign exchange movement 1.6 0.8 - 1.1 0.7 0.7 4.9 Less: amounts reclassified as held for sale - - - (18.2) - - (18.2) Balance – December 31, 2017 63.4 11.6 20.5 - 19.2 9.4 124.1 Less: current portion of closure costs (Note 5) - - (0.2) - (2.4) - (2.6) Non-current portion of closure costs 63.4 11.6 20.3 - 16.8 9.4 121.5 Balance – December 31, 2017 63.4 11.6 20.5 - 19.2 9.4 124.1 Reclamation expenditures (0.3) - - - (0.9) - (1.2) Unwinding of discount 1.5 0.2 0.4 - 0.1 0.2 2.4 Revisions to expected cash flows (6.1) (0.3) (0.9) - 1.5 (0.5) (6.3) Foreign exchange movement (4.9) (0.8) - - 0.1 (0.8) (6.4) Less: amounts reclassified as held for sale and sold - - (20.0) - - - (20.0) Balance – December 31, 2018 53.6 10.7 - - 20.0 8.3 92.6 Less: current portion of closure costs (Note 5) - - - (6.5) - (6.5) Non-current portion of closure costs 53.6 10.7 - - 13.5 8.3 86.1</t>
  </si>
  <si>
    <t>SUPPLEMENTAL CASH FLOW INFORMATION (Tables)</t>
  </si>
  <si>
    <t>Detailed information about supplemental cash flow information [Text Block]</t>
  </si>
  <si>
    <t>Supplemental cash flow information (included within operating activities) is as follows: Year ended December 31 (in millions of U.S. dollars) 2018 2017 CHANGE IN NON-CASH OPERATING WORKING CAPITAL Trade and other receivables (5.4) 15.6 Inventories (53.1) 3.2 Prepaid expenses and other (0.6) (1.0) Trade and other payables (12.5) 26.0 Total change in non-cash operating working capital (71.6) 43.8 Year ended December 31 (in millions of U.S. dollars) 2018 2017 OTHER NON-CASH ADJUSTMENTS Unrealized gain on share purchase warrants - (1.2) Unrealized (gain) loss on concentrate contracts 0.7 1.9 Equity settled share-based payment expense 2.7 5.7 Loss (gain) on disposal of assets 0.3 (0.3) Settlement and (gain) loss on revaluation of gold price option contracts 4.8 6.5 Unrealized (gain) loss on gold stream obligation (11.7) 21.8 Unrealized (gain) loss on copper forward contracts and copper price option contracts (4.8) 4.4 Inventory write-downs 15.8 - Revaluation of CSP’s reclamation and closure cost obligation 1.0 - Other non-cash adjustments 0.2 0.2 Total other non-cash adjustments 9.0 39.0</t>
  </si>
  <si>
    <t>SEGMENTED INFORMATION (Tables)</t>
  </si>
  <si>
    <t>Disclosure of operating segments [text block]</t>
  </si>
  <si>
    <t>The Company manages its reportable operating segments by operating mines, development projects and exploration projects. Operating results of reportable operating segments are reviewed by the Company's chief operating decision maker ("CODM") to make decisions about resources to be allocated to the segments and to assess their performance. The results from operations for these reportable operating segments are summarized in the following tables: Year ended December 31, 2018 (in millions of U.S. dollars) Rainy New Cerro San Corporate Other (1) Discontinued (3) Total OPERATING SEGMENT RESULTS Gold revenues 270.6 83.8 13.8 - - - 368.2 Copper revenues - 226.1 - - - - 226.1 Silver revenues 3.8 4.2 2.2 - - - 10.2 Total revenues (2) 274.4 314.1 16.0 - - - 604.5 Operating expenses 179.9 104.3 41.2 - - - 325.4 Depreciation and depletion 78.3 158.2 3.4 - - - 239.9 Revenue less cost of goods sold 16.2 51.6 (28.6) - - - 39.2 Corporate administration - - - 23.2 - - 23.2 Corporate restructuring (4) - - - 4.1 - - 4.1 Share-based payment expenses - - - 0.7 - - 0.7 Asset impairment 836.6 - - - 218.2 - 1,054.8 Exploration and business development 0.5 0.5 - 1.9 0.1 - 3.0 (Loss) income from operations (820.9) 51.1 (28.6) (29.9) (218.3) - (1,046.6) Finance income 0.2 0.1 0.1 1.1 - - 1.5 Finance costs (3.0) (1.4) (0.8) (63.6) (0.2) - (69.0) Other gains (losses) 12.1 (0.8) (0.5) 7.1 0.2 - 18.1 (Loss) earnings before taxes (811.6) 49.0 (29.8) (85.3) (218.3) - (1,096.0) Income tax recovery (expense) (39.6) 31.3 0.1 0.9 32.5 - 25.2 (Loss) earnings from continuing operations (851.2) 80.3 (29.7) (84.4) (185.8) - (1,070.8) Loss from discontinued operations, net of tax - - - - - (154.9) (154.9) Net (loss) earnings (851.2) 80.3 (29.7) (84.4) (185.8) (154.9) (1,225.7) 1. Other includes balances relating to the development and exploration properties that have no revenues or operating costs. 2. Segmented revenue reported above represents revenue generated from external customers. There were no inter-segment sales in the year ended December 31, 2018. 3. Refer to Note 15 for further information on discontinued operations. 4. In 2018, the Company recognized a restructuring charge of approximately $4.1 million in severance and other termination benefits related to changes at the executive leadership level of the organization. Year ended December 31, 2017 (in millions of U.S. dollars) Rainy New Afton Cerro San Corporate Other (1) Discontinued (3) Total OPERATING SEGMENT RESULTS Gold revenues 33.6 94.1 42.5 - - - 170.2 Copper revenues - 203.8 - - - - 203.8 Silver revenues 0.7 4.1 9.9 - - - 14.7 Total revenues (2) 34.3 302.0 52.4 - - - 388.7 Operating expenses 38.5 107.1 52.7 - - - 198.3 Depreciation and depletion 14.1 139.3 6.7 - - - 160.1 Revenue less cost of goods sold (18.3) 55.6 (7.0) - - - 30.3 Corporate administration - - - 23.7 - - 23.7 Corporate restructuring (4) - - - 4.2 - - 4.2 Share-based payment expenses - - - 5.1 - - 5.1 Asset impairment 268.4 - - - - - 268.4 Exploration and business development 2.2 1.4 - 0.6 2.2 - 6.4 (Loss) income from operations (288.9) 54.2 (7.0) (33.6) (2.2) - (277.5) Finance income - - 0.2 0.9 - - 1.1 Finance costs (1.7) (1.0) (0.5) (9.4) (0.2) - (12.8) Other gains (losses) 12.2 2.4 (1.2) 0.3 32.9 - 46.6 (Loss) earnings before taxes (278.4) 55.6 (8.5) (41.8) 30.5 - (242.6) Income tax (expense) recovery 86.0 (0.2) (0.7) 2.9 (3.4) - 84.6 (Loss) earnings from continuing operations (192.4) 55.4 (9.2) (38.9) 27.1 - (158.0) Earnings from discontinued operations, net of tax - - - - - 50.0 50.0 Net earnings (loss) (192.4) 55.4 (9.2) (38.9) 27.1 50.0 (108.0) 1. Other includes balances relating to the development and exploration properties that have no revenues or operating costs. 2. Segmented revenue reported above represents revenue generated from external customers. There were no inter-segment sales in the year ended December 31, 2017. 3. Refer to Note 15 for further information on discontinued operations 4. In 2017, the Company recognized a restructuring charge of approximately $4.2 million in severance and other termination benefits related to restructuring its corporate office workforce.</t>
  </si>
  <si>
    <t>The following table presents the segmented assets and liabilities: Total assets Total liabilities Capital expenditures (1) As at As at December 31 As at As at Year ended December 31 (in millions of U.S. dollars) 2018 2017 2018 2017 2018 2017 SEGMENTED ASSETS AND LIABILITIES Rainy River 986.0 1,774.2 313.6 454.4 170.6 499.3 New Afton 730.9 874.5 61.4 147.8 35.9 42.2 Mesquite - 482.3 - 96.3 - - Cerro San Pedro 12.8 43.9 25.8 26.7 - 0.7 Blackwater 341.4 560.8 16.4 56.9 7.3 11.3 Other (2) 98.5 172.6 793.1 1,032.9 0.1 0.7 2,169.6 3,908.3 1,210.3 1,815.0 213.9 554.2 Assets and liabilities held for sale and capital expenditures from discontinued operations (Note 15) - 109.0 - 62.8 13.2 47.5 Total assets, liabilities and capital expenditures 2,169.6 4,017.3 1,210.3 1,877.8 227.1 601.7 1. Capital expenditures per consolidated statement of cash flows. 2. Other includes corporate balance and exploration properties.</t>
  </si>
  <si>
    <t>Disclosure of geographical areas [text block]</t>
  </si>
  <si>
    <t>The Company operates in two principal geographical areas - Canada (country of domicile) and Mexico. The Company previously operated in the United States and Australia. The Company's revenue by location of operations and information about the Company’s non-current assets by location of assets are detailed below for the years ended December 31, 2018 and 2017. Revenue (1) Non-current assets (2) (in millions of U.S. dollars) 2018 2017 2018 2017 REVENUE AND NON-CURRENT ASSETS BY LOCATION Canada 588.5 336.3 1,868.3 2,971.0 United States (3) - - - 302.4 Australia (3) - - - 85.3 Mexico 16.0 52.4 - 5.1 Other - - - 0.6 Total 604.5 388.7 1,868.3 3,364.4 1. Presented based on the location in which the sale originated. 2. Non-current assets exclude financial instruments (investments, reclamation deposits and other) and deferred tax assets. 3. For the years ended December 31, 2018 and 2017, revenue from Peak Mines and Mesquite is included in earnings from discontinued operations.</t>
  </si>
  <si>
    <t>Disclosure of major customers [text block]</t>
  </si>
  <si>
    <t>The following table presents sales to individual customers exceeding 10% of annual sales for the following periods. The following five customers represent 79% (2017 – three customers representing 68%) of the Company’s sales revenue for the years ended December 31. Year ended December 31 (in millions of U.S. dollars) 2018 CUSTOMER REPORTING SEGMENT 1 Rainy River 137.9 2 New Afton 109.9 3 New Afton 94.2 4 Rainy River 78.0 5 New Afton 70.7 Total sales to customers exceeding 10% of annual sales (2) 490.7 Year ended December 31 (in millions of U.S. dollars) 2017 CUSTOMER REPORTING SEGMENT 1 New Afton 125.5 2 New Afton 99.8 3 Rainy River (1) 34.3 Cerro San Pedro (1) 4.4 Total sales to customers exceeding 10% of annual sales (2) 264.0 1. For the year ended December 31, 2017, Rainy River and Cerro San Pedro sold to the same customer. 2. Amounts presented exclude sales generated from Peak Mines and Mesquite, which have been classified as discontinued operations.</t>
  </si>
  <si>
    <t>CAPITAL RISK MANAGEMENT (Tables)</t>
  </si>
  <si>
    <t>Detailed Information Of Capital [Text Block]</t>
  </si>
  <si>
    <t>In the management of capital, the Company includes the components of equity, long-term debt, net of cash and cash equivalents, and investments. Year ended December 31 (in millions of U.S. dollars) 2018 2017 CAPITAL (AS DEFINED ABOVE) IS SUMMARIZED AS FOLLOWS Equity 959.3 2,139.5 Long-term debt 780.5 1,007.7 1,739.8 3,147.2 Cash and cash equivalents (103.7) (216.2) Total 1,636.1 2,931.0</t>
  </si>
  <si>
    <t>FINANCIAL RISK MANAGEMENT (Tables)</t>
  </si>
  <si>
    <t>Disclosure of financial assets that are either past due or impaired [abstract]</t>
  </si>
  <si>
    <t>Disclosure of credit risk exposure [text block]</t>
  </si>
  <si>
    <t>The Company’s maximum exposure to credit risk is as follows: Year ended December 31 (in millions of U.S. dollars) 2018 2017 CREDIT RISK EXPOSURE Cash and cash equivalents 103.7 216.2 Trade and other receivables 35.9 27.1 Total financial instrument exposure to credit risk 139.6 243.3</t>
  </si>
  <si>
    <t>Analysis of age of financial assets that are past due but not impaired [text block]</t>
  </si>
  <si>
    <t>The aging of trade and other receivables is as follows: As at December 31 (in millions of U.S. dollars) 0-30 31-60 61-90 91-120 Over 120 2018 2017 AGING TRADE AND OTHER RECEIVABLES Rainy River 4.5 3.8 - - 0.5 8.8 17.3 New Afton 5.6 0.4 1.6 0.7 - 8.3 1.4 Mesquite - - - - - - 0.7 Cerro San Pedro 3.8 0.3 0.2 0.3 0.5 5.1 6.3 Blackwater - - - - 0.3 0.3 0.4 Corporate 13.4 - - - - 13.4 1.0 Total trade and other receivables 27.3 4.5 1.8 1.0 1.3 35.9 27.1</t>
  </si>
  <si>
    <t>Disclosure of detailed information about contractual maturities of debt commitments [text block]</t>
  </si>
  <si>
    <t>The following table shows the contractual maturities of debt commitments. The amounts presented represent the future undiscounted principal and interest cash flows, and therefore, do not equate to the carrying amounts on the consolidated statements of financial position. As at December 31 (in millions of U.S. dollars) &lt; 1 year 1-3 years 4-5 years After 2018 Total 2017 Total DEBT COMMITMENTS Trade and other payables 112.6 - - - 112.6 153.7 Long-term debt - - 500.0 300.0 800.0 1,030.0 Interest payable on long-term debt 50.3 100.8 65.5 26.3 242.9 292.9 Gold stream obligation 19.2 43.5 55.2 149.6 267.5 290.5 Total debt commitments 182.1 144.3 620.7 475.9 1,423.0 1,767.1</t>
  </si>
  <si>
    <t>Disclosure of detailed information about currencies of financial instruments and other foreign currency denominated liabilities [text block]</t>
  </si>
  <si>
    <t>The currencies of the Company’s financial instruments and other foreign currency denominated liabilities, based on notional amounts, were as follows: As at December 31, 2018 (in millions of U.S. dollars) CAD MXN EXPOSURE TO CURRENCY RISK Cash and cash equivalents 12.9 0.6 Trade and other receivables 9.9 4.9 Income tax receivable - 4.6 Trade and other payables (105.0) (14.1) Deferred tax liability (41.5) - Reclamation and closure cost obligations (72.6) (13.5) Performance share units and restricted share units (0.5) - Total exposure to currency risk (196.8) (17.5) As at December 31, 2017 (in millions of U.S. dollars) CAD AUD MXN EXPOSURE TO CURRENCY RISK Cash and cash equivalents 16.6 5.9 1.5 Trade and other receivables 19.5 - 6.2 Income tax receivable 0.4 - 4.2 Deferred tax asset 130.5 - - Trade and other payables (141.6) - (11.5) Deferred tax liability (183.9) - (0.1) Reclamation and closure cost obligations (84.6) - (11.7) Performance share units and restricted share units (2.8) (2.6) - Total exposure to currency risk (245.9) 3.3 (11.4)</t>
  </si>
  <si>
    <t>Disclosure of detailed information about changes in foreign exchange rates [text block]</t>
  </si>
  <si>
    <t>A 10% strengthening (weakening) of the U.S. dollar against the following currencies would have decreased (increased) the Company’s net loss from the financial instruments presented by the amounts shown below. Year ended December 31 (in millions of U.S. dollars) 2018 2017 IMPACT OF 10% CHANGE IN FOREIGN EXCHANGE RATES Canadian dollar 19.7 24.6 Australian dollar - (0.6) Mexican peso 1.8 1.1</t>
  </si>
  <si>
    <t>Disclosure of detailed information about change in commodity prices [text block]</t>
  </si>
  <si>
    <t>A 10% change in commodity prices and fuel and electricity prices would impact the Company’s net earnings before taxes and other comprehensive income before taxes as follows: Year ended December 31, 2018 Year ended December 31, 2017 (in millions of U.S. dollars) Net Other Net Other IMPACT OF 10% CHANGE IN COMMODITY PRICES Gold price 37.6 - 52.5 - Copper price 6.5 - 9.0 - Fuel and electricity price 5.5 - 4.6 0.3</t>
  </si>
  <si>
    <t>FAIR VALUE MEASUREMENT (Tables)</t>
  </si>
  <si>
    <t>Disclosure of detailed information about financial assets and liabilities by category and information about financial assets and liabilities measured at fair value on recurring basis [Text Block]</t>
  </si>
  <si>
    <t>The following table summarizes the Company’s financial assets and liabilities by category and information about financial assets and liabilities measured at fair value on a recurring basis in the statement of financial position categorized by level of significance of the inputs used in making the measurements: As at December 31, 2018 As at December 31, 2017 (in millions of U.S. dollars) Category Level Level FINANCIAL ASSETS Cash and cash equivalents Financial assets at amortized cost 103.7 216.2 Trade and other receivables Financial assets at amortized cost 36.6 29.0 Provisionally priced contracts Financial instruments at FVTPL 2 (1.6) 2 4.2 Gold and copper swap contracts Financial instruments at FVTPL 2 0.9 2 (6.1) Copper price option contracts Financial Instruments at FVTPL 2 0.7 2 - Proceeds due from income tax refunds at Mesquite (2) Financial Instruments at FVTPL 3 8.5 3 - Investments Financial instruments at FVTPL 1 0.8 1 1.0 FINANCIAL LIABILITIES Trade and other payables (1) Financial liabilities at amortized cost 101.3 146.0 Long-term debt Financial liabilities at amortized cost 780.5 1,007.7 Gold stream obligation Financial instruments at FVTPL 3 182.4 3 273.5 Performance share units Financial instruments at FVTPL 3 0.2 3 1.8 Restricted share units Financial instruments at FVTPL 1 0.3 1 0.8 Copper price option contracts Financial instruments at FVTPL 2 - 2 4.1 Gold price option contracts Financial instruments at FVTPL 2 4.8 2 - 1. Trade and other payables exclude the short-term portion of reclamation and closure cost obligations and the short-term portion of the gold stream obligation. 2. Proceeds due from income tax refunds at Mesquite are included in other non-current assets on the consolidated statement of financial position.</t>
  </si>
  <si>
    <t>Disclosure of detailed information about carrying values and fair values of financial instruments [Text Block]</t>
  </si>
  <si>
    <t>The carrying values and fair values of the Company’s financial instruments are as follows: As at December 31, 2018 As at December 31, 2017 (in millions of U.S. dollars) Carrying Fair value Carrying Fair value FINANCIAL ASSETS Cash and cash equivalents 103.7 103.7 216.2 216.2 Trade and other receivables 36.6 36.6 29.0 29.0 Provisionally priced contracts (1.6) (1.6) 4.2 4.2 Gold and copper swap contracts 0.9 0.9 (6.1) (6.1) Investments 0.8 0.8 1.0 1.0 Copper price option contracts 0.7 0.7 - - Proceeds due from income tax refunds at Mesquite (2) 8.5 8.5 - - FINANCIAL LIABILITIES Trade and other payables (1) 101.3 101.3 146.0 146.0 Long-term debt 780.5 652.9 1,007.7 1,064.3 Gold stream obligation 182.4 182.4 273.5 273.5 Performance share units 0.2 0.2 1.8 1.8 Restricted share units 0.3 0.3 0.8 0.8 Copper price option contracts - - 4.1 4.1 Gold price option contracts 4.8 4.8 - - 1. Trade and other payables exclude the short-term portion of reclamation and closure cost obligation and the short-term portion of the gold stream obligation. 2. Proceeds due from income tax refunds at Mesquite are included in other non-current assets on the consolidated statement of financial position.</t>
  </si>
  <si>
    <t>OPERATING LEASES (Tables)</t>
  </si>
  <si>
    <t>Disclosure of maturity analysis of operating lease payments [abstract]</t>
  </si>
  <si>
    <t>Disclosure of additional information about leasing activities for lessee [text block]</t>
  </si>
  <si>
    <t>Non-cancellable operating lease rentals are payable as follows: Year ended December 31 (in millions of U.S. dollars) 2018 2017 NON-CANCELLABLE OPERATING LEASE RENTALS Less than 1 year 1.0 2.0 Between 1 and 5 years 0.5 5.0 More than 5 years - 3.2 Total non-cancellable operating lease rentals 1.5 10.2</t>
  </si>
  <si>
    <t>COMPENSATION OF KEY MANAGEMENT PERSONNEL (Tables)</t>
  </si>
  <si>
    <t>Disclosure of amounts incurred by entity for provision of key management personnel services provided by separate management entities [text block]</t>
  </si>
  <si>
    <t>The remuneration of the Company’s key management personnel (1) Year ended December 31 (in millions of U.S. dollars) 2018 2017 KEY MANAGEMENT PERSONNEL REMUNERATION Short-term benefits (2) 1.5 2.5 Share-based payments - 2.4 Termination benefits 4.1 1.5 Total key management personnel remuneration 5.6 6.4 1. Key management personnel are those persons having authority and responsibility for planning, directing, and controlling the activities of the Company. 2. Short-term benefits include salaries, bonuses payable within twelve months of the statement of financial position date and other annual employee benefits.</t>
  </si>
  <si>
    <t>SIGNIFICANT ACCOUNTING POLICIES (Details)</t>
  </si>
  <si>
    <t>Minera San Xavier S.A. de C.V. [Member]</t>
  </si>
  <si>
    <t>Disclosure of subsidiaries [line items]</t>
  </si>
  <si>
    <t>Principal activity of subsidiary</t>
  </si>
  <si>
    <t>Mining</t>
  </si>
  <si>
    <t>Method used to account for subsidiary</t>
  </si>
  <si>
    <t>Consolidated</t>
  </si>
  <si>
    <t>Country of incorporation of subsidiary</t>
  </si>
  <si>
    <t>&amp;#160;Mexico</t>
  </si>
  <si>
    <t>Proportion of ownership interest in subsidiary</t>
  </si>
  <si>
    <t>100.00%</t>
  </si>
  <si>
    <t>Peak Gold Mines Pty Ltd. [Member]</t>
  </si>
  <si>
    <t>&amp;#160;Australia</t>
  </si>
  <si>
    <t>0.00%</t>
  </si>
  <si>
    <t>Western Mesquite Mines Inc. [Member]</t>
  </si>
  <si>
    <t>&amp;#160;USA</t>
  </si>
  <si>
    <t>The Company sold Peak Gold Mines Pty Ltd in April 2018 and sold Western Mesquite Mines Inc. in October 2018.</t>
  </si>
  <si>
    <t>SIGNIFICANT ACCOUNTING POLICIES (Details 1)</t>
  </si>
  <si>
    <t>Plant and machinery [Member] | Bottom of range [member]</t>
  </si>
  <si>
    <t>Disclosure of detailed information about property, plant and equipment [line items]</t>
  </si>
  <si>
    <t>Useful lives or depreciation rates, property, plant and equipment</t>
  </si>
  <si>
    <t>3</t>
  </si>
  <si>
    <t>Plant and machinery [Member] | Top of range [member]</t>
  </si>
  <si>
    <t>17</t>
  </si>
  <si>
    <t>Mobile equipment [member] | Bottom of range [member]</t>
  </si>
  <si>
    <t>5</t>
  </si>
  <si>
    <t>Mobile equipment [member] | Top of range [member]</t>
  </si>
  <si>
    <t>7</t>
  </si>
  <si>
    <t>EXPENSES (Details) - USD ($) $ in Millions</t>
  </si>
  <si>
    <t>Raw materials and consumables</t>
  </si>
  <si>
    <t>Salaries and employee benefits</t>
  </si>
  <si>
    <t>Contractors</t>
  </si>
  <si>
    <t>Repairs and maintenance</t>
  </si>
  <si>
    <t>General and administrative</t>
  </si>
  <si>
    <t>Operating leases</t>
  </si>
  <si>
    <t>Royalties</t>
  </si>
  <si>
    <t>Drilling and analytical</t>
  </si>
  <si>
    <t>Total production expenses</t>
  </si>
  <si>
    <t>Less: Production expenses capitalized</t>
  </si>
  <si>
    <t>Less: Change in inventories</t>
  </si>
  <si>
    <t>Total operating expenses</t>
  </si>
  <si>
    <t>EXPENSES (Details 1) - USD ($) $ in Millions</t>
  </si>
  <si>
    <t>Interest on senior unsecured notes</t>
  </si>
  <si>
    <t>Interest on Credit Facility</t>
  </si>
  <si>
    <t>Accretion expense on decommissioning obligations (Note 17)</t>
  </si>
  <si>
    <t>Gain on modification of long-term debt</t>
  </si>
  <si>
    <t>Other finance costs</t>
  </si>
  <si>
    <t>Interest expense</t>
  </si>
  <si>
    <t>Less: amounts included in cost of qualifying assets</t>
  </si>
  <si>
    <t>Total finance costs</t>
  </si>
  <si>
    <t>Interest income</t>
  </si>
  <si>
    <t>EXPENSES (Details 2) - USD ($) $ in Millions</t>
  </si>
  <si>
    <t>Other gains and losses [abstract]</t>
  </si>
  <si>
    <t>Unrealized gain on share purchase warrants</t>
  </si>
  <si>
    <t>Gain (loss) on foreign exchange</t>
  </si>
  <si>
    <t>Other (loss) gain on disposal of assets</t>
  </si>
  <si>
    <t>Loss on revaluation of investments</t>
  </si>
  <si>
    <t>Unrealized gain (loss) on revaluation of gold stream obligation (Note 12)</t>
  </si>
  <si>
    <t>Settlement and loss on revaluation of gold price option contracts</t>
  </si>
  <si>
    <t>Gain (loss) on revaluation of copper forward contracts and copper price option contracts</t>
  </si>
  <si>
    <t>Revaluation of CSP's reclamation and closure cost obligation</t>
  </si>
  <si>
    <t>Total other gains</t>
  </si>
  <si>
    <t>Cerro San Pedro has transitioned to the reclamation phase of its mine life cycle effective December 31, 2018. As a result, changes in estimate to Cerro San Pedro’s reclamation and closure cost obligation resulting from revisions to the expected cash flows will be recognized within other gains and losses.</t>
  </si>
  <si>
    <t>TRADE AND OTHER RECEIVABLES (Details) - USD ($) $ in Millions</t>
  </si>
  <si>
    <t>Trade and other receivables [abstract]</t>
  </si>
  <si>
    <t>Trade receivables</t>
  </si>
  <si>
    <t>Sales tax receivable</t>
  </si>
  <si>
    <t>Unsettled provisionally priced concentrate derivatives and swap contracts (Note 13)</t>
  </si>
  <si>
    <t>Proceeds due from the sale of Mesquite, excluding income tax refund receivable (Note 15)</t>
  </si>
  <si>
    <t>Total trade and other receivables</t>
  </si>
  <si>
    <t>TRADE AND OTHER PAYABLES (Details) - USD ($) $ in Millions</t>
  </si>
  <si>
    <t>Trade and other payables [abstract]</t>
  </si>
  <si>
    <t>Trade payables</t>
  </si>
  <si>
    <t>Interest payable</t>
  </si>
  <si>
    <t>Accruals</t>
  </si>
  <si>
    <t>Current portion of reclamation and closure cost obligations (Note 17)</t>
  </si>
  <si>
    <t>Current portion of gold stream obligation (Note 12)</t>
  </si>
  <si>
    <t>Derivative liabilities (Note 13)</t>
  </si>
  <si>
    <t>Total trade and other payables</t>
  </si>
  <si>
    <t>INVENTORIES (Details) - USD ($) $ in Millions</t>
  </si>
  <si>
    <t>Heap leach ore</t>
  </si>
  <si>
    <t>[1],[2]</t>
  </si>
  <si>
    <t>Stockpile ore</t>
  </si>
  <si>
    <t>Work-in-process</t>
  </si>
  <si>
    <t>Finished goods</t>
  </si>
  <si>
    <t>Supplies</t>
  </si>
  <si>
    <t>Less: non-current inventories</t>
  </si>
  <si>
    <t>Total current inventories</t>
  </si>
  <si>
    <t>For the year ended December 31, 2018, the Company wrote down $16.9 million of heap leach inventory at Cerro San Pedro, of which $15.8 million was included in operating expenses and $1.1 million was included in depreciation and depletion, as a result of a recoverability analysis performed earlier in the year as the Company has discontinued the addition of cyanide to the heap leach pad, and as a result of Cerro San Pedro transitioning to the reclamation phase of its mine life cycle on December 31, 2018.</t>
  </si>
  <si>
    <t>Non-current inventories consist of low-grade stockpiled inventories at Rainy River, of which $14.9 million are expected to be recovered after one year. As at December 31, 2017, non-current inventories of $78.7 million consisted of low-grade stockpiled inventories at Rainy River and non-current heap leach inventories at Mesquite and Cerro San Pedro.</t>
  </si>
  <si>
    <t>The amount of inventories recognized in operating expenses for the year ended December 31, 2018 was $311.6 million (2017 $186.2 million).</t>
  </si>
  <si>
    <t>INVENTORIES (Details Textual) - USD ($) $ in Millions</t>
  </si>
  <si>
    <t>Disclosure of inventories [Line Items]</t>
  </si>
  <si>
    <t>Operating expense</t>
  </si>
  <si>
    <t>Inventory write-down</t>
  </si>
  <si>
    <t>Cerro San Pedro [Member]</t>
  </si>
  <si>
    <t>Depreciation expense</t>
  </si>
  <si>
    <t>Inventories recognized [Member]</t>
  </si>
  <si>
    <t>MINING INTERESTS (Details) - USD ($) $ in Millions</t>
  </si>
  <si>
    <t>Mining Interests [Line Items]</t>
  </si>
  <si>
    <t>Balance</t>
  </si>
  <si>
    <t>Gross carrying amount [member]</t>
  </si>
  <si>
    <t>Additions</t>
  </si>
  <si>
    <t>Disposal of El Morro stream</t>
  </si>
  <si>
    <t>Disposals</t>
  </si>
  <si>
    <t>Impairment loss on held-for-sale assets</t>
  </si>
  <si>
    <t>Assets reclassified as held for sale</t>
  </si>
  <si>
    <t>Sale of Mesquite</t>
  </si>
  <si>
    <t>Transfers</t>
  </si>
  <si>
    <t>Accumulated depreciation and amortisation [member]</t>
  </si>
  <si>
    <t>Depreciation for the period</t>
  </si>
  <si>
    <t>Depletable [Member]</t>
  </si>
  <si>
    <t>Depletable [Member] | Gross carrying amount [member]</t>
  </si>
  <si>
    <t>Depletable [Member] | Accumulated depreciation and amortisation [member]</t>
  </si>
  <si>
    <t>Non-depletable [Member]</t>
  </si>
  <si>
    <t>Non-depletable [Member] | Gross carrying amount [member]</t>
  </si>
  <si>
    <t>Non-depletable [Member] | Accumulated depreciation and amortisation [member]</t>
  </si>
  <si>
    <t>Plant &amp; equipment [Member]</t>
  </si>
  <si>
    <t>Plant &amp; equipment [Member] | Gross carrying amount [member]</t>
  </si>
  <si>
    <t>Plant &amp; equipment [Member] | Accumulated depreciation and amortisation [member]</t>
  </si>
  <si>
    <t>Construction in Progress [Member]</t>
  </si>
  <si>
    <t>Construction in Progress [Member] | Gross carrying amount [member]</t>
  </si>
  <si>
    <t>Construction in Progress [Member] | Accumulated depreciation and amortisation [member]</t>
  </si>
  <si>
    <t>Exploration and evaluation assets [member]</t>
  </si>
  <si>
    <t>Exploration and evaluation assets [member] | Gross carrying amount [member]</t>
  </si>
  <si>
    <t>Exploration and evaluation assets [member] | Accumulated depreciation and amortisation [member]</t>
  </si>
  <si>
    <t>Refer to Note 15 for further information on discontinued operations. Mesquite was classified as an asset held-for-sale in the third quarter of 2018 and was sold in October 2018. Peak Mines was classified as an asset held-for-sale in 2017 and was sold in April 2018.</t>
  </si>
  <si>
    <t>Effective November 1, 2017, Rainy River achieved commercial production. As a result, the Company transferred amounts capitalized to construction in progress to depletable mining properties and plant &amp;amp; equipment and assets capitalized as non-depletable mining properties were transferred to depletable mining properties. Additionally, on November 1, 2017, the Company transferred $20.4 million related to inventories from construction in progress to current assets.</t>
  </si>
  <si>
    <t>Refer to note 10 for further information on impairment.</t>
  </si>
  <si>
    <t>MINING INTERESTS (Details 1) - USD ($) $ in Millions</t>
  </si>
  <si>
    <t>Property, plant and equipment</t>
  </si>
  <si>
    <t>New Afton [Member]</t>
  </si>
  <si>
    <t>Mesquite [Member]</t>
  </si>
  <si>
    <t>Rainy River [Member]</t>
  </si>
  <si>
    <t>Blackwater [Member]</t>
  </si>
  <si>
    <t>Other [Member]</t>
  </si>
  <si>
    <t>Non-depletable [Member] | New Afton [Member]</t>
  </si>
  <si>
    <t>Non-depletable [Member] | Mesquite [Member]</t>
  </si>
  <si>
    <t>Non-depletable [Member] | Cerro San Pedro [Member]</t>
  </si>
  <si>
    <t>Non-depletable [Member] | Rainy River [Member]</t>
  </si>
  <si>
    <t>Non-depletable [Member] | Blackwater [Member]</t>
  </si>
  <si>
    <t>Non-depletable [Member] | Other [Member]</t>
  </si>
  <si>
    <t>Plant and Equipment [Member]</t>
  </si>
  <si>
    <t>Plant and Equipment [Member] | New Afton [Member]</t>
  </si>
  <si>
    <t>Plant and Equipment [Member] | Mesquite [Member]</t>
  </si>
  <si>
    <t>Plant and Equipment [Member] | Cerro San Pedro [Member]</t>
  </si>
  <si>
    <t>Plant and Equipment [Member] | Rainy River [Member]</t>
  </si>
  <si>
    <t>Plant and Equipment [Member] | Blackwater [Member]</t>
  </si>
  <si>
    <t>Plant and Equipment [Member] | Other [Member]</t>
  </si>
  <si>
    <t>Construction in Progress [Member] | New Afton [Member]</t>
  </si>
  <si>
    <t>Construction in Progress [Member] | Mesquite [Member]</t>
  </si>
  <si>
    <t>Construction in Progress [Member] | Cerro San Pedro [Member]</t>
  </si>
  <si>
    <t>Construction in Progress [Member] | Rainy River [Member]</t>
  </si>
  <si>
    <t>Construction in Progress [Member] | Blackwater [Member]</t>
  </si>
  <si>
    <t>Construction in Progress [Member] | Other [Member]</t>
  </si>
  <si>
    <t>Depletable [Member] | New Afton [Member]</t>
  </si>
  <si>
    <t>Depletable [Member] | Mesquite [Member]</t>
  </si>
  <si>
    <t>Depletable [Member] | Cerro San Pedro [Member]</t>
  </si>
  <si>
    <t>Depletable [Member] | Rainy River [Member]</t>
  </si>
  <si>
    <t>Depletable [Member] | Blackwater [Member]</t>
  </si>
  <si>
    <t>Depletable [Member] | Other [Member]</t>
  </si>
  <si>
    <t>Cerro San Pedro transitioned to the reclamation phase of its mine life cycle on December 31, 2018. As a result, Cerro San Pedro’s mining interests are fully amortized as at December 31, 2018.</t>
  </si>
  <si>
    <t>Other includes corporate balances and exploration properties.</t>
  </si>
  <si>
    <t>MINING INTERESTS (Details Textual) - USD ($) $ in Millions</t>
  </si>
  <si>
    <t>1 Months Ended</t>
  </si>
  <si>
    <t>Nov. 30, 2017</t>
  </si>
  <si>
    <t>Interest costs capitalised</t>
  </si>
  <si>
    <t>Increase decrease through transfers from construction in progress, inventories</t>
  </si>
  <si>
    <t>IMPAIRMENT (Details) - USD ($) $ in Millions</t>
  </si>
  <si>
    <t>3 Months Ended</t>
  </si>
  <si>
    <t>6 Months Ended</t>
  </si>
  <si>
    <t>Jun. 30, 2018</t>
  </si>
  <si>
    <t>Impairment [Line Items]</t>
  </si>
  <si>
    <t>Impairment loss</t>
  </si>
  <si>
    <t>Tax recovery</t>
  </si>
  <si>
    <t>Total impairment charge after tax</t>
  </si>
  <si>
    <t>Blackwater nondepletable mining properties [Member]</t>
  </si>
  <si>
    <t>Rainy River Mining Properties Depletable [Member]</t>
  </si>
  <si>
    <t>There was no tax recovery associated with the impairment losses at Rainy River and Blackwater recorded during the fourth quarter of 2018 as the Company has not recognized any deferred tax assets as at December 31, 2018. Refer to Note 16 for further information.</t>
  </si>
  <si>
    <t>IMPAIRMENT (Details 1) - USD ($) $ in Millions</t>
  </si>
  <si>
    <t>Rainy River depletable mining properties</t>
  </si>
  <si>
    <t>IMPAIRMENT (Details 2) - Average</t>
  </si>
  <si>
    <t>Average Exchange rates</t>
  </si>
  <si>
    <t>Long term Exchange rates</t>
  </si>
  <si>
    <t>Average Commodity prices</t>
  </si>
  <si>
    <t>Long term Commodity Prices</t>
  </si>
  <si>
    <t>Silver [Member]</t>
  </si>
  <si>
    <t>IMPAIRMENT (Details 3) - Individual assets or cash-generating units [member] $ in Millions</t>
  </si>
  <si>
    <t>Dec. 31, 2018USD ($)</t>
  </si>
  <si>
    <t>$100 per ounce change in gold price [Member] | Rainy River Mines [Member]</t>
  </si>
  <si>
    <t>Recoverable Amount</t>
  </si>
  <si>
    <t>$100 per ounce change in gold price [Member] | Blackwater Mines [Member]</t>
  </si>
  <si>
    <t>0.5% change in discount rate [Member] | Rainy River Mines [Member]</t>
  </si>
  <si>
    <t>0.5% change in discount rate [Member] | Blackwater Mines [Member]</t>
  </si>
  <si>
    <t>5% change in foreign exchange rate [Member] | Rainy River Mines [Member]</t>
  </si>
  <si>
    <t>5% change in foreign exchange rate [Member] | Blackwater Mines [Member]</t>
  </si>
  <si>
    <t>5% change in operating costs [Member] | Rainy River Mines [Member]</t>
  </si>
  <si>
    <t>5% change in operating costs [Member] | Blackwater Mines [Member]</t>
  </si>
  <si>
    <t>5% change in in-situ ounces [Member] | Rainy River Mines [Member]</t>
  </si>
  <si>
    <t>5% change in in-situ ounces [Member] | Blackwater Mines [Member]</t>
  </si>
  <si>
    <t>IMPAIRMENT (Details 3) (Parenthetical) - Individual assets or cash-generating units [member]</t>
  </si>
  <si>
    <t>Dec. 31, 2018$ / Ounce-oz</t>
  </si>
  <si>
    <t>Description of changes in gold price</t>
  </si>
  <si>
    <t>Description of change in discount rate</t>
  </si>
  <si>
    <t>0.50%</t>
  </si>
  <si>
    <t>Description of change in foreign exchange rate</t>
  </si>
  <si>
    <t>5.00%</t>
  </si>
  <si>
    <t>Description of change in operating costs</t>
  </si>
  <si>
    <t>Description of change in in-situ ounces or in-situ value</t>
  </si>
  <si>
    <t>IMPAIRMENT (Details Textual) $ in Millions</t>
  </si>
  <si>
    <t>Dec. 31, 2018USD ($)$ / Ounce-oz</t>
  </si>
  <si>
    <t>Jun. 30, 2018USD ($)</t>
  </si>
  <si>
    <t>Dec. 31, 2017USD ($)</t>
  </si>
  <si>
    <t>Impairment loss net of deferred tax recovery</t>
  </si>
  <si>
    <t>Insitu Valuation Per Ounce Of Gold | $ / Ounce-oz</t>
  </si>
  <si>
    <t>Impairment loss recognised in profit or loss</t>
  </si>
  <si>
    <t>Weighted Average [Member]</t>
  </si>
  <si>
    <t>Discount rate used in current estimate of value in use</t>
  </si>
  <si>
    <t>4.00%</t>
  </si>
  <si>
    <t>4.50%</t>
  </si>
  <si>
    <t>LONG-TERM DEBT (Details) - USD ($) $ in Millions</t>
  </si>
  <si>
    <t>Non-current portion of non-current borrowings</t>
  </si>
  <si>
    <t>Senior unsecured notes - due November 15, 2022</t>
  </si>
  <si>
    <t>Senior unsecured notes - due May15, 2025</t>
  </si>
  <si>
    <t>Credit Facility [member]</t>
  </si>
  <si>
    <t>Senior Unsecured Notes – due November 15, 2022</t>
  </si>
  <si>
    <t>Senior Unsecured Notes – due May 15, 2025</t>
  </si>
  <si>
    <t>Credit Facility</t>
  </si>
  <si>
    <t>LONG-TERM DEBT (Details) (Parenthetical)</t>
  </si>
  <si>
    <t>Long Term Debt [Line Items]</t>
  </si>
  <si>
    <t>Borrowings, maturity</t>
  </si>
  <si>
    <t>November 15, 2022</t>
  </si>
  <si>
    <t>May 15, 2025</t>
  </si>
  <si>
    <t>LONG-TERM DEBT (Details 1) - 2022 Unsecured Notes [member]</t>
  </si>
  <si>
    <t>2019</t>
  </si>
  <si>
    <t>Redemption price percentage of borrowings</t>
  </si>
  <si>
    <t>102.08%</t>
  </si>
  <si>
    <t>2020 and thereafter</t>
  </si>
  <si>
    <t>101.04%</t>
  </si>
  <si>
    <t>2021 and thereafter</t>
  </si>
  <si>
    <t>LONG-TERM DEBT (Details 2) - 2025 Unsecured Notes [member]</t>
  </si>
  <si>
    <t>Borrowings Redemption Price Percentage</t>
  </si>
  <si>
    <t>2020</t>
  </si>
  <si>
    <t>104.78%</t>
  </si>
  <si>
    <t>2021</t>
  </si>
  <si>
    <t>103.19%</t>
  </si>
  <si>
    <t>2022</t>
  </si>
  <si>
    <t>101.59%</t>
  </si>
  <si>
    <t>2023 and thereafter</t>
  </si>
  <si>
    <t>LONG-TERM DEBT (Details 3)</t>
  </si>
  <si>
    <t>Adjusted EBITDA to Interest [Member]</t>
  </si>
  <si>
    <t>Interest Coverage Ratio</t>
  </si>
  <si>
    <t>4.5 : 1</t>
  </si>
  <si>
    <t>4.7 : 1</t>
  </si>
  <si>
    <t>Net Debt to Adjusted EBITDA [Member]</t>
  </si>
  <si>
    <t>Leverage Ratio</t>
  </si>
  <si>
    <t>2.6 : 1</t>
  </si>
  <si>
    <t>3.1 : 1</t>
  </si>
  <si>
    <t>Secured Debt To Adjusted Ebitda Member [Member]</t>
  </si>
  <si>
    <t>Secured Leverage Ratio</t>
  </si>
  <si>
    <t>0.4 : 1</t>
  </si>
  <si>
    <t>Applicable Financial Covenant [Member] | Adjusted EBITDA to Interest [Member]</t>
  </si>
  <si>
    <t>&amp;gt;3.0 : 1</t>
  </si>
  <si>
    <t>Applicable Financial Covenant [Member] | Net Debt to Adjusted EBITDA [Member]</t>
  </si>
  <si>
    <t>&amp;lt;4.5 : 1</t>
  </si>
  <si>
    <t>Applicable Financial Covenant [Member] | Secured Debt To Adjusted Ebitda Member [Member]</t>
  </si>
  <si>
    <t>&amp;lt;2.0 : 1</t>
  </si>
  <si>
    <t>LONG-TERM DEBT (Details 4) $ in Millions</t>
  </si>
  <si>
    <t>Liabilities Arising From Financing Activities</t>
  </si>
  <si>
    <t>Borrowings</t>
  </si>
  <si>
    <t>Repayments</t>
  </si>
  <si>
    <t>Fair Value changes</t>
  </si>
  <si>
    <t>Interest &amp; Accretion</t>
  </si>
  <si>
    <t>Foreign Exchange</t>
  </si>
  <si>
    <t>Long-term borrowings [member]</t>
  </si>
  <si>
    <t>Interest Payable [Member]</t>
  </si>
  <si>
    <t>Gold stream obligation [Member]</t>
  </si>
  <si>
    <t>For the purposes of this reconciliation, interest paid for the year ended December 31, 2018 excludes $3.8 million in standby fees on the Credit Facility and
fees on the Company’s issued letters of credit.</t>
  </si>
  <si>
    <t>LONG-TERM DEBT (Details Textual) - USD ($) $ in Millions</t>
  </si>
  <si>
    <t>Apr. 05, 2012</t>
  </si>
  <si>
    <t>Proceeds from non-current borrowings</t>
  </si>
  <si>
    <t>Financing Initiation Cost</t>
  </si>
  <si>
    <t>Subsidiaries [Member]</t>
  </si>
  <si>
    <t>Line Of Credit Maximum Borrowing Capacity Granted</t>
  </si>
  <si>
    <t>2022 Unsecured Notes [member]</t>
  </si>
  <si>
    <t>Notional amount</t>
  </si>
  <si>
    <t>Borrowings, interest rate</t>
  </si>
  <si>
    <t>6.25%</t>
  </si>
  <si>
    <t>Transaction Costs Capitalized</t>
  </si>
  <si>
    <t>2025 Unsecured Notes [member]</t>
  </si>
  <si>
    <t>6.375%</t>
  </si>
  <si>
    <t xml:space="preserve">minimum interest coverage incurrence covenant of earnings before interest, taxes, depreciation, amortization, impairment, and other non-cash adjustments to interest of 2:1	</t>
  </si>
  <si>
    <t>Borrowing costs incurred</t>
  </si>
  <si>
    <t>Standby fees on undrawn amounts under credit facility, Percentage</t>
  </si>
  <si>
    <t>0.73%</t>
  </si>
  <si>
    <t>Letters Of Credit Issued</t>
  </si>
  <si>
    <t>Credit Facility Full Interest Rate</t>
  </si>
  <si>
    <t>3.25%</t>
  </si>
  <si>
    <t>Increase Decrease The Capacity for Credit Facility</t>
  </si>
  <si>
    <t>Fee and commission expense</t>
  </si>
  <si>
    <t>Credit Facility [member] | Bottom of range [member]</t>
  </si>
  <si>
    <t>0.51%</t>
  </si>
  <si>
    <t>1.25%</t>
  </si>
  <si>
    <t>Credit Facility [member] | Top of range [member]</t>
  </si>
  <si>
    <t>0.84%</t>
  </si>
  <si>
    <t>3.75%</t>
  </si>
  <si>
    <t>GOLD STREAM OBLIGATION (Details) - USD ($) $ in Millions</t>
  </si>
  <si>
    <t>Designated financial liabilities at fair value through profit or loss [abstract]</t>
  </si>
  <si>
    <t>Settlements during the period</t>
  </si>
  <si>
    <t>Fair value adjustments related to changes in the Company's own credit risk</t>
  </si>
  <si>
    <t>Other fair value adjustments</t>
  </si>
  <si>
    <t>Less: current portion of gold stream obligation</t>
  </si>
  <si>
    <t>Non-current portion of gold stream obligation</t>
  </si>
  <si>
    <t>Other fair value adjustments are included in the consolidated income statements.</t>
  </si>
  <si>
    <t>GOLD STREAM OBLIGATION (Details Textual) $ in Millions</t>
  </si>
  <si>
    <t>Dec. 31, 2018USD ($)oz</t>
  </si>
  <si>
    <t>Disclosure of gold stream obligation [Line Items]</t>
  </si>
  <si>
    <t>Transaction price allocated to remaining performance obligations | $</t>
  </si>
  <si>
    <t>Gold stream obligation, rate of gold production to be delivered for initial threshold</t>
  </si>
  <si>
    <t>6.50%</t>
  </si>
  <si>
    <t>Gold stream obligation initial threshold quantity</t>
  </si>
  <si>
    <t>Gold stream obligation rate of gold production to be delivered after initial threshold</t>
  </si>
  <si>
    <t>Gold stream obligation, rate of silver production to be delivered for initial threshold</t>
  </si>
  <si>
    <t>60.00%</t>
  </si>
  <si>
    <t>Gold stream obligation, silver production, initial threshold quantity</t>
  </si>
  <si>
    <t>Gold stream obligation, rate of silver production to be delivered after initial threshold</t>
  </si>
  <si>
    <t>30.00%</t>
  </si>
  <si>
    <t>Average spot rate of gold or silver</t>
  </si>
  <si>
    <t>25.00%</t>
  </si>
  <si>
    <t>Term of the agreement</t>
  </si>
  <si>
    <t>40 years</t>
  </si>
  <si>
    <t>Top of range [member]</t>
  </si>
  <si>
    <t>Maximum leverage ratio</t>
  </si>
  <si>
    <t>DERIVATIVE INSTRUMENTS (Details) - USD ($) $ in Millions</t>
  </si>
  <si>
    <t>DERIVATIVE ASSETS</t>
  </si>
  <si>
    <t>Derivative financial assets</t>
  </si>
  <si>
    <t>DERIVATIVE LIABILITIES</t>
  </si>
  <si>
    <t>Total derivative liabilities</t>
  </si>
  <si>
    <t>Unsettled provisionally priced concentrate derivatives, and swap contracts</t>
  </si>
  <si>
    <t>Derivative financial liabilities</t>
  </si>
  <si>
    <t>Copper price option contract</t>
  </si>
  <si>
    <t>Gold Price Option Contract</t>
  </si>
  <si>
    <t>Unsettled provisionally priced concentrate derivatives are included within trade and other receivables in the statement of financial position.</t>
  </si>
  <si>
    <t>As at December 31, 2018, copper price option contracts are included within prepaids and other in the statement of financial position and gold price option contracts are included within trade and other payables in the statement of financial position. As at December 31, 2017, copper price option contracts are included within trade and other payables in the statement of financial position.</t>
  </si>
  <si>
    <t>DERIVATIVE INSTRUMENTS (Details 2) - USD ($) $ in Millions</t>
  </si>
  <si>
    <t>GAIN (loss) on the provisional pricing of concentrate sales</t>
  </si>
  <si>
    <t>Realized</t>
  </si>
  <si>
    <t>Unrealized</t>
  </si>
  <si>
    <t>Total gain (loss)</t>
  </si>
  <si>
    <t>DERIVATIVE INSTRUMENTS (Details 3) - USD ($) $ in Millions</t>
  </si>
  <si>
    <t>(LOSS) Gain on swap contracts</t>
  </si>
  <si>
    <t>DERIVATIVE INSTRUMENTS (Details 4) lb in Millions</t>
  </si>
  <si>
    <t>Dec. 31, 2018ozlb</t>
  </si>
  <si>
    <t>Dec. 31, 2017ozlb</t>
  </si>
  <si>
    <t>Volumes subject to final pricing net of outstanding swaps [Abstract]</t>
  </si>
  <si>
    <t>Gold ounces | oz</t>
  </si>
  <si>
    <t>Copper pounds | lb</t>
  </si>
  <si>
    <t>DERIVATIVE INSTRUMENTS (Details 5) - Copper [Member]</t>
  </si>
  <si>
    <t>Dec. 31, 2018USD ($)ozTonnes</t>
  </si>
  <si>
    <t>Copper Call Contracts Sold Quantity Outstanding | Tonnes</t>
  </si>
  <si>
    <t>Copper Call Contracts Purchased Quantity Outstanding | Tonnes</t>
  </si>
  <si>
    <t>Copper Call Contracts Sold Remaining Contractual term</t>
  </si>
  <si>
    <t>2019 years</t>
  </si>
  <si>
    <t>Copper Call Contracts Purchased Remaining Contractual term</t>
  </si>
  <si>
    <t>Copper Call Contracts Sold Exercise Price | oz</t>
  </si>
  <si>
    <t>Copper Put Contracts Purchased Exercise Price | oz</t>
  </si>
  <si>
    <t>Copper Call Contracts Sold Fair Value Assets | $</t>
  </si>
  <si>
    <t>Copper Put Contracts Purchased Fair Value Liability | $</t>
  </si>
  <si>
    <t>The Company presents the fair value of its put and call options on a net basis on the consolidated statements of financial position. The Company has a legally enforceable right to set off the amounts under its option contracts and intends to settle on a net basis.</t>
  </si>
  <si>
    <t>DERIVATIVE INSTRUMENTS (Details 6) - Gold [Member]</t>
  </si>
  <si>
    <t>Disclosure of derivative instruments [Line Items]</t>
  </si>
  <si>
    <t>Gold Call Contracts Sold Quantity Outstanding</t>
  </si>
  <si>
    <t>Gold Call Contracts Purchased Quantity Outstanding</t>
  </si>
  <si>
    <t>Gold Call Contracts Sold Remaining Contractual term</t>
  </si>
  <si>
    <t>Gold Call Contracts Purchased Remaining Contractual term</t>
  </si>
  <si>
    <t>Gold Call Contracts Sold Exercise Price</t>
  </si>
  <si>
    <t>Gold Call Contracts Purchased Exercise Price</t>
  </si>
  <si>
    <t>Gold Call Contracts Sold Fair Value Assets Liability | $</t>
  </si>
  <si>
    <t>Gold Call Contracts Purchased Fair Value Assets Liability | $</t>
  </si>
  <si>
    <t>DERIVATIVE INSTRUMENTS (Details Textual)</t>
  </si>
  <si>
    <t>Oct. 31, 2017lb</t>
  </si>
  <si>
    <t>Strike price of put options at the time of purchasing | $ / Ounce-oz</t>
  </si>
  <si>
    <t>Strike price of call options at the time of selling | $ / Ounce-oz</t>
  </si>
  <si>
    <t>Purchased put options [Member]</t>
  </si>
  <si>
    <t>Strike price of copper price option contracts | lb</t>
  </si>
  <si>
    <t>Written call options [Member]</t>
  </si>
  <si>
    <t>SHARE CAPITAL (Details) - USD ($) shares in Thousands, $ in Millions</t>
  </si>
  <si>
    <t>Share capital [Line Items]</t>
  </si>
  <si>
    <t>Issuance of common shares on equity offering</t>
  </si>
  <si>
    <t>Issuance of common shares under First Nations agreements</t>
  </si>
  <si>
    <t>Exercise of options and vested performance share units</t>
  </si>
  <si>
    <t>Issuance of shares under First Nations agreements and land purchases</t>
  </si>
  <si>
    <t>SHARE CAPITAL (Details 1) - USD ($) $ in Millions</t>
  </si>
  <si>
    <t>Stock Options [Member]</t>
  </si>
  <si>
    <t>Performance Share Units [Member]</t>
  </si>
  <si>
    <t>Restricted Share Unit [Member]</t>
  </si>
  <si>
    <t>Deferred Share Units [Member]</t>
  </si>
  <si>
    <t>Common Shares Under First Nations Agreement [Member]</t>
  </si>
  <si>
    <t>For the year ended December 31, 2018 $nil of share-based payment expenses were recognized in operating expenses (2017- $2.6 million).</t>
  </si>
  <si>
    <t>SHARE CAPITAL (Details 2) Numberofunits in Thousands</t>
  </si>
  <si>
    <t>Dec. 31, 2018CAD ($)Numberofunits</t>
  </si>
  <si>
    <t>Dec. 31, 2017CAD ($)Numberofunits</t>
  </si>
  <si>
    <t>Balance | Numberofunits</t>
  </si>
  <si>
    <t>Granted | Numberofunits</t>
  </si>
  <si>
    <t>Exercised | Numberofunits</t>
  </si>
  <si>
    <t>Forfeited | Numberofunits</t>
  </si>
  <si>
    <t>Expired | Numberofunits</t>
  </si>
  <si>
    <t>Begining balance | $</t>
  </si>
  <si>
    <t>Granted | $</t>
  </si>
  <si>
    <t>Exercised | $</t>
  </si>
  <si>
    <t>Forfeited | $</t>
  </si>
  <si>
    <t>Expired | $</t>
  </si>
  <si>
    <t>Ending balance | $</t>
  </si>
  <si>
    <t>SHARE CAPITAL (Details 6) - USD ($) $ / shares in Units, shares in Millions, $ in Millions</t>
  </si>
  <si>
    <t>Calculation of diluted income loss per share [Abstract]</t>
  </si>
  <si>
    <t>Net earnings (loss)</t>
  </si>
  <si>
    <t>Basic weighted average number of shares outstanding</t>
  </si>
  <si>
    <t>Stock options</t>
  </si>
  <si>
    <t>Diluted weighted average number of shares outstanding</t>
  </si>
  <si>
    <t>Loss from continuing operations per share: Basic</t>
  </si>
  <si>
    <t>Diluted earnings (loss) per share</t>
  </si>
  <si>
    <t>Loss from continuing operations per share: Diluted</t>
  </si>
  <si>
    <t>Basic earnings (loss) per share</t>
  </si>
  <si>
    <t>SHARE CAPITAL (Details 7) - shares</t>
  </si>
  <si>
    <t>Equity securities excluded from the calculation of diluted earnings per share</t>
  </si>
  <si>
    <t>SHARE CAPITAL (Details Textual) $ / shares in Units, shares in Thousands, $ in Millions</t>
  </si>
  <si>
    <t>Mar. 10, 2017$ / sharesshares</t>
  </si>
  <si>
    <t>Mar. 31, 2017USD ($)</t>
  </si>
  <si>
    <t>Dec. 31, 2018USD ($)shares</t>
  </si>
  <si>
    <t>Dec. 31, 2018CAD ($)shares</t>
  </si>
  <si>
    <t>Dec. 31, 2017USD ($)shares</t>
  </si>
  <si>
    <t>Dec. 31, 2017CAD ($)shares</t>
  </si>
  <si>
    <t>Dec. 31, 2016shares</t>
  </si>
  <si>
    <t>Number of shares outstanding | shares</t>
  </si>
  <si>
    <t>Weighted average share price</t>
  </si>
  <si>
    <t>Number Of Common Shares Issued On Equity Offering | shares</t>
  </si>
  <si>
    <t>Share Price | $ / shares</t>
  </si>
  <si>
    <t>Gross Proceeds From Issuance Of Ordinary Shares</t>
  </si>
  <si>
    <t>Share issue related cost</t>
  </si>
  <si>
    <t>Deferred tax expense (income)</t>
  </si>
  <si>
    <t>Expense from share-based payment transactions with employees</t>
  </si>
  <si>
    <t>DISCONTINUED OPERATIONS (Details) - USD ($) $ in Millions</t>
  </si>
  <si>
    <t>9 Months Ended</t>
  </si>
  <si>
    <t>Sep. 30, 2018</t>
  </si>
  <si>
    <t>Disclosure Of DISCONTINUED OPERATIONS [Line Items]</t>
  </si>
  <si>
    <t>Disposal Costs Incurred</t>
  </si>
  <si>
    <t>Profit (loss) from discontinued operations</t>
  </si>
  <si>
    <t>Discontinued operations [member]</t>
  </si>
  <si>
    <t>Peak Mines [Member] | Discontinued operations [member]</t>
  </si>
  <si>
    <t>Net assets held for sale</t>
  </si>
  <si>
    <t>Gross proceeds from sale of Peak Mines</t>
  </si>
  <si>
    <t>Other Closure Adjustments</t>
  </si>
  <si>
    <t>Total FVLCS</t>
  </si>
  <si>
    <t>In the fourth quarter of 2017, in conjunction with the sale agreement, the Company received a $3.0 million prepayment from the buyer which was recorded as a deferred benefit on the statement of financial position. This deferred benefit was recognized into loss from discontinued operations upon completion of the sale.</t>
  </si>
  <si>
    <t>DISCONTINUED OPERATIONS (Details 1) - USD ($) $ in Millions</t>
  </si>
  <si>
    <t>Working Capital Excluding Cash and Cash Equivalent</t>
  </si>
  <si>
    <t>Mesquite [Member] | Discontinued operations [member]</t>
  </si>
  <si>
    <t>Carrying value of net assets held for sale</t>
  </si>
  <si>
    <t>Gross proceeds from sale of Mesquite</t>
  </si>
  <si>
    <t>Proceeds Due From Income Tax Refunds At Mesquite</t>
  </si>
  <si>
    <t>Proceeds due from income tax refunds at Mesquite are included in other non-current assets on the consolidated statement of financial position.</t>
  </si>
  <si>
    <t>DISCONTINUED OPERATIONS (Details 2) - USD ($) $ in Millions</t>
  </si>
  <si>
    <t>Revenue</t>
  </si>
  <si>
    <t>Other losses</t>
  </si>
  <si>
    <t>(Loss) earnings before taxes</t>
  </si>
  <si>
    <t>(Loss) earnings from discontinued operations</t>
  </si>
  <si>
    <t>Income tax (expense) recovery</t>
  </si>
  <si>
    <t>Depreciation and depletion relates to Mesquite prior to reclassification as a discontinued operation.</t>
  </si>
  <si>
    <t>DISCONTINUED OPERATIONS (Details 3) - USD ($) $ in Millions</t>
  </si>
  <si>
    <t>Operating activities</t>
  </si>
  <si>
    <t>Income tax (recovery) expense</t>
  </si>
  <si>
    <t>Income taxes received (paid)</t>
  </si>
  <si>
    <t>Investing activities</t>
  </si>
  <si>
    <t>Adjustments for fair value losses (gains)</t>
  </si>
  <si>
    <t>DISCONTINUED OPERATIONS (Details Textual) - USD ($) $ in Millions</t>
  </si>
  <si>
    <t>Net Cash Received From Disposal Of Mesquite Asset</t>
  </si>
  <si>
    <t>Working Capital ReceivableDiscontinued Operations Including Cash and Cash Equiliance from The Purchasing Company</t>
  </si>
  <si>
    <t>Deferred income classified as current</t>
  </si>
  <si>
    <t>Cash and cash equivalents classified as part of disposal group held for sale</t>
  </si>
  <si>
    <t>Net Cash Proceeds from sale of subsidiaries</t>
  </si>
  <si>
    <t>INCOME AND MINING TAXES (Details) - USD ($) $ in Millions</t>
  </si>
  <si>
    <t>Mar. 31, 2017</t>
  </si>
  <si>
    <t>Income and mining taxes [Line Items]</t>
  </si>
  <si>
    <t>Adjustments for current tax of prior periods</t>
  </si>
  <si>
    <t>Current tax expense (income) and adjustments for current tax of prior periods</t>
  </si>
  <si>
    <t>Adjustments for deferred tax of prior year</t>
  </si>
  <si>
    <t>Total income tax expense (recovery)</t>
  </si>
  <si>
    <t>Canada [Member]</t>
  </si>
  <si>
    <t>Current tax expense (income)</t>
  </si>
  <si>
    <t>Foreign [Member]</t>
  </si>
  <si>
    <t>INCOME AND MINING TAXES (Details 1) - USD ($) $ in Millions</t>
  </si>
  <si>
    <t>Canadian federal and provincial income tax rates</t>
  </si>
  <si>
    <t>26.30%</t>
  </si>
  <si>
    <t>Income tax recovery based on above rates</t>
  </si>
  <si>
    <t>INCREASE (DECREASE) DUE TO</t>
  </si>
  <si>
    <t>Permanent differences</t>
  </si>
  <si>
    <t>Different statutory tax rates on earnings of foreign subsidiaries</t>
  </si>
  <si>
    <t>Foreign exchange on non-monetary assets and liabilities</t>
  </si>
  <si>
    <t>Other foreign exchange differences</t>
  </si>
  <si>
    <t>Prior years' adjustments relating to tax provision and tax returns</t>
  </si>
  <si>
    <t>Canadian mining tax</t>
  </si>
  <si>
    <t>Mexican special duty tax</t>
  </si>
  <si>
    <t>Withholding tax</t>
  </si>
  <si>
    <t>Change in tax rate</t>
  </si>
  <si>
    <t>Change in unrecognized deferred tax assets</t>
  </si>
  <si>
    <t>Disposal of El Morro gold stream asset</t>
  </si>
  <si>
    <t>Sale of Peak and Mesquite</t>
  </si>
  <si>
    <t>INCOME AND MINING TAXES (Details 2) - USD ($) $ in Millions</t>
  </si>
  <si>
    <t>Dec. 31, 2016</t>
  </si>
  <si>
    <t>Deferred income tax liabilities, net</t>
  </si>
  <si>
    <t>Deferred tax assets and liabilities</t>
  </si>
  <si>
    <t>Deferred tax liability (asset)</t>
  </si>
  <si>
    <t>Derivative InstrumentsHedging [Member]</t>
  </si>
  <si>
    <t>Ontario Mining Tax [Member]</t>
  </si>
  <si>
    <t>Unrecognized Deferred Tax Assets</t>
  </si>
  <si>
    <t>Canada [Member] | Unused tax losses [member]</t>
  </si>
  <si>
    <t>Canada [Member] | Capital Losses [Member]</t>
  </si>
  <si>
    <t>Canada [Member] | Mining interests [Member]</t>
  </si>
  <si>
    <t>Canada [Member] | Property, plant and equipment,deferred tax assets [Member]</t>
  </si>
  <si>
    <t>Canada [Member] | Gold stream obligation [Member]</t>
  </si>
  <si>
    <t>Canada [Member] | British Columbia Mining Tax [Member]</t>
  </si>
  <si>
    <t>Canada [Member] | Investment tax credits government assistance [Member]</t>
  </si>
  <si>
    <t>Canada [Member] | Alternative minimum tax credits [Member]</t>
  </si>
  <si>
    <t>Canada [Member] | Decommissioning obligations [Member]</t>
  </si>
  <si>
    <t>Canada [Member] | Derivative InstrumentsHedging [Member]</t>
  </si>
  <si>
    <t>Canada [Member] | Ontario Mining Tax [Member]</t>
  </si>
  <si>
    <t>Canada [Member] | Accrued liabilities and provisions [Member]</t>
  </si>
  <si>
    <t>Canada [Member] | Other deferred tax assets [Member]</t>
  </si>
  <si>
    <t>Canada [Member] | Mexican Mining Royalty [Member]</t>
  </si>
  <si>
    <t>USA [Member]</t>
  </si>
  <si>
    <t>USA [Member] | Unused tax losses [member]</t>
  </si>
  <si>
    <t>USA [Member] | Capital Losses [Member]</t>
  </si>
  <si>
    <t>USA [Member] | Mining interests [Member]</t>
  </si>
  <si>
    <t>USA [Member] | Property, plant and equipment,deferred tax assets [Member]</t>
  </si>
  <si>
    <t>USA [Member] | Gold stream obligation [Member]</t>
  </si>
  <si>
    <t>USA [Member] | British Columbia Mining Tax [Member]</t>
  </si>
  <si>
    <t>USA [Member] | Investment tax credits government assistance [Member]</t>
  </si>
  <si>
    <t>USA [Member] | Alternative minimum tax credits [Member]</t>
  </si>
  <si>
    <t>USA [Member] | Decommissioning obligations [Member]</t>
  </si>
  <si>
    <t>USA [Member] | Derivative InstrumentsHedging [Member]</t>
  </si>
  <si>
    <t>USA [Member] | Ontario Mining Tax [Member]</t>
  </si>
  <si>
    <t>USA [Member] | Accrued liabilities and provisions [Member]</t>
  </si>
  <si>
    <t>USA [Member] | Other deferred tax assets [Member]</t>
  </si>
  <si>
    <t>USA [Member] | Mexican Mining Royalty [Member]</t>
  </si>
  <si>
    <t>Australia [Member]</t>
  </si>
  <si>
    <t>Australia [Member] | Unused tax losses [member]</t>
  </si>
  <si>
    <t>Australia [Member] | Capital Losses [Member]</t>
  </si>
  <si>
    <t>Australia [Member] | Mining interests [Member]</t>
  </si>
  <si>
    <t>Australia [Member] | Property, plant and equipment,deferred tax assets [Member]</t>
  </si>
  <si>
    <t>Australia [Member] | Gold stream obligation [Member]</t>
  </si>
  <si>
    <t>Australia [Member] | British Columbia Mining Tax [Member]</t>
  </si>
  <si>
    <t>Australia [Member] | Investment tax credits government assistance [Member]</t>
  </si>
  <si>
    <t>Australia [Member] | Alternative minimum tax credits [Member]</t>
  </si>
  <si>
    <t>Australia [Member] | Decommissioning obligations [Member]</t>
  </si>
  <si>
    <t>Australia [Member] | Derivative InstrumentsHedging [Member]</t>
  </si>
  <si>
    <t>Australia [Member] | Ontario Mining Tax [Member]</t>
  </si>
  <si>
    <t>Australia [Member] | Accrued liabilities and provisions [Member]</t>
  </si>
  <si>
    <t>Australia [Member] | Other deferred tax assets [Member]</t>
  </si>
  <si>
    <t>Australia [Member] | Mexican Mining Royalty [Member]</t>
  </si>
  <si>
    <t>Mexico [Member]</t>
  </si>
  <si>
    <t>Mexico [Member] | Unused tax losses [member]</t>
  </si>
  <si>
    <t>Mexico [Member] | Capital Losses [Member]</t>
  </si>
  <si>
    <t>Mexico [Member] | Mining interests [Member]</t>
  </si>
  <si>
    <t>Mexico [Member] | Property, plant and equipment,deferred tax assets [Member]</t>
  </si>
  <si>
    <t>Mexico [Member] | Gold stream obligation [Member]</t>
  </si>
  <si>
    <t>Mexico [Member] | British Columbia Mining Tax [Member]</t>
  </si>
  <si>
    <t>Mexico [Member] | Investment tax credits government assistance [Member]</t>
  </si>
  <si>
    <t>Mexico [Member] | Alternative minimum tax credits [Member]</t>
  </si>
  <si>
    <t>Mexico [Member] | Decommissioning obligations [Member]</t>
  </si>
  <si>
    <t>Mexico [Member] | Derivative InstrumentsHedging [Member]</t>
  </si>
  <si>
    <t>Mexico [Member] | Ontario Mining Tax [Member]</t>
  </si>
  <si>
    <t>Mexico [Member] | Accrued liabilities and provisions [Member]</t>
  </si>
  <si>
    <t>Mexico [Member] | Other deferred tax assets [Member]</t>
  </si>
  <si>
    <t>Mexico [Member] | Mexican Mining Royalty [Member]</t>
  </si>
  <si>
    <t>Total geographical area [Member]</t>
  </si>
  <si>
    <t>Total geographical area [Member] | Unused tax losses [member]</t>
  </si>
  <si>
    <t>Total geographical area [Member] | Capital Losses [Member]</t>
  </si>
  <si>
    <t>Total geographical area [Member] | Mining interests [Member]</t>
  </si>
  <si>
    <t>Total geographical area [Member] | Property, plant and equipment,deferred tax assets [Member]</t>
  </si>
  <si>
    <t>Total geographical area [Member] | Gold stream obligation [Member]</t>
  </si>
  <si>
    <t>Total geographical area [Member] | British Columbia Mining Tax [Member]</t>
  </si>
  <si>
    <t>Total geographical area [Member] | Investment tax credits government assistance [Member]</t>
  </si>
  <si>
    <t>Total geographical area [Member] | Alternative minimum tax credits [Member]</t>
  </si>
  <si>
    <t>Total geographical area [Member] | Decommissioning obligations [Member]</t>
  </si>
  <si>
    <t>Total geographical area [Member] | Derivative InstrumentsHedging [Member]</t>
  </si>
  <si>
    <t>Total geographical area [Member] | Ontario Mining Tax [Member]</t>
  </si>
  <si>
    <t>Total geographical area [Member] | Accrued liabilities and provisions [Member]</t>
  </si>
  <si>
    <t>Total geographical area [Member] | Other deferred tax assets [Member]</t>
  </si>
  <si>
    <t>Total geographical area [Member] | Mexican Mining Royalty [Member]</t>
  </si>
  <si>
    <t>As at December 31, 2017, the deferred tax asset and deferred tax liability at Peak Mines are included in assets held-for-sale and liabilities held-for-sale, respectively.</t>
  </si>
  <si>
    <t>INCOME AND MINING TAXES (Details 3) - USD ($) $ in Millions</t>
  </si>
  <si>
    <t>Balance at the beginning of the year</t>
  </si>
  <si>
    <t>Recognized in net loss</t>
  </si>
  <si>
    <t>Recognized in other comprehensive income</t>
  </si>
  <si>
    <t>Recognized as reduction in mineral properties</t>
  </si>
  <si>
    <t>Recognized as foreign exchange</t>
  </si>
  <si>
    <t>Reclassified as held-for-sale or disposed of</t>
  </si>
  <si>
    <t>Total movement in the net deferred tax liabilities</t>
  </si>
  <si>
    <t>INCOME AND MINING TAXES (Details Textual) - USD ($) $ in Millions</t>
  </si>
  <si>
    <t>Applicable tax rate</t>
  </si>
  <si>
    <t>Unused tax losses for which no deferred tax asset recognised</t>
  </si>
  <si>
    <t>Other temporary differences [member]</t>
  </si>
  <si>
    <t>Mining Tax [Member]</t>
  </si>
  <si>
    <t>Scenario, Plan [Member]</t>
  </si>
  <si>
    <t>21.00%</t>
  </si>
  <si>
    <t>35.00%</t>
  </si>
  <si>
    <t>Canada [Member] | Unused Capital Losses [Member]</t>
  </si>
  <si>
    <t>Unused Capital Losses For Which No Deferred Tax Assets Recognized</t>
  </si>
  <si>
    <t>Canada [Member] | Bottom of range [member] | Unused tax losses [member]</t>
  </si>
  <si>
    <t>Description of expiry date of deductible temporary differences, unused tax losses and unused tax credits</t>
  </si>
  <si>
    <t>Canada [Member] | Top of range [member] | Unused tax losses [member]</t>
  </si>
  <si>
    <t>2036</t>
  </si>
  <si>
    <t>RECLAMATION AND CLOSURE COST OBLIGATIONS (Details) - USD ($) $ in Millions</t>
  </si>
  <si>
    <t>Disclosure of reclamation and closure cost obligations [Line Items]</t>
  </si>
  <si>
    <t>Beginning Balance</t>
  </si>
  <si>
    <t>Unwinding of discount</t>
  </si>
  <si>
    <t>Revisions to expected cash flows</t>
  </si>
  <si>
    <t>Foreign exchange movement</t>
  </si>
  <si>
    <t>Less: amounts reclassified as held for sale</t>
  </si>
  <si>
    <t>Ending Balance</t>
  </si>
  <si>
    <t>Less: current portion of closure costs (Note 5)</t>
  </si>
  <si>
    <t>Non-current portion of closure costs</t>
  </si>
  <si>
    <t>Peak Mines [Member]</t>
  </si>
  <si>
    <t>RECLAMATION AND CLOSURE COST OBLIGATIONS (Details Textual) - USD ($) $ in Millions</t>
  </si>
  <si>
    <t>Percentage of annual fees of the value of outstanding letters of credit</t>
  </si>
  <si>
    <t>1.50%</t>
  </si>
  <si>
    <t>Letters Of Credit [Member]</t>
  </si>
  <si>
    <t>Exposure to credit risk on loan commitments and financial guarantee contracts</t>
  </si>
  <si>
    <t>Bottom of range [member]</t>
  </si>
  <si>
    <t>Discount rate applied to cash flow projections</t>
  </si>
  <si>
    <t>1.90%</t>
  </si>
  <si>
    <t>Description of inflation rates applied to cash flow projections</t>
  </si>
  <si>
    <t>1.40%</t>
  </si>
  <si>
    <t>1.70%</t>
  </si>
  <si>
    <t>7.10%</t>
  </si>
  <si>
    <t>6.00%</t>
  </si>
  <si>
    <t>3.30%</t>
  </si>
  <si>
    <t>SUPPLEMENTAL CASH FLOW INFORMATION (Details) - USD ($) $ in Millions</t>
  </si>
  <si>
    <t>Change In Non-Cash Operating Working Capital [Abstract]</t>
  </si>
  <si>
    <t>Total change in non-cash operating working capital</t>
  </si>
  <si>
    <t>OTHER NON-CASH ADJUSTMENTS</t>
  </si>
  <si>
    <t>Unrealized (gain) loss on concentrate contracts</t>
  </si>
  <si>
    <t>Equity settled share-based payment expense</t>
  </si>
  <si>
    <t>Loss (gain) on disposal of assets</t>
  </si>
  <si>
    <t>Settlement and (gain) loss on revaluation of gold price option contracts</t>
  </si>
  <si>
    <t>Unrealized (gain) loss on gold stream obligation</t>
  </si>
  <si>
    <t>Unrealized (gain) loss on copper forward contracts and copper price option contracts</t>
  </si>
  <si>
    <t>Inventory write-downs</t>
  </si>
  <si>
    <t>Total other non-cash adjustments</t>
  </si>
  <si>
    <t>SEGMENTED INFORMATION (Details) - USD ($) $ in Millions</t>
  </si>
  <si>
    <t>OPERATING SEGMENT RESULTS</t>
  </si>
  <si>
    <t>Gold revenues</t>
  </si>
  <si>
    <t>Copper revenues</t>
  </si>
  <si>
    <t>Silver revenues</t>
  </si>
  <si>
    <t>Total revenues</t>
  </si>
  <si>
    <t>Asset Impairment</t>
  </si>
  <si>
    <t>Income (loss) from operations</t>
  </si>
  <si>
    <t>Other gains (losses)</t>
  </si>
  <si>
    <t>Income tax recovery (expense)</t>
  </si>
  <si>
    <t>(Loss) earnings from continuing operations</t>
  </si>
  <si>
    <t>Loss from discontinued operations, net of tax</t>
  </si>
  <si>
    <t>Net (loss) earnings</t>
  </si>
  <si>
    <t>[5]</t>
  </si>
  <si>
    <t>Corporate [Member]</t>
  </si>
  <si>
    <t>[6]</t>
  </si>
  <si>
    <t>[7]</t>
  </si>
  <si>
    <t>Segmented revenue reported above represents revenue generated from external customers. There were no inter-segment sales in the year ended December 31, 2017.</t>
  </si>
  <si>
    <t>Other includes balances relating to the development and exploration properties that have no revenues or operating costs.</t>
  </si>
  <si>
    <t>Refer to Note 15 for further information on discontinued operations.</t>
  </si>
  <si>
    <t>SEGMENTED INFORMATION (Details 1) - USD ($) $ in Millions</t>
  </si>
  <si>
    <t>SEGMENTED ASSETS AND LIABILITIES</t>
  </si>
  <si>
    <t>Assets</t>
  </si>
  <si>
    <t>Liabilities</t>
  </si>
  <si>
    <t>Capital expenditure</t>
  </si>
  <si>
    <t>Capital expenditures held for sale</t>
  </si>
  <si>
    <t>Total capital expenditures</t>
  </si>
  <si>
    <t>Capital expenditures per consolidated statement of cash flows.</t>
  </si>
  <si>
    <t>Other includes corporate balance and exploration properties.</t>
  </si>
  <si>
    <t>SEGMENTED INFORMATION (Details 2) - USD ($) $ in Millions</t>
  </si>
  <si>
    <t>REVENUE AND NON-CURRENT ASSETS BY LOCATION</t>
  </si>
  <si>
    <t>Non-current assets</t>
  </si>
  <si>
    <t>United States [Member]</t>
  </si>
  <si>
    <t>Non-current assets exclude financial instruments (investments, reclamation deposits and other) and deferred tax assets.</t>
  </si>
  <si>
    <t>Presented based on the location in which the sale originated.</t>
  </si>
  <si>
    <t>For the years ended December 31, 2018 and 2017, revenue from Peak Mines and Mesquite is included in earnings from discontinued operations.</t>
  </si>
  <si>
    <t>SEGMENTED INFORMATION (Details 3) - USD ($) $ in Millions</t>
  </si>
  <si>
    <t>Segmented information [Line Items]</t>
  </si>
  <si>
    <t>Customers [Member]</t>
  </si>
  <si>
    <t>Rainy River [Member] | Customers one [Member]</t>
  </si>
  <si>
    <t>Rainy River [Member] | Customers two [Member]</t>
  </si>
  <si>
    <t>Cerro San Pedro [Member] | Customers one [Member]</t>
  </si>
  <si>
    <t>New Afton [Member] | Customers one [Member]</t>
  </si>
  <si>
    <t>New Afton [Member] | Customers two [Member]</t>
  </si>
  <si>
    <t>New Afton [Member] | Customers three [Member]</t>
  </si>
  <si>
    <t>Amounts presented exclude sales generated from Peak Mines and Mesquite, which have been classified as discontinued operations.</t>
  </si>
  <si>
    <t>For the year ended December 31, 2017, Rainy River and Cerro San Pedro sold to the same customer.</t>
  </si>
  <si>
    <t>SEGMENTED INFORMATION (Details Textual) - USD ($) $ in Millions</t>
  </si>
  <si>
    <t>Severance and Other Termination Benefits</t>
  </si>
  <si>
    <t>Major Customer [Member]</t>
  </si>
  <si>
    <t>Percentage of entity's revenue</t>
  </si>
  <si>
    <t>79.00%</t>
  </si>
  <si>
    <t>68.00%</t>
  </si>
  <si>
    <t>CAPITAL RISK MANAGEMENT (Details) - USD ($) $ in Millions</t>
  </si>
  <si>
    <t>Gross Capital</t>
  </si>
  <si>
    <t>Total</t>
  </si>
  <si>
    <t>FINANCIAL RISK MANAGEMENT (Details) - Credit Risk [Member] - USD ($) $ in Millions</t>
  </si>
  <si>
    <t>CREDIT RISK EXPOSURE</t>
  </si>
  <si>
    <t>Total financial instrument exposure to credit risk</t>
  </si>
  <si>
    <t>FINANCIAL RISK MANAGEMENT (Details 1) - USD ($) $ in Millions</t>
  </si>
  <si>
    <t>AGING TRADE AND OTHER RECEIVABLES</t>
  </si>
  <si>
    <t>Trade and other current receivables</t>
  </si>
  <si>
    <t>New Afton</t>
  </si>
  <si>
    <t>Mesquite</t>
  </si>
  <si>
    <t>Cerro San Pedro</t>
  </si>
  <si>
    <t>Rainy River</t>
  </si>
  <si>
    <t>Blackwater</t>
  </si>
  <si>
    <t>Corporate</t>
  </si>
  <si>
    <t>0-30 days</t>
  </si>
  <si>
    <t>0-30 days | New Afton</t>
  </si>
  <si>
    <t>0-30 days | Mesquite</t>
  </si>
  <si>
    <t>0-30 days | Cerro San Pedro</t>
  </si>
  <si>
    <t>0-30 days | Rainy River</t>
  </si>
  <si>
    <t>0-30 days | Blackwater</t>
  </si>
  <si>
    <t>0-30 days | Corporate</t>
  </si>
  <si>
    <t>31-60 days</t>
  </si>
  <si>
    <t>31-60 days | New Afton</t>
  </si>
  <si>
    <t>31-60 days | Mesquite</t>
  </si>
  <si>
    <t>31-60 days | Cerro San Pedro</t>
  </si>
  <si>
    <t>31-60 days | Rainy River</t>
  </si>
  <si>
    <t>31-60 days | Blackwater</t>
  </si>
  <si>
    <t>31-60 days | Corporate</t>
  </si>
  <si>
    <t>61-90 days</t>
  </si>
  <si>
    <t>61-90 days | New Afton</t>
  </si>
  <si>
    <t>61-90 days | Mesquite</t>
  </si>
  <si>
    <t>61-90 days | Cerro San Pedro</t>
  </si>
  <si>
    <t>61-90 days | Rainy River</t>
  </si>
  <si>
    <t>61-90 days | Blackwater</t>
  </si>
  <si>
    <t>61-90 days | Corporate</t>
  </si>
  <si>
    <t>91-120 days</t>
  </si>
  <si>
    <t>91-120 days | New Afton</t>
  </si>
  <si>
    <t>91-120 days | Mesquite</t>
  </si>
  <si>
    <t>91-120 days | Cerro San Pedro</t>
  </si>
  <si>
    <t>91-120 days | Rainy River</t>
  </si>
  <si>
    <t>91-120 days | Blackwater</t>
  </si>
  <si>
    <t>91-120 days | Corporate</t>
  </si>
  <si>
    <t>Over 120 days</t>
  </si>
  <si>
    <t>Over 120 days | New Afton</t>
  </si>
  <si>
    <t>Over 120 days | Mesquite</t>
  </si>
  <si>
    <t>Over 120 days | Cerro San Pedro</t>
  </si>
  <si>
    <t>Over 120 days | Rainy River</t>
  </si>
  <si>
    <t>Over 120 days | Blackwater</t>
  </si>
  <si>
    <t>Over 120 days | Corporate</t>
  </si>
  <si>
    <t>FINANCIAL RISK MANAGEMENT (Details 2) - USD ($) $ in Millions</t>
  </si>
  <si>
    <t>DEBT COMMITMENTS</t>
  </si>
  <si>
    <t>Interest payable on long-term debt</t>
  </si>
  <si>
    <t>Total debt commitments</t>
  </si>
  <si>
    <t>Payable Excluding Current Portion Of Gold Stream Obligation [Member]</t>
  </si>
  <si>
    <t>Principle of Long Term Debt [Member]</t>
  </si>
  <si>
    <t>Less than 1 year</t>
  </si>
  <si>
    <t>1-3 years</t>
  </si>
  <si>
    <t>4-5 years</t>
  </si>
  <si>
    <t>More than 5 years</t>
  </si>
  <si>
    <t>FINANCIAL RISK MANAGEMENT (Details 3) - USD ($) $ in Millions</t>
  </si>
  <si>
    <t>Exposure to currency risk</t>
  </si>
  <si>
    <t>Deferred tax asset</t>
  </si>
  <si>
    <t>Deferred tax liability</t>
  </si>
  <si>
    <t>CAD [Member] | Currency risk [member]</t>
  </si>
  <si>
    <t>Income tax receivable</t>
  </si>
  <si>
    <t>Performance share units and restricted share units</t>
  </si>
  <si>
    <t>Total exposure to currency risk</t>
  </si>
  <si>
    <t>AUD [Member] | Currency risk [member]</t>
  </si>
  <si>
    <t>MXN [Member] | Currency risk [member]</t>
  </si>
  <si>
    <t>FINANCIAL RISK MANAGEMENT (Details 4) - USD ($) $ in Millions</t>
  </si>
  <si>
    <t>Canadian dollar</t>
  </si>
  <si>
    <t>Disclosure of detailed information about financial instruments [line items]</t>
  </si>
  <si>
    <t>Impact of 10% change in foreign exchange rates</t>
  </si>
  <si>
    <t>Australian dollar</t>
  </si>
  <si>
    <t>Mexican peso</t>
  </si>
  <si>
    <t>FINANCIAL RISK MANAGEMENT (Details 5) - USD ($) $ in Millions</t>
  </si>
  <si>
    <t>Gold price</t>
  </si>
  <si>
    <t>Financial risk management [Line Items]</t>
  </si>
  <si>
    <t>Impact on net earnings due to 10 % change in price</t>
  </si>
  <si>
    <t>Impact on other comprehensive income due to 10 % change in price</t>
  </si>
  <si>
    <t>Copper price</t>
  </si>
  <si>
    <t>Fuel and electricity price</t>
  </si>
  <si>
    <t>FINANCIAL RISK MANAGEMENT (Details Textual) $ in Millions</t>
  </si>
  <si>
    <t>Description of functional currency</t>
  </si>
  <si>
    <t>U.S. dollars</t>
  </si>
  <si>
    <t>Percentage of gains losses on exchange differences on translation recognised in profit or loss</t>
  </si>
  <si>
    <t>1.00%</t>
  </si>
  <si>
    <t>Percentage of changes in differences on commodity price recognised in net earnings and other comprehensive income</t>
  </si>
  <si>
    <t>10.00%</t>
  </si>
  <si>
    <t>At 1 % change [Member]</t>
  </si>
  <si>
    <t>Interest paid, classified as operating activities</t>
  </si>
  <si>
    <t>FAIR VALUE MEASUREMENT (Details) - USD ($) $ in Millions</t>
  </si>
  <si>
    <t>Long-term debts [Member]</t>
  </si>
  <si>
    <t>FINANCIAL LIABILITIES</t>
  </si>
  <si>
    <t>Financial liabilities, at fair value</t>
  </si>
  <si>
    <t>Cash and cash equivalent [Member]</t>
  </si>
  <si>
    <t>FINANCIAL ASSETS</t>
  </si>
  <si>
    <t>Financial assets, at fair value</t>
  </si>
  <si>
    <t>Trade and other receivables [Member]</t>
  </si>
  <si>
    <t>Investment [Member]</t>
  </si>
  <si>
    <t>Proceeds due from income tax refunds at Mesquite [Member]</t>
  </si>
  <si>
    <t>Financial liabilities at amortised cost, category [member] | Long-term debts [Member]</t>
  </si>
  <si>
    <t>Financial liabilities at amortised cost, category [member] | Trade and other receivables [Member]</t>
  </si>
  <si>
    <t>Financial liabilities at fair value through profit or loss, category [member] | Level 2 of fair value hierarchy [member] | Gold price option contracts [Member]</t>
  </si>
  <si>
    <t>Financial liabilities at fair value through profit or loss, category [member] | Level 2 of fair value hierarchy [member] | Copper price option contracts [Member]</t>
  </si>
  <si>
    <t>Financial liabilities at fair value through profit or loss, category [member] | Level 1 of fair value hierarchy [member] | Restricted share units [Member]</t>
  </si>
  <si>
    <t>Financial liabilities at fair value through profit or loss, category [member] | Level 3 of fair value hierarchy [member] | Gold stream obligation [Member]</t>
  </si>
  <si>
    <t>Financial liabilities at fair value through profit or loss, category [member] | Level 3 of fair value hierarchy [member] | Perfomance share units [Member]</t>
  </si>
  <si>
    <t>Financial assets at amortised cost, category [member] | Cash and cash equivalent [Member]</t>
  </si>
  <si>
    <t>Financial assets at amortised cost, category [member] | Trade and other receivables [Member]</t>
  </si>
  <si>
    <t>Financial assets at fair value through profit or loss, category [member] | Level 2 of fair value hierarchy [member] | Provisionally priced contracts [Member]</t>
  </si>
  <si>
    <t>Financial assets at fair value through profit or loss, category [member] | Level 2 of fair value hierarchy [member] | Gold and copper swap contracts [Member]</t>
  </si>
  <si>
    <t>Financial assets at fair value through profit or loss, category [member] | Level 2 of fair value hierarchy [member] | Copper price option contracts [Member]</t>
  </si>
  <si>
    <t>Financial assets at fair value through profit or loss, category [member] | Level 1 of fair value hierarchy [member] | Investment [Member]</t>
  </si>
  <si>
    <t>Financial assets at fair value through profit or loss, category [member] | Level 3 of fair value hierarchy [member] | Proceeds due from income tax refunds at Mesquite [Member]</t>
  </si>
  <si>
    <t>Trade and other payables exclude the short-term portion of reclamation and closure cost obligations and the short-term portion of the gold stream obligation.</t>
  </si>
  <si>
    <t>FAIR VALUE MEASUREMENT (Details 1) - USD ($) $ in Millions</t>
  </si>
  <si>
    <t>Trade and other payables [Member]</t>
  </si>
  <si>
    <t>Financial Liabilities [Abstract]</t>
  </si>
  <si>
    <t>Carrying value</t>
  </si>
  <si>
    <t>Fair value</t>
  </si>
  <si>
    <t>Long-term debt [Member]</t>
  </si>
  <si>
    <t>Perfomance share units [Member]</t>
  </si>
  <si>
    <t>Restricted share units [Member]</t>
  </si>
  <si>
    <t>Copper price option contracts [Member]</t>
  </si>
  <si>
    <t>Financial Assets [Abstract]</t>
  </si>
  <si>
    <t xml:space="preserve"> </t>
  </si>
  <si>
    <t>Gold price option contracts [Member]</t>
  </si>
  <si>
    <t>Cash and cash equivalents [Member]</t>
  </si>
  <si>
    <t>Provisionally priced contracts [Member]</t>
  </si>
  <si>
    <t>Gold and copper swap contracts [Member]</t>
  </si>
  <si>
    <t>Investments [Member]</t>
  </si>
  <si>
    <t>Trade and other payables exclude the short-term portion of reclamation and closure cost obligation and the short-term portion of the gold stream obligation.</t>
  </si>
  <si>
    <t>OPERATING LEASES (Details) - USD ($) $ in Millions</t>
  </si>
  <si>
    <t>Operating leases [Line Items]</t>
  </si>
  <si>
    <t>Non-cancellable operating lease rentals</t>
  </si>
  <si>
    <t>Between 1 and 5 years</t>
  </si>
  <si>
    <t>OPERATING LEASES (Details Textual) - USD ($) $ in Millions</t>
  </si>
  <si>
    <t>Minimum operating lease payments recognised as expense</t>
  </si>
  <si>
    <t>COMPENSATION OF KEY MANAGEMENT PERSONNEL (Details) - USD ($) $ in Millions</t>
  </si>
  <si>
    <t>Short-term benefits</t>
  </si>
  <si>
    <t>Share-based payments</t>
  </si>
  <si>
    <t>Termination benefits</t>
  </si>
  <si>
    <t>Total key management personnel remuneration</t>
  </si>
  <si>
    <t>Key management personnel are those persons having authority and responsibility for planning, directing, and controlling the activities of the Company.</t>
  </si>
  <si>
    <t>Short-term benefits include salaries, bonuses payable within twelve months of the statement of financial position date and other annual employee benefits.</t>
  </si>
  <si>
    <t>COMMITMENTS AND CONTINGENCIES (Details Textual) - USD ($) $ in Millions</t>
  </si>
  <si>
    <t>Contractual commitments [Line Items]</t>
  </si>
  <si>
    <t>Contractual capital commitments</t>
  </si>
  <si>
    <t>Due over next twelve months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579115291</v>
      </c>
    </row>
    <row r="15" spans="1:2">
      <c r="A15" s="4" t="s">
        <v>25</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920</v>
      </c>
      <c r="B1" s="2" t="s">
        <v>604</v>
      </c>
      <c r="C1" s="2" t="s">
        <v>1</v>
      </c>
    </row>
    <row r="2" spans="1:4">
      <c r="B2" s="2" t="s">
        <v>921</v>
      </c>
      <c r="C2" s="2" t="s">
        <v>27</v>
      </c>
      <c r="D2" s="2" t="s">
        <v>28</v>
      </c>
    </row>
    <row r="3" spans="1:4">
      <c r="A3" s="3" t="s">
        <v>922</v>
      </c>
    </row>
    <row r="4" spans="1:4">
      <c r="A4" s="4" t="s">
        <v>923</v>
      </c>
      <c r="C4" s="8" t="n">
        <v>0</v>
      </c>
      <c r="D4" s="6" t="n">
        <v>0.1</v>
      </c>
    </row>
    <row r="5" spans="1:4">
      <c r="A5" s="4" t="s">
        <v>924</v>
      </c>
      <c r="C5" s="7" t="n">
        <v>4.1</v>
      </c>
      <c r="D5" s="7" t="n">
        <v>3.8</v>
      </c>
    </row>
    <row r="6" spans="1:4">
      <c r="A6" s="4" t="s">
        <v>925</v>
      </c>
      <c r="C6" s="7" t="n">
        <v>4.7</v>
      </c>
      <c r="D6" s="7" t="n">
        <v>-1.3</v>
      </c>
    </row>
    <row r="7" spans="1:4">
      <c r="A7" s="4" t="s">
        <v>879</v>
      </c>
      <c r="B7" s="6" t="n">
        <v>1.9</v>
      </c>
      <c r="C7" s="7" t="n">
        <v>-29.3</v>
      </c>
      <c r="D7" s="7" t="n">
        <v>-88.40000000000001</v>
      </c>
    </row>
    <row r="8" spans="1:4">
      <c r="A8" s="4" t="s">
        <v>926</v>
      </c>
      <c r="C8" s="7" t="n">
        <v>-25.2</v>
      </c>
      <c r="D8" s="7" t="n">
        <v>-84.59999999999999</v>
      </c>
    </row>
    <row r="9" spans="1:4">
      <c r="A9" s="4" t="s">
        <v>927</v>
      </c>
    </row>
    <row r="10" spans="1:4">
      <c r="A10" s="3" t="s">
        <v>922</v>
      </c>
    </row>
    <row r="11" spans="1:4">
      <c r="A11" s="4" t="s">
        <v>928</v>
      </c>
      <c r="C11" s="7" t="n">
        <v>4.2</v>
      </c>
      <c r="D11" s="7" t="n">
        <v>2.8</v>
      </c>
    </row>
    <row r="12" spans="1:4">
      <c r="A12" s="4" t="s">
        <v>879</v>
      </c>
      <c r="C12" s="5" t="n">
        <v>-34</v>
      </c>
      <c r="D12" s="7" t="n">
        <v>-87.7</v>
      </c>
    </row>
    <row r="13" spans="1:4">
      <c r="A13" s="4" t="s">
        <v>929</v>
      </c>
    </row>
    <row r="14" spans="1:4">
      <c r="A14" s="3" t="s">
        <v>922</v>
      </c>
    </row>
    <row r="15" spans="1:4">
      <c r="A15" s="4" t="s">
        <v>928</v>
      </c>
      <c r="C15" s="7" t="n">
        <v>-0.1</v>
      </c>
      <c r="D15" s="7" t="n">
        <v>0.9</v>
      </c>
    </row>
    <row r="16" spans="1:4">
      <c r="A16" s="4" t="s">
        <v>879</v>
      </c>
      <c r="C16" s="8" t="n">
        <v>0</v>
      </c>
      <c r="D16" s="6" t="n">
        <v>0.6</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0</v>
      </c>
      <c r="B1" s="2" t="s">
        <v>1</v>
      </c>
    </row>
    <row r="2" spans="1:3">
      <c r="B2" s="2" t="s">
        <v>27</v>
      </c>
      <c r="C2" s="2" t="s">
        <v>28</v>
      </c>
    </row>
    <row r="3" spans="1:3">
      <c r="A3" s="3" t="s">
        <v>227</v>
      </c>
    </row>
    <row r="4" spans="1:3">
      <c r="A4" s="4" t="s">
        <v>46</v>
      </c>
      <c r="B4" s="8" t="n">
        <v>-1096</v>
      </c>
      <c r="C4" s="6" t="n">
        <v>-242.6</v>
      </c>
    </row>
    <row r="5" spans="1:3">
      <c r="A5" s="4" t="s">
        <v>931</v>
      </c>
      <c r="B5" s="4" t="s">
        <v>932</v>
      </c>
      <c r="C5" s="4" t="s">
        <v>932</v>
      </c>
    </row>
    <row r="6" spans="1:3">
      <c r="A6" s="4" t="s">
        <v>933</v>
      </c>
      <c r="B6" s="6" t="n">
        <v>-288.2</v>
      </c>
      <c r="C6" s="6" t="n">
        <v>-63.8</v>
      </c>
    </row>
    <row r="7" spans="1:3">
      <c r="A7" s="3" t="s">
        <v>934</v>
      </c>
    </row>
    <row r="8" spans="1:3">
      <c r="A8" s="4" t="s">
        <v>935</v>
      </c>
      <c r="B8" s="7" t="n">
        <v>58.3</v>
      </c>
      <c r="C8" s="7" t="n">
        <v>1.1</v>
      </c>
    </row>
    <row r="9" spans="1:3">
      <c r="A9" s="4" t="s">
        <v>936</v>
      </c>
      <c r="B9" s="7" t="n">
        <v>-4.1</v>
      </c>
      <c r="C9" s="7" t="n">
        <v>-18.1</v>
      </c>
    </row>
    <row r="10" spans="1:3">
      <c r="A10" s="4" t="s">
        <v>937</v>
      </c>
      <c r="B10" s="7" t="n">
        <v>0.4</v>
      </c>
      <c r="C10" s="7" t="n">
        <v>-7.4</v>
      </c>
    </row>
    <row r="11" spans="1:3">
      <c r="A11" s="4" t="s">
        <v>938</v>
      </c>
      <c r="B11" s="7" t="n">
        <v>-3.2</v>
      </c>
      <c r="C11" s="7" t="n">
        <v>-0.8</v>
      </c>
    </row>
    <row r="12" spans="1:3">
      <c r="A12" s="4" t="s">
        <v>939</v>
      </c>
      <c r="B12" s="7" t="n">
        <v>4.7</v>
      </c>
      <c r="C12" s="5" t="n">
        <v>-1</v>
      </c>
    </row>
    <row r="13" spans="1:3">
      <c r="A13" s="4" t="s">
        <v>940</v>
      </c>
      <c r="B13" s="7" t="n">
        <v>11.8</v>
      </c>
      <c r="C13" s="7" t="n">
        <v>10.9</v>
      </c>
    </row>
    <row r="14" spans="1:3">
      <c r="A14" s="4" t="s">
        <v>941</v>
      </c>
      <c r="B14" s="5" t="n">
        <v>0</v>
      </c>
      <c r="C14" s="7" t="n">
        <v>0.3</v>
      </c>
    </row>
    <row r="15" spans="1:3">
      <c r="A15" s="4" t="s">
        <v>942</v>
      </c>
      <c r="B15" s="5" t="n">
        <v>0</v>
      </c>
      <c r="C15" s="7" t="n">
        <v>0.1</v>
      </c>
    </row>
    <row r="16" spans="1:3">
      <c r="A16" s="4" t="s">
        <v>943</v>
      </c>
      <c r="B16" s="5" t="n">
        <v>0</v>
      </c>
      <c r="C16" s="7" t="n">
        <v>1.1</v>
      </c>
    </row>
    <row r="17" spans="1:3">
      <c r="A17" s="4" t="s">
        <v>944</v>
      </c>
      <c r="B17" s="5" t="n">
        <v>210</v>
      </c>
      <c r="C17" s="7" t="n">
        <v>1.8</v>
      </c>
    </row>
    <row r="18" spans="1:3">
      <c r="A18" s="4" t="s">
        <v>945</v>
      </c>
      <c r="B18" s="5" t="n">
        <v>0</v>
      </c>
      <c r="C18" s="7" t="n">
        <v>-8.4</v>
      </c>
    </row>
    <row r="19" spans="1:3">
      <c r="A19" s="4" t="s">
        <v>946</v>
      </c>
      <c r="B19" s="7" t="n">
        <v>-15.1</v>
      </c>
      <c r="C19" s="5" t="n">
        <v>0</v>
      </c>
    </row>
    <row r="20" spans="1:3">
      <c r="A20" s="4" t="s">
        <v>83</v>
      </c>
      <c r="B20" s="7" t="n">
        <v>0.2</v>
      </c>
      <c r="C20" s="7" t="n">
        <v>-0.4</v>
      </c>
    </row>
    <row r="21" spans="1:3">
      <c r="A21" s="4" t="s">
        <v>47</v>
      </c>
      <c r="B21" s="6" t="n">
        <v>25.2</v>
      </c>
      <c r="C21" s="6" t="n">
        <v>84.5999999999999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47</v>
      </c>
      <c r="C1" s="2" t="s">
        <v>27</v>
      </c>
      <c r="D1" s="2" t="s">
        <v>28</v>
      </c>
      <c r="F1" s="2" t="s">
        <v>948</v>
      </c>
    </row>
    <row r="2" spans="1:6">
      <c r="A2" s="3" t="s">
        <v>82</v>
      </c>
    </row>
    <row r="3" spans="1:6">
      <c r="A3" s="4" t="s">
        <v>82</v>
      </c>
      <c r="C3" s="8" t="n">
        <v>0</v>
      </c>
      <c r="D3" s="6" t="n">
        <v>171.6</v>
      </c>
    </row>
    <row r="4" spans="1:6">
      <c r="A4" s="3" t="s">
        <v>94</v>
      </c>
    </row>
    <row r="5" spans="1:6">
      <c r="A5" s="4" t="s">
        <v>94</v>
      </c>
      <c r="C5" s="7" t="n">
        <v>-41.5</v>
      </c>
      <c r="D5" s="7" t="n">
        <v>-250.3</v>
      </c>
    </row>
    <row r="6" spans="1:6">
      <c r="A6" s="4" t="s">
        <v>949</v>
      </c>
      <c r="C6" s="7" t="n">
        <v>-41.5</v>
      </c>
      <c r="D6" s="7" t="n">
        <v>-78.7</v>
      </c>
      <c r="F6" s="6" t="n">
        <v>-230.3</v>
      </c>
    </row>
    <row r="7" spans="1:6">
      <c r="A7" s="3" t="s">
        <v>950</v>
      </c>
    </row>
    <row r="8" spans="1:6">
      <c r="A8" s="4" t="s">
        <v>951</v>
      </c>
      <c r="C8" s="7" t="n">
        <v>-41.5</v>
      </c>
      <c r="D8" s="7" t="n">
        <v>-78.7</v>
      </c>
      <c r="F8" s="6" t="n">
        <v>-230.3</v>
      </c>
    </row>
    <row r="9" spans="1:6">
      <c r="A9" s="4" t="s">
        <v>952</v>
      </c>
    </row>
    <row r="10" spans="1:6">
      <c r="A10" s="3" t="s">
        <v>94</v>
      </c>
    </row>
    <row r="11" spans="1:6">
      <c r="A11" s="4" t="s">
        <v>949</v>
      </c>
      <c r="C11" s="7" t="n">
        <v>-0.2</v>
      </c>
    </row>
    <row r="12" spans="1:6">
      <c r="A12" s="3" t="s">
        <v>950</v>
      </c>
    </row>
    <row r="13" spans="1:6">
      <c r="A13" s="4" t="s">
        <v>951</v>
      </c>
      <c r="C13" s="7" t="n">
        <v>-0.2</v>
      </c>
    </row>
    <row r="14" spans="1:6">
      <c r="A14" s="4" t="s">
        <v>953</v>
      </c>
    </row>
    <row r="15" spans="1:6">
      <c r="A15" s="3" t="s">
        <v>82</v>
      </c>
    </row>
    <row r="16" spans="1:6">
      <c r="A16" s="4" t="s">
        <v>82</v>
      </c>
      <c r="D16" s="7" t="n">
        <v>6.1</v>
      </c>
    </row>
    <row r="17" spans="1:6">
      <c r="A17" s="3" t="s">
        <v>94</v>
      </c>
    </row>
    <row r="18" spans="1:6">
      <c r="A18" s="4" t="s">
        <v>949</v>
      </c>
      <c r="D18" s="7" t="n">
        <v>1.2</v>
      </c>
    </row>
    <row r="19" spans="1:6">
      <c r="A19" s="3" t="s">
        <v>950</v>
      </c>
    </row>
    <row r="20" spans="1:6">
      <c r="A20" s="4" t="s">
        <v>951</v>
      </c>
      <c r="D20" s="7" t="n">
        <v>1.2</v>
      </c>
    </row>
    <row r="21" spans="1:6">
      <c r="A21" s="4" t="s">
        <v>927</v>
      </c>
    </row>
    <row r="22" spans="1:6">
      <c r="A22" s="3" t="s">
        <v>82</v>
      </c>
    </row>
    <row r="23" spans="1:6">
      <c r="A23" s="4" t="s">
        <v>82</v>
      </c>
      <c r="C23" s="7" t="n">
        <v>261.4</v>
      </c>
      <c r="D23" s="7" t="n">
        <v>141.2</v>
      </c>
    </row>
    <row r="24" spans="1:6">
      <c r="A24" s="3" t="s">
        <v>94</v>
      </c>
    </row>
    <row r="25" spans="1:6">
      <c r="A25" s="4" t="s">
        <v>94</v>
      </c>
      <c r="C25" s="7" t="n">
        <v>-41.5</v>
      </c>
      <c r="D25" s="7" t="n">
        <v>-187.5</v>
      </c>
    </row>
    <row r="26" spans="1:6">
      <c r="A26" s="4" t="s">
        <v>954</v>
      </c>
      <c r="C26" s="7" t="n">
        <v>-261.4</v>
      </c>
    </row>
    <row r="27" spans="1:6">
      <c r="A27" s="4" t="s">
        <v>949</v>
      </c>
      <c r="C27" s="7" t="n">
        <v>-41.5</v>
      </c>
      <c r="D27" s="7" t="n">
        <v>-46.3</v>
      </c>
    </row>
    <row r="28" spans="1:6">
      <c r="A28" s="3" t="s">
        <v>950</v>
      </c>
    </row>
    <row r="29" spans="1:6">
      <c r="A29" s="4" t="s">
        <v>951</v>
      </c>
      <c r="C29" s="7" t="n">
        <v>-41.5</v>
      </c>
      <c r="D29" s="7" t="n">
        <v>-46.3</v>
      </c>
    </row>
    <row r="30" spans="1:6">
      <c r="A30" s="4" t="s">
        <v>955</v>
      </c>
    </row>
    <row r="31" spans="1:6">
      <c r="A31" s="3" t="s">
        <v>82</v>
      </c>
    </row>
    <row r="32" spans="1:6">
      <c r="A32" s="4" t="s">
        <v>82</v>
      </c>
      <c r="C32" s="5" t="n">
        <v>0</v>
      </c>
      <c r="D32" s="5" t="n">
        <v>0</v>
      </c>
    </row>
    <row r="33" spans="1:6">
      <c r="A33" s="4" t="s">
        <v>956</v>
      </c>
    </row>
    <row r="34" spans="1:6">
      <c r="A34" s="3" t="s">
        <v>82</v>
      </c>
    </row>
    <row r="35" spans="1:6">
      <c r="A35" s="4" t="s">
        <v>82</v>
      </c>
      <c r="C35" s="5" t="n">
        <v>37</v>
      </c>
    </row>
    <row r="36" spans="1:6">
      <c r="A36" s="4" t="s">
        <v>957</v>
      </c>
    </row>
    <row r="37" spans="1:6">
      <c r="A37" s="3" t="s">
        <v>82</v>
      </c>
    </row>
    <row r="38" spans="1:6">
      <c r="A38" s="4" t="s">
        <v>82</v>
      </c>
      <c r="C38" s="7" t="n">
        <v>52.3</v>
      </c>
    </row>
    <row r="39" spans="1:6">
      <c r="A39" s="3" t="s">
        <v>94</v>
      </c>
    </row>
    <row r="40" spans="1:6">
      <c r="A40" s="4" t="s">
        <v>94</v>
      </c>
      <c r="C40" s="5" t="n">
        <v>0</v>
      </c>
      <c r="D40" s="7" t="n">
        <v>-144.5</v>
      </c>
    </row>
    <row r="41" spans="1:6">
      <c r="A41" s="4" t="s">
        <v>958</v>
      </c>
    </row>
    <row r="42" spans="1:6">
      <c r="A42" s="3" t="s">
        <v>82</v>
      </c>
    </row>
    <row r="43" spans="1:6">
      <c r="A43" s="4" t="s">
        <v>82</v>
      </c>
      <c r="C43" s="7" t="n">
        <v>39.4</v>
      </c>
      <c r="D43" s="7" t="n">
        <v>60.6</v>
      </c>
    </row>
    <row r="44" spans="1:6">
      <c r="A44" s="3" t="s">
        <v>94</v>
      </c>
    </row>
    <row r="45" spans="1:6">
      <c r="A45" s="4" t="s">
        <v>94</v>
      </c>
      <c r="C45" s="5" t="n">
        <v>0</v>
      </c>
      <c r="D45" s="5" t="n">
        <v>0</v>
      </c>
    </row>
    <row r="46" spans="1:6">
      <c r="A46" s="4" t="s">
        <v>959</v>
      </c>
    </row>
    <row r="47" spans="1:6">
      <c r="A47" s="3" t="s">
        <v>82</v>
      </c>
    </row>
    <row r="48" spans="1:6">
      <c r="A48" s="4" t="s">
        <v>82</v>
      </c>
      <c r="C48" s="7" t="n">
        <v>7.4</v>
      </c>
      <c r="D48" s="7" t="n">
        <v>24.3</v>
      </c>
    </row>
    <row r="49" spans="1:6">
      <c r="A49" s="4" t="s">
        <v>960</v>
      </c>
    </row>
    <row r="50" spans="1:6">
      <c r="A50" s="3" t="s">
        <v>94</v>
      </c>
    </row>
    <row r="51" spans="1:6">
      <c r="A51" s="4" t="s">
        <v>94</v>
      </c>
      <c r="C51" s="7" t="n">
        <v>-41.5</v>
      </c>
      <c r="D51" s="7" t="n">
        <v>-36.6</v>
      </c>
    </row>
    <row r="52" spans="1:6">
      <c r="A52" s="4" t="s">
        <v>961</v>
      </c>
    </row>
    <row r="53" spans="1:6">
      <c r="A53" s="3" t="s">
        <v>82</v>
      </c>
    </row>
    <row r="54" spans="1:6">
      <c r="A54" s="4" t="s">
        <v>82</v>
      </c>
      <c r="C54" s="7" t="n">
        <v>46.3</v>
      </c>
      <c r="D54" s="7" t="n">
        <v>18.2</v>
      </c>
    </row>
    <row r="55" spans="1:6">
      <c r="A55" s="3" t="s">
        <v>94</v>
      </c>
    </row>
    <row r="56" spans="1:6">
      <c r="A56" s="4" t="s">
        <v>94</v>
      </c>
      <c r="C56" s="5" t="n">
        <v>0</v>
      </c>
      <c r="D56" s="5" t="n">
        <v>0</v>
      </c>
    </row>
    <row r="57" spans="1:6">
      <c r="A57" s="4" t="s">
        <v>962</v>
      </c>
    </row>
    <row r="58" spans="1:6">
      <c r="A58" s="3" t="s">
        <v>82</v>
      </c>
    </row>
    <row r="59" spans="1:6">
      <c r="A59" s="4" t="s">
        <v>82</v>
      </c>
      <c r="C59" s="7" t="n">
        <v>1.3</v>
      </c>
      <c r="D59" s="5" t="n">
        <v>0</v>
      </c>
    </row>
    <row r="60" spans="1:6">
      <c r="A60" s="4" t="s">
        <v>963</v>
      </c>
    </row>
    <row r="61" spans="1:6">
      <c r="A61" s="3" t="s">
        <v>82</v>
      </c>
    </row>
    <row r="62" spans="1:6">
      <c r="A62" s="4" t="s">
        <v>82</v>
      </c>
      <c r="C62" s="7" t="n">
        <v>19.1</v>
      </c>
      <c r="D62" s="7" t="n">
        <v>22.2</v>
      </c>
    </row>
    <row r="63" spans="1:6">
      <c r="A63" s="3" t="s">
        <v>94</v>
      </c>
    </row>
    <row r="64" spans="1:6">
      <c r="A64" s="4" t="s">
        <v>94</v>
      </c>
      <c r="C64" s="5" t="n">
        <v>0</v>
      </c>
      <c r="D64" s="5" t="n">
        <v>0</v>
      </c>
    </row>
    <row r="65" spans="1:6">
      <c r="A65" s="4" t="s">
        <v>964</v>
      </c>
    </row>
    <row r="66" spans="1:6">
      <c r="A66" s="3" t="s">
        <v>82</v>
      </c>
    </row>
    <row r="67" spans="1:6">
      <c r="A67" s="4" t="s">
        <v>82</v>
      </c>
      <c r="D67" s="7" t="n">
        <v>2.9</v>
      </c>
    </row>
    <row r="68" spans="1:6">
      <c r="A68" s="3" t="s">
        <v>94</v>
      </c>
    </row>
    <row r="69" spans="1:6">
      <c r="A69" s="4" t="s">
        <v>949</v>
      </c>
      <c r="C69" s="7" t="n">
        <v>-0.2</v>
      </c>
    </row>
    <row r="70" spans="1:6">
      <c r="A70" s="3" t="s">
        <v>950</v>
      </c>
    </row>
    <row r="71" spans="1:6">
      <c r="A71" s="4" t="s">
        <v>951</v>
      </c>
      <c r="C71" s="7" t="n">
        <v>-0.2</v>
      </c>
    </row>
    <row r="72" spans="1:6">
      <c r="A72" s="4" t="s">
        <v>965</v>
      </c>
    </row>
    <row r="73" spans="1:6">
      <c r="A73" s="3" t="s">
        <v>82</v>
      </c>
    </row>
    <row r="74" spans="1:6">
      <c r="A74" s="4" t="s">
        <v>82</v>
      </c>
      <c r="C74" s="7" t="n">
        <v>53.9</v>
      </c>
      <c r="D74" s="7" t="n">
        <v>6.1</v>
      </c>
    </row>
    <row r="75" spans="1:6">
      <c r="A75" s="3" t="s">
        <v>94</v>
      </c>
    </row>
    <row r="76" spans="1:6">
      <c r="A76" s="4" t="s">
        <v>949</v>
      </c>
      <c r="D76" s="7" t="n">
        <v>1.3</v>
      </c>
    </row>
    <row r="77" spans="1:6">
      <c r="A77" s="3" t="s">
        <v>950</v>
      </c>
    </row>
    <row r="78" spans="1:6">
      <c r="A78" s="4" t="s">
        <v>951</v>
      </c>
      <c r="D78" s="7" t="n">
        <v>1.3</v>
      </c>
    </row>
    <row r="79" spans="1:6">
      <c r="A79" s="4" t="s">
        <v>966</v>
      </c>
    </row>
    <row r="80" spans="1:6">
      <c r="A80" s="3" t="s">
        <v>82</v>
      </c>
    </row>
    <row r="81" spans="1:6">
      <c r="A81" s="4" t="s">
        <v>82</v>
      </c>
      <c r="C81" s="7" t="n">
        <v>0.2</v>
      </c>
    </row>
    <row r="82" spans="1:6">
      <c r="A82" s="4" t="s">
        <v>967</v>
      </c>
    </row>
    <row r="83" spans="1:6">
      <c r="A83" s="3" t="s">
        <v>82</v>
      </c>
    </row>
    <row r="84" spans="1:6">
      <c r="A84" s="4" t="s">
        <v>82</v>
      </c>
      <c r="C84" s="7" t="n">
        <v>4.7</v>
      </c>
      <c r="D84" s="7" t="n">
        <v>5.6</v>
      </c>
    </row>
    <row r="85" spans="1:6">
      <c r="A85" s="3" t="s">
        <v>94</v>
      </c>
    </row>
    <row r="86" spans="1:6">
      <c r="A86" s="4" t="s">
        <v>94</v>
      </c>
      <c r="C86" s="5" t="n">
        <v>0</v>
      </c>
      <c r="D86" s="7" t="n">
        <v>-6.4</v>
      </c>
    </row>
    <row r="87" spans="1:6">
      <c r="A87" s="4" t="s">
        <v>968</v>
      </c>
    </row>
    <row r="88" spans="1:6">
      <c r="A88" s="3" t="s">
        <v>94</v>
      </c>
    </row>
    <row r="89" spans="1:6">
      <c r="A89" s="4" t="s">
        <v>94</v>
      </c>
      <c r="C89" s="5" t="n">
        <v>0</v>
      </c>
      <c r="D89" s="5" t="n">
        <v>0</v>
      </c>
    </row>
    <row r="90" spans="1:6">
      <c r="A90" s="4" t="s">
        <v>969</v>
      </c>
    </row>
    <row r="91" spans="1:6">
      <c r="A91" s="3" t="s">
        <v>82</v>
      </c>
    </row>
    <row r="92" spans="1:6">
      <c r="A92" s="4" t="s">
        <v>82</v>
      </c>
      <c r="C92" s="5" t="n">
        <v>0</v>
      </c>
      <c r="D92" s="7" t="n">
        <v>30.4</v>
      </c>
    </row>
    <row r="93" spans="1:6">
      <c r="A93" s="3" t="s">
        <v>94</v>
      </c>
    </row>
    <row r="94" spans="1:6">
      <c r="A94" s="4" t="s">
        <v>94</v>
      </c>
      <c r="C94" s="5" t="n">
        <v>0</v>
      </c>
      <c r="D94" s="7" t="n">
        <v>-62.7</v>
      </c>
    </row>
    <row r="95" spans="1:6">
      <c r="A95" s="4" t="s">
        <v>954</v>
      </c>
      <c r="C95" s="5" t="n">
        <v>0</v>
      </c>
    </row>
    <row r="96" spans="1:6">
      <c r="A96" s="4" t="s">
        <v>949</v>
      </c>
      <c r="C96" s="5" t="n">
        <v>0</v>
      </c>
      <c r="D96" s="7" t="n">
        <v>-32.3</v>
      </c>
    </row>
    <row r="97" spans="1:6">
      <c r="A97" s="3" t="s">
        <v>950</v>
      </c>
    </row>
    <row r="98" spans="1:6">
      <c r="A98" s="4" t="s">
        <v>951</v>
      </c>
      <c r="C98" s="5" t="n">
        <v>0</v>
      </c>
      <c r="D98" s="7" t="n">
        <v>-32.3</v>
      </c>
    </row>
    <row r="99" spans="1:6">
      <c r="A99" s="4" t="s">
        <v>970</v>
      </c>
    </row>
    <row r="100" spans="1:6">
      <c r="A100" s="3" t="s">
        <v>82</v>
      </c>
    </row>
    <row r="101" spans="1:6">
      <c r="A101" s="4" t="s">
        <v>82</v>
      </c>
      <c r="C101" s="5" t="n">
        <v>0</v>
      </c>
      <c r="D101" s="7" t="n">
        <v>3.5</v>
      </c>
    </row>
    <row r="102" spans="1:6">
      <c r="A102" s="4" t="s">
        <v>971</v>
      </c>
    </row>
    <row r="103" spans="1:6">
      <c r="A103" s="3" t="s">
        <v>82</v>
      </c>
    </row>
    <row r="104" spans="1:6">
      <c r="A104" s="4" t="s">
        <v>82</v>
      </c>
      <c r="C104" s="5" t="n">
        <v>0</v>
      </c>
    </row>
    <row r="105" spans="1:6">
      <c r="A105" s="4" t="s">
        <v>972</v>
      </c>
    </row>
    <row r="106" spans="1:6">
      <c r="A106" s="3" t="s">
        <v>82</v>
      </c>
    </row>
    <row r="107" spans="1:6">
      <c r="A107" s="4" t="s">
        <v>82</v>
      </c>
      <c r="C107" s="5" t="n">
        <v>0</v>
      </c>
    </row>
    <row r="108" spans="1:6">
      <c r="A108" s="3" t="s">
        <v>94</v>
      </c>
    </row>
    <row r="109" spans="1:6">
      <c r="A109" s="4" t="s">
        <v>94</v>
      </c>
      <c r="C109" s="5" t="n">
        <v>0</v>
      </c>
      <c r="D109" s="7" t="n">
        <v>-29.3</v>
      </c>
    </row>
    <row r="110" spans="1:6">
      <c r="A110" s="4" t="s">
        <v>973</v>
      </c>
    </row>
    <row r="111" spans="1:6">
      <c r="A111" s="3" t="s">
        <v>82</v>
      </c>
    </row>
    <row r="112" spans="1:6">
      <c r="A112" s="4" t="s">
        <v>82</v>
      </c>
      <c r="C112" s="5" t="n">
        <v>0</v>
      </c>
      <c r="D112" s="5" t="n">
        <v>0</v>
      </c>
    </row>
    <row r="113" spans="1:6">
      <c r="A113" s="3" t="s">
        <v>94</v>
      </c>
    </row>
    <row r="114" spans="1:6">
      <c r="A114" s="4" t="s">
        <v>94</v>
      </c>
      <c r="C114" s="5" t="n">
        <v>0</v>
      </c>
      <c r="D114" s="5" t="n">
        <v>-24</v>
      </c>
    </row>
    <row r="115" spans="1:6">
      <c r="A115" s="4" t="s">
        <v>974</v>
      </c>
    </row>
    <row r="116" spans="1:6">
      <c r="A116" s="3" t="s">
        <v>82</v>
      </c>
    </row>
    <row r="117" spans="1:6">
      <c r="A117" s="4" t="s">
        <v>82</v>
      </c>
      <c r="D117" s="5" t="n">
        <v>0</v>
      </c>
    </row>
    <row r="118" spans="1:6">
      <c r="A118" s="4" t="s">
        <v>975</v>
      </c>
    </row>
    <row r="119" spans="1:6">
      <c r="A119" s="3" t="s">
        <v>82</v>
      </c>
    </row>
    <row r="120" spans="1:6">
      <c r="A120" s="4" t="s">
        <v>82</v>
      </c>
      <c r="C120" s="5" t="n">
        <v>0</v>
      </c>
    </row>
    <row r="121" spans="1:6">
      <c r="A121" s="3" t="s">
        <v>94</v>
      </c>
    </row>
    <row r="122" spans="1:6">
      <c r="A122" s="4" t="s">
        <v>94</v>
      </c>
      <c r="C122" s="5" t="n">
        <v>0</v>
      </c>
      <c r="D122" s="5" t="n">
        <v>0</v>
      </c>
    </row>
    <row r="123" spans="1:6">
      <c r="A123" s="4" t="s">
        <v>976</v>
      </c>
    </row>
    <row r="124" spans="1:6">
      <c r="A124" s="3" t="s">
        <v>82</v>
      </c>
    </row>
    <row r="125" spans="1:6">
      <c r="A125" s="4" t="s">
        <v>82</v>
      </c>
      <c r="C125" s="5" t="n">
        <v>0</v>
      </c>
      <c r="D125" s="5" t="n">
        <v>0</v>
      </c>
    </row>
    <row r="126" spans="1:6">
      <c r="A126" s="3" t="s">
        <v>94</v>
      </c>
    </row>
    <row r="127" spans="1:6">
      <c r="A127" s="4" t="s">
        <v>94</v>
      </c>
      <c r="C127" s="5" t="n">
        <v>0</v>
      </c>
      <c r="D127" s="5" t="n">
        <v>0</v>
      </c>
    </row>
    <row r="128" spans="1:6">
      <c r="A128" s="4" t="s">
        <v>977</v>
      </c>
    </row>
    <row r="129" spans="1:6">
      <c r="A129" s="3" t="s">
        <v>82</v>
      </c>
    </row>
    <row r="130" spans="1:6">
      <c r="A130" s="4" t="s">
        <v>82</v>
      </c>
      <c r="C130" s="5" t="n">
        <v>0</v>
      </c>
      <c r="D130" s="5" t="n">
        <v>27</v>
      </c>
    </row>
    <row r="131" spans="1:6">
      <c r="A131" s="4" t="s">
        <v>978</v>
      </c>
    </row>
    <row r="132" spans="1:6">
      <c r="A132" s="3" t="s">
        <v>82</v>
      </c>
    </row>
    <row r="133" spans="1:6">
      <c r="A133" s="4" t="s">
        <v>82</v>
      </c>
      <c r="C133" s="5" t="n">
        <v>0</v>
      </c>
      <c r="D133" s="5" t="n">
        <v>0</v>
      </c>
    </row>
    <row r="134" spans="1:6">
      <c r="A134" s="3" t="s">
        <v>94</v>
      </c>
    </row>
    <row r="135" spans="1:6">
      <c r="A135" s="4" t="s">
        <v>94</v>
      </c>
      <c r="C135" s="5" t="n">
        <v>0</v>
      </c>
      <c r="D135" s="7" t="n">
        <v>-5.7</v>
      </c>
    </row>
    <row r="136" spans="1:6">
      <c r="A136" s="4" t="s">
        <v>979</v>
      </c>
    </row>
    <row r="137" spans="1:6">
      <c r="A137" s="3" t="s">
        <v>82</v>
      </c>
    </row>
    <row r="138" spans="1:6">
      <c r="A138" s="4" t="s">
        <v>82</v>
      </c>
      <c r="D138" s="5" t="n">
        <v>0</v>
      </c>
    </row>
    <row r="139" spans="1:6">
      <c r="A139" s="3" t="s">
        <v>94</v>
      </c>
    </row>
    <row r="140" spans="1:6">
      <c r="A140" s="4" t="s">
        <v>949</v>
      </c>
      <c r="C140" s="5" t="n">
        <v>0</v>
      </c>
    </row>
    <row r="141" spans="1:6">
      <c r="A141" s="3" t="s">
        <v>950</v>
      </c>
    </row>
    <row r="142" spans="1:6">
      <c r="A142" s="4" t="s">
        <v>951</v>
      </c>
      <c r="C142" s="5" t="n">
        <v>0</v>
      </c>
    </row>
    <row r="143" spans="1:6">
      <c r="A143" s="4" t="s">
        <v>980</v>
      </c>
    </row>
    <row r="144" spans="1:6">
      <c r="A144" s="3" t="s">
        <v>82</v>
      </c>
    </row>
    <row r="145" spans="1:6">
      <c r="A145" s="4" t="s">
        <v>82</v>
      </c>
      <c r="C145" s="5" t="n">
        <v>0</v>
      </c>
      <c r="D145" s="5" t="n">
        <v>0</v>
      </c>
    </row>
    <row r="146" spans="1:6">
      <c r="A146" s="3" t="s">
        <v>94</v>
      </c>
    </row>
    <row r="147" spans="1:6">
      <c r="A147" s="4" t="s">
        <v>949</v>
      </c>
      <c r="D147" s="7" t="n">
        <v>-0.1</v>
      </c>
    </row>
    <row r="148" spans="1:6">
      <c r="A148" s="3" t="s">
        <v>950</v>
      </c>
    </row>
    <row r="149" spans="1:6">
      <c r="A149" s="4" t="s">
        <v>951</v>
      </c>
      <c r="D149" s="7" t="n">
        <v>-0.1</v>
      </c>
    </row>
    <row r="150" spans="1:6">
      <c r="A150" s="4" t="s">
        <v>981</v>
      </c>
    </row>
    <row r="151" spans="1:6">
      <c r="A151" s="3" t="s">
        <v>82</v>
      </c>
    </row>
    <row r="152" spans="1:6">
      <c r="A152" s="4" t="s">
        <v>82</v>
      </c>
      <c r="C152" s="5" t="n">
        <v>0</v>
      </c>
    </row>
    <row r="153" spans="1:6">
      <c r="A153" s="4" t="s">
        <v>982</v>
      </c>
    </row>
    <row r="154" spans="1:6">
      <c r="A154" s="3" t="s">
        <v>82</v>
      </c>
    </row>
    <row r="155" spans="1:6">
      <c r="A155" s="4" t="s">
        <v>82</v>
      </c>
      <c r="C155" s="5" t="n">
        <v>0</v>
      </c>
      <c r="D155" s="5" t="n">
        <v>0</v>
      </c>
    </row>
    <row r="156" spans="1:6">
      <c r="A156" s="3" t="s">
        <v>94</v>
      </c>
    </row>
    <row r="157" spans="1:6">
      <c r="A157" s="4" t="s">
        <v>94</v>
      </c>
      <c r="C157" s="5" t="n">
        <v>0</v>
      </c>
      <c r="D157" s="7" t="n">
        <v>-3.7</v>
      </c>
    </row>
    <row r="158" spans="1:6">
      <c r="A158" s="4" t="s">
        <v>983</v>
      </c>
    </row>
    <row r="159" spans="1:6">
      <c r="A159" s="3" t="s">
        <v>94</v>
      </c>
    </row>
    <row r="160" spans="1:6">
      <c r="A160" s="4" t="s">
        <v>94</v>
      </c>
      <c r="C160" s="5" t="n">
        <v>0</v>
      </c>
      <c r="D160" s="5" t="n">
        <v>0</v>
      </c>
    </row>
    <row r="161" spans="1:6">
      <c r="A161" s="4" t="s">
        <v>984</v>
      </c>
    </row>
    <row r="162" spans="1:6">
      <c r="A162" s="3" t="s">
        <v>82</v>
      </c>
    </row>
    <row r="163" spans="1:6">
      <c r="A163" s="4" t="s">
        <v>82</v>
      </c>
      <c r="C163" s="5" t="n">
        <v>0</v>
      </c>
      <c r="D163" s="5" t="n">
        <v>0</v>
      </c>
      <c r="E163" s="4" t="s">
        <v>36</v>
      </c>
    </row>
    <row r="164" spans="1:6">
      <c r="A164" s="3" t="s">
        <v>94</v>
      </c>
    </row>
    <row r="165" spans="1:6">
      <c r="A165" s="4" t="s">
        <v>94</v>
      </c>
      <c r="C165" s="5" t="n">
        <v>0</v>
      </c>
      <c r="D165" s="5" t="n">
        <v>0</v>
      </c>
      <c r="E165" s="4" t="s">
        <v>36</v>
      </c>
    </row>
    <row r="166" spans="1:6">
      <c r="A166" s="4" t="s">
        <v>954</v>
      </c>
      <c r="C166" s="5" t="n">
        <v>0</v>
      </c>
    </row>
    <row r="167" spans="1:6">
      <c r="A167" s="4" t="s">
        <v>949</v>
      </c>
      <c r="C167" s="5" t="n">
        <v>0</v>
      </c>
      <c r="D167" s="5" t="n">
        <v>0</v>
      </c>
      <c r="E167" s="4" t="s">
        <v>36</v>
      </c>
    </row>
    <row r="168" spans="1:6">
      <c r="A168" s="3" t="s">
        <v>950</v>
      </c>
    </row>
    <row r="169" spans="1:6">
      <c r="A169" s="4" t="s">
        <v>951</v>
      </c>
      <c r="C169" s="5" t="n">
        <v>0</v>
      </c>
      <c r="D169" s="5" t="n">
        <v>0</v>
      </c>
      <c r="E169" s="4" t="s">
        <v>36</v>
      </c>
    </row>
    <row r="170" spans="1:6">
      <c r="A170" s="4" t="s">
        <v>985</v>
      </c>
    </row>
    <row r="171" spans="1:6">
      <c r="A171" s="3" t="s">
        <v>82</v>
      </c>
    </row>
    <row r="172" spans="1:6">
      <c r="A172" s="4" t="s">
        <v>82</v>
      </c>
      <c r="C172" s="5" t="n">
        <v>0</v>
      </c>
      <c r="D172" s="5" t="n">
        <v>0</v>
      </c>
      <c r="E172" s="4" t="s">
        <v>36</v>
      </c>
    </row>
    <row r="173" spans="1:6">
      <c r="A173" s="4" t="s">
        <v>986</v>
      </c>
    </row>
    <row r="174" spans="1:6">
      <c r="A174" s="3" t="s">
        <v>82</v>
      </c>
    </row>
    <row r="175" spans="1:6">
      <c r="A175" s="4" t="s">
        <v>82</v>
      </c>
      <c r="C175" s="5" t="n">
        <v>0</v>
      </c>
    </row>
    <row r="176" spans="1:6">
      <c r="A176" s="4" t="s">
        <v>987</v>
      </c>
    </row>
    <row r="177" spans="1:6">
      <c r="A177" s="3" t="s">
        <v>82</v>
      </c>
    </row>
    <row r="178" spans="1:6">
      <c r="A178" s="4" t="s">
        <v>82</v>
      </c>
      <c r="C178" s="5" t="n">
        <v>0</v>
      </c>
    </row>
    <row r="179" spans="1:6">
      <c r="A179" s="3" t="s">
        <v>94</v>
      </c>
    </row>
    <row r="180" spans="1:6">
      <c r="A180" s="4" t="s">
        <v>94</v>
      </c>
      <c r="C180" s="5" t="n">
        <v>0</v>
      </c>
      <c r="D180" s="5" t="n">
        <v>0</v>
      </c>
      <c r="E180" s="4" t="s">
        <v>36</v>
      </c>
    </row>
    <row r="181" spans="1:6">
      <c r="A181" s="4" t="s">
        <v>988</v>
      </c>
    </row>
    <row r="182" spans="1:6">
      <c r="A182" s="3" t="s">
        <v>82</v>
      </c>
    </row>
    <row r="183" spans="1:6">
      <c r="A183" s="4" t="s">
        <v>82</v>
      </c>
      <c r="C183" s="5" t="n">
        <v>0</v>
      </c>
      <c r="D183" s="5" t="n">
        <v>0</v>
      </c>
      <c r="E183" s="4" t="s">
        <v>36</v>
      </c>
    </row>
    <row r="184" spans="1:6">
      <c r="A184" s="3" t="s">
        <v>94</v>
      </c>
    </row>
    <row r="185" spans="1:6">
      <c r="A185" s="4" t="s">
        <v>94</v>
      </c>
      <c r="C185" s="5" t="n">
        <v>0</v>
      </c>
      <c r="D185" s="5" t="n">
        <v>0</v>
      </c>
      <c r="E185" s="4" t="s">
        <v>36</v>
      </c>
    </row>
    <row r="186" spans="1:6">
      <c r="A186" s="4" t="s">
        <v>989</v>
      </c>
    </row>
    <row r="187" spans="1:6">
      <c r="A187" s="3" t="s">
        <v>82</v>
      </c>
    </row>
    <row r="188" spans="1:6">
      <c r="A188" s="4" t="s">
        <v>82</v>
      </c>
      <c r="B188" s="4" t="s">
        <v>36</v>
      </c>
      <c r="D188" s="5" t="n">
        <v>0</v>
      </c>
    </row>
    <row r="189" spans="1:6">
      <c r="A189" s="4" t="s">
        <v>990</v>
      </c>
    </row>
    <row r="190" spans="1:6">
      <c r="A190" s="3" t="s">
        <v>82</v>
      </c>
    </row>
    <row r="191" spans="1:6">
      <c r="A191" s="4" t="s">
        <v>82</v>
      </c>
      <c r="C191" s="5" t="n">
        <v>0</v>
      </c>
    </row>
    <row r="192" spans="1:6">
      <c r="A192" s="3" t="s">
        <v>94</v>
      </c>
    </row>
    <row r="193" spans="1:6">
      <c r="A193" s="4" t="s">
        <v>94</v>
      </c>
      <c r="C193" s="5" t="n">
        <v>0</v>
      </c>
      <c r="D193" s="5" t="n">
        <v>0</v>
      </c>
      <c r="E193" s="4" t="s">
        <v>36</v>
      </c>
    </row>
    <row r="194" spans="1:6">
      <c r="A194" s="4" t="s">
        <v>991</v>
      </c>
    </row>
    <row r="195" spans="1:6">
      <c r="A195" s="3" t="s">
        <v>82</v>
      </c>
    </row>
    <row r="196" spans="1:6">
      <c r="A196" s="4" t="s">
        <v>82</v>
      </c>
      <c r="C196" s="5" t="n">
        <v>0</v>
      </c>
      <c r="D196" s="5" t="n">
        <v>0</v>
      </c>
      <c r="E196" s="4" t="s">
        <v>36</v>
      </c>
    </row>
    <row r="197" spans="1:6">
      <c r="A197" s="3" t="s">
        <v>94</v>
      </c>
    </row>
    <row r="198" spans="1:6">
      <c r="A198" s="4" t="s">
        <v>94</v>
      </c>
      <c r="C198" s="5" t="n">
        <v>0</v>
      </c>
      <c r="D198" s="5" t="n">
        <v>0</v>
      </c>
      <c r="E198" s="4" t="s">
        <v>36</v>
      </c>
    </row>
    <row r="199" spans="1:6">
      <c r="A199" s="4" t="s">
        <v>992</v>
      </c>
    </row>
    <row r="200" spans="1:6">
      <c r="A200" s="3" t="s">
        <v>82</v>
      </c>
    </row>
    <row r="201" spans="1:6">
      <c r="A201" s="4" t="s">
        <v>82</v>
      </c>
      <c r="C201" s="5" t="n">
        <v>0</v>
      </c>
      <c r="D201" s="5" t="n">
        <v>0</v>
      </c>
      <c r="E201" s="4" t="s">
        <v>36</v>
      </c>
    </row>
    <row r="202" spans="1:6">
      <c r="A202" s="4" t="s">
        <v>993</v>
      </c>
    </row>
    <row r="203" spans="1:6">
      <c r="A203" s="3" t="s">
        <v>82</v>
      </c>
    </row>
    <row r="204" spans="1:6">
      <c r="A204" s="4" t="s">
        <v>82</v>
      </c>
      <c r="C204" s="5" t="n">
        <v>0</v>
      </c>
      <c r="D204" s="5" t="n">
        <v>0</v>
      </c>
      <c r="E204" s="4" t="s">
        <v>36</v>
      </c>
    </row>
    <row r="205" spans="1:6">
      <c r="A205" s="3" t="s">
        <v>94</v>
      </c>
    </row>
    <row r="206" spans="1:6">
      <c r="A206" s="4" t="s">
        <v>94</v>
      </c>
      <c r="C206" s="5" t="n">
        <v>0</v>
      </c>
      <c r="D206" s="5" t="n">
        <v>0</v>
      </c>
      <c r="E206" s="4" t="s">
        <v>36</v>
      </c>
    </row>
    <row r="207" spans="1:6">
      <c r="A207" s="4" t="s">
        <v>994</v>
      </c>
    </row>
    <row r="208" spans="1:6">
      <c r="A208" s="3" t="s">
        <v>82</v>
      </c>
    </row>
    <row r="209" spans="1:6">
      <c r="A209" s="4" t="s">
        <v>82</v>
      </c>
      <c r="B209" s="4" t="s">
        <v>36</v>
      </c>
      <c r="D209" s="5" t="n">
        <v>0</v>
      </c>
    </row>
    <row r="210" spans="1:6">
      <c r="A210" s="3" t="s">
        <v>94</v>
      </c>
    </row>
    <row r="211" spans="1:6">
      <c r="A211" s="4" t="s">
        <v>949</v>
      </c>
      <c r="C211" s="5" t="n">
        <v>0</v>
      </c>
    </row>
    <row r="212" spans="1:6">
      <c r="A212" s="3" t="s">
        <v>950</v>
      </c>
    </row>
    <row r="213" spans="1:6">
      <c r="A213" s="4" t="s">
        <v>951</v>
      </c>
      <c r="C213" s="5" t="n">
        <v>0</v>
      </c>
    </row>
    <row r="214" spans="1:6">
      <c r="A214" s="4" t="s">
        <v>995</v>
      </c>
    </row>
    <row r="215" spans="1:6">
      <c r="A215" s="3" t="s">
        <v>82</v>
      </c>
    </row>
    <row r="216" spans="1:6">
      <c r="A216" s="4" t="s">
        <v>82</v>
      </c>
      <c r="C216" s="5" t="n">
        <v>0</v>
      </c>
      <c r="D216" s="5" t="n">
        <v>0</v>
      </c>
      <c r="E216" s="4" t="s">
        <v>36</v>
      </c>
    </row>
    <row r="217" spans="1:6">
      <c r="A217" s="3" t="s">
        <v>94</v>
      </c>
    </row>
    <row r="218" spans="1:6">
      <c r="A218" s="4" t="s">
        <v>949</v>
      </c>
      <c r="B218" s="4" t="s">
        <v>36</v>
      </c>
      <c r="D218" s="5" t="n">
        <v>0</v>
      </c>
    </row>
    <row r="219" spans="1:6">
      <c r="A219" s="3" t="s">
        <v>950</v>
      </c>
    </row>
    <row r="220" spans="1:6">
      <c r="A220" s="4" t="s">
        <v>951</v>
      </c>
      <c r="B220" s="4" t="s">
        <v>36</v>
      </c>
      <c r="D220" s="5" t="n">
        <v>0</v>
      </c>
    </row>
    <row r="221" spans="1:6">
      <c r="A221" s="4" t="s">
        <v>996</v>
      </c>
    </row>
    <row r="222" spans="1:6">
      <c r="A222" s="3" t="s">
        <v>82</v>
      </c>
    </row>
    <row r="223" spans="1:6">
      <c r="A223" s="4" t="s">
        <v>82</v>
      </c>
      <c r="C223" s="5" t="n">
        <v>0</v>
      </c>
    </row>
    <row r="224" spans="1:6">
      <c r="A224" s="4" t="s">
        <v>997</v>
      </c>
    </row>
    <row r="225" spans="1:6">
      <c r="A225" s="3" t="s">
        <v>82</v>
      </c>
    </row>
    <row r="226" spans="1:6">
      <c r="A226" s="4" t="s">
        <v>82</v>
      </c>
      <c r="C226" s="5" t="n">
        <v>0</v>
      </c>
      <c r="D226" s="5" t="n">
        <v>0</v>
      </c>
      <c r="E226" s="4" t="s">
        <v>36</v>
      </c>
    </row>
    <row r="227" spans="1:6">
      <c r="A227" s="3" t="s">
        <v>94</v>
      </c>
    </row>
    <row r="228" spans="1:6">
      <c r="A228" s="4" t="s">
        <v>94</v>
      </c>
      <c r="C228" s="5" t="n">
        <v>0</v>
      </c>
      <c r="D228" s="5" t="n">
        <v>0</v>
      </c>
      <c r="E228" s="4" t="s">
        <v>36</v>
      </c>
    </row>
    <row r="229" spans="1:6">
      <c r="A229" s="4" t="s">
        <v>998</v>
      </c>
    </row>
    <row r="230" spans="1:6">
      <c r="A230" s="3" t="s">
        <v>94</v>
      </c>
    </row>
    <row r="231" spans="1:6">
      <c r="A231" s="4" t="s">
        <v>94</v>
      </c>
      <c r="C231" s="5" t="n">
        <v>0</v>
      </c>
      <c r="D231" s="5" t="n">
        <v>0</v>
      </c>
      <c r="E231" s="4" t="s">
        <v>36</v>
      </c>
    </row>
    <row r="232" spans="1:6">
      <c r="A232" s="4" t="s">
        <v>999</v>
      </c>
    </row>
    <row r="233" spans="1:6">
      <c r="A233" s="3" t="s">
        <v>82</v>
      </c>
    </row>
    <row r="234" spans="1:6">
      <c r="A234" s="4" t="s">
        <v>82</v>
      </c>
      <c r="C234" s="5" t="n">
        <v>0</v>
      </c>
      <c r="D234" s="5" t="n">
        <v>0</v>
      </c>
    </row>
    <row r="235" spans="1:6">
      <c r="A235" s="3" t="s">
        <v>94</v>
      </c>
    </row>
    <row r="236" spans="1:6">
      <c r="A236" s="4" t="s">
        <v>94</v>
      </c>
      <c r="C236" s="5" t="n">
        <v>0</v>
      </c>
      <c r="D236" s="7" t="n">
        <v>-0.1</v>
      </c>
    </row>
    <row r="237" spans="1:6">
      <c r="A237" s="4" t="s">
        <v>954</v>
      </c>
      <c r="C237" s="5" t="n">
        <v>0</v>
      </c>
    </row>
    <row r="238" spans="1:6">
      <c r="A238" s="4" t="s">
        <v>949</v>
      </c>
      <c r="C238" s="5" t="n">
        <v>0</v>
      </c>
      <c r="D238" s="7" t="n">
        <v>-0.1</v>
      </c>
    </row>
    <row r="239" spans="1:6">
      <c r="A239" s="3" t="s">
        <v>950</v>
      </c>
    </row>
    <row r="240" spans="1:6">
      <c r="A240" s="4" t="s">
        <v>951</v>
      </c>
      <c r="C240" s="5" t="n">
        <v>0</v>
      </c>
      <c r="D240" s="7" t="n">
        <v>-0.1</v>
      </c>
    </row>
    <row r="241" spans="1:6">
      <c r="A241" s="4" t="s">
        <v>1000</v>
      </c>
    </row>
    <row r="242" spans="1:6">
      <c r="A242" s="3" t="s">
        <v>82</v>
      </c>
    </row>
    <row r="243" spans="1:6">
      <c r="A243" s="4" t="s">
        <v>82</v>
      </c>
      <c r="C243" s="5" t="n">
        <v>0</v>
      </c>
      <c r="D243" s="5" t="n">
        <v>0</v>
      </c>
    </row>
    <row r="244" spans="1:6">
      <c r="A244" s="4" t="s">
        <v>1001</v>
      </c>
    </row>
    <row r="245" spans="1:6">
      <c r="A245" s="3" t="s">
        <v>82</v>
      </c>
    </row>
    <row r="246" spans="1:6">
      <c r="A246" s="4" t="s">
        <v>82</v>
      </c>
      <c r="C246" s="5" t="n">
        <v>0</v>
      </c>
    </row>
    <row r="247" spans="1:6">
      <c r="A247" s="4" t="s">
        <v>1002</v>
      </c>
    </row>
    <row r="248" spans="1:6">
      <c r="A248" s="3" t="s">
        <v>82</v>
      </c>
    </row>
    <row r="249" spans="1:6">
      <c r="A249" s="4" t="s">
        <v>82</v>
      </c>
      <c r="C249" s="5" t="n">
        <v>0</v>
      </c>
    </row>
    <row r="250" spans="1:6">
      <c r="A250" s="3" t="s">
        <v>94</v>
      </c>
    </row>
    <row r="251" spans="1:6">
      <c r="A251" s="4" t="s">
        <v>94</v>
      </c>
      <c r="C251" s="5" t="n">
        <v>0</v>
      </c>
      <c r="D251" s="5" t="n">
        <v>0</v>
      </c>
    </row>
    <row r="252" spans="1:6">
      <c r="A252" s="4" t="s">
        <v>1003</v>
      </c>
    </row>
    <row r="253" spans="1:6">
      <c r="A253" s="3" t="s">
        <v>82</v>
      </c>
    </row>
    <row r="254" spans="1:6">
      <c r="A254" s="4" t="s">
        <v>82</v>
      </c>
      <c r="C254" s="5" t="n">
        <v>0</v>
      </c>
      <c r="D254" s="5" t="n">
        <v>0</v>
      </c>
    </row>
    <row r="255" spans="1:6">
      <c r="A255" s="3" t="s">
        <v>94</v>
      </c>
    </row>
    <row r="256" spans="1:6">
      <c r="A256" s="4" t="s">
        <v>94</v>
      </c>
      <c r="C256" s="5" t="n">
        <v>0</v>
      </c>
      <c r="D256" s="5" t="n">
        <v>0</v>
      </c>
    </row>
    <row r="257" spans="1:6">
      <c r="A257" s="4" t="s">
        <v>1004</v>
      </c>
    </row>
    <row r="258" spans="1:6">
      <c r="A258" s="3" t="s">
        <v>82</v>
      </c>
    </row>
    <row r="259" spans="1:6">
      <c r="A259" s="4" t="s">
        <v>82</v>
      </c>
      <c r="D259" s="5" t="n">
        <v>0</v>
      </c>
    </row>
    <row r="260" spans="1:6">
      <c r="A260" s="4" t="s">
        <v>1005</v>
      </c>
    </row>
    <row r="261" spans="1:6">
      <c r="A261" s="3" t="s">
        <v>82</v>
      </c>
    </row>
    <row r="262" spans="1:6">
      <c r="A262" s="4" t="s">
        <v>82</v>
      </c>
      <c r="C262" s="5" t="n">
        <v>0</v>
      </c>
    </row>
    <row r="263" spans="1:6">
      <c r="A263" s="3" t="s">
        <v>94</v>
      </c>
    </row>
    <row r="264" spans="1:6">
      <c r="A264" s="4" t="s">
        <v>94</v>
      </c>
      <c r="C264" s="5" t="n">
        <v>0</v>
      </c>
      <c r="D264" s="5" t="n">
        <v>0</v>
      </c>
    </row>
    <row r="265" spans="1:6">
      <c r="A265" s="4" t="s">
        <v>1006</v>
      </c>
    </row>
    <row r="266" spans="1:6">
      <c r="A266" s="3" t="s">
        <v>82</v>
      </c>
    </row>
    <row r="267" spans="1:6">
      <c r="A267" s="4" t="s">
        <v>82</v>
      </c>
      <c r="C267" s="5" t="n">
        <v>0</v>
      </c>
      <c r="D267" s="5" t="n">
        <v>0</v>
      </c>
    </row>
    <row r="268" spans="1:6">
      <c r="A268" s="3" t="s">
        <v>94</v>
      </c>
    </row>
    <row r="269" spans="1:6">
      <c r="A269" s="4" t="s">
        <v>94</v>
      </c>
      <c r="C269" s="5" t="n">
        <v>0</v>
      </c>
      <c r="D269" s="5" t="n">
        <v>0</v>
      </c>
    </row>
    <row r="270" spans="1:6">
      <c r="A270" s="4" t="s">
        <v>1007</v>
      </c>
    </row>
    <row r="271" spans="1:6">
      <c r="A271" s="3" t="s">
        <v>82</v>
      </c>
    </row>
    <row r="272" spans="1:6">
      <c r="A272" s="4" t="s">
        <v>82</v>
      </c>
      <c r="C272" s="5" t="n">
        <v>0</v>
      </c>
      <c r="D272" s="5" t="n">
        <v>0</v>
      </c>
    </row>
    <row r="273" spans="1:6">
      <c r="A273" s="4" t="s">
        <v>1008</v>
      </c>
    </row>
    <row r="274" spans="1:6">
      <c r="A274" s="3" t="s">
        <v>82</v>
      </c>
    </row>
    <row r="275" spans="1:6">
      <c r="A275" s="4" t="s">
        <v>82</v>
      </c>
      <c r="C275" s="5" t="n">
        <v>0</v>
      </c>
      <c r="D275" s="5" t="n">
        <v>0</v>
      </c>
    </row>
    <row r="276" spans="1:6">
      <c r="A276" s="3" t="s">
        <v>94</v>
      </c>
    </row>
    <row r="277" spans="1:6">
      <c r="A277" s="4" t="s">
        <v>94</v>
      </c>
      <c r="C277" s="5" t="n">
        <v>0</v>
      </c>
      <c r="D277" s="5" t="n">
        <v>0</v>
      </c>
    </row>
    <row r="278" spans="1:6">
      <c r="A278" s="4" t="s">
        <v>1009</v>
      </c>
    </row>
    <row r="279" spans="1:6">
      <c r="A279" s="3" t="s">
        <v>82</v>
      </c>
    </row>
    <row r="280" spans="1:6">
      <c r="A280" s="4" t="s">
        <v>82</v>
      </c>
      <c r="D280" s="5" t="n">
        <v>0</v>
      </c>
    </row>
    <row r="281" spans="1:6">
      <c r="A281" s="3" t="s">
        <v>94</v>
      </c>
    </row>
    <row r="282" spans="1:6">
      <c r="A282" s="4" t="s">
        <v>949</v>
      </c>
      <c r="C282" s="5" t="n">
        <v>0</v>
      </c>
    </row>
    <row r="283" spans="1:6">
      <c r="A283" s="3" t="s">
        <v>950</v>
      </c>
    </row>
    <row r="284" spans="1:6">
      <c r="A284" s="4" t="s">
        <v>951</v>
      </c>
      <c r="C284" s="5" t="n">
        <v>0</v>
      </c>
    </row>
    <row r="285" spans="1:6">
      <c r="A285" s="4" t="s">
        <v>1010</v>
      </c>
    </row>
    <row r="286" spans="1:6">
      <c r="A286" s="3" t="s">
        <v>82</v>
      </c>
    </row>
    <row r="287" spans="1:6">
      <c r="A287" s="4" t="s">
        <v>82</v>
      </c>
      <c r="C287" s="5" t="n">
        <v>0</v>
      </c>
      <c r="D287" s="5" t="n">
        <v>0</v>
      </c>
    </row>
    <row r="288" spans="1:6">
      <c r="A288" s="3" t="s">
        <v>94</v>
      </c>
    </row>
    <row r="289" spans="1:6">
      <c r="A289" s="4" t="s">
        <v>949</v>
      </c>
      <c r="D289" s="5" t="n">
        <v>0</v>
      </c>
    </row>
    <row r="290" spans="1:6">
      <c r="A290" s="3" t="s">
        <v>950</v>
      </c>
    </row>
    <row r="291" spans="1:6">
      <c r="A291" s="4" t="s">
        <v>951</v>
      </c>
      <c r="D291" s="5" t="n">
        <v>0</v>
      </c>
    </row>
    <row r="292" spans="1:6">
      <c r="A292" s="4" t="s">
        <v>1011</v>
      </c>
    </row>
    <row r="293" spans="1:6">
      <c r="A293" s="3" t="s">
        <v>82</v>
      </c>
    </row>
    <row r="294" spans="1:6">
      <c r="A294" s="4" t="s">
        <v>82</v>
      </c>
      <c r="C294" s="5" t="n">
        <v>0</v>
      </c>
    </row>
    <row r="295" spans="1:6">
      <c r="A295" s="4" t="s">
        <v>1012</v>
      </c>
    </row>
    <row r="296" spans="1:6">
      <c r="A296" s="3" t="s">
        <v>82</v>
      </c>
    </row>
    <row r="297" spans="1:6">
      <c r="A297" s="4" t="s">
        <v>82</v>
      </c>
      <c r="C297" s="5" t="n">
        <v>0</v>
      </c>
      <c r="D297" s="5" t="n">
        <v>0</v>
      </c>
    </row>
    <row r="298" spans="1:6">
      <c r="A298" s="3" t="s">
        <v>94</v>
      </c>
    </row>
    <row r="299" spans="1:6">
      <c r="A299" s="4" t="s">
        <v>94</v>
      </c>
      <c r="C299" s="5" t="n">
        <v>0</v>
      </c>
      <c r="D299" s="5" t="n">
        <v>0</v>
      </c>
    </row>
    <row r="300" spans="1:6">
      <c r="A300" s="4" t="s">
        <v>1013</v>
      </c>
    </row>
    <row r="301" spans="1:6">
      <c r="A301" s="3" t="s">
        <v>94</v>
      </c>
    </row>
    <row r="302" spans="1:6">
      <c r="A302" s="4" t="s">
        <v>94</v>
      </c>
      <c r="C302" s="5" t="n">
        <v>0</v>
      </c>
      <c r="D302" s="7" t="n">
        <v>-0.1</v>
      </c>
    </row>
    <row r="303" spans="1:6">
      <c r="A303" s="4" t="s">
        <v>1014</v>
      </c>
    </row>
    <row r="304" spans="1:6">
      <c r="A304" s="3" t="s">
        <v>82</v>
      </c>
    </row>
    <row r="305" spans="1:6">
      <c r="A305" s="4" t="s">
        <v>82</v>
      </c>
      <c r="C305" s="7" t="n">
        <v>261.4</v>
      </c>
      <c r="D305" s="7" t="n">
        <v>171.6</v>
      </c>
    </row>
    <row r="306" spans="1:6">
      <c r="A306" s="3" t="s">
        <v>94</v>
      </c>
    </row>
    <row r="307" spans="1:6">
      <c r="A307" s="4" t="s">
        <v>94</v>
      </c>
      <c r="C307" s="7" t="n">
        <v>-41.5</v>
      </c>
      <c r="D307" s="7" t="n">
        <v>-250.3</v>
      </c>
    </row>
    <row r="308" spans="1:6">
      <c r="A308" s="4" t="s">
        <v>954</v>
      </c>
      <c r="C308" s="7" t="n">
        <v>-261.4</v>
      </c>
    </row>
    <row r="309" spans="1:6">
      <c r="A309" s="4" t="s">
        <v>949</v>
      </c>
      <c r="C309" s="7" t="n">
        <v>-41.5</v>
      </c>
      <c r="D309" s="7" t="n">
        <v>-78.7</v>
      </c>
    </row>
    <row r="310" spans="1:6">
      <c r="A310" s="3" t="s">
        <v>950</v>
      </c>
    </row>
    <row r="311" spans="1:6">
      <c r="A311" s="4" t="s">
        <v>951</v>
      </c>
      <c r="C311" s="7" t="n">
        <v>-41.5</v>
      </c>
      <c r="D311" s="7" t="n">
        <v>-78.7</v>
      </c>
    </row>
    <row r="312" spans="1:6">
      <c r="A312" s="4" t="s">
        <v>1015</v>
      </c>
    </row>
    <row r="313" spans="1:6">
      <c r="A313" s="3" t="s">
        <v>82</v>
      </c>
    </row>
    <row r="314" spans="1:6">
      <c r="A314" s="4" t="s">
        <v>82</v>
      </c>
      <c r="C314" s="5" t="n">
        <v>0</v>
      </c>
      <c r="D314" s="7" t="n">
        <v>3.5</v>
      </c>
    </row>
    <row r="315" spans="1:6">
      <c r="A315" s="4" t="s">
        <v>1016</v>
      </c>
    </row>
    <row r="316" spans="1:6">
      <c r="A316" s="3" t="s">
        <v>82</v>
      </c>
    </row>
    <row r="317" spans="1:6">
      <c r="A317" s="4" t="s">
        <v>82</v>
      </c>
      <c r="C317" s="5" t="n">
        <v>37</v>
      </c>
    </row>
    <row r="318" spans="1:6">
      <c r="A318" s="4" t="s">
        <v>1017</v>
      </c>
    </row>
    <row r="319" spans="1:6">
      <c r="A319" s="3" t="s">
        <v>82</v>
      </c>
    </row>
    <row r="320" spans="1:6">
      <c r="A320" s="4" t="s">
        <v>82</v>
      </c>
      <c r="C320" s="7" t="n">
        <v>52.3</v>
      </c>
    </row>
    <row r="321" spans="1:6">
      <c r="A321" s="3" t="s">
        <v>94</v>
      </c>
    </row>
    <row r="322" spans="1:6">
      <c r="A322" s="4" t="s">
        <v>94</v>
      </c>
      <c r="C322" s="5" t="n">
        <v>0</v>
      </c>
      <c r="D322" s="7" t="n">
        <v>-173.8</v>
      </c>
    </row>
    <row r="323" spans="1:6">
      <c r="A323" s="4" t="s">
        <v>1018</v>
      </c>
    </row>
    <row r="324" spans="1:6">
      <c r="A324" s="3" t="s">
        <v>82</v>
      </c>
    </row>
    <row r="325" spans="1:6">
      <c r="A325" s="4" t="s">
        <v>82</v>
      </c>
      <c r="C325" s="7" t="n">
        <v>39.4</v>
      </c>
      <c r="D325" s="7" t="n">
        <v>60.6</v>
      </c>
    </row>
    <row r="326" spans="1:6">
      <c r="A326" s="3" t="s">
        <v>94</v>
      </c>
    </row>
    <row r="327" spans="1:6">
      <c r="A327" s="4" t="s">
        <v>94</v>
      </c>
      <c r="C327" s="5" t="n">
        <v>0</v>
      </c>
      <c r="D327" s="5" t="n">
        <v>-24</v>
      </c>
    </row>
    <row r="328" spans="1:6">
      <c r="A328" s="4" t="s">
        <v>1019</v>
      </c>
    </row>
    <row r="329" spans="1:6">
      <c r="A329" s="3" t="s">
        <v>82</v>
      </c>
    </row>
    <row r="330" spans="1:6">
      <c r="A330" s="4" t="s">
        <v>82</v>
      </c>
      <c r="D330" s="7" t="n">
        <v>24.3</v>
      </c>
    </row>
    <row r="331" spans="1:6">
      <c r="A331" s="4" t="s">
        <v>1020</v>
      </c>
    </row>
    <row r="332" spans="1:6">
      <c r="A332" s="3" t="s">
        <v>82</v>
      </c>
    </row>
    <row r="333" spans="1:6">
      <c r="A333" s="4" t="s">
        <v>82</v>
      </c>
      <c r="C333" s="7" t="n">
        <v>7.4</v>
      </c>
    </row>
    <row r="334" spans="1:6">
      <c r="A334" s="3" t="s">
        <v>94</v>
      </c>
    </row>
    <row r="335" spans="1:6">
      <c r="A335" s="4" t="s">
        <v>94</v>
      </c>
      <c r="C335" s="7" t="n">
        <v>-41.5</v>
      </c>
      <c r="D335" s="7" t="n">
        <v>-36.6</v>
      </c>
    </row>
    <row r="336" spans="1:6">
      <c r="A336" s="4" t="s">
        <v>1021</v>
      </c>
    </row>
    <row r="337" spans="1:6">
      <c r="A337" s="3" t="s">
        <v>82</v>
      </c>
    </row>
    <row r="338" spans="1:6">
      <c r="A338" s="4" t="s">
        <v>82</v>
      </c>
      <c r="C338" s="7" t="n">
        <v>46.3</v>
      </c>
      <c r="D338" s="7" t="n">
        <v>18.2</v>
      </c>
    </row>
    <row r="339" spans="1:6">
      <c r="A339" s="3" t="s">
        <v>94</v>
      </c>
    </row>
    <row r="340" spans="1:6">
      <c r="A340" s="4" t="s">
        <v>94</v>
      </c>
      <c r="C340" s="5" t="n">
        <v>0</v>
      </c>
      <c r="D340" s="5" t="n">
        <v>0</v>
      </c>
    </row>
    <row r="341" spans="1:6">
      <c r="A341" s="4" t="s">
        <v>1022</v>
      </c>
    </row>
    <row r="342" spans="1:6">
      <c r="A342" s="3" t="s">
        <v>82</v>
      </c>
    </row>
    <row r="343" spans="1:6">
      <c r="A343" s="4" t="s">
        <v>82</v>
      </c>
      <c r="C343" s="7" t="n">
        <v>1.3</v>
      </c>
      <c r="D343" s="5" t="n">
        <v>27</v>
      </c>
    </row>
    <row r="344" spans="1:6">
      <c r="A344" s="4" t="s">
        <v>1023</v>
      </c>
    </row>
    <row r="345" spans="1:6">
      <c r="A345" s="3" t="s">
        <v>82</v>
      </c>
    </row>
    <row r="346" spans="1:6">
      <c r="A346" s="4" t="s">
        <v>82</v>
      </c>
      <c r="C346" s="7" t="n">
        <v>19.1</v>
      </c>
      <c r="D346" s="7" t="n">
        <v>22.2</v>
      </c>
    </row>
    <row r="347" spans="1:6">
      <c r="A347" s="3" t="s">
        <v>94</v>
      </c>
    </row>
    <row r="348" spans="1:6">
      <c r="A348" s="4" t="s">
        <v>94</v>
      </c>
      <c r="C348" s="5" t="n">
        <v>0</v>
      </c>
      <c r="D348" s="7" t="n">
        <v>-5.7</v>
      </c>
    </row>
    <row r="349" spans="1:6">
      <c r="A349" s="4" t="s">
        <v>1024</v>
      </c>
    </row>
    <row r="350" spans="1:6">
      <c r="A350" s="3" t="s">
        <v>82</v>
      </c>
    </row>
    <row r="351" spans="1:6">
      <c r="A351" s="4" t="s">
        <v>82</v>
      </c>
      <c r="D351" s="7" t="n">
        <v>2.9</v>
      </c>
    </row>
    <row r="352" spans="1:6">
      <c r="A352" s="4" t="s">
        <v>1025</v>
      </c>
    </row>
    <row r="353" spans="1:6">
      <c r="A353" s="3" t="s">
        <v>82</v>
      </c>
    </row>
    <row r="354" spans="1:6">
      <c r="A354" s="4" t="s">
        <v>82</v>
      </c>
      <c r="C354" s="7" t="n">
        <v>53.9</v>
      </c>
    </row>
    <row r="355" spans="1:6">
      <c r="A355" s="4" t="s">
        <v>1026</v>
      </c>
    </row>
    <row r="356" spans="1:6">
      <c r="A356" s="3" t="s">
        <v>82</v>
      </c>
    </row>
    <row r="357" spans="1:6">
      <c r="A357" s="4" t="s">
        <v>82</v>
      </c>
      <c r="C357" s="7" t="n">
        <v>0.2</v>
      </c>
    </row>
    <row r="358" spans="1:6">
      <c r="A358" s="4" t="s">
        <v>1027</v>
      </c>
    </row>
    <row r="359" spans="1:6">
      <c r="A359" s="3" t="s">
        <v>82</v>
      </c>
    </row>
    <row r="360" spans="1:6">
      <c r="A360" s="4" t="s">
        <v>82</v>
      </c>
      <c r="C360" s="7" t="n">
        <v>4.7</v>
      </c>
      <c r="D360" s="7" t="n">
        <v>5.6</v>
      </c>
    </row>
    <row r="361" spans="1:6">
      <c r="A361" s="3" t="s">
        <v>94</v>
      </c>
    </row>
    <row r="362" spans="1:6">
      <c r="A362" s="4" t="s">
        <v>94</v>
      </c>
      <c r="C362" s="5" t="n">
        <v>0</v>
      </c>
      <c r="D362" s="7" t="n">
        <v>-10.1</v>
      </c>
    </row>
    <row r="363" spans="1:6">
      <c r="A363" s="4" t="s">
        <v>1028</v>
      </c>
    </row>
    <row r="364" spans="1:6">
      <c r="A364" s="3" t="s">
        <v>94</v>
      </c>
    </row>
    <row r="365" spans="1:6">
      <c r="A365" s="4" t="s">
        <v>94</v>
      </c>
      <c r="C365" s="8" t="n">
        <v>0</v>
      </c>
      <c r="D365" s="6" t="n">
        <v>-0.1</v>
      </c>
    </row>
    <row r="366" spans="1:6"/>
    <row r="367" spans="1:6">
      <c r="A367" s="4" t="s">
        <v>36</v>
      </c>
      <c r="B367" s="4" t="s">
        <v>1029</v>
      </c>
    </row>
  </sheetData>
  <mergeCells count="4">
    <mergeCell ref="A1:B1"/>
    <mergeCell ref="D1:E1"/>
    <mergeCell ref="A366:E366"/>
    <mergeCell ref="B367:E36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30</v>
      </c>
      <c r="B1" s="2" t="s">
        <v>1</v>
      </c>
    </row>
    <row r="2" spans="1:3">
      <c r="B2" s="2" t="s">
        <v>27</v>
      </c>
      <c r="C2" s="2" t="s">
        <v>28</v>
      </c>
    </row>
    <row r="3" spans="1:3">
      <c r="A3" s="3" t="s">
        <v>227</v>
      </c>
    </row>
    <row r="4" spans="1:3">
      <c r="A4" s="4" t="s">
        <v>1031</v>
      </c>
      <c r="B4" s="6" t="n">
        <v>-78.7</v>
      </c>
      <c r="C4" s="6" t="n">
        <v>-230.3</v>
      </c>
    </row>
    <row r="5" spans="1:3">
      <c r="A5" s="4" t="s">
        <v>1032</v>
      </c>
      <c r="B5" s="7" t="n">
        <v>29.4</v>
      </c>
      <c r="C5" s="7" t="n">
        <v>139.2</v>
      </c>
    </row>
    <row r="6" spans="1:3">
      <c r="A6" s="4" t="s">
        <v>1033</v>
      </c>
      <c r="B6" s="7" t="n">
        <v>-23.5</v>
      </c>
      <c r="C6" s="7" t="n">
        <v>1.8</v>
      </c>
    </row>
    <row r="7" spans="1:3">
      <c r="A7" s="4" t="s">
        <v>1034</v>
      </c>
      <c r="B7" s="5" t="n">
        <v>0</v>
      </c>
      <c r="C7" s="7" t="n">
        <v>-43.6</v>
      </c>
    </row>
    <row r="8" spans="1:3">
      <c r="A8" s="4" t="s">
        <v>1035</v>
      </c>
      <c r="B8" s="7" t="n">
        <v>-1.3</v>
      </c>
      <c r="C8" s="7" t="n">
        <v>50.3</v>
      </c>
    </row>
    <row r="9" spans="1:3">
      <c r="A9" s="4" t="s">
        <v>83</v>
      </c>
      <c r="B9" s="7" t="n">
        <v>0.6</v>
      </c>
      <c r="C9" s="5" t="n">
        <v>2</v>
      </c>
    </row>
    <row r="10" spans="1:3">
      <c r="A10" s="4" t="s">
        <v>1036</v>
      </c>
      <c r="B10" s="5" t="n">
        <v>32</v>
      </c>
      <c r="C10" s="7" t="n">
        <v>1.9</v>
      </c>
    </row>
    <row r="11" spans="1:3">
      <c r="A11" s="4" t="s">
        <v>1037</v>
      </c>
      <c r="B11" s="6" t="n">
        <v>-41.5</v>
      </c>
      <c r="C11" s="6" t="n">
        <v>-78.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7</v>
      </c>
      <c r="C2" s="2" t="s">
        <v>28</v>
      </c>
    </row>
    <row r="3" spans="1:3">
      <c r="A3" s="3" t="s">
        <v>922</v>
      </c>
    </row>
    <row r="4" spans="1:3">
      <c r="A4" s="4" t="s">
        <v>1039</v>
      </c>
      <c r="B4" s="4" t="s">
        <v>932</v>
      </c>
      <c r="C4" s="4" t="s">
        <v>932</v>
      </c>
    </row>
    <row r="5" spans="1:3">
      <c r="A5" s="4" t="s">
        <v>1040</v>
      </c>
      <c r="B5" s="6" t="n">
        <v>783.9</v>
      </c>
      <c r="C5" s="6" t="n">
        <v>196.6</v>
      </c>
    </row>
    <row r="6" spans="1:3">
      <c r="A6" s="4" t="s">
        <v>1041</v>
      </c>
    </row>
    <row r="7" spans="1:3">
      <c r="A7" s="3" t="s">
        <v>922</v>
      </c>
    </row>
    <row r="8" spans="1:3">
      <c r="A8" s="4" t="s">
        <v>1040</v>
      </c>
      <c r="B8" s="7" t="n">
        <v>40.3</v>
      </c>
    </row>
    <row r="9" spans="1:3">
      <c r="A9" s="4" t="s">
        <v>1042</v>
      </c>
    </row>
    <row r="10" spans="1:3">
      <c r="A10" s="3" t="s">
        <v>922</v>
      </c>
    </row>
    <row r="11" spans="1:3">
      <c r="A11" s="4" t="s">
        <v>1040</v>
      </c>
      <c r="B11" s="6" t="n">
        <v>634.6</v>
      </c>
      <c r="C11" s="8" t="n">
        <v>0</v>
      </c>
    </row>
    <row r="12" spans="1:3">
      <c r="A12" s="4" t="s">
        <v>1043</v>
      </c>
    </row>
    <row r="13" spans="1:3">
      <c r="A13" s="3" t="s">
        <v>922</v>
      </c>
    </row>
    <row r="14" spans="1:3">
      <c r="A14" s="4" t="s">
        <v>1039</v>
      </c>
      <c r="B14" s="4" t="s">
        <v>1044</v>
      </c>
      <c r="C14" s="4" t="s">
        <v>1045</v>
      </c>
    </row>
    <row r="15" spans="1:3">
      <c r="A15" s="4" t="s">
        <v>1046</v>
      </c>
    </row>
    <row r="16" spans="1:3">
      <c r="A16" s="3" t="s">
        <v>922</v>
      </c>
    </row>
    <row r="17" spans="1:3">
      <c r="A17" s="4" t="s">
        <v>1047</v>
      </c>
      <c r="B17" s="8" t="n">
        <v>146</v>
      </c>
    </row>
    <row r="18" spans="1:3">
      <c r="A18" s="4" t="s">
        <v>1048</v>
      </c>
    </row>
    <row r="19" spans="1:3">
      <c r="A19" s="3" t="s">
        <v>922</v>
      </c>
    </row>
    <row r="20" spans="1:3">
      <c r="A20" s="4" t="s">
        <v>1049</v>
      </c>
      <c r="B20" s="4" t="s">
        <v>11</v>
      </c>
    </row>
    <row r="21" spans="1:3">
      <c r="A21" s="4" t="s">
        <v>1050</v>
      </c>
    </row>
    <row r="22" spans="1:3">
      <c r="A22" s="3" t="s">
        <v>922</v>
      </c>
    </row>
    <row r="23" spans="1:3">
      <c r="A23" s="4" t="s">
        <v>1049</v>
      </c>
      <c r="B23" s="4" t="s">
        <v>105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52</v>
      </c>
      <c r="B1" s="2" t="s">
        <v>1</v>
      </c>
    </row>
    <row r="2" spans="1:3">
      <c r="B2" s="2" t="s">
        <v>27</v>
      </c>
      <c r="C2" s="2" t="s">
        <v>28</v>
      </c>
    </row>
    <row r="3" spans="1:3">
      <c r="A3" s="3" t="s">
        <v>1053</v>
      </c>
    </row>
    <row r="4" spans="1:3">
      <c r="A4" s="4" t="s">
        <v>1054</v>
      </c>
      <c r="B4" s="6" t="n">
        <v>124.1</v>
      </c>
      <c r="C4" s="6" t="n">
        <v>81.90000000000001</v>
      </c>
    </row>
    <row r="5" spans="1:3">
      <c r="A5" s="4" t="s">
        <v>126</v>
      </c>
      <c r="B5" s="7" t="n">
        <v>-1.2</v>
      </c>
      <c r="C5" s="7" t="n">
        <v>-1.4</v>
      </c>
    </row>
    <row r="6" spans="1:3">
      <c r="A6" s="4" t="s">
        <v>1055</v>
      </c>
      <c r="B6" s="7" t="n">
        <v>2.4</v>
      </c>
      <c r="C6" s="7" t="n">
        <v>1.7</v>
      </c>
    </row>
    <row r="7" spans="1:3">
      <c r="A7" s="4" t="s">
        <v>1056</v>
      </c>
      <c r="B7" s="7" t="n">
        <v>-6.3</v>
      </c>
      <c r="C7" s="7" t="n">
        <v>55.2</v>
      </c>
    </row>
    <row r="8" spans="1:3">
      <c r="A8" s="4" t="s">
        <v>1057</v>
      </c>
      <c r="B8" s="7" t="n">
        <v>-6.4</v>
      </c>
      <c r="C8" s="7" t="n">
        <v>4.9</v>
      </c>
    </row>
    <row r="9" spans="1:3">
      <c r="A9" s="4" t="s">
        <v>1058</v>
      </c>
      <c r="B9" s="5" t="n">
        <v>32</v>
      </c>
      <c r="C9" s="7" t="n">
        <v>1.9</v>
      </c>
    </row>
    <row r="10" spans="1:3">
      <c r="A10" s="4" t="s">
        <v>1059</v>
      </c>
      <c r="B10" s="7" t="n">
        <v>92.59999999999999</v>
      </c>
      <c r="C10" s="7" t="n">
        <v>124.1</v>
      </c>
    </row>
    <row r="11" spans="1:3">
      <c r="A11" s="4" t="s">
        <v>1060</v>
      </c>
      <c r="B11" s="7" t="n">
        <v>-6.5</v>
      </c>
      <c r="C11" s="7" t="n">
        <v>-2.6</v>
      </c>
    </row>
    <row r="12" spans="1:3">
      <c r="A12" s="4" t="s">
        <v>1061</v>
      </c>
      <c r="B12" s="7" t="n">
        <v>86.09999999999999</v>
      </c>
      <c r="C12" s="7" t="n">
        <v>121.5</v>
      </c>
    </row>
    <row r="13" spans="1:3">
      <c r="A13" s="4" t="s">
        <v>571</v>
      </c>
    </row>
    <row r="14" spans="1:3">
      <c r="A14" s="3" t="s">
        <v>1053</v>
      </c>
    </row>
    <row r="15" spans="1:3">
      <c r="A15" s="4" t="s">
        <v>1054</v>
      </c>
      <c r="B15" s="7" t="n">
        <v>11.6</v>
      </c>
      <c r="C15" s="7" t="n">
        <v>7.6</v>
      </c>
    </row>
    <row r="16" spans="1:3">
      <c r="A16" s="4" t="s">
        <v>126</v>
      </c>
      <c r="B16" s="5" t="n">
        <v>0</v>
      </c>
      <c r="C16" s="7" t="n">
        <v>-0.2</v>
      </c>
    </row>
    <row r="17" spans="1:3">
      <c r="A17" s="4" t="s">
        <v>1055</v>
      </c>
      <c r="B17" s="7" t="n">
        <v>0.2</v>
      </c>
      <c r="C17" s="7" t="n">
        <v>0.2</v>
      </c>
    </row>
    <row r="18" spans="1:3">
      <c r="A18" s="4" t="s">
        <v>1056</v>
      </c>
      <c r="B18" s="7" t="n">
        <v>-0.3</v>
      </c>
      <c r="C18" s="7" t="n">
        <v>3.2</v>
      </c>
    </row>
    <row r="19" spans="1:3">
      <c r="A19" s="4" t="s">
        <v>1057</v>
      </c>
      <c r="B19" s="7" t="n">
        <v>-0.8</v>
      </c>
      <c r="C19" s="7" t="n">
        <v>0.8</v>
      </c>
    </row>
    <row r="20" spans="1:3">
      <c r="A20" s="4" t="s">
        <v>1058</v>
      </c>
      <c r="B20" s="5" t="n">
        <v>0</v>
      </c>
      <c r="C20" s="5" t="n">
        <v>0</v>
      </c>
    </row>
    <row r="21" spans="1:3">
      <c r="A21" s="4" t="s">
        <v>1059</v>
      </c>
      <c r="B21" s="7" t="n">
        <v>10.7</v>
      </c>
      <c r="C21" s="7" t="n">
        <v>11.6</v>
      </c>
    </row>
    <row r="22" spans="1:3">
      <c r="A22" s="4" t="s">
        <v>1060</v>
      </c>
      <c r="B22" s="5" t="n">
        <v>0</v>
      </c>
      <c r="C22" s="5" t="n">
        <v>0</v>
      </c>
    </row>
    <row r="23" spans="1:3">
      <c r="A23" s="4" t="s">
        <v>1061</v>
      </c>
      <c r="B23" s="7" t="n">
        <v>10.7</v>
      </c>
      <c r="C23" s="7" t="n">
        <v>11.6</v>
      </c>
    </row>
    <row r="24" spans="1:3">
      <c r="A24" s="4" t="s">
        <v>572</v>
      </c>
    </row>
    <row r="25" spans="1:3">
      <c r="A25" s="3" t="s">
        <v>1053</v>
      </c>
    </row>
    <row r="26" spans="1:3">
      <c r="A26" s="4" t="s">
        <v>1054</v>
      </c>
      <c r="B26" s="7" t="n">
        <v>20.5</v>
      </c>
      <c r="C26" s="7" t="n">
        <v>13.6</v>
      </c>
    </row>
    <row r="27" spans="1:3">
      <c r="A27" s="4" t="s">
        <v>126</v>
      </c>
      <c r="B27" s="5" t="n">
        <v>0</v>
      </c>
      <c r="C27" s="5" t="n">
        <v>0</v>
      </c>
    </row>
    <row r="28" spans="1:3">
      <c r="A28" s="4" t="s">
        <v>1055</v>
      </c>
      <c r="B28" s="7" t="n">
        <v>0.4</v>
      </c>
      <c r="C28" s="7" t="n">
        <v>0.3</v>
      </c>
    </row>
    <row r="29" spans="1:3">
      <c r="A29" s="4" t="s">
        <v>1056</v>
      </c>
      <c r="B29" s="7" t="n">
        <v>-0.9</v>
      </c>
      <c r="C29" s="7" t="n">
        <v>6.6</v>
      </c>
    </row>
    <row r="30" spans="1:3">
      <c r="A30" s="4" t="s">
        <v>1057</v>
      </c>
      <c r="B30" s="5" t="n">
        <v>0</v>
      </c>
      <c r="C30" s="5" t="n">
        <v>0</v>
      </c>
    </row>
    <row r="31" spans="1:3">
      <c r="A31" s="4" t="s">
        <v>1058</v>
      </c>
      <c r="B31" s="5" t="n">
        <v>-20</v>
      </c>
      <c r="C31" s="5" t="n">
        <v>0</v>
      </c>
    </row>
    <row r="32" spans="1:3">
      <c r="A32" s="4" t="s">
        <v>1059</v>
      </c>
      <c r="B32" s="5" t="n">
        <v>0</v>
      </c>
      <c r="C32" s="7" t="n">
        <v>20.5</v>
      </c>
    </row>
    <row r="33" spans="1:3">
      <c r="A33" s="4" t="s">
        <v>1060</v>
      </c>
      <c r="C33" s="7" t="n">
        <v>-0.2</v>
      </c>
    </row>
    <row r="34" spans="1:3">
      <c r="A34" s="4" t="s">
        <v>1061</v>
      </c>
      <c r="B34" s="5" t="n">
        <v>0</v>
      </c>
      <c r="C34" s="7" t="n">
        <v>20.3</v>
      </c>
    </row>
    <row r="35" spans="1:3">
      <c r="A35" s="4" t="s">
        <v>1062</v>
      </c>
    </row>
    <row r="36" spans="1:3">
      <c r="A36" s="3" t="s">
        <v>1053</v>
      </c>
    </row>
    <row r="37" spans="1:3">
      <c r="A37" s="4" t="s">
        <v>1054</v>
      </c>
      <c r="B37" s="5" t="n">
        <v>0</v>
      </c>
      <c r="C37" s="7" t="n">
        <v>13.7</v>
      </c>
    </row>
    <row r="38" spans="1:3">
      <c r="A38" s="4" t="s">
        <v>126</v>
      </c>
      <c r="B38" s="5" t="n">
        <v>0</v>
      </c>
      <c r="C38" s="7" t="n">
        <v>-0.1</v>
      </c>
    </row>
    <row r="39" spans="1:3">
      <c r="A39" s="4" t="s">
        <v>1055</v>
      </c>
      <c r="B39" s="5" t="n">
        <v>0</v>
      </c>
      <c r="C39" s="7" t="n">
        <v>0.4</v>
      </c>
    </row>
    <row r="40" spans="1:3">
      <c r="A40" s="4" t="s">
        <v>1056</v>
      </c>
      <c r="B40" s="5" t="n">
        <v>0</v>
      </c>
      <c r="C40" s="7" t="n">
        <v>3.1</v>
      </c>
    </row>
    <row r="41" spans="1:3">
      <c r="A41" s="4" t="s">
        <v>1057</v>
      </c>
      <c r="B41" s="5" t="n">
        <v>0</v>
      </c>
      <c r="C41" s="7" t="n">
        <v>1.1</v>
      </c>
    </row>
    <row r="42" spans="1:3">
      <c r="A42" s="4" t="s">
        <v>1058</v>
      </c>
      <c r="B42" s="5" t="n">
        <v>0</v>
      </c>
      <c r="C42" s="7" t="n">
        <v>-18.2</v>
      </c>
    </row>
    <row r="43" spans="1:3">
      <c r="A43" s="4" t="s">
        <v>1059</v>
      </c>
      <c r="B43" s="5" t="n">
        <v>0</v>
      </c>
      <c r="C43" s="5" t="n">
        <v>0</v>
      </c>
    </row>
    <row r="44" spans="1:3">
      <c r="A44" s="4" t="s">
        <v>1060</v>
      </c>
      <c r="B44" s="5" t="n">
        <v>0</v>
      </c>
      <c r="C44" s="5" t="n">
        <v>0</v>
      </c>
    </row>
    <row r="45" spans="1:3">
      <c r="A45" s="4" t="s">
        <v>1061</v>
      </c>
      <c r="B45" s="5" t="n">
        <v>0</v>
      </c>
      <c r="C45" s="5" t="n">
        <v>0</v>
      </c>
    </row>
    <row r="46" spans="1:3">
      <c r="A46" s="4" t="s">
        <v>535</v>
      </c>
    </row>
    <row r="47" spans="1:3">
      <c r="A47" s="3" t="s">
        <v>1053</v>
      </c>
    </row>
    <row r="48" spans="1:3">
      <c r="A48" s="4" t="s">
        <v>1054</v>
      </c>
      <c r="B48" s="7" t="n">
        <v>19.2</v>
      </c>
      <c r="C48" s="7" t="n">
        <v>18.1</v>
      </c>
    </row>
    <row r="49" spans="1:3">
      <c r="A49" s="4" t="s">
        <v>126</v>
      </c>
      <c r="B49" s="7" t="n">
        <v>-0.9</v>
      </c>
      <c r="C49" s="5" t="n">
        <v>-1</v>
      </c>
    </row>
    <row r="50" spans="1:3">
      <c r="A50" s="4" t="s">
        <v>1055</v>
      </c>
      <c r="B50" s="7" t="n">
        <v>0.1</v>
      </c>
      <c r="C50" s="7" t="n">
        <v>0.2</v>
      </c>
    </row>
    <row r="51" spans="1:3">
      <c r="A51" s="4" t="s">
        <v>1056</v>
      </c>
      <c r="B51" s="7" t="n">
        <v>1.5</v>
      </c>
      <c r="C51" s="7" t="n">
        <v>1.2</v>
      </c>
    </row>
    <row r="52" spans="1:3">
      <c r="A52" s="4" t="s">
        <v>1057</v>
      </c>
      <c r="B52" s="7" t="n">
        <v>0.1</v>
      </c>
      <c r="C52" s="7" t="n">
        <v>0.7</v>
      </c>
    </row>
    <row r="53" spans="1:3">
      <c r="A53" s="4" t="s">
        <v>1058</v>
      </c>
      <c r="B53" s="5" t="n">
        <v>0</v>
      </c>
      <c r="C53" s="5" t="n">
        <v>0</v>
      </c>
    </row>
    <row r="54" spans="1:3">
      <c r="A54" s="4" t="s">
        <v>1059</v>
      </c>
      <c r="B54" s="5" t="n">
        <v>20</v>
      </c>
      <c r="C54" s="7" t="n">
        <v>19.2</v>
      </c>
    </row>
    <row r="55" spans="1:3">
      <c r="A55" s="4" t="s">
        <v>1060</v>
      </c>
      <c r="B55" s="7" t="n">
        <v>-6.5</v>
      </c>
      <c r="C55" s="7" t="n">
        <v>-2.4</v>
      </c>
    </row>
    <row r="56" spans="1:3">
      <c r="A56" s="4" t="s">
        <v>1061</v>
      </c>
      <c r="B56" s="7" t="n">
        <v>13.5</v>
      </c>
      <c r="C56" s="7" t="n">
        <v>16.8</v>
      </c>
    </row>
    <row r="57" spans="1:3">
      <c r="A57" s="4" t="s">
        <v>573</v>
      </c>
    </row>
    <row r="58" spans="1:3">
      <c r="A58" s="3" t="s">
        <v>1053</v>
      </c>
    </row>
    <row r="59" spans="1:3">
      <c r="A59" s="4" t="s">
        <v>1054</v>
      </c>
      <c r="B59" s="7" t="n">
        <v>63.4</v>
      </c>
      <c r="C59" s="5" t="n">
        <v>20</v>
      </c>
    </row>
    <row r="60" spans="1:3">
      <c r="A60" s="4" t="s">
        <v>126</v>
      </c>
      <c r="B60" s="7" t="n">
        <v>-0.3</v>
      </c>
      <c r="C60" s="5" t="n">
        <v>0</v>
      </c>
    </row>
    <row r="61" spans="1:3">
      <c r="A61" s="4" t="s">
        <v>1055</v>
      </c>
      <c r="B61" s="7" t="n">
        <v>1.5</v>
      </c>
      <c r="C61" s="7" t="n">
        <v>0.4</v>
      </c>
    </row>
    <row r="62" spans="1:3">
      <c r="A62" s="4" t="s">
        <v>1056</v>
      </c>
      <c r="B62" s="7" t="n">
        <v>-6.1</v>
      </c>
      <c r="C62" s="7" t="n">
        <v>41.4</v>
      </c>
    </row>
    <row r="63" spans="1:3">
      <c r="A63" s="4" t="s">
        <v>1057</v>
      </c>
      <c r="B63" s="7" t="n">
        <v>-4.9</v>
      </c>
      <c r="C63" s="7" t="n">
        <v>1.6</v>
      </c>
    </row>
    <row r="64" spans="1:3">
      <c r="A64" s="4" t="s">
        <v>1058</v>
      </c>
      <c r="B64" s="5" t="n">
        <v>0</v>
      </c>
      <c r="C64" s="5" t="n">
        <v>0</v>
      </c>
    </row>
    <row r="65" spans="1:3">
      <c r="A65" s="4" t="s">
        <v>1059</v>
      </c>
      <c r="B65" s="7" t="n">
        <v>53.6</v>
      </c>
      <c r="C65" s="7" t="n">
        <v>63.4</v>
      </c>
    </row>
    <row r="66" spans="1:3">
      <c r="A66" s="4" t="s">
        <v>1060</v>
      </c>
      <c r="B66" s="5" t="n">
        <v>0</v>
      </c>
      <c r="C66" s="5" t="n">
        <v>0</v>
      </c>
    </row>
    <row r="67" spans="1:3">
      <c r="A67" s="4" t="s">
        <v>1061</v>
      </c>
      <c r="B67" s="7" t="n">
        <v>53.6</v>
      </c>
      <c r="C67" s="7" t="n">
        <v>63.4</v>
      </c>
    </row>
    <row r="68" spans="1:3">
      <c r="A68" s="4" t="s">
        <v>574</v>
      </c>
    </row>
    <row r="69" spans="1:3">
      <c r="A69" s="3" t="s">
        <v>1053</v>
      </c>
    </row>
    <row r="70" spans="1:3">
      <c r="A70" s="4" t="s">
        <v>1054</v>
      </c>
      <c r="B70" s="7" t="n">
        <v>9.4</v>
      </c>
      <c r="C70" s="7" t="n">
        <v>8.9</v>
      </c>
    </row>
    <row r="71" spans="1:3">
      <c r="A71" s="4" t="s">
        <v>126</v>
      </c>
      <c r="B71" s="5" t="n">
        <v>0</v>
      </c>
      <c r="C71" s="7" t="n">
        <v>-0.1</v>
      </c>
    </row>
    <row r="72" spans="1:3">
      <c r="A72" s="4" t="s">
        <v>1055</v>
      </c>
      <c r="B72" s="7" t="n">
        <v>0.2</v>
      </c>
      <c r="C72" s="7" t="n">
        <v>0.2</v>
      </c>
    </row>
    <row r="73" spans="1:3">
      <c r="A73" s="4" t="s">
        <v>1056</v>
      </c>
      <c r="B73" s="7" t="n">
        <v>-0.5</v>
      </c>
      <c r="C73" s="7" t="n">
        <v>-0.3</v>
      </c>
    </row>
    <row r="74" spans="1:3">
      <c r="A74" s="4" t="s">
        <v>1057</v>
      </c>
      <c r="B74" s="7" t="n">
        <v>-0.8</v>
      </c>
      <c r="C74" s="7" t="n">
        <v>0.7</v>
      </c>
    </row>
    <row r="75" spans="1:3">
      <c r="A75" s="4" t="s">
        <v>1058</v>
      </c>
      <c r="B75" s="5" t="n">
        <v>0</v>
      </c>
      <c r="C75" s="5" t="n">
        <v>0</v>
      </c>
    </row>
    <row r="76" spans="1:3">
      <c r="A76" s="4" t="s">
        <v>1059</v>
      </c>
      <c r="B76" s="7" t="n">
        <v>8.300000000000001</v>
      </c>
      <c r="C76" s="7" t="n">
        <v>9.4</v>
      </c>
    </row>
    <row r="77" spans="1:3">
      <c r="A77" s="4" t="s">
        <v>1060</v>
      </c>
      <c r="B77" s="5" t="n">
        <v>0</v>
      </c>
      <c r="C77" s="5" t="n">
        <v>0</v>
      </c>
    </row>
    <row r="78" spans="1:3">
      <c r="A78" s="4" t="s">
        <v>1061</v>
      </c>
      <c r="B78" s="6" t="n">
        <v>8.300000000000001</v>
      </c>
      <c r="C78" s="6" t="n">
        <v>9.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7</v>
      </c>
      <c r="C1" s="2" t="s">
        <v>28</v>
      </c>
    </row>
    <row r="2" spans="1:3">
      <c r="A2" s="3" t="s">
        <v>1053</v>
      </c>
    </row>
    <row r="3" spans="1:3">
      <c r="A3" s="4" t="s">
        <v>1064</v>
      </c>
      <c r="B3" s="4" t="s">
        <v>1065</v>
      </c>
    </row>
    <row r="4" spans="1:3">
      <c r="A4" s="4" t="s">
        <v>1066</v>
      </c>
    </row>
    <row r="5" spans="1:3">
      <c r="A5" s="3" t="s">
        <v>1053</v>
      </c>
    </row>
    <row r="6" spans="1:3">
      <c r="A6" s="4" t="s">
        <v>1067</v>
      </c>
      <c r="B6" s="6" t="n">
        <v>110.8</v>
      </c>
      <c r="C6" s="6" t="n">
        <v>137.8</v>
      </c>
    </row>
    <row r="7" spans="1:3">
      <c r="A7" s="4" t="s">
        <v>1068</v>
      </c>
    </row>
    <row r="8" spans="1:3">
      <c r="A8" s="3" t="s">
        <v>1053</v>
      </c>
    </row>
    <row r="9" spans="1:3">
      <c r="A9" s="4" t="s">
        <v>1069</v>
      </c>
      <c r="B9" s="4" t="s">
        <v>1070</v>
      </c>
      <c r="C9" s="4" t="s">
        <v>1070</v>
      </c>
    </row>
    <row r="10" spans="1:3">
      <c r="A10" s="4" t="s">
        <v>1071</v>
      </c>
      <c r="B10" s="4" t="s">
        <v>1072</v>
      </c>
      <c r="C10" s="4" t="s">
        <v>1073</v>
      </c>
    </row>
    <row r="11" spans="1:3">
      <c r="A11" s="4" t="s">
        <v>771</v>
      </c>
    </row>
    <row r="12" spans="1:3">
      <c r="A12" s="3" t="s">
        <v>1053</v>
      </c>
    </row>
    <row r="13" spans="1:3">
      <c r="A13" s="4" t="s">
        <v>1069</v>
      </c>
      <c r="B13" s="4" t="s">
        <v>1074</v>
      </c>
      <c r="C13" s="4" t="s">
        <v>1075</v>
      </c>
    </row>
    <row r="14" spans="1:3">
      <c r="A14" s="4" t="s">
        <v>1071</v>
      </c>
      <c r="B14" s="4" t="s">
        <v>1076</v>
      </c>
      <c r="C14" s="4" t="s">
        <v>10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7</v>
      </c>
      <c r="C2" s="2" t="s">
        <v>28</v>
      </c>
    </row>
    <row r="3" spans="1:3">
      <c r="A3" s="3" t="s">
        <v>1078</v>
      </c>
    </row>
    <row r="4" spans="1:3">
      <c r="A4" s="4" t="s">
        <v>75</v>
      </c>
      <c r="B4" s="6" t="n">
        <v>-5.4</v>
      </c>
      <c r="C4" s="6" t="n">
        <v>15.6</v>
      </c>
    </row>
    <row r="5" spans="1:3">
      <c r="A5" s="4" t="s">
        <v>76</v>
      </c>
      <c r="B5" s="7" t="n">
        <v>-53.1</v>
      </c>
      <c r="C5" s="7" t="n">
        <v>3.2</v>
      </c>
    </row>
    <row r="6" spans="1:3">
      <c r="A6" s="4" t="s">
        <v>78</v>
      </c>
      <c r="B6" s="7" t="n">
        <v>-0.6</v>
      </c>
      <c r="C6" s="5" t="n">
        <v>-1</v>
      </c>
    </row>
    <row r="7" spans="1:3">
      <c r="A7" s="4" t="s">
        <v>88</v>
      </c>
      <c r="B7" s="7" t="n">
        <v>-12.5</v>
      </c>
      <c r="C7" s="5" t="n">
        <v>26</v>
      </c>
    </row>
    <row r="8" spans="1:3">
      <c r="A8" s="4" t="s">
        <v>1079</v>
      </c>
      <c r="B8" s="7" t="n">
        <v>-71.59999999999999</v>
      </c>
      <c r="C8" s="7" t="n">
        <v>43.8</v>
      </c>
    </row>
    <row r="9" spans="1:3">
      <c r="A9" s="3" t="s">
        <v>1080</v>
      </c>
    </row>
    <row r="10" spans="1:3">
      <c r="A10" s="4" t="s">
        <v>493</v>
      </c>
      <c r="B10" s="5" t="n">
        <v>0</v>
      </c>
      <c r="C10" s="7" t="n">
        <v>-1.2</v>
      </c>
    </row>
    <row r="11" spans="1:3">
      <c r="A11" s="4" t="s">
        <v>1081</v>
      </c>
      <c r="B11" s="7" t="n">
        <v>0.7</v>
      </c>
      <c r="C11" s="7" t="n">
        <v>1.9</v>
      </c>
    </row>
    <row r="12" spans="1:3">
      <c r="A12" s="4" t="s">
        <v>1082</v>
      </c>
      <c r="B12" s="7" t="n">
        <v>2.7</v>
      </c>
      <c r="C12" s="7" t="n">
        <v>5.7</v>
      </c>
    </row>
    <row r="13" spans="1:3">
      <c r="A13" s="4" t="s">
        <v>1083</v>
      </c>
      <c r="B13" s="7" t="n">
        <v>0.3</v>
      </c>
      <c r="C13" s="7" t="n">
        <v>-0.3</v>
      </c>
    </row>
    <row r="14" spans="1:3">
      <c r="A14" s="4" t="s">
        <v>1084</v>
      </c>
      <c r="B14" s="7" t="n">
        <v>4.8</v>
      </c>
      <c r="C14" s="7" t="n">
        <v>6.5</v>
      </c>
    </row>
    <row r="15" spans="1:3">
      <c r="A15" s="4" t="s">
        <v>1085</v>
      </c>
      <c r="B15" s="7" t="n">
        <v>-11.7</v>
      </c>
      <c r="C15" s="7" t="n">
        <v>21.8</v>
      </c>
    </row>
    <row r="16" spans="1:3">
      <c r="A16" s="4" t="s">
        <v>1086</v>
      </c>
      <c r="B16" s="7" t="n">
        <v>-4.8</v>
      </c>
      <c r="C16" s="7" t="n">
        <v>4.4</v>
      </c>
    </row>
    <row r="17" spans="1:3">
      <c r="A17" s="4" t="s">
        <v>1087</v>
      </c>
      <c r="B17" s="7" t="n">
        <v>15.8</v>
      </c>
      <c r="C17" s="5" t="n">
        <v>0</v>
      </c>
    </row>
    <row r="18" spans="1:3">
      <c r="A18" s="4" t="s">
        <v>500</v>
      </c>
      <c r="B18" s="5" t="n">
        <v>1</v>
      </c>
      <c r="C18" s="5" t="n">
        <v>0</v>
      </c>
    </row>
    <row r="19" spans="1:3">
      <c r="A19" s="4" t="s">
        <v>128</v>
      </c>
      <c r="B19" s="7" t="n">
        <v>0.2</v>
      </c>
      <c r="C19" s="7" t="n">
        <v>0.2</v>
      </c>
    </row>
    <row r="20" spans="1:3">
      <c r="A20" s="4" t="s">
        <v>1088</v>
      </c>
      <c r="B20" s="8" t="n">
        <v>9</v>
      </c>
      <c r="C20" s="8" t="n">
        <v>3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4"/>
    <col customWidth="1" max="5" min="5" width="14"/>
    <col customWidth="1" max="6" min="6" width="4"/>
  </cols>
  <sheetData>
    <row r="1" spans="1:6">
      <c r="A1" s="1" t="s">
        <v>1089</v>
      </c>
      <c r="C1" s="2" t="s">
        <v>1</v>
      </c>
    </row>
    <row r="2" spans="1:6">
      <c r="C2" s="2" t="s">
        <v>27</v>
      </c>
      <c r="E2" s="2" t="s">
        <v>28</v>
      </c>
    </row>
    <row r="3" spans="1:6">
      <c r="A3" s="3" t="s">
        <v>1090</v>
      </c>
    </row>
    <row r="4" spans="1:6">
      <c r="A4" s="4" t="s">
        <v>1091</v>
      </c>
      <c r="C4" s="6" t="n">
        <v>368.2</v>
      </c>
      <c r="E4" s="6" t="n">
        <v>170.2</v>
      </c>
    </row>
    <row r="5" spans="1:6">
      <c r="A5" s="4" t="s">
        <v>1092</v>
      </c>
      <c r="C5" s="7" t="n">
        <v>226.1</v>
      </c>
      <c r="E5" s="7" t="n">
        <v>203.8</v>
      </c>
    </row>
    <row r="6" spans="1:6">
      <c r="A6" s="4" t="s">
        <v>1093</v>
      </c>
      <c r="C6" s="7" t="n">
        <v>10.2</v>
      </c>
      <c r="E6" s="7" t="n">
        <v>14.7</v>
      </c>
    </row>
    <row r="7" spans="1:6">
      <c r="A7" s="4" t="s">
        <v>1094</v>
      </c>
      <c r="C7" s="7" t="n">
        <v>604.5</v>
      </c>
      <c r="E7" s="7" t="n">
        <v>388.7</v>
      </c>
    </row>
    <row r="8" spans="1:6">
      <c r="A8" s="4" t="s">
        <v>31</v>
      </c>
      <c r="C8" s="7" t="n">
        <v>325.4</v>
      </c>
      <c r="E8" s="7" t="n">
        <v>198.3</v>
      </c>
    </row>
    <row r="9" spans="1:6">
      <c r="A9" s="4" t="s">
        <v>32</v>
      </c>
      <c r="C9" s="7" t="n">
        <v>239.9</v>
      </c>
      <c r="E9" s="7" t="n">
        <v>160.1</v>
      </c>
    </row>
    <row r="10" spans="1:6">
      <c r="A10" s="4" t="s">
        <v>33</v>
      </c>
      <c r="C10" s="7" t="n">
        <v>39.2</v>
      </c>
      <c r="E10" s="7" t="n">
        <v>30.3</v>
      </c>
    </row>
    <row r="11" spans="1:6">
      <c r="A11" s="4" t="s">
        <v>34</v>
      </c>
      <c r="C11" s="7" t="n">
        <v>23.2</v>
      </c>
      <c r="E11" s="7" t="n">
        <v>23.7</v>
      </c>
    </row>
    <row r="12" spans="1:6">
      <c r="A12" s="4" t="s">
        <v>35</v>
      </c>
      <c r="B12" s="4" t="s">
        <v>36</v>
      </c>
      <c r="C12" s="7" t="n">
        <v>4.1</v>
      </c>
      <c r="D12" s="4" t="s">
        <v>37</v>
      </c>
      <c r="E12" s="7" t="n">
        <v>4.2</v>
      </c>
      <c r="F12" s="4" t="s">
        <v>38</v>
      </c>
    </row>
    <row r="13" spans="1:6">
      <c r="A13" s="4" t="s">
        <v>39</v>
      </c>
      <c r="C13" s="7" t="n">
        <v>0.7</v>
      </c>
      <c r="E13" s="7" t="n">
        <v>5.1</v>
      </c>
    </row>
    <row r="14" spans="1:6">
      <c r="A14" s="4" t="s">
        <v>1095</v>
      </c>
      <c r="C14" s="7" t="n">
        <v>1054.8</v>
      </c>
      <c r="E14" s="7" t="n">
        <v>268.4</v>
      </c>
    </row>
    <row r="15" spans="1:6">
      <c r="A15" s="4" t="s">
        <v>41</v>
      </c>
      <c r="C15" s="5" t="n">
        <v>3</v>
      </c>
      <c r="E15" s="7" t="n">
        <v>6.4</v>
      </c>
    </row>
    <row r="16" spans="1:6">
      <c r="A16" s="4" t="s">
        <v>1096</v>
      </c>
      <c r="C16" s="7" t="n">
        <v>-1046.6</v>
      </c>
      <c r="E16" s="7" t="n">
        <v>-277.5</v>
      </c>
    </row>
    <row r="17" spans="1:6">
      <c r="A17" s="4" t="s">
        <v>43</v>
      </c>
      <c r="C17" s="7" t="n">
        <v>1.5</v>
      </c>
      <c r="E17" s="7" t="n">
        <v>1.1</v>
      </c>
    </row>
    <row r="18" spans="1:6">
      <c r="A18" s="4" t="s">
        <v>44</v>
      </c>
      <c r="C18" s="5" t="n">
        <v>-69</v>
      </c>
      <c r="E18" s="7" t="n">
        <v>-12.8</v>
      </c>
    </row>
    <row r="19" spans="1:6">
      <c r="A19" s="4" t="s">
        <v>1097</v>
      </c>
      <c r="C19" s="7" t="n">
        <v>18.1</v>
      </c>
      <c r="E19" s="7" t="n">
        <v>46.6</v>
      </c>
    </row>
    <row r="20" spans="1:6">
      <c r="A20" s="4" t="s">
        <v>904</v>
      </c>
      <c r="C20" s="5" t="n">
        <v>-1096</v>
      </c>
      <c r="E20" s="7" t="n">
        <v>-242.6</v>
      </c>
    </row>
    <row r="21" spans="1:6">
      <c r="A21" s="4" t="s">
        <v>1098</v>
      </c>
      <c r="C21" s="7" t="n">
        <v>-25.2</v>
      </c>
      <c r="E21" s="7" t="n">
        <v>-84.59999999999999</v>
      </c>
    </row>
    <row r="22" spans="1:6">
      <c r="A22" s="4" t="s">
        <v>1099</v>
      </c>
      <c r="B22" s="4" t="s">
        <v>49</v>
      </c>
      <c r="C22" s="7" t="n">
        <v>-1070.8</v>
      </c>
      <c r="E22" s="5" t="n">
        <v>-158</v>
      </c>
    </row>
    <row r="23" spans="1:6">
      <c r="A23" s="4" t="s">
        <v>1100</v>
      </c>
      <c r="B23" s="4" t="s">
        <v>49</v>
      </c>
      <c r="C23" s="7" t="n">
        <v>-154.9</v>
      </c>
      <c r="E23" s="5" t="n">
        <v>50</v>
      </c>
    </row>
    <row r="24" spans="1:6">
      <c r="A24" s="4" t="s">
        <v>1101</v>
      </c>
      <c r="C24" s="7" t="n">
        <v>-1225.7</v>
      </c>
      <c r="E24" s="5" t="n">
        <v>-108</v>
      </c>
    </row>
    <row r="25" spans="1:6">
      <c r="A25" s="4" t="s">
        <v>573</v>
      </c>
    </row>
    <row r="26" spans="1:6">
      <c r="A26" s="3" t="s">
        <v>1090</v>
      </c>
    </row>
    <row r="27" spans="1:6">
      <c r="A27" s="4" t="s">
        <v>1091</v>
      </c>
      <c r="C27" s="7" t="n">
        <v>270.6</v>
      </c>
      <c r="E27" s="7" t="n">
        <v>33.6</v>
      </c>
    </row>
    <row r="28" spans="1:6">
      <c r="A28" s="4" t="s">
        <v>1092</v>
      </c>
      <c r="C28" s="5" t="n">
        <v>0</v>
      </c>
      <c r="E28" s="5" t="n">
        <v>0</v>
      </c>
    </row>
    <row r="29" spans="1:6">
      <c r="A29" s="4" t="s">
        <v>1093</v>
      </c>
      <c r="C29" s="7" t="n">
        <v>3.8</v>
      </c>
      <c r="E29" s="7" t="n">
        <v>0.7</v>
      </c>
    </row>
    <row r="30" spans="1:6">
      <c r="A30" s="4" t="s">
        <v>1094</v>
      </c>
      <c r="B30" s="4" t="s">
        <v>1102</v>
      </c>
      <c r="C30" s="7" t="n">
        <v>274.4</v>
      </c>
      <c r="E30" s="7" t="n">
        <v>34.3</v>
      </c>
    </row>
    <row r="31" spans="1:6">
      <c r="A31" s="4" t="s">
        <v>31</v>
      </c>
      <c r="C31" s="7" t="n">
        <v>179.9</v>
      </c>
      <c r="E31" s="7" t="n">
        <v>38.5</v>
      </c>
    </row>
    <row r="32" spans="1:6">
      <c r="A32" s="4" t="s">
        <v>32</v>
      </c>
      <c r="C32" s="7" t="n">
        <v>78.3</v>
      </c>
      <c r="E32" s="7" t="n">
        <v>14.1</v>
      </c>
    </row>
    <row r="33" spans="1:6">
      <c r="A33" s="4" t="s">
        <v>33</v>
      </c>
      <c r="C33" s="7" t="n">
        <v>16.2</v>
      </c>
      <c r="E33" s="7" t="n">
        <v>-18.3</v>
      </c>
    </row>
    <row r="34" spans="1:6">
      <c r="A34" s="4" t="s">
        <v>34</v>
      </c>
      <c r="C34" s="5" t="n">
        <v>0</v>
      </c>
      <c r="E34" s="5" t="n">
        <v>0</v>
      </c>
    </row>
    <row r="35" spans="1:6">
      <c r="A35" s="4" t="s">
        <v>35</v>
      </c>
      <c r="C35" s="5" t="n">
        <v>0</v>
      </c>
      <c r="D35" s="4" t="s">
        <v>37</v>
      </c>
      <c r="E35" s="5" t="n">
        <v>0</v>
      </c>
      <c r="F35" s="4" t="s">
        <v>38</v>
      </c>
    </row>
    <row r="36" spans="1:6">
      <c r="A36" s="4" t="s">
        <v>39</v>
      </c>
      <c r="C36" s="5" t="n">
        <v>0</v>
      </c>
      <c r="E36" s="5" t="n">
        <v>0</v>
      </c>
    </row>
    <row r="37" spans="1:6">
      <c r="A37" s="4" t="s">
        <v>1095</v>
      </c>
      <c r="C37" s="7" t="n">
        <v>836.6</v>
      </c>
      <c r="E37" s="7" t="n">
        <v>268.4</v>
      </c>
    </row>
    <row r="38" spans="1:6">
      <c r="A38" s="4" t="s">
        <v>41</v>
      </c>
      <c r="C38" s="7" t="n">
        <v>0.5</v>
      </c>
      <c r="E38" s="7" t="n">
        <v>2.2</v>
      </c>
    </row>
    <row r="39" spans="1:6">
      <c r="A39" s="4" t="s">
        <v>1096</v>
      </c>
      <c r="C39" s="7" t="n">
        <v>-820.9</v>
      </c>
      <c r="E39" s="7" t="n">
        <v>-288.9</v>
      </c>
    </row>
    <row r="40" spans="1:6">
      <c r="A40" s="4" t="s">
        <v>43</v>
      </c>
      <c r="C40" s="7" t="n">
        <v>0.2</v>
      </c>
      <c r="E40" s="5" t="n">
        <v>0</v>
      </c>
    </row>
    <row r="41" spans="1:6">
      <c r="A41" s="4" t="s">
        <v>44</v>
      </c>
      <c r="C41" s="5" t="n">
        <v>-3</v>
      </c>
      <c r="E41" s="7" t="n">
        <v>-1.7</v>
      </c>
    </row>
    <row r="42" spans="1:6">
      <c r="A42" s="4" t="s">
        <v>1097</v>
      </c>
      <c r="C42" s="7" t="n">
        <v>12.1</v>
      </c>
      <c r="E42" s="7" t="n">
        <v>12.2</v>
      </c>
    </row>
    <row r="43" spans="1:6">
      <c r="A43" s="4" t="s">
        <v>904</v>
      </c>
      <c r="C43" s="7" t="n">
        <v>-811.6</v>
      </c>
      <c r="E43" s="7" t="n">
        <v>-278.4</v>
      </c>
    </row>
    <row r="44" spans="1:6">
      <c r="A44" s="4" t="s">
        <v>1098</v>
      </c>
      <c r="C44" s="7" t="n">
        <v>-39.6</v>
      </c>
      <c r="E44" s="5" t="n">
        <v>86</v>
      </c>
    </row>
    <row r="45" spans="1:6">
      <c r="A45" s="4" t="s">
        <v>1099</v>
      </c>
      <c r="C45" s="7" t="n">
        <v>-851.2</v>
      </c>
      <c r="E45" s="7" t="n">
        <v>-192.4</v>
      </c>
    </row>
    <row r="46" spans="1:6">
      <c r="A46" s="4" t="s">
        <v>1100</v>
      </c>
      <c r="C46" s="5" t="n">
        <v>0</v>
      </c>
      <c r="E46" s="5" t="n">
        <v>0</v>
      </c>
    </row>
    <row r="47" spans="1:6">
      <c r="A47" s="4" t="s">
        <v>1101</v>
      </c>
      <c r="C47" s="7" t="n">
        <v>-851.2</v>
      </c>
      <c r="E47" s="7" t="n">
        <v>-192.4</v>
      </c>
    </row>
    <row r="48" spans="1:6">
      <c r="A48" s="4" t="s">
        <v>571</v>
      </c>
    </row>
    <row r="49" spans="1:6">
      <c r="A49" s="3" t="s">
        <v>1090</v>
      </c>
    </row>
    <row r="50" spans="1:6">
      <c r="A50" s="4" t="s">
        <v>1091</v>
      </c>
      <c r="C50" s="7" t="n">
        <v>83.8</v>
      </c>
      <c r="E50" s="7" t="n">
        <v>94.09999999999999</v>
      </c>
    </row>
    <row r="51" spans="1:6">
      <c r="A51" s="4" t="s">
        <v>1092</v>
      </c>
      <c r="C51" s="7" t="n">
        <v>226.1</v>
      </c>
      <c r="E51" s="7" t="n">
        <v>203.8</v>
      </c>
    </row>
    <row r="52" spans="1:6">
      <c r="A52" s="4" t="s">
        <v>1093</v>
      </c>
      <c r="C52" s="7" t="n">
        <v>4.2</v>
      </c>
      <c r="E52" s="7" t="n">
        <v>4.1</v>
      </c>
    </row>
    <row r="53" spans="1:6">
      <c r="A53" s="4" t="s">
        <v>1094</v>
      </c>
      <c r="B53" s="4" t="s">
        <v>1102</v>
      </c>
      <c r="C53" s="7" t="n">
        <v>314.1</v>
      </c>
      <c r="E53" s="5" t="n">
        <v>302</v>
      </c>
    </row>
    <row r="54" spans="1:6">
      <c r="A54" s="4" t="s">
        <v>31</v>
      </c>
      <c r="C54" s="7" t="n">
        <v>104.3</v>
      </c>
      <c r="E54" s="7" t="n">
        <v>107.1</v>
      </c>
    </row>
    <row r="55" spans="1:6">
      <c r="A55" s="4" t="s">
        <v>32</v>
      </c>
      <c r="C55" s="7" t="n">
        <v>158.2</v>
      </c>
      <c r="E55" s="7" t="n">
        <v>139.3</v>
      </c>
    </row>
    <row r="56" spans="1:6">
      <c r="A56" s="4" t="s">
        <v>33</v>
      </c>
      <c r="C56" s="7" t="n">
        <v>51.6</v>
      </c>
      <c r="E56" s="7" t="n">
        <v>55.6</v>
      </c>
    </row>
    <row r="57" spans="1:6">
      <c r="A57" s="4" t="s">
        <v>34</v>
      </c>
      <c r="C57" s="5" t="n">
        <v>0</v>
      </c>
      <c r="E57" s="5" t="n">
        <v>0</v>
      </c>
    </row>
    <row r="58" spans="1:6">
      <c r="A58" s="4" t="s">
        <v>35</v>
      </c>
      <c r="C58" s="5" t="n">
        <v>0</v>
      </c>
      <c r="D58" s="4" t="s">
        <v>37</v>
      </c>
      <c r="E58" s="5" t="n">
        <v>0</v>
      </c>
      <c r="F58" s="4" t="s">
        <v>38</v>
      </c>
    </row>
    <row r="59" spans="1:6">
      <c r="A59" s="4" t="s">
        <v>39</v>
      </c>
      <c r="C59" s="5" t="n">
        <v>0</v>
      </c>
      <c r="E59" s="5" t="n">
        <v>0</v>
      </c>
    </row>
    <row r="60" spans="1:6">
      <c r="A60" s="4" t="s">
        <v>1095</v>
      </c>
      <c r="C60" s="5" t="n">
        <v>0</v>
      </c>
      <c r="E60" s="5" t="n">
        <v>0</v>
      </c>
    </row>
    <row r="61" spans="1:6">
      <c r="A61" s="4" t="s">
        <v>41</v>
      </c>
      <c r="C61" s="7" t="n">
        <v>0.5</v>
      </c>
      <c r="E61" s="7" t="n">
        <v>1.4</v>
      </c>
    </row>
    <row r="62" spans="1:6">
      <c r="A62" s="4" t="s">
        <v>1096</v>
      </c>
      <c r="C62" s="7" t="n">
        <v>51.1</v>
      </c>
      <c r="E62" s="7" t="n">
        <v>54.2</v>
      </c>
    </row>
    <row r="63" spans="1:6">
      <c r="A63" s="4" t="s">
        <v>43</v>
      </c>
      <c r="C63" s="7" t="n">
        <v>0.1</v>
      </c>
      <c r="E63" s="5" t="n">
        <v>0</v>
      </c>
    </row>
    <row r="64" spans="1:6">
      <c r="A64" s="4" t="s">
        <v>44</v>
      </c>
      <c r="C64" s="7" t="n">
        <v>-1.4</v>
      </c>
      <c r="E64" s="5" t="n">
        <v>-1</v>
      </c>
    </row>
    <row r="65" spans="1:6">
      <c r="A65" s="4" t="s">
        <v>1097</v>
      </c>
      <c r="C65" s="7" t="n">
        <v>-0.8</v>
      </c>
      <c r="E65" s="7" t="n">
        <v>2.4</v>
      </c>
    </row>
    <row r="66" spans="1:6">
      <c r="A66" s="4" t="s">
        <v>904</v>
      </c>
      <c r="C66" s="5" t="n">
        <v>49</v>
      </c>
      <c r="E66" s="7" t="n">
        <v>55.6</v>
      </c>
    </row>
    <row r="67" spans="1:6">
      <c r="A67" s="4" t="s">
        <v>1098</v>
      </c>
      <c r="C67" s="7" t="n">
        <v>31.3</v>
      </c>
      <c r="E67" s="7" t="n">
        <v>-0.2</v>
      </c>
    </row>
    <row r="68" spans="1:6">
      <c r="A68" s="4" t="s">
        <v>1099</v>
      </c>
      <c r="C68" s="7" t="n">
        <v>80.3</v>
      </c>
      <c r="E68" s="7" t="n">
        <v>55.4</v>
      </c>
    </row>
    <row r="69" spans="1:6">
      <c r="A69" s="4" t="s">
        <v>1100</v>
      </c>
      <c r="C69" s="5" t="n">
        <v>0</v>
      </c>
      <c r="E69" s="5" t="n">
        <v>0</v>
      </c>
    </row>
    <row r="70" spans="1:6">
      <c r="A70" s="4" t="s">
        <v>1101</v>
      </c>
      <c r="C70" s="7" t="n">
        <v>80.3</v>
      </c>
      <c r="E70" s="7" t="n">
        <v>55.4</v>
      </c>
    </row>
    <row r="71" spans="1:6">
      <c r="A71" s="4" t="s">
        <v>535</v>
      </c>
    </row>
    <row r="72" spans="1:6">
      <c r="A72" s="3" t="s">
        <v>1090</v>
      </c>
    </row>
    <row r="73" spans="1:6">
      <c r="A73" s="4" t="s">
        <v>1091</v>
      </c>
      <c r="C73" s="7" t="n">
        <v>13.8</v>
      </c>
      <c r="E73" s="7" t="n">
        <v>42.5</v>
      </c>
    </row>
    <row r="74" spans="1:6">
      <c r="A74" s="4" t="s">
        <v>1092</v>
      </c>
      <c r="C74" s="5" t="n">
        <v>0</v>
      </c>
      <c r="E74" s="5" t="n">
        <v>0</v>
      </c>
    </row>
    <row r="75" spans="1:6">
      <c r="A75" s="4" t="s">
        <v>1093</v>
      </c>
      <c r="C75" s="7" t="n">
        <v>2.2</v>
      </c>
      <c r="E75" s="7" t="n">
        <v>9.9</v>
      </c>
    </row>
    <row r="76" spans="1:6">
      <c r="A76" s="4" t="s">
        <v>1094</v>
      </c>
      <c r="B76" s="4" t="s">
        <v>1102</v>
      </c>
      <c r="C76" s="5" t="n">
        <v>16</v>
      </c>
      <c r="E76" s="7" t="n">
        <v>52.4</v>
      </c>
    </row>
    <row r="77" spans="1:6">
      <c r="A77" s="4" t="s">
        <v>31</v>
      </c>
      <c r="C77" s="7" t="n">
        <v>41.2</v>
      </c>
      <c r="E77" s="7" t="n">
        <v>52.7</v>
      </c>
    </row>
    <row r="78" spans="1:6">
      <c r="A78" s="4" t="s">
        <v>32</v>
      </c>
      <c r="C78" s="7" t="n">
        <v>3.4</v>
      </c>
      <c r="E78" s="7" t="n">
        <v>6.7</v>
      </c>
    </row>
    <row r="79" spans="1:6">
      <c r="A79" s="4" t="s">
        <v>33</v>
      </c>
      <c r="C79" s="7" t="n">
        <v>-28.6</v>
      </c>
      <c r="E79" s="5" t="n">
        <v>-7</v>
      </c>
    </row>
    <row r="80" spans="1:6">
      <c r="A80" s="4" t="s">
        <v>34</v>
      </c>
      <c r="C80" s="5" t="n">
        <v>0</v>
      </c>
      <c r="E80" s="5" t="n">
        <v>0</v>
      </c>
    </row>
    <row r="81" spans="1:6">
      <c r="A81" s="4" t="s">
        <v>35</v>
      </c>
      <c r="C81" s="5" t="n">
        <v>0</v>
      </c>
      <c r="D81" s="4" t="s">
        <v>37</v>
      </c>
      <c r="E81" s="5" t="n">
        <v>0</v>
      </c>
      <c r="F81" s="4" t="s">
        <v>38</v>
      </c>
    </row>
    <row r="82" spans="1:6">
      <c r="A82" s="4" t="s">
        <v>39</v>
      </c>
      <c r="C82" s="5" t="n">
        <v>0</v>
      </c>
      <c r="E82" s="5" t="n">
        <v>0</v>
      </c>
    </row>
    <row r="83" spans="1:6">
      <c r="A83" s="4" t="s">
        <v>1095</v>
      </c>
      <c r="C83" s="5" t="n">
        <v>0</v>
      </c>
      <c r="E83" s="5" t="n">
        <v>0</v>
      </c>
    </row>
    <row r="84" spans="1:6">
      <c r="A84" s="4" t="s">
        <v>41</v>
      </c>
      <c r="C84" s="5" t="n">
        <v>0</v>
      </c>
      <c r="E84" s="5" t="n">
        <v>0</v>
      </c>
    </row>
    <row r="85" spans="1:6">
      <c r="A85" s="4" t="s">
        <v>1096</v>
      </c>
      <c r="C85" s="7" t="n">
        <v>-28.6</v>
      </c>
      <c r="E85" s="5" t="n">
        <v>-7</v>
      </c>
    </row>
    <row r="86" spans="1:6">
      <c r="A86" s="4" t="s">
        <v>43</v>
      </c>
      <c r="C86" s="7" t="n">
        <v>0.1</v>
      </c>
      <c r="E86" s="7" t="n">
        <v>0.2</v>
      </c>
    </row>
    <row r="87" spans="1:6">
      <c r="A87" s="4" t="s">
        <v>44</v>
      </c>
      <c r="C87" s="7" t="n">
        <v>-0.8</v>
      </c>
      <c r="E87" s="7" t="n">
        <v>-0.5</v>
      </c>
    </row>
    <row r="88" spans="1:6">
      <c r="A88" s="4" t="s">
        <v>1097</v>
      </c>
      <c r="C88" s="7" t="n">
        <v>-0.5</v>
      </c>
      <c r="E88" s="7" t="n">
        <v>-1.2</v>
      </c>
    </row>
    <row r="89" spans="1:6">
      <c r="A89" s="4" t="s">
        <v>904</v>
      </c>
      <c r="C89" s="7" t="n">
        <v>-29.8</v>
      </c>
      <c r="E89" s="7" t="n">
        <v>-8.5</v>
      </c>
    </row>
    <row r="90" spans="1:6">
      <c r="A90" s="4" t="s">
        <v>1098</v>
      </c>
      <c r="C90" s="7" t="n">
        <v>0.1</v>
      </c>
      <c r="E90" s="7" t="n">
        <v>-0.7</v>
      </c>
    </row>
    <row r="91" spans="1:6">
      <c r="A91" s="4" t="s">
        <v>1099</v>
      </c>
      <c r="C91" s="7" t="n">
        <v>-29.7</v>
      </c>
      <c r="E91" s="7" t="n">
        <v>-9.199999999999999</v>
      </c>
    </row>
    <row r="92" spans="1:6">
      <c r="A92" s="4" t="s">
        <v>1100</v>
      </c>
      <c r="C92" s="5" t="n">
        <v>0</v>
      </c>
      <c r="E92" s="5" t="n">
        <v>0</v>
      </c>
    </row>
    <row r="93" spans="1:6">
      <c r="A93" s="4" t="s">
        <v>1101</v>
      </c>
      <c r="C93" s="7" t="n">
        <v>-29.7</v>
      </c>
      <c r="E93" s="7" t="n">
        <v>-9.199999999999999</v>
      </c>
    </row>
    <row r="94" spans="1:6">
      <c r="A94" s="4" t="s">
        <v>1103</v>
      </c>
    </row>
    <row r="95" spans="1:6">
      <c r="A95" s="3" t="s">
        <v>1090</v>
      </c>
    </row>
    <row r="96" spans="1:6">
      <c r="A96" s="4" t="s">
        <v>1091</v>
      </c>
      <c r="C96" s="5" t="n">
        <v>0</v>
      </c>
      <c r="E96" s="5" t="n">
        <v>0</v>
      </c>
    </row>
    <row r="97" spans="1:6">
      <c r="A97" s="4" t="s">
        <v>1092</v>
      </c>
      <c r="C97" s="5" t="n">
        <v>0</v>
      </c>
      <c r="E97" s="5" t="n">
        <v>0</v>
      </c>
    </row>
    <row r="98" spans="1:6">
      <c r="A98" s="4" t="s">
        <v>1093</v>
      </c>
      <c r="C98" s="5" t="n">
        <v>0</v>
      </c>
      <c r="E98" s="5" t="n">
        <v>0</v>
      </c>
    </row>
    <row r="99" spans="1:6">
      <c r="A99" s="4" t="s">
        <v>1094</v>
      </c>
      <c r="B99" s="4" t="s">
        <v>1102</v>
      </c>
      <c r="C99" s="5" t="n">
        <v>0</v>
      </c>
      <c r="E99" s="5" t="n">
        <v>0</v>
      </c>
    </row>
    <row r="100" spans="1:6">
      <c r="A100" s="4" t="s">
        <v>31</v>
      </c>
      <c r="C100" s="5" t="n">
        <v>0</v>
      </c>
      <c r="E100" s="5" t="n">
        <v>0</v>
      </c>
    </row>
    <row r="101" spans="1:6">
      <c r="A101" s="4" t="s">
        <v>32</v>
      </c>
      <c r="C101" s="5" t="n">
        <v>0</v>
      </c>
      <c r="E101" s="5" t="n">
        <v>0</v>
      </c>
    </row>
    <row r="102" spans="1:6">
      <c r="A102" s="4" t="s">
        <v>33</v>
      </c>
      <c r="C102" s="5" t="n">
        <v>0</v>
      </c>
      <c r="E102" s="5" t="n">
        <v>0</v>
      </c>
    </row>
    <row r="103" spans="1:6">
      <c r="A103" s="4" t="s">
        <v>34</v>
      </c>
      <c r="C103" s="7" t="n">
        <v>23.2</v>
      </c>
      <c r="E103" s="7" t="n">
        <v>23.7</v>
      </c>
    </row>
    <row r="104" spans="1:6">
      <c r="A104" s="4" t="s">
        <v>35</v>
      </c>
      <c r="C104" s="7" t="n">
        <v>4.1</v>
      </c>
      <c r="D104" s="4" t="s">
        <v>37</v>
      </c>
      <c r="E104" s="7" t="n">
        <v>4.2</v>
      </c>
      <c r="F104" s="4" t="s">
        <v>38</v>
      </c>
    </row>
    <row r="105" spans="1:6">
      <c r="A105" s="4" t="s">
        <v>39</v>
      </c>
      <c r="C105" s="7" t="n">
        <v>0.7</v>
      </c>
      <c r="E105" s="7" t="n">
        <v>5.1</v>
      </c>
    </row>
    <row r="106" spans="1:6">
      <c r="A106" s="4" t="s">
        <v>1095</v>
      </c>
      <c r="C106" s="5" t="n">
        <v>0</v>
      </c>
      <c r="E106" s="5" t="n">
        <v>0</v>
      </c>
    </row>
    <row r="107" spans="1:6">
      <c r="A107" s="4" t="s">
        <v>41</v>
      </c>
      <c r="C107" s="7" t="n">
        <v>1.9</v>
      </c>
      <c r="E107" s="7" t="n">
        <v>0.6</v>
      </c>
    </row>
    <row r="108" spans="1:6">
      <c r="A108" s="4" t="s">
        <v>1096</v>
      </c>
      <c r="C108" s="7" t="n">
        <v>-29.9</v>
      </c>
      <c r="E108" s="7" t="n">
        <v>-33.6</v>
      </c>
    </row>
    <row r="109" spans="1:6">
      <c r="A109" s="4" t="s">
        <v>43</v>
      </c>
      <c r="C109" s="7" t="n">
        <v>1.1</v>
      </c>
      <c r="E109" s="7" t="n">
        <v>0.9</v>
      </c>
    </row>
    <row r="110" spans="1:6">
      <c r="A110" s="4" t="s">
        <v>44</v>
      </c>
      <c r="C110" s="7" t="n">
        <v>-63.6</v>
      </c>
      <c r="E110" s="7" t="n">
        <v>-9.4</v>
      </c>
    </row>
    <row r="111" spans="1:6">
      <c r="A111" s="4" t="s">
        <v>1097</v>
      </c>
      <c r="C111" s="7" t="n">
        <v>7.1</v>
      </c>
      <c r="E111" s="7" t="n">
        <v>0.3</v>
      </c>
    </row>
    <row r="112" spans="1:6">
      <c r="A112" s="4" t="s">
        <v>904</v>
      </c>
      <c r="C112" s="7" t="n">
        <v>-85.3</v>
      </c>
      <c r="E112" s="7" t="n">
        <v>-41.8</v>
      </c>
    </row>
    <row r="113" spans="1:6">
      <c r="A113" s="4" t="s">
        <v>1098</v>
      </c>
      <c r="C113" s="7" t="n">
        <v>0.9</v>
      </c>
      <c r="E113" s="7" t="n">
        <v>2.9</v>
      </c>
    </row>
    <row r="114" spans="1:6">
      <c r="A114" s="4" t="s">
        <v>1099</v>
      </c>
      <c r="C114" s="7" t="n">
        <v>-84.40000000000001</v>
      </c>
      <c r="E114" s="7" t="n">
        <v>-38.9</v>
      </c>
    </row>
    <row r="115" spans="1:6">
      <c r="A115" s="4" t="s">
        <v>1100</v>
      </c>
      <c r="C115" s="5" t="n">
        <v>0</v>
      </c>
      <c r="E115" s="5" t="n">
        <v>0</v>
      </c>
    </row>
    <row r="116" spans="1:6">
      <c r="A116" s="4" t="s">
        <v>1101</v>
      </c>
      <c r="C116" s="7" t="n">
        <v>-84.40000000000001</v>
      </c>
      <c r="E116" s="7" t="n">
        <v>-38.9</v>
      </c>
    </row>
    <row r="117" spans="1:6">
      <c r="A117" s="4" t="s">
        <v>575</v>
      </c>
    </row>
    <row r="118" spans="1:6">
      <c r="A118" s="3" t="s">
        <v>1090</v>
      </c>
    </row>
    <row r="119" spans="1:6">
      <c r="A119" s="4" t="s">
        <v>1091</v>
      </c>
      <c r="B119" s="4" t="s">
        <v>1104</v>
      </c>
      <c r="C119" s="5" t="n">
        <v>0</v>
      </c>
      <c r="E119" s="5" t="n">
        <v>0</v>
      </c>
    </row>
    <row r="120" spans="1:6">
      <c r="A120" s="4" t="s">
        <v>1092</v>
      </c>
      <c r="B120" s="4" t="s">
        <v>1104</v>
      </c>
      <c r="C120" s="5" t="n">
        <v>0</v>
      </c>
      <c r="E120" s="5" t="n">
        <v>0</v>
      </c>
    </row>
    <row r="121" spans="1:6">
      <c r="A121" s="4" t="s">
        <v>1093</v>
      </c>
      <c r="B121" s="4" t="s">
        <v>1104</v>
      </c>
      <c r="C121" s="5" t="n">
        <v>0</v>
      </c>
      <c r="E121" s="5" t="n">
        <v>0</v>
      </c>
    </row>
    <row r="122" spans="1:6">
      <c r="A122" s="4" t="s">
        <v>1094</v>
      </c>
      <c r="B122" s="4" t="s">
        <v>1102</v>
      </c>
      <c r="C122" s="5" t="n">
        <v>0</v>
      </c>
      <c r="E122" s="5" t="n">
        <v>0</v>
      </c>
      <c r="F122" s="4" t="s">
        <v>1104</v>
      </c>
    </row>
    <row r="123" spans="1:6">
      <c r="A123" s="4" t="s">
        <v>31</v>
      </c>
      <c r="B123" s="4" t="s">
        <v>1104</v>
      </c>
      <c r="C123" s="5" t="n">
        <v>0</v>
      </c>
      <c r="E123" s="5" t="n">
        <v>0</v>
      </c>
    </row>
    <row r="124" spans="1:6">
      <c r="A124" s="4" t="s">
        <v>32</v>
      </c>
      <c r="B124" s="4" t="s">
        <v>1104</v>
      </c>
      <c r="C124" s="5" t="n">
        <v>0</v>
      </c>
      <c r="E124" s="5" t="n">
        <v>0</v>
      </c>
    </row>
    <row r="125" spans="1:6">
      <c r="A125" s="4" t="s">
        <v>33</v>
      </c>
      <c r="B125" s="4" t="s">
        <v>1104</v>
      </c>
      <c r="C125" s="5" t="n">
        <v>0</v>
      </c>
      <c r="E125" s="5" t="n">
        <v>0</v>
      </c>
    </row>
    <row r="126" spans="1:6">
      <c r="A126" s="4" t="s">
        <v>34</v>
      </c>
      <c r="B126" s="4" t="s">
        <v>1104</v>
      </c>
      <c r="C126" s="5" t="n">
        <v>0</v>
      </c>
      <c r="E126" s="5" t="n">
        <v>0</v>
      </c>
    </row>
    <row r="127" spans="1:6">
      <c r="A127" s="4" t="s">
        <v>35</v>
      </c>
      <c r="B127" s="4" t="s">
        <v>1104</v>
      </c>
      <c r="C127" s="5" t="n">
        <v>0</v>
      </c>
      <c r="D127" s="4" t="s">
        <v>37</v>
      </c>
      <c r="E127" s="5" t="n">
        <v>0</v>
      </c>
      <c r="F127" s="4" t="s">
        <v>38</v>
      </c>
    </row>
    <row r="128" spans="1:6">
      <c r="A128" s="4" t="s">
        <v>39</v>
      </c>
      <c r="B128" s="4" t="s">
        <v>1104</v>
      </c>
      <c r="C128" s="5" t="n">
        <v>0</v>
      </c>
      <c r="E128" s="5" t="n">
        <v>0</v>
      </c>
    </row>
    <row r="129" spans="1:6">
      <c r="A129" s="4" t="s">
        <v>1095</v>
      </c>
      <c r="B129" s="4" t="s">
        <v>1104</v>
      </c>
      <c r="C129" s="7" t="n">
        <v>218.2</v>
      </c>
      <c r="E129" s="5" t="n">
        <v>0</v>
      </c>
    </row>
    <row r="130" spans="1:6">
      <c r="A130" s="4" t="s">
        <v>41</v>
      </c>
      <c r="B130" s="4" t="s">
        <v>1104</v>
      </c>
      <c r="C130" s="7" t="n">
        <v>0.1</v>
      </c>
      <c r="E130" s="7" t="n">
        <v>2.2</v>
      </c>
    </row>
    <row r="131" spans="1:6">
      <c r="A131" s="4" t="s">
        <v>1096</v>
      </c>
      <c r="B131" s="4" t="s">
        <v>1104</v>
      </c>
      <c r="C131" s="7" t="n">
        <v>-218.3</v>
      </c>
      <c r="E131" s="7" t="n">
        <v>-2.2</v>
      </c>
    </row>
    <row r="132" spans="1:6">
      <c r="A132" s="4" t="s">
        <v>43</v>
      </c>
      <c r="B132" s="4" t="s">
        <v>1104</v>
      </c>
      <c r="C132" s="5" t="n">
        <v>0</v>
      </c>
      <c r="E132" s="5" t="n">
        <v>0</v>
      </c>
    </row>
    <row r="133" spans="1:6">
      <c r="A133" s="4" t="s">
        <v>44</v>
      </c>
      <c r="B133" s="4" t="s">
        <v>1104</v>
      </c>
      <c r="C133" s="7" t="n">
        <v>-0.2</v>
      </c>
      <c r="E133" s="7" t="n">
        <v>-0.2</v>
      </c>
    </row>
    <row r="134" spans="1:6">
      <c r="A134" s="4" t="s">
        <v>1097</v>
      </c>
      <c r="B134" s="4" t="s">
        <v>1104</v>
      </c>
      <c r="C134" s="7" t="n">
        <v>0.2</v>
      </c>
      <c r="E134" s="7" t="n">
        <v>32.9</v>
      </c>
    </row>
    <row r="135" spans="1:6">
      <c r="A135" s="4" t="s">
        <v>904</v>
      </c>
      <c r="B135" s="4" t="s">
        <v>1104</v>
      </c>
      <c r="C135" s="7" t="n">
        <v>-218.3</v>
      </c>
      <c r="E135" s="7" t="n">
        <v>30.5</v>
      </c>
    </row>
    <row r="136" spans="1:6">
      <c r="A136" s="4" t="s">
        <v>1098</v>
      </c>
      <c r="B136" s="4" t="s">
        <v>1104</v>
      </c>
      <c r="C136" s="7" t="n">
        <v>32.5</v>
      </c>
      <c r="E136" s="7" t="n">
        <v>-3.4</v>
      </c>
    </row>
    <row r="137" spans="1:6">
      <c r="A137" s="4" t="s">
        <v>1099</v>
      </c>
      <c r="B137" s="4" t="s">
        <v>1104</v>
      </c>
      <c r="C137" s="7" t="n">
        <v>-185.8</v>
      </c>
      <c r="E137" s="7" t="n">
        <v>27.1</v>
      </c>
    </row>
    <row r="138" spans="1:6">
      <c r="A138" s="4" t="s">
        <v>1100</v>
      </c>
      <c r="B138" s="4" t="s">
        <v>1104</v>
      </c>
      <c r="C138" s="5" t="n">
        <v>0</v>
      </c>
      <c r="E138" s="5" t="n">
        <v>0</v>
      </c>
    </row>
    <row r="139" spans="1:6">
      <c r="A139" s="4" t="s">
        <v>1101</v>
      </c>
      <c r="B139" s="4" t="s">
        <v>1104</v>
      </c>
      <c r="C139" s="7" t="n">
        <v>-185.8</v>
      </c>
      <c r="E139" s="7" t="n">
        <v>27.1</v>
      </c>
    </row>
    <row r="140" spans="1:6">
      <c r="A140" s="4" t="s">
        <v>887</v>
      </c>
    </row>
    <row r="141" spans="1:6">
      <c r="A141" s="3" t="s">
        <v>1090</v>
      </c>
    </row>
    <row r="142" spans="1:6">
      <c r="A142" s="4" t="s">
        <v>1091</v>
      </c>
      <c r="B142" s="4" t="s">
        <v>1105</v>
      </c>
      <c r="C142" s="5" t="n">
        <v>0</v>
      </c>
      <c r="E142" s="5" t="n">
        <v>0</v>
      </c>
    </row>
    <row r="143" spans="1:6">
      <c r="A143" s="4" t="s">
        <v>1092</v>
      </c>
      <c r="B143" s="4" t="s">
        <v>1105</v>
      </c>
      <c r="C143" s="5" t="n">
        <v>0</v>
      </c>
      <c r="E143" s="5" t="n">
        <v>0</v>
      </c>
    </row>
    <row r="144" spans="1:6">
      <c r="A144" s="4" t="s">
        <v>1093</v>
      </c>
      <c r="B144" s="4" t="s">
        <v>1105</v>
      </c>
      <c r="C144" s="5" t="n">
        <v>0</v>
      </c>
      <c r="E144" s="5" t="n">
        <v>0</v>
      </c>
    </row>
    <row r="145" spans="1:6">
      <c r="A145" s="4" t="s">
        <v>1094</v>
      </c>
      <c r="B145" s="4" t="s">
        <v>1102</v>
      </c>
      <c r="C145" s="5" t="n">
        <v>0</v>
      </c>
      <c r="E145" s="5" t="n">
        <v>0</v>
      </c>
      <c r="F145" s="4" t="s">
        <v>1105</v>
      </c>
    </row>
    <row r="146" spans="1:6">
      <c r="A146" s="4" t="s">
        <v>31</v>
      </c>
      <c r="B146" s="4" t="s">
        <v>1105</v>
      </c>
      <c r="C146" s="5" t="n">
        <v>0</v>
      </c>
      <c r="E146" s="5" t="n">
        <v>0</v>
      </c>
    </row>
    <row r="147" spans="1:6">
      <c r="A147" s="4" t="s">
        <v>32</v>
      </c>
      <c r="B147" s="4" t="s">
        <v>1105</v>
      </c>
      <c r="C147" s="5" t="n">
        <v>0</v>
      </c>
      <c r="E147" s="5" t="n">
        <v>0</v>
      </c>
    </row>
    <row r="148" spans="1:6">
      <c r="A148" s="4" t="s">
        <v>33</v>
      </c>
      <c r="B148" s="4" t="s">
        <v>1105</v>
      </c>
      <c r="C148" s="5" t="n">
        <v>0</v>
      </c>
      <c r="E148" s="5" t="n">
        <v>0</v>
      </c>
    </row>
    <row r="149" spans="1:6">
      <c r="A149" s="4" t="s">
        <v>34</v>
      </c>
      <c r="B149" s="4" t="s">
        <v>1105</v>
      </c>
      <c r="C149" s="5" t="n">
        <v>0</v>
      </c>
      <c r="E149" s="5" t="n">
        <v>0</v>
      </c>
    </row>
    <row r="150" spans="1:6">
      <c r="A150" s="4" t="s">
        <v>35</v>
      </c>
      <c r="B150" s="4" t="s">
        <v>1105</v>
      </c>
      <c r="C150" s="5" t="n">
        <v>0</v>
      </c>
      <c r="D150" s="4" t="s">
        <v>37</v>
      </c>
      <c r="E150" s="5" t="n">
        <v>0</v>
      </c>
      <c r="F150" s="4" t="s">
        <v>38</v>
      </c>
    </row>
    <row r="151" spans="1:6">
      <c r="A151" s="4" t="s">
        <v>39</v>
      </c>
      <c r="B151" s="4" t="s">
        <v>1105</v>
      </c>
      <c r="C151" s="5" t="n">
        <v>0</v>
      </c>
      <c r="E151" s="5" t="n">
        <v>0</v>
      </c>
    </row>
    <row r="152" spans="1:6">
      <c r="A152" s="4" t="s">
        <v>1095</v>
      </c>
      <c r="B152" s="4" t="s">
        <v>1105</v>
      </c>
      <c r="C152" s="5" t="n">
        <v>0</v>
      </c>
      <c r="E152" s="5" t="n">
        <v>0</v>
      </c>
    </row>
    <row r="153" spans="1:6">
      <c r="A153" s="4" t="s">
        <v>41</v>
      </c>
      <c r="B153" s="4" t="s">
        <v>1105</v>
      </c>
      <c r="C153" s="5" t="n">
        <v>0</v>
      </c>
      <c r="E153" s="5" t="n">
        <v>0</v>
      </c>
    </row>
    <row r="154" spans="1:6">
      <c r="A154" s="4" t="s">
        <v>1096</v>
      </c>
      <c r="B154" s="4" t="s">
        <v>1105</v>
      </c>
      <c r="C154" s="5" t="n">
        <v>0</v>
      </c>
      <c r="E154" s="5" t="n">
        <v>0</v>
      </c>
    </row>
    <row r="155" spans="1:6">
      <c r="A155" s="4" t="s">
        <v>43</v>
      </c>
      <c r="B155" s="4" t="s">
        <v>1105</v>
      </c>
      <c r="C155" s="5" t="n">
        <v>0</v>
      </c>
      <c r="E155" s="5" t="n">
        <v>0</v>
      </c>
    </row>
    <row r="156" spans="1:6">
      <c r="A156" s="4" t="s">
        <v>44</v>
      </c>
      <c r="B156" s="4" t="s">
        <v>1105</v>
      </c>
      <c r="C156" s="5" t="n">
        <v>0</v>
      </c>
      <c r="E156" s="5" t="n">
        <v>0</v>
      </c>
    </row>
    <row r="157" spans="1:6">
      <c r="A157" s="4" t="s">
        <v>1097</v>
      </c>
      <c r="B157" s="4" t="s">
        <v>1105</v>
      </c>
      <c r="C157" s="5" t="n">
        <v>0</v>
      </c>
      <c r="E157" s="5" t="n">
        <v>0</v>
      </c>
    </row>
    <row r="158" spans="1:6">
      <c r="A158" s="4" t="s">
        <v>904</v>
      </c>
      <c r="B158" s="4" t="s">
        <v>1105</v>
      </c>
      <c r="C158" s="5" t="n">
        <v>0</v>
      </c>
      <c r="E158" s="5" t="n">
        <v>0</v>
      </c>
    </row>
    <row r="159" spans="1:6">
      <c r="A159" s="4" t="s">
        <v>1098</v>
      </c>
      <c r="B159" s="4" t="s">
        <v>1105</v>
      </c>
      <c r="C159" s="5" t="n">
        <v>0</v>
      </c>
      <c r="E159" s="5" t="n">
        <v>0</v>
      </c>
    </row>
    <row r="160" spans="1:6">
      <c r="A160" s="4" t="s">
        <v>1099</v>
      </c>
      <c r="B160" s="4" t="s">
        <v>1105</v>
      </c>
      <c r="C160" s="5" t="n">
        <v>0</v>
      </c>
      <c r="E160" s="5" t="n">
        <v>0</v>
      </c>
    </row>
    <row r="161" spans="1:6">
      <c r="A161" s="4" t="s">
        <v>1100</v>
      </c>
      <c r="B161" s="4" t="s">
        <v>1105</v>
      </c>
      <c r="C161" s="7" t="n">
        <v>-154.9</v>
      </c>
      <c r="E161" s="5" t="n">
        <v>50</v>
      </c>
    </row>
    <row r="162" spans="1:6">
      <c r="A162" s="4" t="s">
        <v>1101</v>
      </c>
      <c r="B162" s="4" t="s">
        <v>1105</v>
      </c>
      <c r="C162" s="6" t="n">
        <v>-154.9</v>
      </c>
      <c r="E162" s="8" t="n">
        <v>50</v>
      </c>
    </row>
    <row r="163" spans="1:6"/>
    <row r="164" spans="1:6">
      <c r="A164" s="4" t="s">
        <v>36</v>
      </c>
      <c r="B164" s="4" t="s">
        <v>57</v>
      </c>
    </row>
    <row r="165" spans="1:6">
      <c r="A165" s="4" t="s">
        <v>37</v>
      </c>
      <c r="B165" s="4" t="s">
        <v>58</v>
      </c>
    </row>
    <row r="166" spans="1:6">
      <c r="A166" s="4" t="s">
        <v>38</v>
      </c>
      <c r="B166" s="4" t="s">
        <v>59</v>
      </c>
    </row>
    <row r="167" spans="1:6">
      <c r="A167" s="4" t="s">
        <v>49</v>
      </c>
      <c r="B167" s="4" t="s">
        <v>60</v>
      </c>
    </row>
    <row r="168" spans="1:6">
      <c r="A168" s="4" t="s">
        <v>1102</v>
      </c>
      <c r="B168" s="4" t="s">
        <v>1106</v>
      </c>
    </row>
    <row r="169" spans="1:6">
      <c r="A169" s="4" t="s">
        <v>1104</v>
      </c>
      <c r="B169" s="4" t="s">
        <v>1107</v>
      </c>
    </row>
    <row r="170" spans="1:6">
      <c r="A170" s="4" t="s">
        <v>1105</v>
      </c>
      <c r="B170" s="4" t="s">
        <v>1108</v>
      </c>
    </row>
  </sheetData>
  <mergeCells count="12">
    <mergeCell ref="A1:B2"/>
    <mergeCell ref="C1:F1"/>
    <mergeCell ref="C2:D2"/>
    <mergeCell ref="E2:F2"/>
    <mergeCell ref="A163:E163"/>
    <mergeCell ref="B164:E164"/>
    <mergeCell ref="B165:E165"/>
    <mergeCell ref="B166:E166"/>
    <mergeCell ref="B167:E167"/>
    <mergeCell ref="B168:E168"/>
    <mergeCell ref="B169:E169"/>
    <mergeCell ref="B170:E17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8"/>
    <col customWidth="1" max="2" min="2" width="63"/>
    <col customWidth="1" max="3" min="3" width="16"/>
    <col customWidth="1" max="4" min="4" width="14"/>
    <col customWidth="1" max="5" min="5" width="4"/>
  </cols>
  <sheetData>
    <row r="1" spans="1:5">
      <c r="A1" s="1" t="s">
        <v>1109</v>
      </c>
      <c r="C1" s="2" t="s">
        <v>1</v>
      </c>
    </row>
    <row r="2" spans="1:5">
      <c r="C2" s="2" t="s">
        <v>27</v>
      </c>
      <c r="D2" s="2" t="s">
        <v>28</v>
      </c>
    </row>
    <row r="3" spans="1:5">
      <c r="A3" s="3" t="s">
        <v>1110</v>
      </c>
    </row>
    <row r="4" spans="1:5">
      <c r="A4" s="4" t="s">
        <v>1111</v>
      </c>
      <c r="C4" s="6" t="n">
        <v>2169.6</v>
      </c>
      <c r="D4" s="6" t="n">
        <v>3908.3</v>
      </c>
    </row>
    <row r="5" spans="1:5">
      <c r="A5" s="4" t="s">
        <v>1112</v>
      </c>
      <c r="C5" s="7" t="n">
        <v>1210.3</v>
      </c>
      <c r="D5" s="5" t="n">
        <v>1815</v>
      </c>
    </row>
    <row r="6" spans="1:5">
      <c r="A6" s="4" t="s">
        <v>1113</v>
      </c>
      <c r="C6" s="7" t="n">
        <v>213.9</v>
      </c>
      <c r="D6" s="7" t="n">
        <v>554.2</v>
      </c>
    </row>
    <row r="7" spans="1:5">
      <c r="A7" s="4" t="s">
        <v>85</v>
      </c>
      <c r="C7" s="5" t="n">
        <v>0</v>
      </c>
      <c r="D7" s="5" t="n">
        <v>109</v>
      </c>
    </row>
    <row r="8" spans="1:5">
      <c r="A8" s="4" t="s">
        <v>96</v>
      </c>
      <c r="C8" s="5" t="n">
        <v>0</v>
      </c>
      <c r="D8" s="7" t="n">
        <v>62.8</v>
      </c>
    </row>
    <row r="9" spans="1:5">
      <c r="A9" s="4" t="s">
        <v>1114</v>
      </c>
      <c r="C9" s="7" t="n">
        <v>13.2</v>
      </c>
      <c r="D9" s="7" t="n">
        <v>47.5</v>
      </c>
      <c r="E9" s="4" t="s">
        <v>36</v>
      </c>
    </row>
    <row r="10" spans="1:5">
      <c r="A10" s="4" t="s">
        <v>86</v>
      </c>
      <c r="C10" s="7" t="n">
        <v>2169.6</v>
      </c>
      <c r="D10" s="7" t="n">
        <v>4017.3</v>
      </c>
    </row>
    <row r="11" spans="1:5">
      <c r="A11" s="4" t="s">
        <v>97</v>
      </c>
      <c r="C11" s="7" t="n">
        <v>1210.3</v>
      </c>
      <c r="D11" s="7" t="n">
        <v>1877.8</v>
      </c>
    </row>
    <row r="12" spans="1:5">
      <c r="A12" s="4" t="s">
        <v>1115</v>
      </c>
      <c r="C12" s="7" t="n">
        <v>227.1</v>
      </c>
      <c r="D12" s="7" t="n">
        <v>601.7</v>
      </c>
      <c r="E12" s="4" t="s">
        <v>36</v>
      </c>
    </row>
    <row r="13" spans="1:5">
      <c r="A13" s="4" t="s">
        <v>573</v>
      </c>
    </row>
    <row r="14" spans="1:5">
      <c r="A14" s="3" t="s">
        <v>1110</v>
      </c>
    </row>
    <row r="15" spans="1:5">
      <c r="A15" s="4" t="s">
        <v>1111</v>
      </c>
      <c r="C15" s="5" t="n">
        <v>986</v>
      </c>
      <c r="D15" s="7" t="n">
        <v>1774.2</v>
      </c>
    </row>
    <row r="16" spans="1:5">
      <c r="A16" s="4" t="s">
        <v>1112</v>
      </c>
      <c r="C16" s="7" t="n">
        <v>313.6</v>
      </c>
      <c r="D16" s="7" t="n">
        <v>454.4</v>
      </c>
    </row>
    <row r="17" spans="1:5">
      <c r="A17" s="4" t="s">
        <v>1113</v>
      </c>
      <c r="C17" s="7" t="n">
        <v>170.6</v>
      </c>
      <c r="D17" s="7" t="n">
        <v>499.3</v>
      </c>
      <c r="E17" s="4" t="s">
        <v>36</v>
      </c>
    </row>
    <row r="18" spans="1:5">
      <c r="A18" s="4" t="s">
        <v>571</v>
      </c>
    </row>
    <row r="19" spans="1:5">
      <c r="A19" s="3" t="s">
        <v>1110</v>
      </c>
    </row>
    <row r="20" spans="1:5">
      <c r="A20" s="4" t="s">
        <v>1111</v>
      </c>
      <c r="C20" s="7" t="n">
        <v>730.9</v>
      </c>
      <c r="D20" s="7" t="n">
        <v>874.5</v>
      </c>
    </row>
    <row r="21" spans="1:5">
      <c r="A21" s="4" t="s">
        <v>1112</v>
      </c>
      <c r="C21" s="7" t="n">
        <v>61.4</v>
      </c>
      <c r="D21" s="7" t="n">
        <v>147.8</v>
      </c>
    </row>
    <row r="22" spans="1:5">
      <c r="A22" s="4" t="s">
        <v>1113</v>
      </c>
      <c r="C22" s="7" t="n">
        <v>35.9</v>
      </c>
      <c r="D22" s="7" t="n">
        <v>42.2</v>
      </c>
      <c r="E22" s="4" t="s">
        <v>36</v>
      </c>
    </row>
    <row r="23" spans="1:5">
      <c r="A23" s="4" t="s">
        <v>572</v>
      </c>
    </row>
    <row r="24" spans="1:5">
      <c r="A24" s="3" t="s">
        <v>1110</v>
      </c>
    </row>
    <row r="25" spans="1:5">
      <c r="A25" s="4" t="s">
        <v>1111</v>
      </c>
      <c r="C25" s="5" t="n">
        <v>0</v>
      </c>
      <c r="D25" s="7" t="n">
        <v>482.3</v>
      </c>
    </row>
    <row r="26" spans="1:5">
      <c r="A26" s="4" t="s">
        <v>1112</v>
      </c>
      <c r="C26" s="5" t="n">
        <v>0</v>
      </c>
      <c r="D26" s="7" t="n">
        <v>96.3</v>
      </c>
    </row>
    <row r="27" spans="1:5">
      <c r="A27" s="4" t="s">
        <v>1113</v>
      </c>
      <c r="C27" s="5" t="n">
        <v>0</v>
      </c>
      <c r="D27" s="5" t="n">
        <v>0</v>
      </c>
      <c r="E27" s="4" t="s">
        <v>36</v>
      </c>
    </row>
    <row r="28" spans="1:5">
      <c r="A28" s="4" t="s">
        <v>535</v>
      </c>
    </row>
    <row r="29" spans="1:5">
      <c r="A29" s="3" t="s">
        <v>1110</v>
      </c>
    </row>
    <row r="30" spans="1:5">
      <c r="A30" s="4" t="s">
        <v>1111</v>
      </c>
      <c r="C30" s="7" t="n">
        <v>12.8</v>
      </c>
      <c r="D30" s="7" t="n">
        <v>43.9</v>
      </c>
    </row>
    <row r="31" spans="1:5">
      <c r="A31" s="4" t="s">
        <v>1112</v>
      </c>
      <c r="C31" s="7" t="n">
        <v>25.8</v>
      </c>
      <c r="D31" s="7" t="n">
        <v>26.7</v>
      </c>
    </row>
    <row r="32" spans="1:5">
      <c r="A32" s="4" t="s">
        <v>1113</v>
      </c>
      <c r="C32" s="5" t="n">
        <v>0</v>
      </c>
      <c r="D32" s="7" t="n">
        <v>0.7</v>
      </c>
      <c r="E32" s="4" t="s">
        <v>36</v>
      </c>
    </row>
    <row r="33" spans="1:5">
      <c r="A33" s="4" t="s">
        <v>574</v>
      </c>
    </row>
    <row r="34" spans="1:5">
      <c r="A34" s="3" t="s">
        <v>1110</v>
      </c>
    </row>
    <row r="35" spans="1:5">
      <c r="A35" s="4" t="s">
        <v>1111</v>
      </c>
      <c r="C35" s="7" t="n">
        <v>341.4</v>
      </c>
      <c r="D35" s="7" t="n">
        <v>560.8</v>
      </c>
    </row>
    <row r="36" spans="1:5">
      <c r="A36" s="4" t="s">
        <v>1112</v>
      </c>
      <c r="C36" s="7" t="n">
        <v>16.4</v>
      </c>
      <c r="D36" s="7" t="n">
        <v>56.9</v>
      </c>
    </row>
    <row r="37" spans="1:5">
      <c r="A37" s="4" t="s">
        <v>1113</v>
      </c>
      <c r="C37" s="7" t="n">
        <v>7.3</v>
      </c>
      <c r="D37" s="7" t="n">
        <v>11.3</v>
      </c>
      <c r="E37" s="4" t="s">
        <v>36</v>
      </c>
    </row>
    <row r="38" spans="1:5">
      <c r="A38" s="4" t="s">
        <v>575</v>
      </c>
    </row>
    <row r="39" spans="1:5">
      <c r="A39" s="3" t="s">
        <v>1110</v>
      </c>
    </row>
    <row r="40" spans="1:5">
      <c r="A40" s="4" t="s">
        <v>1111</v>
      </c>
      <c r="B40" s="4" t="s">
        <v>37</v>
      </c>
      <c r="C40" s="7" t="n">
        <v>98.5</v>
      </c>
      <c r="D40" s="7" t="n">
        <v>172.6</v>
      </c>
    </row>
    <row r="41" spans="1:5">
      <c r="A41" s="4" t="s">
        <v>1112</v>
      </c>
      <c r="B41" s="4" t="s">
        <v>37</v>
      </c>
      <c r="C41" s="7" t="n">
        <v>793.1</v>
      </c>
      <c r="D41" s="7" t="n">
        <v>1032.9</v>
      </c>
    </row>
    <row r="42" spans="1:5">
      <c r="A42" s="4" t="s">
        <v>1113</v>
      </c>
      <c r="B42" s="4" t="s">
        <v>37</v>
      </c>
      <c r="C42" s="6" t="n">
        <v>0.1</v>
      </c>
      <c r="D42" s="6" t="n">
        <v>0.7</v>
      </c>
      <c r="E42" s="4" t="s">
        <v>36</v>
      </c>
    </row>
    <row r="43" spans="1:5"/>
    <row r="44" spans="1:5">
      <c r="A44" s="4" t="s">
        <v>36</v>
      </c>
      <c r="B44" s="4" t="s">
        <v>1116</v>
      </c>
    </row>
    <row r="45" spans="1:5">
      <c r="A45" s="4" t="s">
        <v>37</v>
      </c>
      <c r="B45" s="4" t="s">
        <v>1117</v>
      </c>
    </row>
  </sheetData>
  <mergeCells count="6">
    <mergeCell ref="A1:B2"/>
    <mergeCell ref="C1:E1"/>
    <mergeCell ref="D2:E2"/>
    <mergeCell ref="A43:D43"/>
    <mergeCell ref="B44:D44"/>
    <mergeCell ref="B45:D4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4"/>
  </cols>
  <sheetData>
    <row r="1" spans="1:5">
      <c r="A1" s="1" t="s">
        <v>1118</v>
      </c>
      <c r="C1" s="2" t="s">
        <v>1</v>
      </c>
    </row>
    <row r="2" spans="1:5">
      <c r="C2" s="2" t="s">
        <v>27</v>
      </c>
      <c r="D2" s="2" t="s">
        <v>28</v>
      </c>
    </row>
    <row r="3" spans="1:5">
      <c r="A3" s="3" t="s">
        <v>1119</v>
      </c>
    </row>
    <row r="4" spans="1:5">
      <c r="A4" s="4" t="s">
        <v>902</v>
      </c>
      <c r="C4" s="6" t="n">
        <v>604.5</v>
      </c>
      <c r="D4" s="6" t="n">
        <v>388.7</v>
      </c>
    </row>
    <row r="5" spans="1:5">
      <c r="A5" s="4" t="s">
        <v>1120</v>
      </c>
      <c r="C5" s="7" t="n">
        <v>1868.3</v>
      </c>
      <c r="D5" s="7" t="n">
        <v>3364.4</v>
      </c>
      <c r="E5" s="4" t="s">
        <v>36</v>
      </c>
    </row>
    <row r="6" spans="1:5">
      <c r="A6" s="4" t="s">
        <v>927</v>
      </c>
    </row>
    <row r="7" spans="1:5">
      <c r="A7" s="3" t="s">
        <v>1119</v>
      </c>
    </row>
    <row r="8" spans="1:5">
      <c r="A8" s="4" t="s">
        <v>902</v>
      </c>
      <c r="C8" s="7" t="n">
        <v>588.5</v>
      </c>
      <c r="D8" s="7" t="n">
        <v>336.3</v>
      </c>
      <c r="E8" s="4" t="s">
        <v>37</v>
      </c>
    </row>
    <row r="9" spans="1:5">
      <c r="A9" s="4" t="s">
        <v>1120</v>
      </c>
      <c r="C9" s="7" t="n">
        <v>1868.3</v>
      </c>
      <c r="D9" s="5" t="n">
        <v>2971</v>
      </c>
      <c r="E9" s="4" t="s">
        <v>36</v>
      </c>
    </row>
    <row r="10" spans="1:5">
      <c r="A10" s="4" t="s">
        <v>1121</v>
      </c>
    </row>
    <row r="11" spans="1:5">
      <c r="A11" s="3" t="s">
        <v>1119</v>
      </c>
    </row>
    <row r="12" spans="1:5">
      <c r="A12" s="4" t="s">
        <v>902</v>
      </c>
      <c r="B12" s="4" t="s">
        <v>38</v>
      </c>
      <c r="C12" s="5" t="n">
        <v>0</v>
      </c>
      <c r="D12" s="5" t="n">
        <v>0</v>
      </c>
      <c r="E12" s="4" t="s">
        <v>37</v>
      </c>
    </row>
    <row r="13" spans="1:5">
      <c r="A13" s="4" t="s">
        <v>1120</v>
      </c>
      <c r="B13" s="4" t="s">
        <v>38</v>
      </c>
      <c r="C13" s="5" t="n">
        <v>0</v>
      </c>
      <c r="D13" s="7" t="n">
        <v>302.4</v>
      </c>
      <c r="E13" s="4" t="s">
        <v>36</v>
      </c>
    </row>
    <row r="14" spans="1:5">
      <c r="A14" s="4" t="s">
        <v>984</v>
      </c>
    </row>
    <row r="15" spans="1:5">
      <c r="A15" s="3" t="s">
        <v>1119</v>
      </c>
    </row>
    <row r="16" spans="1:5">
      <c r="A16" s="4" t="s">
        <v>902</v>
      </c>
      <c r="B16" s="4" t="s">
        <v>38</v>
      </c>
      <c r="C16" s="5" t="n">
        <v>0</v>
      </c>
      <c r="D16" s="5" t="n">
        <v>0</v>
      </c>
      <c r="E16" s="4" t="s">
        <v>37</v>
      </c>
    </row>
    <row r="17" spans="1:5">
      <c r="A17" s="4" t="s">
        <v>1120</v>
      </c>
      <c r="B17" s="4" t="s">
        <v>38</v>
      </c>
      <c r="C17" s="5" t="n">
        <v>0</v>
      </c>
      <c r="D17" s="7" t="n">
        <v>85.3</v>
      </c>
      <c r="E17" s="4" t="s">
        <v>36</v>
      </c>
    </row>
    <row r="18" spans="1:5">
      <c r="A18" s="4" t="s">
        <v>999</v>
      </c>
    </row>
    <row r="19" spans="1:5">
      <c r="A19" s="3" t="s">
        <v>1119</v>
      </c>
    </row>
    <row r="20" spans="1:5">
      <c r="A20" s="4" t="s">
        <v>902</v>
      </c>
      <c r="C20" s="5" t="n">
        <v>16</v>
      </c>
      <c r="D20" s="7" t="n">
        <v>52.4</v>
      </c>
      <c r="E20" s="4" t="s">
        <v>37</v>
      </c>
    </row>
    <row r="21" spans="1:5">
      <c r="A21" s="4" t="s">
        <v>1120</v>
      </c>
      <c r="C21" s="5" t="n">
        <v>0</v>
      </c>
      <c r="D21" s="7" t="n">
        <v>5.1</v>
      </c>
      <c r="E21" s="4" t="s">
        <v>36</v>
      </c>
    </row>
    <row r="22" spans="1:5">
      <c r="A22" s="4" t="s">
        <v>575</v>
      </c>
    </row>
    <row r="23" spans="1:5">
      <c r="A23" s="3" t="s">
        <v>1119</v>
      </c>
    </row>
    <row r="24" spans="1:5">
      <c r="A24" s="4" t="s">
        <v>902</v>
      </c>
      <c r="C24" s="5" t="n">
        <v>0</v>
      </c>
      <c r="D24" s="5" t="n">
        <v>0</v>
      </c>
      <c r="E24" s="4" t="s">
        <v>37</v>
      </c>
    </row>
    <row r="25" spans="1:5">
      <c r="A25" s="4" t="s">
        <v>1120</v>
      </c>
      <c r="C25" s="8" t="n">
        <v>0</v>
      </c>
      <c r="D25" s="6" t="n">
        <v>0.6</v>
      </c>
      <c r="E25" s="4" t="s">
        <v>36</v>
      </c>
    </row>
    <row r="26" spans="1:5"/>
    <row r="27" spans="1:5">
      <c r="A27" s="4" t="s">
        <v>36</v>
      </c>
      <c r="B27" s="4" t="s">
        <v>1122</v>
      </c>
    </row>
    <row r="28" spans="1:5">
      <c r="A28" s="4" t="s">
        <v>37</v>
      </c>
      <c r="B28" s="4" t="s">
        <v>1123</v>
      </c>
    </row>
    <row r="29" spans="1:5">
      <c r="A29" s="4" t="s">
        <v>38</v>
      </c>
      <c r="B29" s="4" t="s">
        <v>1124</v>
      </c>
    </row>
  </sheetData>
  <mergeCells count="7">
    <mergeCell ref="A1:B2"/>
    <mergeCell ref="C1:E1"/>
    <mergeCell ref="D2:E2"/>
    <mergeCell ref="A26:D26"/>
    <mergeCell ref="B27:D27"/>
    <mergeCell ref="B28:D28"/>
    <mergeCell ref="B29:D2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1125</v>
      </c>
      <c r="C1" s="2" t="s">
        <v>1</v>
      </c>
    </row>
    <row r="2" spans="1:4">
      <c r="C2" s="2" t="s">
        <v>27</v>
      </c>
      <c r="D2" s="2" t="s">
        <v>28</v>
      </c>
    </row>
    <row r="3" spans="1:4">
      <c r="A3" s="3" t="s">
        <v>1126</v>
      </c>
    </row>
    <row r="4" spans="1:4">
      <c r="A4" s="4" t="s">
        <v>902</v>
      </c>
      <c r="C4" s="6" t="n">
        <v>604.5</v>
      </c>
      <c r="D4" s="6" t="n">
        <v>388.7</v>
      </c>
    </row>
    <row r="5" spans="1:4">
      <c r="A5" s="4" t="s">
        <v>1127</v>
      </c>
    </row>
    <row r="6" spans="1:4">
      <c r="A6" s="3" t="s">
        <v>1126</v>
      </c>
    </row>
    <row r="7" spans="1:4">
      <c r="A7" s="4" t="s">
        <v>902</v>
      </c>
      <c r="B7" s="4" t="s">
        <v>36</v>
      </c>
      <c r="C7" s="7" t="n">
        <v>490.7</v>
      </c>
      <c r="D7" s="5" t="n">
        <v>264</v>
      </c>
    </row>
    <row r="8" spans="1:4">
      <c r="A8" s="4" t="s">
        <v>573</v>
      </c>
    </row>
    <row r="9" spans="1:4">
      <c r="A9" s="3" t="s">
        <v>1126</v>
      </c>
    </row>
    <row r="10" spans="1:4">
      <c r="A10" s="4" t="s">
        <v>902</v>
      </c>
      <c r="B10" s="4" t="s">
        <v>37</v>
      </c>
      <c r="C10" s="7" t="n">
        <v>274.4</v>
      </c>
      <c r="D10" s="7" t="n">
        <v>34.3</v>
      </c>
    </row>
    <row r="11" spans="1:4">
      <c r="A11" s="4" t="s">
        <v>1128</v>
      </c>
    </row>
    <row r="12" spans="1:4">
      <c r="A12" s="3" t="s">
        <v>1126</v>
      </c>
    </row>
    <row r="13" spans="1:4">
      <c r="A13" s="4" t="s">
        <v>902</v>
      </c>
      <c r="C13" s="7" t="n">
        <v>137.9</v>
      </c>
    </row>
    <row r="14" spans="1:4">
      <c r="A14" s="4" t="s">
        <v>1129</v>
      </c>
    </row>
    <row r="15" spans="1:4">
      <c r="A15" s="3" t="s">
        <v>1126</v>
      </c>
    </row>
    <row r="16" spans="1:4">
      <c r="A16" s="4" t="s">
        <v>902</v>
      </c>
      <c r="C16" s="5" t="n">
        <v>78</v>
      </c>
    </row>
    <row r="17" spans="1:4">
      <c r="A17" s="4" t="s">
        <v>535</v>
      </c>
    </row>
    <row r="18" spans="1:4">
      <c r="A18" s="3" t="s">
        <v>1126</v>
      </c>
    </row>
    <row r="19" spans="1:4">
      <c r="A19" s="4" t="s">
        <v>902</v>
      </c>
      <c r="B19" s="4" t="s">
        <v>37</v>
      </c>
      <c r="C19" s="5" t="n">
        <v>16</v>
      </c>
      <c r="D19" s="7" t="n">
        <v>52.4</v>
      </c>
    </row>
    <row r="20" spans="1:4">
      <c r="A20" s="4" t="s">
        <v>1130</v>
      </c>
    </row>
    <row r="21" spans="1:4">
      <c r="A21" s="3" t="s">
        <v>1126</v>
      </c>
    </row>
    <row r="22" spans="1:4">
      <c r="A22" s="4" t="s">
        <v>902</v>
      </c>
      <c r="B22" s="4" t="s">
        <v>38</v>
      </c>
      <c r="D22" s="7" t="n">
        <v>4.4</v>
      </c>
    </row>
    <row r="23" spans="1:4">
      <c r="A23" s="4" t="s">
        <v>571</v>
      </c>
    </row>
    <row r="24" spans="1:4">
      <c r="A24" s="3" t="s">
        <v>1126</v>
      </c>
    </row>
    <row r="25" spans="1:4">
      <c r="A25" s="4" t="s">
        <v>902</v>
      </c>
      <c r="B25" s="4" t="s">
        <v>37</v>
      </c>
      <c r="C25" s="7" t="n">
        <v>314.1</v>
      </c>
      <c r="D25" s="5" t="n">
        <v>302</v>
      </c>
    </row>
    <row r="26" spans="1:4">
      <c r="A26" s="4" t="s">
        <v>1131</v>
      </c>
    </row>
    <row r="27" spans="1:4">
      <c r="A27" s="3" t="s">
        <v>1126</v>
      </c>
    </row>
    <row r="28" spans="1:4">
      <c r="A28" s="4" t="s">
        <v>902</v>
      </c>
      <c r="C28" s="7" t="n">
        <v>109.9</v>
      </c>
      <c r="D28" s="7" t="n">
        <v>125.5</v>
      </c>
    </row>
    <row r="29" spans="1:4">
      <c r="A29" s="4" t="s">
        <v>1132</v>
      </c>
    </row>
    <row r="30" spans="1:4">
      <c r="A30" s="3" t="s">
        <v>1126</v>
      </c>
    </row>
    <row r="31" spans="1:4">
      <c r="A31" s="4" t="s">
        <v>902</v>
      </c>
      <c r="C31" s="7" t="n">
        <v>94.2</v>
      </c>
      <c r="D31" s="6" t="n">
        <v>99.8</v>
      </c>
    </row>
    <row r="32" spans="1:4">
      <c r="A32" s="4" t="s">
        <v>1133</v>
      </c>
    </row>
    <row r="33" spans="1:4">
      <c r="A33" s="3" t="s">
        <v>1126</v>
      </c>
    </row>
    <row r="34" spans="1:4">
      <c r="A34" s="4" t="s">
        <v>902</v>
      </c>
      <c r="C34" s="6" t="n">
        <v>70.7</v>
      </c>
    </row>
    <row r="35" spans="1:4"/>
    <row r="36" spans="1:4">
      <c r="A36" s="4" t="s">
        <v>36</v>
      </c>
      <c r="B36" s="4" t="s">
        <v>1134</v>
      </c>
    </row>
    <row r="37" spans="1:4">
      <c r="A37" s="4" t="s">
        <v>37</v>
      </c>
      <c r="B37" s="4" t="s">
        <v>1106</v>
      </c>
    </row>
    <row r="38" spans="1:4">
      <c r="A38" s="4" t="s">
        <v>38</v>
      </c>
      <c r="B38" s="4" t="s">
        <v>1135</v>
      </c>
    </row>
  </sheetData>
  <mergeCells count="6">
    <mergeCell ref="A1:B2"/>
    <mergeCell ref="C1:D1"/>
    <mergeCell ref="A35:C35"/>
    <mergeCell ref="B36:C36"/>
    <mergeCell ref="B37:C37"/>
    <mergeCell ref="B38:C3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36</v>
      </c>
      <c r="B1" s="2" t="s">
        <v>1</v>
      </c>
    </row>
    <row r="2" spans="1:3">
      <c r="B2" s="2" t="s">
        <v>27</v>
      </c>
      <c r="C2" s="2" t="s">
        <v>28</v>
      </c>
    </row>
    <row r="3" spans="1:3">
      <c r="A3" s="3" t="s">
        <v>1126</v>
      </c>
    </row>
    <row r="4" spans="1:3">
      <c r="A4" s="4" t="s">
        <v>1137</v>
      </c>
      <c r="B4" s="6" t="n">
        <v>4.1</v>
      </c>
      <c r="C4" s="6" t="n">
        <v>4.2</v>
      </c>
    </row>
    <row r="5" spans="1:3">
      <c r="A5" s="4" t="s">
        <v>1138</v>
      </c>
    </row>
    <row r="6" spans="1:3">
      <c r="A6" s="3" t="s">
        <v>1126</v>
      </c>
    </row>
    <row r="7" spans="1:3">
      <c r="A7" s="4" t="s">
        <v>1139</v>
      </c>
      <c r="B7" s="4" t="s">
        <v>1140</v>
      </c>
      <c r="C7" s="4" t="s">
        <v>114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142</v>
      </c>
      <c r="B1" s="2" t="s">
        <v>27</v>
      </c>
      <c r="C1" s="2" t="s">
        <v>28</v>
      </c>
      <c r="D1" s="2" t="s">
        <v>948</v>
      </c>
    </row>
    <row r="2" spans="1:4">
      <c r="A2" s="3" t="s">
        <v>243</v>
      </c>
    </row>
    <row r="3" spans="1:4">
      <c r="A3" s="4" t="s">
        <v>98</v>
      </c>
      <c r="B3" s="6" t="n">
        <v>959.3</v>
      </c>
      <c r="C3" s="6" t="n">
        <v>2139.5</v>
      </c>
    </row>
    <row r="4" spans="1:4">
      <c r="A4" s="4" t="s">
        <v>93</v>
      </c>
      <c r="B4" s="7" t="n">
        <v>780.5</v>
      </c>
      <c r="C4" s="7" t="n">
        <v>1007.7</v>
      </c>
    </row>
    <row r="5" spans="1:4">
      <c r="A5" s="4" t="s">
        <v>1143</v>
      </c>
      <c r="B5" s="7" t="n">
        <v>1739.8</v>
      </c>
      <c r="C5" s="7" t="n">
        <v>3147.2</v>
      </c>
    </row>
    <row r="6" spans="1:4">
      <c r="A6" s="4" t="s">
        <v>74</v>
      </c>
      <c r="B6" s="7" t="n">
        <v>-103.7</v>
      </c>
      <c r="C6" s="7" t="n">
        <v>-216.2</v>
      </c>
      <c r="D6" s="6" t="n">
        <v>-185.9</v>
      </c>
    </row>
    <row r="7" spans="1:4">
      <c r="A7" s="4" t="s">
        <v>1144</v>
      </c>
      <c r="B7" s="6" t="n">
        <v>1636.1</v>
      </c>
      <c r="C7" s="8" t="n">
        <v>29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7</v>
      </c>
      <c r="C1" s="2" t="s">
        <v>28</v>
      </c>
    </row>
    <row r="2" spans="1:3">
      <c r="A2" s="3" t="s">
        <v>1146</v>
      </c>
    </row>
    <row r="3" spans="1:3">
      <c r="A3" s="4" t="s">
        <v>1147</v>
      </c>
      <c r="B3" s="6" t="n">
        <v>139.6</v>
      </c>
      <c r="C3" s="6" t="n">
        <v>243.3</v>
      </c>
    </row>
    <row r="4" spans="1:3">
      <c r="A4" s="4" t="s">
        <v>74</v>
      </c>
    </row>
    <row r="5" spans="1:3">
      <c r="A5" s="3" t="s">
        <v>1146</v>
      </c>
    </row>
    <row r="6" spans="1:3">
      <c r="A6" s="4" t="s">
        <v>1147</v>
      </c>
      <c r="B6" s="7" t="n">
        <v>103.7</v>
      </c>
      <c r="C6" s="7" t="n">
        <v>216.2</v>
      </c>
    </row>
    <row r="7" spans="1:3">
      <c r="A7" s="4" t="s">
        <v>505</v>
      </c>
    </row>
    <row r="8" spans="1:3">
      <c r="A8" s="3" t="s">
        <v>1146</v>
      </c>
    </row>
    <row r="9" spans="1:3">
      <c r="A9" s="4" t="s">
        <v>1147</v>
      </c>
      <c r="B9" s="6" t="n">
        <v>35.9</v>
      </c>
      <c r="C9" s="6" t="n">
        <v>2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48</v>
      </c>
      <c r="B1" s="2" t="s">
        <v>27</v>
      </c>
      <c r="C1" s="2" t="s">
        <v>28</v>
      </c>
    </row>
    <row r="2" spans="1:3">
      <c r="A2" s="3" t="s">
        <v>1149</v>
      </c>
    </row>
    <row r="3" spans="1:3">
      <c r="A3" s="4" t="s">
        <v>1150</v>
      </c>
      <c r="B3" s="6" t="n">
        <v>35.9</v>
      </c>
      <c r="C3" s="6" t="n">
        <v>27.1</v>
      </c>
    </row>
    <row r="4" spans="1:3">
      <c r="A4" s="4" t="s">
        <v>1151</v>
      </c>
    </row>
    <row r="5" spans="1:3">
      <c r="A5" s="3" t="s">
        <v>1149</v>
      </c>
    </row>
    <row r="6" spans="1:3">
      <c r="A6" s="4" t="s">
        <v>1150</v>
      </c>
      <c r="B6" s="7" t="n">
        <v>8.300000000000001</v>
      </c>
      <c r="C6" s="7" t="n">
        <v>1.4</v>
      </c>
    </row>
    <row r="7" spans="1:3">
      <c r="A7" s="4" t="s">
        <v>1152</v>
      </c>
    </row>
    <row r="8" spans="1:3">
      <c r="A8" s="3" t="s">
        <v>1149</v>
      </c>
    </row>
    <row r="9" spans="1:3">
      <c r="A9" s="4" t="s">
        <v>1150</v>
      </c>
      <c r="B9" s="5" t="n">
        <v>0</v>
      </c>
      <c r="C9" s="7" t="n">
        <v>0.7</v>
      </c>
    </row>
    <row r="10" spans="1:3">
      <c r="A10" s="4" t="s">
        <v>1153</v>
      </c>
    </row>
    <row r="11" spans="1:3">
      <c r="A11" s="3" t="s">
        <v>1149</v>
      </c>
    </row>
    <row r="12" spans="1:3">
      <c r="A12" s="4" t="s">
        <v>1150</v>
      </c>
      <c r="B12" s="7" t="n">
        <v>5.1</v>
      </c>
      <c r="C12" s="7" t="n">
        <v>6.3</v>
      </c>
    </row>
    <row r="13" spans="1:3">
      <c r="A13" s="4" t="s">
        <v>1154</v>
      </c>
    </row>
    <row r="14" spans="1:3">
      <c r="A14" s="3" t="s">
        <v>1149</v>
      </c>
    </row>
    <row r="15" spans="1:3">
      <c r="A15" s="4" t="s">
        <v>1150</v>
      </c>
      <c r="B15" s="7" t="n">
        <v>8.800000000000001</v>
      </c>
      <c r="C15" s="7" t="n">
        <v>17.3</v>
      </c>
    </row>
    <row r="16" spans="1:3">
      <c r="A16" s="4" t="s">
        <v>1155</v>
      </c>
    </row>
    <row r="17" spans="1:3">
      <c r="A17" s="3" t="s">
        <v>1149</v>
      </c>
    </row>
    <row r="18" spans="1:3">
      <c r="A18" s="4" t="s">
        <v>1150</v>
      </c>
      <c r="B18" s="7" t="n">
        <v>0.3</v>
      </c>
      <c r="C18" s="7" t="n">
        <v>0.4</v>
      </c>
    </row>
    <row r="19" spans="1:3">
      <c r="A19" s="4" t="s">
        <v>1156</v>
      </c>
    </row>
    <row r="20" spans="1:3">
      <c r="A20" s="3" t="s">
        <v>1149</v>
      </c>
    </row>
    <row r="21" spans="1:3">
      <c r="A21" s="4" t="s">
        <v>1150</v>
      </c>
      <c r="B21" s="7" t="n">
        <v>13.4</v>
      </c>
      <c r="C21" s="8" t="n">
        <v>1</v>
      </c>
    </row>
    <row r="22" spans="1:3">
      <c r="A22" s="4" t="s">
        <v>1157</v>
      </c>
    </row>
    <row r="23" spans="1:3">
      <c r="A23" s="3" t="s">
        <v>1149</v>
      </c>
    </row>
    <row r="24" spans="1:3">
      <c r="A24" s="4" t="s">
        <v>1150</v>
      </c>
      <c r="B24" s="7" t="n">
        <v>27.3</v>
      </c>
    </row>
    <row r="25" spans="1:3">
      <c r="A25" s="4" t="s">
        <v>1158</v>
      </c>
    </row>
    <row r="26" spans="1:3">
      <c r="A26" s="3" t="s">
        <v>1149</v>
      </c>
    </row>
    <row r="27" spans="1:3">
      <c r="A27" s="4" t="s">
        <v>1150</v>
      </c>
      <c r="B27" s="7" t="n">
        <v>5.6</v>
      </c>
    </row>
    <row r="28" spans="1:3">
      <c r="A28" s="4" t="s">
        <v>1159</v>
      </c>
    </row>
    <row r="29" spans="1:3">
      <c r="A29" s="3" t="s">
        <v>1149</v>
      </c>
    </row>
    <row r="30" spans="1:3">
      <c r="A30" s="4" t="s">
        <v>1150</v>
      </c>
      <c r="B30" s="5" t="n">
        <v>0</v>
      </c>
    </row>
    <row r="31" spans="1:3">
      <c r="A31" s="4" t="s">
        <v>1160</v>
      </c>
    </row>
    <row r="32" spans="1:3">
      <c r="A32" s="3" t="s">
        <v>1149</v>
      </c>
    </row>
    <row r="33" spans="1:3">
      <c r="A33" s="4" t="s">
        <v>1150</v>
      </c>
      <c r="B33" s="7" t="n">
        <v>3.8</v>
      </c>
    </row>
    <row r="34" spans="1:3">
      <c r="A34" s="4" t="s">
        <v>1161</v>
      </c>
    </row>
    <row r="35" spans="1:3">
      <c r="A35" s="3" t="s">
        <v>1149</v>
      </c>
    </row>
    <row r="36" spans="1:3">
      <c r="A36" s="4" t="s">
        <v>1150</v>
      </c>
      <c r="B36" s="7" t="n">
        <v>4.5</v>
      </c>
    </row>
    <row r="37" spans="1:3">
      <c r="A37" s="4" t="s">
        <v>1162</v>
      </c>
    </row>
    <row r="38" spans="1:3">
      <c r="A38" s="3" t="s">
        <v>1149</v>
      </c>
    </row>
    <row r="39" spans="1:3">
      <c r="A39" s="4" t="s">
        <v>1150</v>
      </c>
      <c r="B39" s="5" t="n">
        <v>0</v>
      </c>
    </row>
    <row r="40" spans="1:3">
      <c r="A40" s="4" t="s">
        <v>1163</v>
      </c>
    </row>
    <row r="41" spans="1:3">
      <c r="A41" s="3" t="s">
        <v>1149</v>
      </c>
    </row>
    <row r="42" spans="1:3">
      <c r="A42" s="4" t="s">
        <v>1150</v>
      </c>
      <c r="B42" s="7" t="n">
        <v>13.4</v>
      </c>
    </row>
    <row r="43" spans="1:3">
      <c r="A43" s="4" t="s">
        <v>1164</v>
      </c>
    </row>
    <row r="44" spans="1:3">
      <c r="A44" s="3" t="s">
        <v>1149</v>
      </c>
    </row>
    <row r="45" spans="1:3">
      <c r="A45" s="4" t="s">
        <v>1150</v>
      </c>
      <c r="B45" s="7" t="n">
        <v>4.5</v>
      </c>
    </row>
    <row r="46" spans="1:3">
      <c r="A46" s="4" t="s">
        <v>1165</v>
      </c>
    </row>
    <row r="47" spans="1:3">
      <c r="A47" s="3" t="s">
        <v>1149</v>
      </c>
    </row>
    <row r="48" spans="1:3">
      <c r="A48" s="4" t="s">
        <v>1150</v>
      </c>
      <c r="B48" s="7" t="n">
        <v>0.4</v>
      </c>
    </row>
    <row r="49" spans="1:3">
      <c r="A49" s="4" t="s">
        <v>1166</v>
      </c>
    </row>
    <row r="50" spans="1:3">
      <c r="A50" s="3" t="s">
        <v>1149</v>
      </c>
    </row>
    <row r="51" spans="1:3">
      <c r="A51" s="4" t="s">
        <v>1150</v>
      </c>
      <c r="B51" s="5" t="n">
        <v>0</v>
      </c>
    </row>
    <row r="52" spans="1:3">
      <c r="A52" s="4" t="s">
        <v>1167</v>
      </c>
    </row>
    <row r="53" spans="1:3">
      <c r="A53" s="3" t="s">
        <v>1149</v>
      </c>
    </row>
    <row r="54" spans="1:3">
      <c r="A54" s="4" t="s">
        <v>1150</v>
      </c>
      <c r="B54" s="7" t="n">
        <v>0.3</v>
      </c>
    </row>
    <row r="55" spans="1:3">
      <c r="A55" s="4" t="s">
        <v>1168</v>
      </c>
    </row>
    <row r="56" spans="1:3">
      <c r="A56" s="3" t="s">
        <v>1149</v>
      </c>
    </row>
    <row r="57" spans="1:3">
      <c r="A57" s="4" t="s">
        <v>1150</v>
      </c>
      <c r="B57" s="7" t="n">
        <v>3.8</v>
      </c>
    </row>
    <row r="58" spans="1:3">
      <c r="A58" s="4" t="s">
        <v>1169</v>
      </c>
    </row>
    <row r="59" spans="1:3">
      <c r="A59" s="3" t="s">
        <v>1149</v>
      </c>
    </row>
    <row r="60" spans="1:3">
      <c r="A60" s="4" t="s">
        <v>1150</v>
      </c>
      <c r="B60" s="5" t="n">
        <v>0</v>
      </c>
    </row>
    <row r="61" spans="1:3">
      <c r="A61" s="4" t="s">
        <v>1170</v>
      </c>
    </row>
    <row r="62" spans="1:3">
      <c r="A62" s="3" t="s">
        <v>1149</v>
      </c>
    </row>
    <row r="63" spans="1:3">
      <c r="A63" s="4" t="s">
        <v>1150</v>
      </c>
      <c r="B63" s="5" t="n">
        <v>0</v>
      </c>
    </row>
    <row r="64" spans="1:3">
      <c r="A64" s="4" t="s">
        <v>1171</v>
      </c>
    </row>
    <row r="65" spans="1:3">
      <c r="A65" s="3" t="s">
        <v>1149</v>
      </c>
    </row>
    <row r="66" spans="1:3">
      <c r="A66" s="4" t="s">
        <v>1150</v>
      </c>
      <c r="B66" s="7" t="n">
        <v>1.8</v>
      </c>
    </row>
    <row r="67" spans="1:3">
      <c r="A67" s="4" t="s">
        <v>1172</v>
      </c>
    </row>
    <row r="68" spans="1:3">
      <c r="A68" s="3" t="s">
        <v>1149</v>
      </c>
    </row>
    <row r="69" spans="1:3">
      <c r="A69" s="4" t="s">
        <v>1150</v>
      </c>
      <c r="B69" s="7" t="n">
        <v>1.6</v>
      </c>
    </row>
    <row r="70" spans="1:3">
      <c r="A70" s="4" t="s">
        <v>1173</v>
      </c>
    </row>
    <row r="71" spans="1:3">
      <c r="A71" s="3" t="s">
        <v>1149</v>
      </c>
    </row>
    <row r="72" spans="1:3">
      <c r="A72" s="4" t="s">
        <v>1150</v>
      </c>
      <c r="B72" s="5" t="n">
        <v>0</v>
      </c>
    </row>
    <row r="73" spans="1:3">
      <c r="A73" s="4" t="s">
        <v>1174</v>
      </c>
    </row>
    <row r="74" spans="1:3">
      <c r="A74" s="3" t="s">
        <v>1149</v>
      </c>
    </row>
    <row r="75" spans="1:3">
      <c r="A75" s="4" t="s">
        <v>1150</v>
      </c>
      <c r="B75" s="7" t="n">
        <v>0.2</v>
      </c>
    </row>
    <row r="76" spans="1:3">
      <c r="A76" s="4" t="s">
        <v>1175</v>
      </c>
    </row>
    <row r="77" spans="1:3">
      <c r="A77" s="3" t="s">
        <v>1149</v>
      </c>
    </row>
    <row r="78" spans="1:3">
      <c r="A78" s="4" t="s">
        <v>1150</v>
      </c>
      <c r="B78" s="5" t="n">
        <v>0</v>
      </c>
    </row>
    <row r="79" spans="1:3">
      <c r="A79" s="4" t="s">
        <v>1176</v>
      </c>
    </row>
    <row r="80" spans="1:3">
      <c r="A80" s="3" t="s">
        <v>1149</v>
      </c>
    </row>
    <row r="81" spans="1:3">
      <c r="A81" s="4" t="s">
        <v>1150</v>
      </c>
      <c r="B81" s="5" t="n">
        <v>0</v>
      </c>
    </row>
    <row r="82" spans="1:3">
      <c r="A82" s="4" t="s">
        <v>1177</v>
      </c>
    </row>
    <row r="83" spans="1:3">
      <c r="A83" s="3" t="s">
        <v>1149</v>
      </c>
    </row>
    <row r="84" spans="1:3">
      <c r="A84" s="4" t="s">
        <v>1150</v>
      </c>
      <c r="B84" s="5" t="n">
        <v>0</v>
      </c>
    </row>
    <row r="85" spans="1:3">
      <c r="A85" s="4" t="s">
        <v>1178</v>
      </c>
    </row>
    <row r="86" spans="1:3">
      <c r="A86" s="3" t="s">
        <v>1149</v>
      </c>
    </row>
    <row r="87" spans="1:3">
      <c r="A87" s="4" t="s">
        <v>1150</v>
      </c>
      <c r="B87" s="5" t="n">
        <v>1</v>
      </c>
    </row>
    <row r="88" spans="1:3">
      <c r="A88" s="4" t="s">
        <v>1179</v>
      </c>
    </row>
    <row r="89" spans="1:3">
      <c r="A89" s="3" t="s">
        <v>1149</v>
      </c>
    </row>
    <row r="90" spans="1:3">
      <c r="A90" s="4" t="s">
        <v>1150</v>
      </c>
      <c r="B90" s="7" t="n">
        <v>0.7</v>
      </c>
    </row>
    <row r="91" spans="1:3">
      <c r="A91" s="4" t="s">
        <v>1180</v>
      </c>
    </row>
    <row r="92" spans="1:3">
      <c r="A92" s="3" t="s">
        <v>1149</v>
      </c>
    </row>
    <row r="93" spans="1:3">
      <c r="A93" s="4" t="s">
        <v>1150</v>
      </c>
      <c r="B93" s="5" t="n">
        <v>0</v>
      </c>
    </row>
    <row r="94" spans="1:3">
      <c r="A94" s="4" t="s">
        <v>1181</v>
      </c>
    </row>
    <row r="95" spans="1:3">
      <c r="A95" s="3" t="s">
        <v>1149</v>
      </c>
    </row>
    <row r="96" spans="1:3">
      <c r="A96" s="4" t="s">
        <v>1150</v>
      </c>
      <c r="B96" s="7" t="n">
        <v>0.3</v>
      </c>
    </row>
    <row r="97" spans="1:3">
      <c r="A97" s="4" t="s">
        <v>1182</v>
      </c>
    </row>
    <row r="98" spans="1:3">
      <c r="A98" s="3" t="s">
        <v>1149</v>
      </c>
    </row>
    <row r="99" spans="1:3">
      <c r="A99" s="4" t="s">
        <v>1150</v>
      </c>
      <c r="B99" s="5" t="n">
        <v>0</v>
      </c>
    </row>
    <row r="100" spans="1:3">
      <c r="A100" s="4" t="s">
        <v>1183</v>
      </c>
    </row>
    <row r="101" spans="1:3">
      <c r="A101" s="3" t="s">
        <v>1149</v>
      </c>
    </row>
    <row r="102" spans="1:3">
      <c r="A102" s="4" t="s">
        <v>1150</v>
      </c>
      <c r="B102" s="5" t="n">
        <v>0</v>
      </c>
    </row>
    <row r="103" spans="1:3">
      <c r="A103" s="4" t="s">
        <v>1184</v>
      </c>
    </row>
    <row r="104" spans="1:3">
      <c r="A104" s="3" t="s">
        <v>1149</v>
      </c>
    </row>
    <row r="105" spans="1:3">
      <c r="A105" s="4" t="s">
        <v>1150</v>
      </c>
      <c r="B105" s="5" t="n">
        <v>0</v>
      </c>
    </row>
    <row r="106" spans="1:3">
      <c r="A106" s="4" t="s">
        <v>1185</v>
      </c>
    </row>
    <row r="107" spans="1:3">
      <c r="A107" s="3" t="s">
        <v>1149</v>
      </c>
    </row>
    <row r="108" spans="1:3">
      <c r="A108" s="4" t="s">
        <v>1150</v>
      </c>
      <c r="B108" s="7" t="n">
        <v>1.3</v>
      </c>
    </row>
    <row r="109" spans="1:3">
      <c r="A109" s="4" t="s">
        <v>1186</v>
      </c>
    </row>
    <row r="110" spans="1:3">
      <c r="A110" s="3" t="s">
        <v>1149</v>
      </c>
    </row>
    <row r="111" spans="1:3">
      <c r="A111" s="4" t="s">
        <v>1150</v>
      </c>
      <c r="B111" s="5" t="n">
        <v>0</v>
      </c>
    </row>
    <row r="112" spans="1:3">
      <c r="A112" s="4" t="s">
        <v>1187</v>
      </c>
    </row>
    <row r="113" spans="1:3">
      <c r="A113" s="3" t="s">
        <v>1149</v>
      </c>
    </row>
    <row r="114" spans="1:3">
      <c r="A114" s="4" t="s">
        <v>1150</v>
      </c>
      <c r="B114" s="5" t="n">
        <v>0</v>
      </c>
    </row>
    <row r="115" spans="1:3">
      <c r="A115" s="4" t="s">
        <v>1188</v>
      </c>
    </row>
    <row r="116" spans="1:3">
      <c r="A116" s="3" t="s">
        <v>1149</v>
      </c>
    </row>
    <row r="117" spans="1:3">
      <c r="A117" s="4" t="s">
        <v>1150</v>
      </c>
      <c r="B117" s="7" t="n">
        <v>0.5</v>
      </c>
    </row>
    <row r="118" spans="1:3">
      <c r="A118" s="4" t="s">
        <v>1189</v>
      </c>
    </row>
    <row r="119" spans="1:3">
      <c r="A119" s="3" t="s">
        <v>1149</v>
      </c>
    </row>
    <row r="120" spans="1:3">
      <c r="A120" s="4" t="s">
        <v>1150</v>
      </c>
      <c r="B120" s="7" t="n">
        <v>0.5</v>
      </c>
    </row>
    <row r="121" spans="1:3">
      <c r="A121" s="4" t="s">
        <v>1190</v>
      </c>
    </row>
    <row r="122" spans="1:3">
      <c r="A122" s="3" t="s">
        <v>1149</v>
      </c>
    </row>
    <row r="123" spans="1:3">
      <c r="A123" s="4" t="s">
        <v>1150</v>
      </c>
      <c r="B123" s="7" t="n">
        <v>0.3</v>
      </c>
    </row>
    <row r="124" spans="1:3">
      <c r="A124" s="4" t="s">
        <v>1191</v>
      </c>
    </row>
    <row r="125" spans="1:3">
      <c r="A125" s="3" t="s">
        <v>1149</v>
      </c>
    </row>
    <row r="126" spans="1:3">
      <c r="A126" s="4" t="s">
        <v>1150</v>
      </c>
      <c r="B126" s="8"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2</v>
      </c>
      <c r="B1" s="2" t="s">
        <v>27</v>
      </c>
      <c r="C1" s="2" t="s">
        <v>28</v>
      </c>
    </row>
    <row r="2" spans="1:3">
      <c r="A2" s="3" t="s">
        <v>1193</v>
      </c>
    </row>
    <row r="3" spans="1:3">
      <c r="A3" s="4" t="s">
        <v>88</v>
      </c>
      <c r="B3" s="6" t="n">
        <v>130.9</v>
      </c>
      <c r="C3" s="6" t="n">
        <v>178.2</v>
      </c>
    </row>
    <row r="4" spans="1:3">
      <c r="A4" s="4" t="s">
        <v>93</v>
      </c>
      <c r="B4" s="7" t="n">
        <v>780.5</v>
      </c>
      <c r="C4" s="7" t="n">
        <v>1007.7</v>
      </c>
    </row>
    <row r="5" spans="1:3">
      <c r="A5" s="4" t="s">
        <v>1194</v>
      </c>
      <c r="B5" s="7" t="n">
        <v>242.9</v>
      </c>
      <c r="C5" s="7" t="n">
        <v>292.9</v>
      </c>
    </row>
    <row r="6" spans="1:3">
      <c r="A6" s="4" t="s">
        <v>92</v>
      </c>
      <c r="B6" s="7" t="n">
        <v>267.5</v>
      </c>
      <c r="C6" s="7" t="n">
        <v>290.5</v>
      </c>
    </row>
    <row r="7" spans="1:3">
      <c r="A7" s="4" t="s">
        <v>1195</v>
      </c>
      <c r="B7" s="5" t="n">
        <v>1423</v>
      </c>
      <c r="C7" s="7" t="n">
        <v>1767.1</v>
      </c>
    </row>
    <row r="8" spans="1:3">
      <c r="A8" s="4" t="s">
        <v>1196</v>
      </c>
    </row>
    <row r="9" spans="1:3">
      <c r="A9" s="3" t="s">
        <v>1193</v>
      </c>
    </row>
    <row r="10" spans="1:3">
      <c r="A10" s="4" t="s">
        <v>88</v>
      </c>
      <c r="B10" s="7" t="n">
        <v>112.6</v>
      </c>
      <c r="C10" s="7" t="n">
        <v>153.7</v>
      </c>
    </row>
    <row r="11" spans="1:3">
      <c r="A11" s="4" t="s">
        <v>1197</v>
      </c>
    </row>
    <row r="12" spans="1:3">
      <c r="A12" s="3" t="s">
        <v>1193</v>
      </c>
    </row>
    <row r="13" spans="1:3">
      <c r="A13" s="4" t="s">
        <v>93</v>
      </c>
      <c r="B13" s="5" t="n">
        <v>800</v>
      </c>
      <c r="C13" s="8" t="n">
        <v>1030</v>
      </c>
    </row>
    <row r="14" spans="1:3">
      <c r="A14" s="4" t="s">
        <v>1198</v>
      </c>
    </row>
    <row r="15" spans="1:3">
      <c r="A15" s="3" t="s">
        <v>1193</v>
      </c>
    </row>
    <row r="16" spans="1:3">
      <c r="A16" s="4" t="s">
        <v>88</v>
      </c>
      <c r="B16" s="7" t="n">
        <v>112.6</v>
      </c>
    </row>
    <row r="17" spans="1:3">
      <c r="A17" s="4" t="s">
        <v>93</v>
      </c>
      <c r="B17" s="5" t="n">
        <v>0</v>
      </c>
    </row>
    <row r="18" spans="1:3">
      <c r="A18" s="4" t="s">
        <v>1194</v>
      </c>
      <c r="B18" s="7" t="n">
        <v>50.3</v>
      </c>
    </row>
    <row r="19" spans="1:3">
      <c r="A19" s="4" t="s">
        <v>92</v>
      </c>
      <c r="B19" s="7" t="n">
        <v>19.2</v>
      </c>
    </row>
    <row r="20" spans="1:3">
      <c r="A20" s="4" t="s">
        <v>1195</v>
      </c>
      <c r="B20" s="7" t="n">
        <v>182.1</v>
      </c>
    </row>
    <row r="21" spans="1:3">
      <c r="A21" s="4" t="s">
        <v>1199</v>
      </c>
    </row>
    <row r="22" spans="1:3">
      <c r="A22" s="3" t="s">
        <v>1193</v>
      </c>
    </row>
    <row r="23" spans="1:3">
      <c r="A23" s="4" t="s">
        <v>88</v>
      </c>
      <c r="B23" s="5" t="n">
        <v>0</v>
      </c>
    </row>
    <row r="24" spans="1:3">
      <c r="A24" s="4" t="s">
        <v>93</v>
      </c>
      <c r="B24" s="5" t="n">
        <v>0</v>
      </c>
    </row>
    <row r="25" spans="1:3">
      <c r="A25" s="4" t="s">
        <v>1194</v>
      </c>
      <c r="B25" s="7" t="n">
        <v>100.8</v>
      </c>
    </row>
    <row r="26" spans="1:3">
      <c r="A26" s="4" t="s">
        <v>92</v>
      </c>
      <c r="B26" s="7" t="n">
        <v>43.5</v>
      </c>
    </row>
    <row r="27" spans="1:3">
      <c r="A27" s="4" t="s">
        <v>1195</v>
      </c>
      <c r="B27" s="7" t="n">
        <v>144.3</v>
      </c>
    </row>
    <row r="28" spans="1:3">
      <c r="A28" s="4" t="s">
        <v>1200</v>
      </c>
    </row>
    <row r="29" spans="1:3">
      <c r="A29" s="3" t="s">
        <v>1193</v>
      </c>
    </row>
    <row r="30" spans="1:3">
      <c r="A30" s="4" t="s">
        <v>88</v>
      </c>
      <c r="B30" s="5" t="n">
        <v>0</v>
      </c>
    </row>
    <row r="31" spans="1:3">
      <c r="A31" s="4" t="s">
        <v>93</v>
      </c>
      <c r="B31" s="5" t="n">
        <v>500</v>
      </c>
    </row>
    <row r="32" spans="1:3">
      <c r="A32" s="4" t="s">
        <v>1194</v>
      </c>
      <c r="B32" s="7" t="n">
        <v>65.5</v>
      </c>
    </row>
    <row r="33" spans="1:3">
      <c r="A33" s="4" t="s">
        <v>92</v>
      </c>
      <c r="B33" s="7" t="n">
        <v>55.2</v>
      </c>
    </row>
    <row r="34" spans="1:3">
      <c r="A34" s="4" t="s">
        <v>1195</v>
      </c>
      <c r="B34" s="7" t="n">
        <v>620.7</v>
      </c>
    </row>
    <row r="35" spans="1:3">
      <c r="A35" s="4" t="s">
        <v>1201</v>
      </c>
    </row>
    <row r="36" spans="1:3">
      <c r="A36" s="3" t="s">
        <v>1193</v>
      </c>
    </row>
    <row r="37" spans="1:3">
      <c r="A37" s="4" t="s">
        <v>88</v>
      </c>
      <c r="B37" s="5" t="n">
        <v>0</v>
      </c>
    </row>
    <row r="38" spans="1:3">
      <c r="A38" s="4" t="s">
        <v>93</v>
      </c>
      <c r="B38" s="5" t="n">
        <v>300</v>
      </c>
    </row>
    <row r="39" spans="1:3">
      <c r="A39" s="4" t="s">
        <v>1194</v>
      </c>
      <c r="B39" s="7" t="n">
        <v>26.3</v>
      </c>
    </row>
    <row r="40" spans="1:3">
      <c r="A40" s="4" t="s">
        <v>92</v>
      </c>
      <c r="B40" s="7" t="n">
        <v>149.6</v>
      </c>
    </row>
    <row r="41" spans="1:3">
      <c r="A41" s="4" t="s">
        <v>1195</v>
      </c>
      <c r="B41" s="6" t="n">
        <v>47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202</v>
      </c>
      <c r="B1" s="2" t="s">
        <v>27</v>
      </c>
      <c r="C1" s="2" t="s">
        <v>28</v>
      </c>
      <c r="D1" s="2" t="s">
        <v>948</v>
      </c>
    </row>
    <row r="2" spans="1:4">
      <c r="A2" s="3" t="s">
        <v>1203</v>
      </c>
    </row>
    <row r="3" spans="1:4">
      <c r="A3" s="4" t="s">
        <v>74</v>
      </c>
      <c r="B3" s="6" t="n">
        <v>103.7</v>
      </c>
      <c r="C3" s="6" t="n">
        <v>216.2</v>
      </c>
      <c r="D3" s="6" t="n">
        <v>185.9</v>
      </c>
    </row>
    <row r="4" spans="1:4">
      <c r="A4" s="4" t="s">
        <v>1204</v>
      </c>
      <c r="B4" s="5" t="n">
        <v>0</v>
      </c>
      <c r="C4" s="7" t="n">
        <v>171.6</v>
      </c>
    </row>
    <row r="5" spans="1:4">
      <c r="A5" s="4" t="s">
        <v>1205</v>
      </c>
      <c r="B5" s="7" t="n">
        <v>-41.5</v>
      </c>
      <c r="C5" s="7" t="n">
        <v>-250.3</v>
      </c>
    </row>
    <row r="6" spans="1:4">
      <c r="A6" s="4" t="s">
        <v>91</v>
      </c>
      <c r="B6" s="7" t="n">
        <v>-92.59999999999999</v>
      </c>
      <c r="C6" s="7" t="n">
        <v>-124.1</v>
      </c>
      <c r="D6" s="6" t="n">
        <v>-81.90000000000001</v>
      </c>
    </row>
    <row r="7" spans="1:4">
      <c r="A7" s="4" t="s">
        <v>1206</v>
      </c>
    </row>
    <row r="8" spans="1:4">
      <c r="A8" s="3" t="s">
        <v>1203</v>
      </c>
    </row>
    <row r="9" spans="1:4">
      <c r="A9" s="4" t="s">
        <v>74</v>
      </c>
      <c r="B9" s="7" t="n">
        <v>12.9</v>
      </c>
      <c r="C9" s="7" t="n">
        <v>16.6</v>
      </c>
    </row>
    <row r="10" spans="1:4">
      <c r="A10" s="4" t="s">
        <v>75</v>
      </c>
      <c r="B10" s="7" t="n">
        <v>9.9</v>
      </c>
      <c r="C10" s="7" t="n">
        <v>19.5</v>
      </c>
    </row>
    <row r="11" spans="1:4">
      <c r="A11" s="4" t="s">
        <v>1207</v>
      </c>
      <c r="B11" s="5" t="n">
        <v>0</v>
      </c>
      <c r="C11" s="7" t="n">
        <v>0.4</v>
      </c>
    </row>
    <row r="12" spans="1:4">
      <c r="A12" s="4" t="s">
        <v>1204</v>
      </c>
      <c r="C12" s="7" t="n">
        <v>130.5</v>
      </c>
    </row>
    <row r="13" spans="1:4">
      <c r="A13" s="4" t="s">
        <v>88</v>
      </c>
      <c r="B13" s="5" t="n">
        <v>-105</v>
      </c>
      <c r="C13" s="7" t="n">
        <v>-141.6</v>
      </c>
    </row>
    <row r="14" spans="1:4">
      <c r="A14" s="4" t="s">
        <v>1205</v>
      </c>
      <c r="B14" s="7" t="n">
        <v>-41.5</v>
      </c>
      <c r="C14" s="7" t="n">
        <v>-183.9</v>
      </c>
    </row>
    <row r="15" spans="1:4">
      <c r="A15" s="4" t="s">
        <v>91</v>
      </c>
      <c r="B15" s="7" t="n">
        <v>-72.59999999999999</v>
      </c>
      <c r="C15" s="7" t="n">
        <v>-84.59999999999999</v>
      </c>
    </row>
    <row r="16" spans="1:4">
      <c r="A16" s="4" t="s">
        <v>1208</v>
      </c>
      <c r="B16" s="7" t="n">
        <v>-0.5</v>
      </c>
      <c r="C16" s="7" t="n">
        <v>-2.8</v>
      </c>
    </row>
    <row r="17" spans="1:4">
      <c r="A17" s="4" t="s">
        <v>1209</v>
      </c>
      <c r="B17" s="7" t="n">
        <v>-196.8</v>
      </c>
      <c r="C17" s="7" t="n">
        <v>-245.9</v>
      </c>
    </row>
    <row r="18" spans="1:4">
      <c r="A18" s="4" t="s">
        <v>1210</v>
      </c>
    </row>
    <row r="19" spans="1:4">
      <c r="A19" s="3" t="s">
        <v>1203</v>
      </c>
    </row>
    <row r="20" spans="1:4">
      <c r="A20" s="4" t="s">
        <v>74</v>
      </c>
      <c r="C20" s="7" t="n">
        <v>5.9</v>
      </c>
    </row>
    <row r="21" spans="1:4">
      <c r="A21" s="4" t="s">
        <v>75</v>
      </c>
      <c r="C21" s="5" t="n">
        <v>0</v>
      </c>
    </row>
    <row r="22" spans="1:4">
      <c r="A22" s="4" t="s">
        <v>1207</v>
      </c>
      <c r="C22" s="5" t="n">
        <v>0</v>
      </c>
    </row>
    <row r="23" spans="1:4">
      <c r="A23" s="4" t="s">
        <v>1204</v>
      </c>
      <c r="C23" s="5" t="n">
        <v>0</v>
      </c>
    </row>
    <row r="24" spans="1:4">
      <c r="A24" s="4" t="s">
        <v>88</v>
      </c>
      <c r="C24" s="5" t="n">
        <v>0</v>
      </c>
    </row>
    <row r="25" spans="1:4">
      <c r="A25" s="4" t="s">
        <v>1205</v>
      </c>
      <c r="C25" s="5" t="n">
        <v>0</v>
      </c>
    </row>
    <row r="26" spans="1:4">
      <c r="A26" s="4" t="s">
        <v>91</v>
      </c>
      <c r="C26" s="5" t="n">
        <v>0</v>
      </c>
    </row>
    <row r="27" spans="1:4">
      <c r="A27" s="4" t="s">
        <v>1208</v>
      </c>
      <c r="C27" s="7" t="n">
        <v>-2.6</v>
      </c>
    </row>
    <row r="28" spans="1:4">
      <c r="A28" s="4" t="s">
        <v>1209</v>
      </c>
      <c r="C28" s="7" t="n">
        <v>3.3</v>
      </c>
    </row>
    <row r="29" spans="1:4">
      <c r="A29" s="4" t="s">
        <v>1211</v>
      </c>
    </row>
    <row r="30" spans="1:4">
      <c r="A30" s="3" t="s">
        <v>1203</v>
      </c>
    </row>
    <row r="31" spans="1:4">
      <c r="A31" s="4" t="s">
        <v>74</v>
      </c>
      <c r="B31" s="7" t="n">
        <v>0.6</v>
      </c>
      <c r="C31" s="7" t="n">
        <v>1.5</v>
      </c>
    </row>
    <row r="32" spans="1:4">
      <c r="A32" s="4" t="s">
        <v>75</v>
      </c>
      <c r="B32" s="7" t="n">
        <v>4.9</v>
      </c>
      <c r="C32" s="7" t="n">
        <v>6.2</v>
      </c>
    </row>
    <row r="33" spans="1:4">
      <c r="A33" s="4" t="s">
        <v>1207</v>
      </c>
      <c r="B33" s="7" t="n">
        <v>4.6</v>
      </c>
      <c r="C33" s="7" t="n">
        <v>4.2</v>
      </c>
    </row>
    <row r="34" spans="1:4">
      <c r="A34" s="4" t="s">
        <v>1204</v>
      </c>
      <c r="C34" s="5" t="n">
        <v>0</v>
      </c>
    </row>
    <row r="35" spans="1:4">
      <c r="A35" s="4" t="s">
        <v>88</v>
      </c>
      <c r="B35" s="7" t="n">
        <v>-14.1</v>
      </c>
      <c r="C35" s="7" t="n">
        <v>-11.5</v>
      </c>
    </row>
    <row r="36" spans="1:4">
      <c r="A36" s="4" t="s">
        <v>1205</v>
      </c>
      <c r="B36" s="5" t="n">
        <v>0</v>
      </c>
      <c r="C36" s="7" t="n">
        <v>-0.1</v>
      </c>
    </row>
    <row r="37" spans="1:4">
      <c r="A37" s="4" t="s">
        <v>91</v>
      </c>
      <c r="B37" s="7" t="n">
        <v>-13.5</v>
      </c>
      <c r="C37" s="7" t="n">
        <v>-11.7</v>
      </c>
    </row>
    <row r="38" spans="1:4">
      <c r="A38" s="4" t="s">
        <v>1208</v>
      </c>
      <c r="B38" s="5" t="n">
        <v>0</v>
      </c>
      <c r="C38" s="5" t="n">
        <v>0</v>
      </c>
    </row>
    <row r="39" spans="1:4">
      <c r="A39" s="4" t="s">
        <v>1209</v>
      </c>
      <c r="B39" s="6" t="n">
        <v>-17.5</v>
      </c>
      <c r="C39" s="6" t="n">
        <v>-11.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2</v>
      </c>
      <c r="B1" s="2" t="s">
        <v>1</v>
      </c>
    </row>
    <row r="2" spans="1:3">
      <c r="B2" s="2" t="s">
        <v>27</v>
      </c>
      <c r="C2" s="2" t="s">
        <v>28</v>
      </c>
    </row>
    <row r="3" spans="1:3">
      <c r="A3" s="4" t="s">
        <v>1213</v>
      </c>
    </row>
    <row r="4" spans="1:3">
      <c r="A4" s="3" t="s">
        <v>1214</v>
      </c>
    </row>
    <row r="5" spans="1:3">
      <c r="A5" s="4" t="s">
        <v>1215</v>
      </c>
      <c r="B5" s="6" t="n">
        <v>19.7</v>
      </c>
      <c r="C5" s="6" t="n">
        <v>24.6</v>
      </c>
    </row>
    <row r="6" spans="1:3">
      <c r="A6" s="4" t="s">
        <v>1216</v>
      </c>
    </row>
    <row r="7" spans="1:3">
      <c r="A7" s="3" t="s">
        <v>1214</v>
      </c>
    </row>
    <row r="8" spans="1:3">
      <c r="A8" s="4" t="s">
        <v>1215</v>
      </c>
      <c r="B8" s="5" t="n">
        <v>0</v>
      </c>
      <c r="C8" s="7" t="n">
        <v>-0.6</v>
      </c>
    </row>
    <row r="9" spans="1:3">
      <c r="A9" s="4" t="s">
        <v>1217</v>
      </c>
    </row>
    <row r="10" spans="1:3">
      <c r="A10" s="3" t="s">
        <v>1214</v>
      </c>
    </row>
    <row r="11" spans="1:3">
      <c r="A11" s="4" t="s">
        <v>1215</v>
      </c>
      <c r="B11" s="6" t="n">
        <v>1.8</v>
      </c>
      <c r="C11" s="6" t="n">
        <v>1.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18</v>
      </c>
      <c r="B1" s="2" t="s">
        <v>1</v>
      </c>
    </row>
    <row r="2" spans="1:3">
      <c r="B2" s="2" t="s">
        <v>27</v>
      </c>
      <c r="C2" s="2" t="s">
        <v>28</v>
      </c>
    </row>
    <row r="3" spans="1:3">
      <c r="A3" s="4" t="s">
        <v>1219</v>
      </c>
    </row>
    <row r="4" spans="1:3">
      <c r="A4" s="3" t="s">
        <v>1220</v>
      </c>
    </row>
    <row r="5" spans="1:3">
      <c r="A5" s="4" t="s">
        <v>1221</v>
      </c>
      <c r="B5" s="6" t="n">
        <v>37.6</v>
      </c>
      <c r="C5" s="6" t="n">
        <v>52.5</v>
      </c>
    </row>
    <row r="6" spans="1:3">
      <c r="A6" s="4" t="s">
        <v>1222</v>
      </c>
      <c r="B6" s="5" t="n">
        <v>0</v>
      </c>
      <c r="C6" s="5" t="n">
        <v>0</v>
      </c>
    </row>
    <row r="7" spans="1:3">
      <c r="A7" s="4" t="s">
        <v>1223</v>
      </c>
    </row>
    <row r="8" spans="1:3">
      <c r="A8" s="3" t="s">
        <v>1220</v>
      </c>
    </row>
    <row r="9" spans="1:3">
      <c r="A9" s="4" t="s">
        <v>1221</v>
      </c>
      <c r="B9" s="7" t="n">
        <v>6.5</v>
      </c>
      <c r="C9" s="5" t="n">
        <v>9</v>
      </c>
    </row>
    <row r="10" spans="1:3">
      <c r="A10" s="4" t="s">
        <v>1222</v>
      </c>
      <c r="B10" s="5" t="n">
        <v>0</v>
      </c>
      <c r="C10" s="5" t="n">
        <v>0</v>
      </c>
    </row>
    <row r="11" spans="1:3">
      <c r="A11" s="4" t="s">
        <v>1224</v>
      </c>
    </row>
    <row r="12" spans="1:3">
      <c r="A12" s="3" t="s">
        <v>1220</v>
      </c>
    </row>
    <row r="13" spans="1:3">
      <c r="A13" s="4" t="s">
        <v>1221</v>
      </c>
      <c r="B13" s="7" t="n">
        <v>5.5</v>
      </c>
      <c r="C13" s="7" t="n">
        <v>4.6</v>
      </c>
    </row>
    <row r="14" spans="1:3">
      <c r="A14" s="4" t="s">
        <v>1222</v>
      </c>
      <c r="B14" s="8" t="n">
        <v>0</v>
      </c>
      <c r="C14" s="6" t="n">
        <v>0.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v>
      </c>
    </row>
    <row r="2" spans="1:2">
      <c r="B2" s="2" t="s">
        <v>628</v>
      </c>
    </row>
    <row r="3" spans="1:2">
      <c r="A3" s="3" t="s">
        <v>1220</v>
      </c>
    </row>
    <row r="4" spans="1:2">
      <c r="A4" s="4" t="s">
        <v>1226</v>
      </c>
      <c r="B4" s="4" t="s">
        <v>1227</v>
      </c>
    </row>
    <row r="5" spans="1:2">
      <c r="A5" s="4" t="s">
        <v>1228</v>
      </c>
      <c r="B5" s="4" t="s">
        <v>1229</v>
      </c>
    </row>
    <row r="6" spans="1:2">
      <c r="A6" s="4" t="s">
        <v>1230</v>
      </c>
      <c r="B6" s="4" t="s">
        <v>1231</v>
      </c>
    </row>
    <row r="7" spans="1:2">
      <c r="A7" s="4" t="s">
        <v>1232</v>
      </c>
    </row>
    <row r="8" spans="1:2">
      <c r="A8" s="3" t="s">
        <v>1220</v>
      </c>
    </row>
    <row r="9" spans="1:2">
      <c r="A9" s="4" t="s">
        <v>1233</v>
      </c>
      <c r="B9" s="6" t="n">
        <v>1.5</v>
      </c>
    </row>
    <row r="10" spans="1:2">
      <c r="A10" s="4" t="s">
        <v>490</v>
      </c>
      <c r="B10" s="8"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4</v>
      </c>
      <c r="C1" s="2" t="s">
        <v>27</v>
      </c>
      <c r="D1" s="2" t="s">
        <v>28</v>
      </c>
    </row>
    <row r="2" spans="1:4">
      <c r="A2" s="4" t="s">
        <v>1235</v>
      </c>
    </row>
    <row r="3" spans="1:4">
      <c r="A3" s="3" t="s">
        <v>1236</v>
      </c>
    </row>
    <row r="4" spans="1:4">
      <c r="A4" s="4" t="s">
        <v>1237</v>
      </c>
      <c r="C4" s="6" t="n">
        <v>652.9</v>
      </c>
      <c r="D4" s="6" t="n">
        <v>1064.3</v>
      </c>
    </row>
    <row r="5" spans="1:4">
      <c r="A5" s="4" t="s">
        <v>716</v>
      </c>
    </row>
    <row r="6" spans="1:4">
      <c r="A6" s="3" t="s">
        <v>1236</v>
      </c>
    </row>
    <row r="7" spans="1:4">
      <c r="A7" s="4" t="s">
        <v>1237</v>
      </c>
      <c r="C7" s="7" t="n">
        <v>182.4</v>
      </c>
      <c r="D7" s="7" t="n">
        <v>273.5</v>
      </c>
    </row>
    <row r="8" spans="1:4">
      <c r="A8" s="4" t="s">
        <v>1238</v>
      </c>
    </row>
    <row r="9" spans="1:4">
      <c r="A9" s="3" t="s">
        <v>1239</v>
      </c>
    </row>
    <row r="10" spans="1:4">
      <c r="A10" s="4" t="s">
        <v>1240</v>
      </c>
      <c r="C10" s="7" t="n">
        <v>103.7</v>
      </c>
      <c r="D10" s="7" t="n">
        <v>216.2</v>
      </c>
    </row>
    <row r="11" spans="1:4">
      <c r="A11" s="4" t="s">
        <v>1241</v>
      </c>
    </row>
    <row r="12" spans="1:4">
      <c r="A12" s="3" t="s">
        <v>1239</v>
      </c>
    </row>
    <row r="13" spans="1:4">
      <c r="A13" s="4" t="s">
        <v>1240</v>
      </c>
      <c r="C13" s="7" t="n">
        <v>36.6</v>
      </c>
      <c r="D13" s="5" t="n">
        <v>29</v>
      </c>
    </row>
    <row r="14" spans="1:4">
      <c r="A14" s="4" t="s">
        <v>1242</v>
      </c>
    </row>
    <row r="15" spans="1:4">
      <c r="A15" s="3" t="s">
        <v>1239</v>
      </c>
    </row>
    <row r="16" spans="1:4">
      <c r="A16" s="4" t="s">
        <v>1240</v>
      </c>
      <c r="C16" s="7" t="n">
        <v>0.8</v>
      </c>
      <c r="D16" s="5" t="n">
        <v>1</v>
      </c>
    </row>
    <row r="17" spans="1:4">
      <c r="A17" s="4" t="s">
        <v>1243</v>
      </c>
    </row>
    <row r="18" spans="1:4">
      <c r="A18" s="3" t="s">
        <v>1239</v>
      </c>
    </row>
    <row r="19" spans="1:4">
      <c r="A19" s="4" t="s">
        <v>1240</v>
      </c>
      <c r="B19" s="4" t="s">
        <v>36</v>
      </c>
      <c r="C19" s="7" t="n">
        <v>8.5</v>
      </c>
      <c r="D19" s="5" t="n">
        <v>0</v>
      </c>
    </row>
    <row r="20" spans="1:4">
      <c r="A20" s="4" t="s">
        <v>1244</v>
      </c>
    </row>
    <row r="21" spans="1:4">
      <c r="A21" s="3" t="s">
        <v>1236</v>
      </c>
    </row>
    <row r="22" spans="1:4">
      <c r="A22" s="4" t="s">
        <v>1237</v>
      </c>
      <c r="C22" s="7" t="n">
        <v>780.5</v>
      </c>
      <c r="D22" s="7" t="n">
        <v>1007.7</v>
      </c>
    </row>
    <row r="23" spans="1:4">
      <c r="A23" s="4" t="s">
        <v>1245</v>
      </c>
    </row>
    <row r="24" spans="1:4">
      <c r="A24" s="3" t="s">
        <v>1236</v>
      </c>
    </row>
    <row r="25" spans="1:4">
      <c r="A25" s="4" t="s">
        <v>1237</v>
      </c>
      <c r="B25" s="4" t="s">
        <v>37</v>
      </c>
      <c r="C25" s="7" t="n">
        <v>101.3</v>
      </c>
      <c r="D25" s="5" t="n">
        <v>146</v>
      </c>
    </row>
    <row r="26" spans="1:4">
      <c r="A26" s="4" t="s">
        <v>1246</v>
      </c>
    </row>
    <row r="27" spans="1:4">
      <c r="A27" s="3" t="s">
        <v>1236</v>
      </c>
    </row>
    <row r="28" spans="1:4">
      <c r="A28" s="4" t="s">
        <v>1237</v>
      </c>
      <c r="C28" s="7" t="n">
        <v>4.8</v>
      </c>
      <c r="D28" s="5" t="n">
        <v>0</v>
      </c>
    </row>
    <row r="29" spans="1:4">
      <c r="A29" s="4" t="s">
        <v>1247</v>
      </c>
    </row>
    <row r="30" spans="1:4">
      <c r="A30" s="3" t="s">
        <v>1236</v>
      </c>
    </row>
    <row r="31" spans="1:4">
      <c r="A31" s="4" t="s">
        <v>1237</v>
      </c>
      <c r="C31" s="5" t="n">
        <v>0</v>
      </c>
      <c r="D31" s="7" t="n">
        <v>4.1</v>
      </c>
    </row>
    <row r="32" spans="1:4">
      <c r="A32" s="4" t="s">
        <v>1248</v>
      </c>
    </row>
    <row r="33" spans="1:4">
      <c r="A33" s="3" t="s">
        <v>1236</v>
      </c>
    </row>
    <row r="34" spans="1:4">
      <c r="A34" s="4" t="s">
        <v>1237</v>
      </c>
      <c r="C34" s="7" t="n">
        <v>0.3</v>
      </c>
      <c r="D34" s="7" t="n">
        <v>0.8</v>
      </c>
    </row>
    <row r="35" spans="1:4">
      <c r="A35" s="4" t="s">
        <v>1249</v>
      </c>
    </row>
    <row r="36" spans="1:4">
      <c r="A36" s="3" t="s">
        <v>1236</v>
      </c>
    </row>
    <row r="37" spans="1:4">
      <c r="A37" s="4" t="s">
        <v>1237</v>
      </c>
      <c r="C37" s="7" t="n">
        <v>182.4</v>
      </c>
      <c r="D37" s="7" t="n">
        <v>273.5</v>
      </c>
    </row>
    <row r="38" spans="1:4">
      <c r="A38" s="4" t="s">
        <v>1250</v>
      </c>
    </row>
    <row r="39" spans="1:4">
      <c r="A39" s="3" t="s">
        <v>1236</v>
      </c>
    </row>
    <row r="40" spans="1:4">
      <c r="A40" s="4" t="s">
        <v>1237</v>
      </c>
      <c r="C40" s="7" t="n">
        <v>0.2</v>
      </c>
      <c r="D40" s="7" t="n">
        <v>1.8</v>
      </c>
    </row>
    <row r="41" spans="1:4">
      <c r="A41" s="4" t="s">
        <v>1251</v>
      </c>
    </row>
    <row r="42" spans="1:4">
      <c r="A42" s="3" t="s">
        <v>1239</v>
      </c>
    </row>
    <row r="43" spans="1:4">
      <c r="A43" s="4" t="s">
        <v>1240</v>
      </c>
      <c r="C43" s="7" t="n">
        <v>103.7</v>
      </c>
      <c r="D43" s="7" t="n">
        <v>216.2</v>
      </c>
    </row>
    <row r="44" spans="1:4">
      <c r="A44" s="4" t="s">
        <v>1252</v>
      </c>
    </row>
    <row r="45" spans="1:4">
      <c r="A45" s="3" t="s">
        <v>1239</v>
      </c>
    </row>
    <row r="46" spans="1:4">
      <c r="A46" s="4" t="s">
        <v>1240</v>
      </c>
      <c r="C46" s="7" t="n">
        <v>36.6</v>
      </c>
      <c r="D46" s="5" t="n">
        <v>29</v>
      </c>
    </row>
    <row r="47" spans="1:4">
      <c r="A47" s="4" t="s">
        <v>1253</v>
      </c>
    </row>
    <row r="48" spans="1:4">
      <c r="A48" s="3" t="s">
        <v>1239</v>
      </c>
    </row>
    <row r="49" spans="1:4">
      <c r="A49" s="4" t="s">
        <v>1240</v>
      </c>
      <c r="C49" s="7" t="n">
        <v>-1.6</v>
      </c>
      <c r="D49" s="7" t="n">
        <v>4.2</v>
      </c>
    </row>
    <row r="50" spans="1:4">
      <c r="A50" s="4" t="s">
        <v>1254</v>
      </c>
    </row>
    <row r="51" spans="1:4">
      <c r="A51" s="3" t="s">
        <v>1239</v>
      </c>
    </row>
    <row r="52" spans="1:4">
      <c r="A52" s="4" t="s">
        <v>1240</v>
      </c>
      <c r="C52" s="7" t="n">
        <v>0.9</v>
      </c>
      <c r="D52" s="7" t="n">
        <v>-6.1</v>
      </c>
    </row>
    <row r="53" spans="1:4">
      <c r="A53" s="4" t="s">
        <v>1255</v>
      </c>
    </row>
    <row r="54" spans="1:4">
      <c r="A54" s="3" t="s">
        <v>1239</v>
      </c>
    </row>
    <row r="55" spans="1:4">
      <c r="A55" s="4" t="s">
        <v>1240</v>
      </c>
      <c r="C55" s="7" t="n">
        <v>0.7</v>
      </c>
      <c r="D55" s="5" t="n">
        <v>0</v>
      </c>
    </row>
    <row r="56" spans="1:4">
      <c r="A56" s="4" t="s">
        <v>1256</v>
      </c>
    </row>
    <row r="57" spans="1:4">
      <c r="A57" s="3" t="s">
        <v>1239</v>
      </c>
    </row>
    <row r="58" spans="1:4">
      <c r="A58" s="4" t="s">
        <v>1240</v>
      </c>
      <c r="C58" s="7" t="n">
        <v>0.8</v>
      </c>
      <c r="D58" s="5" t="n">
        <v>1</v>
      </c>
    </row>
    <row r="59" spans="1:4">
      <c r="A59" s="4" t="s">
        <v>1257</v>
      </c>
    </row>
    <row r="60" spans="1:4">
      <c r="A60" s="3" t="s">
        <v>1239</v>
      </c>
    </row>
    <row r="61" spans="1:4">
      <c r="A61" s="4" t="s">
        <v>1240</v>
      </c>
      <c r="B61" s="4" t="s">
        <v>36</v>
      </c>
      <c r="C61" s="6" t="n">
        <v>8.5</v>
      </c>
      <c r="D61" s="8" t="n">
        <v>0</v>
      </c>
    </row>
    <row r="62" spans="1:4"/>
    <row r="63" spans="1:4">
      <c r="A63" s="4" t="s">
        <v>36</v>
      </c>
      <c r="B63" s="4" t="s">
        <v>900</v>
      </c>
    </row>
    <row r="64" spans="1:4">
      <c r="A64" s="4" t="s">
        <v>37</v>
      </c>
      <c r="B64" s="4" t="s">
        <v>1258</v>
      </c>
    </row>
  </sheetData>
  <mergeCells count="4">
    <mergeCell ref="A1:B1"/>
    <mergeCell ref="A62:C62"/>
    <mergeCell ref="B63:C63"/>
    <mergeCell ref="B64:C6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259</v>
      </c>
      <c r="C1" s="2" t="s">
        <v>27</v>
      </c>
      <c r="D1" s="2" t="s">
        <v>28</v>
      </c>
    </row>
    <row r="2" spans="1:4">
      <c r="A2" s="4" t="s">
        <v>1260</v>
      </c>
    </row>
    <row r="3" spans="1:4">
      <c r="A3" s="3" t="s">
        <v>1261</v>
      </c>
    </row>
    <row r="4" spans="1:4">
      <c r="A4" s="4" t="s">
        <v>1262</v>
      </c>
      <c r="B4" s="4" t="s">
        <v>36</v>
      </c>
      <c r="C4" s="6" t="n">
        <v>101.3</v>
      </c>
      <c r="D4" s="8" t="n">
        <v>146</v>
      </c>
    </row>
    <row r="5" spans="1:4">
      <c r="A5" s="4" t="s">
        <v>1263</v>
      </c>
      <c r="B5" s="4" t="s">
        <v>36</v>
      </c>
      <c r="C5" s="7" t="n">
        <v>101.3</v>
      </c>
      <c r="D5" s="5" t="n">
        <v>146</v>
      </c>
    </row>
    <row r="6" spans="1:4">
      <c r="A6" s="4" t="s">
        <v>1264</v>
      </c>
    </row>
    <row r="7" spans="1:4">
      <c r="A7" s="3" t="s">
        <v>1261</v>
      </c>
    </row>
    <row r="8" spans="1:4">
      <c r="A8" s="4" t="s">
        <v>1262</v>
      </c>
      <c r="C8" s="7" t="n">
        <v>780.5</v>
      </c>
      <c r="D8" s="7" t="n">
        <v>1007.7</v>
      </c>
    </row>
    <row r="9" spans="1:4">
      <c r="A9" s="4" t="s">
        <v>1263</v>
      </c>
      <c r="C9" s="7" t="n">
        <v>652.9</v>
      </c>
      <c r="D9" s="7" t="n">
        <v>1064.3</v>
      </c>
    </row>
    <row r="10" spans="1:4">
      <c r="A10" s="4" t="s">
        <v>716</v>
      </c>
    </row>
    <row r="11" spans="1:4">
      <c r="A11" s="3" t="s">
        <v>1261</v>
      </c>
    </row>
    <row r="12" spans="1:4">
      <c r="A12" s="4" t="s">
        <v>1262</v>
      </c>
      <c r="C12" s="7" t="n">
        <v>182.4</v>
      </c>
      <c r="D12" s="7" t="n">
        <v>273.5</v>
      </c>
    </row>
    <row r="13" spans="1:4">
      <c r="A13" s="4" t="s">
        <v>1263</v>
      </c>
      <c r="C13" s="7" t="n">
        <v>182.4</v>
      </c>
      <c r="D13" s="7" t="n">
        <v>273.5</v>
      </c>
    </row>
    <row r="14" spans="1:4">
      <c r="A14" s="4" t="s">
        <v>1265</v>
      </c>
    </row>
    <row r="15" spans="1:4">
      <c r="A15" s="3" t="s">
        <v>1261</v>
      </c>
    </row>
    <row r="16" spans="1:4">
      <c r="A16" s="4" t="s">
        <v>1262</v>
      </c>
      <c r="C16" s="7" t="n">
        <v>0.2</v>
      </c>
      <c r="D16" s="7" t="n">
        <v>1.8</v>
      </c>
    </row>
    <row r="17" spans="1:4">
      <c r="A17" s="4" t="s">
        <v>1263</v>
      </c>
      <c r="C17" s="7" t="n">
        <v>0.2</v>
      </c>
      <c r="D17" s="7" t="n">
        <v>1.8</v>
      </c>
    </row>
    <row r="18" spans="1:4">
      <c r="A18" s="4" t="s">
        <v>1266</v>
      </c>
    </row>
    <row r="19" spans="1:4">
      <c r="A19" s="3" t="s">
        <v>1261</v>
      </c>
    </row>
    <row r="20" spans="1:4">
      <c r="A20" s="4" t="s">
        <v>1262</v>
      </c>
      <c r="C20" s="7" t="n">
        <v>0.3</v>
      </c>
      <c r="D20" s="7" t="n">
        <v>0.8</v>
      </c>
    </row>
    <row r="21" spans="1:4">
      <c r="A21" s="4" t="s">
        <v>1263</v>
      </c>
      <c r="C21" s="7" t="n">
        <v>0.3</v>
      </c>
      <c r="D21" s="7" t="n">
        <v>0.8</v>
      </c>
    </row>
    <row r="22" spans="1:4">
      <c r="A22" s="4" t="s">
        <v>1267</v>
      </c>
    </row>
    <row r="23" spans="1:4">
      <c r="A23" s="3" t="s">
        <v>1268</v>
      </c>
    </row>
    <row r="24" spans="1:4">
      <c r="A24" s="4" t="s">
        <v>1262</v>
      </c>
      <c r="C24" s="7" t="n">
        <v>0.7</v>
      </c>
      <c r="D24" s="4" t="s">
        <v>1269</v>
      </c>
    </row>
    <row r="25" spans="1:4">
      <c r="A25" s="4" t="s">
        <v>1263</v>
      </c>
      <c r="C25" s="7" t="n">
        <v>0.7</v>
      </c>
      <c r="D25" s="4" t="s">
        <v>1269</v>
      </c>
    </row>
    <row r="26" spans="1:4">
      <c r="A26" s="3" t="s">
        <v>1261</v>
      </c>
    </row>
    <row r="27" spans="1:4">
      <c r="A27" s="4" t="s">
        <v>1262</v>
      </c>
      <c r="C27" s="5" t="n">
        <v>0</v>
      </c>
      <c r="D27" s="7" t="n">
        <v>4.1</v>
      </c>
    </row>
    <row r="28" spans="1:4">
      <c r="A28" s="4" t="s">
        <v>1263</v>
      </c>
      <c r="C28" s="5" t="n">
        <v>0</v>
      </c>
      <c r="D28" s="7" t="n">
        <v>4.1</v>
      </c>
    </row>
    <row r="29" spans="1:4">
      <c r="A29" s="4" t="s">
        <v>1270</v>
      </c>
    </row>
    <row r="30" spans="1:4">
      <c r="A30" s="3" t="s">
        <v>1261</v>
      </c>
    </row>
    <row r="31" spans="1:4">
      <c r="A31" s="4" t="s">
        <v>1262</v>
      </c>
      <c r="C31" s="4" t="s">
        <v>1269</v>
      </c>
      <c r="D31" s="5" t="n">
        <v>0</v>
      </c>
    </row>
    <row r="32" spans="1:4">
      <c r="A32" s="4" t="s">
        <v>1263</v>
      </c>
      <c r="C32" s="4" t="s">
        <v>1269</v>
      </c>
      <c r="D32" s="5" t="n">
        <v>0</v>
      </c>
    </row>
    <row r="33" spans="1:4">
      <c r="A33" s="4" t="s">
        <v>1271</v>
      </c>
    </row>
    <row r="34" spans="1:4">
      <c r="A34" s="3" t="s">
        <v>1268</v>
      </c>
    </row>
    <row r="35" spans="1:4">
      <c r="A35" s="4" t="s">
        <v>1262</v>
      </c>
      <c r="C35" s="7" t="n">
        <v>103.7</v>
      </c>
      <c r="D35" s="7" t="n">
        <v>216.2</v>
      </c>
    </row>
    <row r="36" spans="1:4">
      <c r="A36" s="4" t="s">
        <v>1263</v>
      </c>
      <c r="C36" s="7" t="n">
        <v>103.7</v>
      </c>
      <c r="D36" s="7" t="n">
        <v>216.2</v>
      </c>
    </row>
    <row r="37" spans="1:4">
      <c r="A37" s="4" t="s">
        <v>1241</v>
      </c>
    </row>
    <row r="38" spans="1:4">
      <c r="A38" s="3" t="s">
        <v>1268</v>
      </c>
    </row>
    <row r="39" spans="1:4">
      <c r="A39" s="4" t="s">
        <v>1262</v>
      </c>
      <c r="C39" s="7" t="n">
        <v>36.6</v>
      </c>
      <c r="D39" s="5" t="n">
        <v>29</v>
      </c>
    </row>
    <row r="40" spans="1:4">
      <c r="A40" s="4" t="s">
        <v>1263</v>
      </c>
      <c r="C40" s="7" t="n">
        <v>36.6</v>
      </c>
      <c r="D40" s="5" t="n">
        <v>29</v>
      </c>
    </row>
    <row r="41" spans="1:4">
      <c r="A41" s="4" t="s">
        <v>1272</v>
      </c>
    </row>
    <row r="42" spans="1:4">
      <c r="A42" s="3" t="s">
        <v>1268</v>
      </c>
    </row>
    <row r="43" spans="1:4">
      <c r="A43" s="4" t="s">
        <v>1262</v>
      </c>
      <c r="C43" s="7" t="n">
        <v>-1.6</v>
      </c>
      <c r="D43" s="7" t="n">
        <v>4.2</v>
      </c>
    </row>
    <row r="44" spans="1:4">
      <c r="A44" s="4" t="s">
        <v>1263</v>
      </c>
      <c r="C44" s="7" t="n">
        <v>-1.6</v>
      </c>
      <c r="D44" s="7" t="n">
        <v>4.2</v>
      </c>
    </row>
    <row r="45" spans="1:4">
      <c r="A45" s="4" t="s">
        <v>1273</v>
      </c>
    </row>
    <row r="46" spans="1:4">
      <c r="A46" s="3" t="s">
        <v>1268</v>
      </c>
    </row>
    <row r="47" spans="1:4">
      <c r="A47" s="4" t="s">
        <v>1262</v>
      </c>
      <c r="C47" s="7" t="n">
        <v>0.9</v>
      </c>
      <c r="D47" s="7" t="n">
        <v>-6.1</v>
      </c>
    </row>
    <row r="48" spans="1:4">
      <c r="A48" s="4" t="s">
        <v>1263</v>
      </c>
      <c r="C48" s="7" t="n">
        <v>0.9</v>
      </c>
      <c r="D48" s="7" t="n">
        <v>-6.1</v>
      </c>
    </row>
    <row r="49" spans="1:4">
      <c r="A49" s="4" t="s">
        <v>1274</v>
      </c>
    </row>
    <row r="50" spans="1:4">
      <c r="A50" s="3" t="s">
        <v>1268</v>
      </c>
    </row>
    <row r="51" spans="1:4">
      <c r="A51" s="4" t="s">
        <v>1262</v>
      </c>
      <c r="C51" s="7" t="n">
        <v>0.8</v>
      </c>
      <c r="D51" s="5" t="n">
        <v>1</v>
      </c>
    </row>
    <row r="52" spans="1:4">
      <c r="A52" s="4" t="s">
        <v>1263</v>
      </c>
      <c r="C52" s="7" t="n">
        <v>0.8</v>
      </c>
      <c r="D52" s="5" t="n">
        <v>1</v>
      </c>
    </row>
    <row r="53" spans="1:4">
      <c r="A53" s="4" t="s">
        <v>1243</v>
      </c>
    </row>
    <row r="54" spans="1:4">
      <c r="A54" s="3" t="s">
        <v>1268</v>
      </c>
    </row>
    <row r="55" spans="1:4">
      <c r="A55" s="4" t="s">
        <v>1262</v>
      </c>
      <c r="B55" s="4" t="s">
        <v>37</v>
      </c>
      <c r="C55" s="7" t="n">
        <v>8.5</v>
      </c>
      <c r="D55" s="5" t="n">
        <v>0</v>
      </c>
    </row>
    <row r="56" spans="1:4">
      <c r="A56" s="4" t="s">
        <v>1263</v>
      </c>
      <c r="B56" s="4" t="s">
        <v>37</v>
      </c>
      <c r="C56" s="6" t="n">
        <v>8.5</v>
      </c>
      <c r="D56" s="8" t="n">
        <v>0</v>
      </c>
    </row>
    <row r="57" spans="1:4"/>
    <row r="58" spans="1:4">
      <c r="A58" s="4" t="s">
        <v>36</v>
      </c>
      <c r="B58" s="4" t="s">
        <v>1275</v>
      </c>
    </row>
    <row r="59" spans="1:4">
      <c r="A59" s="4" t="s">
        <v>37</v>
      </c>
      <c r="B59" s="4" t="s">
        <v>900</v>
      </c>
    </row>
  </sheetData>
  <mergeCells count="4">
    <mergeCell ref="A1:B1"/>
    <mergeCell ref="A57:C57"/>
    <mergeCell ref="B58:C58"/>
    <mergeCell ref="B59:C5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76</v>
      </c>
      <c r="B1" s="2" t="s">
        <v>27</v>
      </c>
      <c r="C1" s="2" t="s">
        <v>28</v>
      </c>
    </row>
    <row r="2" spans="1:3">
      <c r="A2" s="3" t="s">
        <v>1277</v>
      </c>
    </row>
    <row r="3" spans="1:3">
      <c r="A3" s="4" t="s">
        <v>1278</v>
      </c>
      <c r="B3" s="6" t="n">
        <v>1.5</v>
      </c>
      <c r="C3" s="6" t="n">
        <v>10.2</v>
      </c>
    </row>
    <row r="4" spans="1:3">
      <c r="A4" s="4" t="s">
        <v>1198</v>
      </c>
    </row>
    <row r="5" spans="1:3">
      <c r="A5" s="3" t="s">
        <v>1277</v>
      </c>
    </row>
    <row r="6" spans="1:3">
      <c r="A6" s="4" t="s">
        <v>1278</v>
      </c>
      <c r="B6" s="5" t="n">
        <v>1</v>
      </c>
      <c r="C6" s="5" t="n">
        <v>2</v>
      </c>
    </row>
    <row r="7" spans="1:3">
      <c r="A7" s="4" t="s">
        <v>1279</v>
      </c>
    </row>
    <row r="8" spans="1:3">
      <c r="A8" s="3" t="s">
        <v>1277</v>
      </c>
    </row>
    <row r="9" spans="1:3">
      <c r="A9" s="4" t="s">
        <v>1278</v>
      </c>
      <c r="B9" s="7" t="n">
        <v>0.5</v>
      </c>
      <c r="C9" s="5" t="n">
        <v>5</v>
      </c>
    </row>
    <row r="10" spans="1:3">
      <c r="A10" s="4" t="s">
        <v>1201</v>
      </c>
    </row>
    <row r="11" spans="1:3">
      <c r="A11" s="3" t="s">
        <v>1277</v>
      </c>
    </row>
    <row r="12" spans="1:3">
      <c r="A12" s="4" t="s">
        <v>1278</v>
      </c>
      <c r="B12" s="8" t="n">
        <v>0</v>
      </c>
      <c r="C12" s="6" t="n">
        <v>3.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80</v>
      </c>
      <c r="B1" s="2" t="s">
        <v>1</v>
      </c>
    </row>
    <row r="2" spans="1:3">
      <c r="B2" s="2" t="s">
        <v>27</v>
      </c>
      <c r="C2" s="2" t="s">
        <v>28</v>
      </c>
    </row>
    <row r="3" spans="1:3">
      <c r="A3" s="3" t="s">
        <v>255</v>
      </c>
    </row>
    <row r="4" spans="1:3">
      <c r="A4" s="4" t="s">
        <v>1281</v>
      </c>
      <c r="B4" s="6" t="n">
        <v>4.2</v>
      </c>
      <c r="C4" s="6" t="n">
        <v>2.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1282</v>
      </c>
      <c r="C1" s="2" t="s">
        <v>1</v>
      </c>
    </row>
    <row r="2" spans="1:4">
      <c r="C2" s="2" t="s">
        <v>27</v>
      </c>
      <c r="D2" s="2" t="s">
        <v>28</v>
      </c>
    </row>
    <row r="3" spans="1:4">
      <c r="A3" s="3" t="s">
        <v>259</v>
      </c>
    </row>
    <row r="4" spans="1:4">
      <c r="A4" s="4" t="s">
        <v>1283</v>
      </c>
      <c r="B4" s="4" t="s">
        <v>521</v>
      </c>
      <c r="C4" s="6" t="n">
        <v>1.5</v>
      </c>
      <c r="D4" s="6" t="n">
        <v>2.5</v>
      </c>
    </row>
    <row r="5" spans="1:4">
      <c r="A5" s="4" t="s">
        <v>1284</v>
      </c>
      <c r="B5" s="4" t="s">
        <v>36</v>
      </c>
      <c r="C5" s="5" t="n">
        <v>0</v>
      </c>
      <c r="D5" s="7" t="n">
        <v>2.4</v>
      </c>
    </row>
    <row r="6" spans="1:4">
      <c r="A6" s="4" t="s">
        <v>1285</v>
      </c>
      <c r="B6" s="4" t="s">
        <v>36</v>
      </c>
      <c r="C6" s="7" t="n">
        <v>4.1</v>
      </c>
      <c r="D6" s="7" t="n">
        <v>1.5</v>
      </c>
    </row>
    <row r="7" spans="1:4">
      <c r="A7" s="4" t="s">
        <v>1286</v>
      </c>
      <c r="B7" s="4" t="s">
        <v>36</v>
      </c>
      <c r="C7" s="6" t="n">
        <v>5.6</v>
      </c>
      <c r="D7" s="6" t="n">
        <v>6.4</v>
      </c>
    </row>
    <row r="8" spans="1:4"/>
    <row r="9" spans="1:4">
      <c r="A9" s="4" t="s">
        <v>36</v>
      </c>
      <c r="B9" s="4" t="s">
        <v>1287</v>
      </c>
    </row>
    <row r="10" spans="1:4">
      <c r="A10" s="4" t="s">
        <v>37</v>
      </c>
      <c r="B10" s="4" t="s">
        <v>1288</v>
      </c>
    </row>
  </sheetData>
  <mergeCells count="5">
    <mergeCell ref="A1:B2"/>
    <mergeCell ref="C1:D1"/>
    <mergeCell ref="A8:C8"/>
    <mergeCell ref="B9:C9"/>
    <mergeCell ref="B10:C1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89</v>
      </c>
      <c r="B1" s="2" t="s">
        <v>27</v>
      </c>
      <c r="C1" s="2" t="s">
        <v>28</v>
      </c>
    </row>
    <row r="2" spans="1:3">
      <c r="A2" s="3" t="s">
        <v>1290</v>
      </c>
    </row>
    <row r="3" spans="1:3">
      <c r="A3" s="4" t="s">
        <v>1291</v>
      </c>
      <c r="B3" s="6" t="n">
        <v>27.2</v>
      </c>
      <c r="C3" s="6" t="n">
        <v>51.4</v>
      </c>
    </row>
    <row r="4" spans="1:3">
      <c r="A4" s="4" t="s">
        <v>1292</v>
      </c>
    </row>
    <row r="5" spans="1:3">
      <c r="A5" s="3" t="s">
        <v>1290</v>
      </c>
    </row>
    <row r="6" spans="1:3">
      <c r="A6" s="4" t="s">
        <v>1291</v>
      </c>
      <c r="B6" s="6" t="n">
        <v>26.9</v>
      </c>
      <c r="C6" s="6" t="n">
        <v>4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7</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7</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7</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s>
  <sheetData>
    <row r="1" spans="1:6">
      <c r="A1" s="1" t="s">
        <v>26</v>
      </c>
      <c r="C1" s="2" t="s">
        <v>1</v>
      </c>
    </row>
    <row r="2" spans="1:6">
      <c r="C2" s="2" t="s">
        <v>27</v>
      </c>
      <c r="E2" s="2" t="s">
        <v>28</v>
      </c>
    </row>
    <row r="3" spans="1:6">
      <c r="A3" s="3" t="s">
        <v>29</v>
      </c>
    </row>
    <row r="4" spans="1:6">
      <c r="A4" s="4" t="s">
        <v>30</v>
      </c>
      <c r="C4" s="6" t="n">
        <v>604.5</v>
      </c>
      <c r="E4" s="6" t="n">
        <v>388.7</v>
      </c>
    </row>
    <row r="5" spans="1:6">
      <c r="A5" s="4" t="s">
        <v>31</v>
      </c>
      <c r="C5" s="7" t="n">
        <v>325.4</v>
      </c>
      <c r="E5" s="7" t="n">
        <v>198.3</v>
      </c>
    </row>
    <row r="6" spans="1:6">
      <c r="A6" s="4" t="s">
        <v>32</v>
      </c>
      <c r="C6" s="7" t="n">
        <v>239.9</v>
      </c>
      <c r="E6" s="7" t="n">
        <v>160.1</v>
      </c>
    </row>
    <row r="7" spans="1:6">
      <c r="A7" s="4" t="s">
        <v>33</v>
      </c>
      <c r="C7" s="7" t="n">
        <v>39.2</v>
      </c>
      <c r="E7" s="7" t="n">
        <v>30.3</v>
      </c>
    </row>
    <row r="8" spans="1:6">
      <c r="A8" s="4" t="s">
        <v>34</v>
      </c>
      <c r="C8" s="7" t="n">
        <v>23.2</v>
      </c>
      <c r="E8" s="7" t="n">
        <v>23.7</v>
      </c>
    </row>
    <row r="9" spans="1:6">
      <c r="A9" s="4" t="s">
        <v>35</v>
      </c>
      <c r="B9" s="4" t="s">
        <v>36</v>
      </c>
      <c r="C9" s="7" t="n">
        <v>4.1</v>
      </c>
      <c r="D9" s="4" t="s">
        <v>37</v>
      </c>
      <c r="E9" s="7" t="n">
        <v>4.2</v>
      </c>
      <c r="F9" s="4" t="s">
        <v>38</v>
      </c>
    </row>
    <row r="10" spans="1:6">
      <c r="A10" s="4" t="s">
        <v>39</v>
      </c>
      <c r="C10" s="7" t="n">
        <v>0.7</v>
      </c>
      <c r="E10" s="7" t="n">
        <v>5.1</v>
      </c>
    </row>
    <row r="11" spans="1:6">
      <c r="A11" s="4" t="s">
        <v>40</v>
      </c>
      <c r="C11" s="7" t="n">
        <v>1054.8</v>
      </c>
      <c r="E11" s="7" t="n">
        <v>268.4</v>
      </c>
    </row>
    <row r="12" spans="1:6">
      <c r="A12" s="4" t="s">
        <v>41</v>
      </c>
      <c r="C12" s="5" t="n">
        <v>3</v>
      </c>
      <c r="E12" s="7" t="n">
        <v>6.4</v>
      </c>
    </row>
    <row r="13" spans="1:6">
      <c r="A13" s="4" t="s">
        <v>42</v>
      </c>
      <c r="C13" s="7" t="n">
        <v>-1046.6</v>
      </c>
      <c r="E13" s="7" t="n">
        <v>-277.5</v>
      </c>
    </row>
    <row r="14" spans="1:6">
      <c r="A14" s="4" t="s">
        <v>43</v>
      </c>
      <c r="C14" s="7" t="n">
        <v>1.5</v>
      </c>
      <c r="E14" s="7" t="n">
        <v>1.1</v>
      </c>
    </row>
    <row r="15" spans="1:6">
      <c r="A15" s="4" t="s">
        <v>44</v>
      </c>
      <c r="C15" s="5" t="n">
        <v>-69</v>
      </c>
      <c r="E15" s="7" t="n">
        <v>-12.8</v>
      </c>
    </row>
    <row r="16" spans="1:6">
      <c r="A16" s="4" t="s">
        <v>45</v>
      </c>
      <c r="C16" s="7" t="n">
        <v>18.1</v>
      </c>
      <c r="E16" s="7" t="n">
        <v>46.6</v>
      </c>
    </row>
    <row r="17" spans="1:6">
      <c r="A17" s="4" t="s">
        <v>46</v>
      </c>
      <c r="C17" s="5" t="n">
        <v>-1096</v>
      </c>
      <c r="E17" s="7" t="n">
        <v>-242.6</v>
      </c>
    </row>
    <row r="18" spans="1:6">
      <c r="A18" s="4" t="s">
        <v>47</v>
      </c>
      <c r="C18" s="7" t="n">
        <v>25.2</v>
      </c>
      <c r="E18" s="7" t="n">
        <v>84.59999999999999</v>
      </c>
    </row>
    <row r="19" spans="1:6">
      <c r="A19" s="4" t="s">
        <v>48</v>
      </c>
      <c r="B19" s="4" t="s">
        <v>49</v>
      </c>
      <c r="C19" s="7" t="n">
        <v>-1070.8</v>
      </c>
      <c r="E19" s="5" t="n">
        <v>-158</v>
      </c>
    </row>
    <row r="20" spans="1:6">
      <c r="A20" s="4" t="s">
        <v>50</v>
      </c>
      <c r="B20" s="4" t="s">
        <v>49</v>
      </c>
      <c r="C20" s="7" t="n">
        <v>-154.9</v>
      </c>
      <c r="E20" s="5" t="n">
        <v>50</v>
      </c>
    </row>
    <row r="21" spans="1:6">
      <c r="A21" s="4" t="s">
        <v>51</v>
      </c>
      <c r="C21" s="6" t="n">
        <v>-1225.7</v>
      </c>
      <c r="E21" s="8" t="n">
        <v>-108</v>
      </c>
    </row>
    <row r="22" spans="1:6">
      <c r="A22" s="3" t="s">
        <v>52</v>
      </c>
    </row>
    <row r="23" spans="1:6">
      <c r="A23" s="4" t="s">
        <v>53</v>
      </c>
      <c r="C23" s="9" t="n">
        <v>-1.85</v>
      </c>
      <c r="E23" s="9" t="n">
        <v>-0.28</v>
      </c>
    </row>
    <row r="24" spans="1:6">
      <c r="A24" s="4" t="s">
        <v>54</v>
      </c>
      <c r="C24" s="10" t="n">
        <v>-1.85</v>
      </c>
      <c r="E24" s="10" t="n">
        <v>-0.28</v>
      </c>
    </row>
    <row r="25" spans="1:6">
      <c r="A25" s="3" t="s">
        <v>55</v>
      </c>
    </row>
    <row r="26" spans="1:6">
      <c r="A26" s="4" t="s">
        <v>53</v>
      </c>
      <c r="C26" s="10" t="n">
        <v>-2.12</v>
      </c>
      <c r="E26" s="10" t="n">
        <v>-0.19</v>
      </c>
    </row>
    <row r="27" spans="1:6">
      <c r="A27" s="4" t="s">
        <v>54</v>
      </c>
      <c r="C27" s="9" t="n">
        <v>-2.12</v>
      </c>
      <c r="E27" s="9" t="n">
        <v>-0.19</v>
      </c>
    </row>
    <row r="28" spans="1:6">
      <c r="A28" s="3" t="s">
        <v>56</v>
      </c>
    </row>
    <row r="29" spans="1:6">
      <c r="A29" s="4" t="s">
        <v>53</v>
      </c>
      <c r="C29" s="7" t="n">
        <v>578.7</v>
      </c>
      <c r="E29" s="7" t="n">
        <v>564.7</v>
      </c>
    </row>
    <row r="30" spans="1:6">
      <c r="A30" s="4" t="s">
        <v>54</v>
      </c>
      <c r="C30" s="7" t="n">
        <v>578.7</v>
      </c>
      <c r="E30" s="7" t="n">
        <v>564.7</v>
      </c>
    </row>
    <row r="31" spans="1:6"/>
    <row r="32" spans="1:6">
      <c r="A32" s="4" t="s">
        <v>36</v>
      </c>
      <c r="B32" s="4" t="s">
        <v>57</v>
      </c>
    </row>
    <row r="33" spans="1:6">
      <c r="A33" s="4" t="s">
        <v>37</v>
      </c>
      <c r="B33" s="4" t="s">
        <v>58</v>
      </c>
    </row>
    <row r="34" spans="1:6">
      <c r="A34" s="4" t="s">
        <v>38</v>
      </c>
      <c r="B34" s="4" t="s">
        <v>59</v>
      </c>
    </row>
    <row r="35" spans="1:6">
      <c r="A35" s="4" t="s">
        <v>49</v>
      </c>
      <c r="B35" s="4" t="s">
        <v>60</v>
      </c>
    </row>
  </sheetData>
  <mergeCells count="9">
    <mergeCell ref="A1:B2"/>
    <mergeCell ref="C1:F1"/>
    <mergeCell ref="C2:D2"/>
    <mergeCell ref="E2:F2"/>
    <mergeCell ref="A31:E31"/>
    <mergeCell ref="B32:E32"/>
    <mergeCell ref="B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7</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7</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7</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7</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7</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7</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7</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7</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s>
  <sheetData>
    <row r="1" spans="1:6">
      <c r="A1" s="1" t="s">
        <v>61</v>
      </c>
      <c r="C1" s="2" t="s">
        <v>1</v>
      </c>
    </row>
    <row r="2" spans="1:6">
      <c r="C2" s="2" t="s">
        <v>27</v>
      </c>
      <c r="E2" s="2" t="s">
        <v>28</v>
      </c>
    </row>
    <row r="3" spans="1:6">
      <c r="A3" s="3" t="s">
        <v>29</v>
      </c>
    </row>
    <row r="4" spans="1:6">
      <c r="A4" s="4" t="s">
        <v>62</v>
      </c>
      <c r="B4" s="4" t="s">
        <v>36</v>
      </c>
      <c r="C4" s="6" t="n">
        <v>4.1</v>
      </c>
      <c r="D4" s="4" t="s">
        <v>37</v>
      </c>
      <c r="E4" s="6" t="n">
        <v>4.2</v>
      </c>
      <c r="F4" s="4" t="s">
        <v>38</v>
      </c>
    </row>
    <row r="5" spans="1:6"/>
    <row r="6" spans="1:6">
      <c r="A6" s="4" t="s">
        <v>36</v>
      </c>
      <c r="B6" s="4" t="s">
        <v>57</v>
      </c>
    </row>
    <row r="7" spans="1:6">
      <c r="A7" s="4" t="s">
        <v>37</v>
      </c>
      <c r="B7" s="4" t="s">
        <v>58</v>
      </c>
    </row>
    <row r="8" spans="1:6">
      <c r="A8" s="4" t="s">
        <v>38</v>
      </c>
      <c r="B8" s="4" t="s">
        <v>59</v>
      </c>
    </row>
  </sheetData>
  <mergeCells count="8">
    <mergeCell ref="A1:B2"/>
    <mergeCell ref="C1:F1"/>
    <mergeCell ref="C2:D2"/>
    <mergeCell ref="E2:F2"/>
    <mergeCell ref="A5:E5"/>
    <mergeCell ref="B6:E6"/>
    <mergeCell ref="B7:E7"/>
    <mergeCell ref="B8:E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7</v>
      </c>
    </row>
    <row r="3" spans="1:2">
      <c r="A3" s="3"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7</v>
      </c>
    </row>
    <row r="3" spans="1:2">
      <c r="A3" s="3" t="s">
        <v>26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7</v>
      </c>
    </row>
    <row r="3" spans="1:2">
      <c r="A3" s="3" t="s">
        <v>17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7</v>
      </c>
    </row>
    <row r="3" spans="1:2">
      <c r="A3" s="3" t="s">
        <v>17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7</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7</v>
      </c>
    </row>
    <row r="3" spans="1:2">
      <c r="A3" s="3" t="s">
        <v>319</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7</v>
      </c>
    </row>
    <row r="3" spans="1:2">
      <c r="A3" s="3" t="s">
        <v>323</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7</v>
      </c>
    </row>
    <row r="3" spans="1:2">
      <c r="A3" s="3" t="s">
        <v>32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7</v>
      </c>
    </row>
    <row r="3" spans="1:2">
      <c r="A3" s="3" t="s">
        <v>19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v>
      </c>
      <c r="B1" s="2" t="s">
        <v>1</v>
      </c>
    </row>
    <row r="2" spans="1:3">
      <c r="B2" s="2" t="s">
        <v>27</v>
      </c>
      <c r="C2" s="2" t="s">
        <v>28</v>
      </c>
    </row>
    <row r="3" spans="1:3">
      <c r="A3" s="3" t="s">
        <v>64</v>
      </c>
    </row>
    <row r="4" spans="1:3">
      <c r="A4" s="4" t="s">
        <v>51</v>
      </c>
      <c r="B4" s="6" t="n">
        <v>-1225.7</v>
      </c>
      <c r="C4" s="8" t="n">
        <v>-108</v>
      </c>
    </row>
    <row r="5" spans="1:3">
      <c r="A5" s="3" t="s">
        <v>65</v>
      </c>
    </row>
    <row r="6" spans="1:3">
      <c r="A6" s="4" t="s">
        <v>66</v>
      </c>
      <c r="B6" s="5" t="n">
        <v>0</v>
      </c>
      <c r="C6" s="7" t="n">
        <v>-0.4</v>
      </c>
    </row>
    <row r="7" spans="1:3">
      <c r="A7" s="4" t="s">
        <v>67</v>
      </c>
      <c r="B7" s="5" t="n">
        <v>0</v>
      </c>
      <c r="C7" s="7" t="n">
        <v>0.3</v>
      </c>
    </row>
    <row r="8" spans="1:3">
      <c r="A8" s="4" t="s">
        <v>68</v>
      </c>
      <c r="B8" s="7" t="n">
        <v>66.59999999999999</v>
      </c>
      <c r="C8" s="7" t="n">
        <v>-7.6</v>
      </c>
    </row>
    <row r="9" spans="1:3">
      <c r="A9" s="4" t="s">
        <v>69</v>
      </c>
      <c r="B9" s="7" t="n">
        <v>-21.6</v>
      </c>
      <c r="C9" s="7" t="n">
        <v>1.8</v>
      </c>
    </row>
    <row r="10" spans="1:3">
      <c r="A10" s="4" t="s">
        <v>70</v>
      </c>
      <c r="B10" s="5" t="n">
        <v>45</v>
      </c>
      <c r="C10" s="7" t="n">
        <v>-5.9</v>
      </c>
    </row>
    <row r="11" spans="1:3">
      <c r="A11" s="4" t="s">
        <v>71</v>
      </c>
      <c r="B11" s="6" t="n">
        <v>-1180.7</v>
      </c>
      <c r="C11" s="6" t="n">
        <v>-1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7</v>
      </c>
    </row>
    <row r="3" spans="1:2">
      <c r="A3" s="3" t="s">
        <v>20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7</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7</v>
      </c>
    </row>
    <row r="3" spans="1:2">
      <c r="A3" s="3" t="s">
        <v>211</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7</v>
      </c>
    </row>
    <row r="3" spans="1:2">
      <c r="A3" s="3" t="s">
        <v>358</v>
      </c>
    </row>
    <row r="4" spans="1:2">
      <c r="A4" s="4" t="s">
        <v>359</v>
      </c>
      <c r="B4" s="4" t="s">
        <v>360</v>
      </c>
    </row>
    <row r="5" spans="1:2">
      <c r="A5" s="4" t="s">
        <v>361</v>
      </c>
      <c r="B5" s="4" t="s">
        <v>362</v>
      </c>
    </row>
    <row r="6" spans="1:2">
      <c r="A6" s="4" t="s">
        <v>363</v>
      </c>
      <c r="B6" s="4" t="s">
        <v>364</v>
      </c>
    </row>
    <row r="7" spans="1:2">
      <c r="A7" s="4" t="s">
        <v>365</v>
      </c>
    </row>
    <row r="8" spans="1:2">
      <c r="A8" s="3" t="s">
        <v>358</v>
      </c>
    </row>
    <row r="9" spans="1:2">
      <c r="A9" s="4" t="s">
        <v>366</v>
      </c>
      <c r="B9" s="4" t="s">
        <v>367</v>
      </c>
    </row>
    <row r="10" spans="1:2">
      <c r="A10" s="4" t="s">
        <v>368</v>
      </c>
    </row>
    <row r="11" spans="1:2">
      <c r="A11" s="3" t="s">
        <v>358</v>
      </c>
    </row>
    <row r="12" spans="1:2">
      <c r="A12" s="4" t="s">
        <v>366</v>
      </c>
      <c r="B12"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7</v>
      </c>
    </row>
    <row r="3" spans="1:2">
      <c r="A3" s="3" t="s">
        <v>21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7</v>
      </c>
    </row>
    <row r="3" spans="1:2">
      <c r="A3" s="3" t="s">
        <v>223</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7</v>
      </c>
    </row>
    <row r="3" spans="1:2">
      <c r="A3" s="3" t="s">
        <v>22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7</v>
      </c>
    </row>
    <row r="3" spans="1:2">
      <c r="A3" s="3" t="s">
        <v>231</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7</v>
      </c>
    </row>
    <row r="3" spans="1:2">
      <c r="A3" s="3" t="s">
        <v>235</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7</v>
      </c>
    </row>
    <row r="3" spans="1:2">
      <c r="A3" s="3" t="s">
        <v>239</v>
      </c>
    </row>
    <row r="4" spans="1:2">
      <c r="A4" s="4" t="s">
        <v>404</v>
      </c>
      <c r="B4" s="4" t="s">
        <v>405</v>
      </c>
    </row>
    <row r="5" spans="1:2">
      <c r="A5" s="4" t="s">
        <v>333</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7</v>
      </c>
      <c r="C1" s="2" t="s">
        <v>28</v>
      </c>
    </row>
    <row r="2" spans="1:3">
      <c r="A2" s="3" t="s">
        <v>73</v>
      </c>
    </row>
    <row r="3" spans="1:3">
      <c r="A3" s="4" t="s">
        <v>74</v>
      </c>
      <c r="B3" s="6" t="n">
        <v>103.7</v>
      </c>
      <c r="C3" s="6" t="n">
        <v>216.2</v>
      </c>
    </row>
    <row r="4" spans="1:3">
      <c r="A4" s="4" t="s">
        <v>75</v>
      </c>
      <c r="B4" s="7" t="n">
        <v>35.9</v>
      </c>
      <c r="C4" s="7" t="n">
        <v>27.1</v>
      </c>
    </row>
    <row r="5" spans="1:3">
      <c r="A5" s="4" t="s">
        <v>76</v>
      </c>
      <c r="B5" s="7" t="n">
        <v>141.8</v>
      </c>
      <c r="C5" s="7" t="n">
        <v>193.2</v>
      </c>
    </row>
    <row r="6" spans="1:3">
      <c r="A6" s="4" t="s">
        <v>77</v>
      </c>
      <c r="B6" s="7" t="n">
        <v>4.3</v>
      </c>
      <c r="C6" s="7" t="n">
        <v>12.9</v>
      </c>
    </row>
    <row r="7" spans="1:3">
      <c r="A7" s="4" t="s">
        <v>78</v>
      </c>
      <c r="B7" s="7" t="n">
        <v>4.7</v>
      </c>
      <c r="C7" s="7" t="n">
        <v>5.6</v>
      </c>
    </row>
    <row r="8" spans="1:3">
      <c r="A8" s="4" t="s">
        <v>79</v>
      </c>
      <c r="B8" s="7" t="n">
        <v>290.4</v>
      </c>
      <c r="C8" s="5" t="n">
        <v>455</v>
      </c>
    </row>
    <row r="9" spans="1:3">
      <c r="A9" s="4" t="s">
        <v>80</v>
      </c>
      <c r="B9" s="7" t="n">
        <v>14.9</v>
      </c>
      <c r="C9" s="7" t="n">
        <v>78.7</v>
      </c>
    </row>
    <row r="10" spans="1:3">
      <c r="A10" s="4" t="s">
        <v>81</v>
      </c>
      <c r="B10" s="7" t="n">
        <v>1853.4</v>
      </c>
      <c r="C10" s="7" t="n">
        <v>3200.4</v>
      </c>
    </row>
    <row r="11" spans="1:3">
      <c r="A11" s="4" t="s">
        <v>82</v>
      </c>
      <c r="B11" s="5" t="n">
        <v>0</v>
      </c>
      <c r="C11" s="7" t="n">
        <v>171.6</v>
      </c>
    </row>
    <row r="12" spans="1:3">
      <c r="A12" s="4" t="s">
        <v>83</v>
      </c>
      <c r="B12" s="7" t="n">
        <v>10.9</v>
      </c>
      <c r="C12" s="7" t="n">
        <v>2.6</v>
      </c>
    </row>
    <row r="13" spans="1:3">
      <c r="A13" s="4" t="s">
        <v>84</v>
      </c>
      <c r="B13" s="7" t="n">
        <v>2169.6</v>
      </c>
      <c r="C13" s="7" t="n">
        <v>3908.3</v>
      </c>
    </row>
    <row r="14" spans="1:3">
      <c r="A14" s="4" t="s">
        <v>85</v>
      </c>
      <c r="B14" s="5" t="n">
        <v>0</v>
      </c>
      <c r="C14" s="5" t="n">
        <v>109</v>
      </c>
    </row>
    <row r="15" spans="1:3">
      <c r="A15" s="4" t="s">
        <v>86</v>
      </c>
      <c r="B15" s="7" t="n">
        <v>2169.6</v>
      </c>
      <c r="C15" s="7" t="n">
        <v>4017.3</v>
      </c>
    </row>
    <row r="16" spans="1:3">
      <c r="A16" s="3" t="s">
        <v>87</v>
      </c>
    </row>
    <row r="17" spans="1:3">
      <c r="A17" s="4" t="s">
        <v>88</v>
      </c>
      <c r="B17" s="7" t="n">
        <v>130.9</v>
      </c>
      <c r="C17" s="7" t="n">
        <v>178.2</v>
      </c>
    </row>
    <row r="18" spans="1:3">
      <c r="A18" s="4" t="s">
        <v>89</v>
      </c>
      <c r="B18" s="5" t="n">
        <v>0</v>
      </c>
      <c r="C18" s="5" t="n">
        <v>3</v>
      </c>
    </row>
    <row r="19" spans="1:3">
      <c r="A19" s="4" t="s">
        <v>90</v>
      </c>
      <c r="B19" s="7" t="n">
        <v>130.9</v>
      </c>
      <c r="C19" s="7" t="n">
        <v>181.2</v>
      </c>
    </row>
    <row r="20" spans="1:3">
      <c r="A20" s="4" t="s">
        <v>91</v>
      </c>
      <c r="B20" s="7" t="n">
        <v>86.09999999999999</v>
      </c>
      <c r="C20" s="7" t="n">
        <v>121.5</v>
      </c>
    </row>
    <row r="21" spans="1:3">
      <c r="A21" s="4" t="s">
        <v>92</v>
      </c>
      <c r="B21" s="7" t="n">
        <v>161.9</v>
      </c>
      <c r="C21" s="5" t="n">
        <v>249</v>
      </c>
    </row>
    <row r="22" spans="1:3">
      <c r="A22" s="4" t="s">
        <v>93</v>
      </c>
      <c r="B22" s="7" t="n">
        <v>780.5</v>
      </c>
      <c r="C22" s="7" t="n">
        <v>1007.7</v>
      </c>
    </row>
    <row r="23" spans="1:3">
      <c r="A23" s="4" t="s">
        <v>94</v>
      </c>
      <c r="B23" s="7" t="n">
        <v>41.5</v>
      </c>
      <c r="C23" s="7" t="n">
        <v>250.3</v>
      </c>
    </row>
    <row r="24" spans="1:3">
      <c r="A24" s="4" t="s">
        <v>83</v>
      </c>
      <c r="B24" s="7" t="n">
        <v>9.4</v>
      </c>
      <c r="C24" s="7" t="n">
        <v>5.3</v>
      </c>
    </row>
    <row r="25" spans="1:3">
      <c r="A25" s="4" t="s">
        <v>95</v>
      </c>
      <c r="B25" s="7" t="n">
        <v>1210.3</v>
      </c>
      <c r="C25" s="5" t="n">
        <v>1815</v>
      </c>
    </row>
    <row r="26" spans="1:3">
      <c r="A26" s="4" t="s">
        <v>96</v>
      </c>
      <c r="B26" s="5" t="n">
        <v>0</v>
      </c>
      <c r="C26" s="7" t="n">
        <v>62.8</v>
      </c>
    </row>
    <row r="27" spans="1:3">
      <c r="A27" s="4" t="s">
        <v>97</v>
      </c>
      <c r="B27" s="7" t="n">
        <v>1210.3</v>
      </c>
      <c r="C27" s="7" t="n">
        <v>1877.8</v>
      </c>
    </row>
    <row r="28" spans="1:3">
      <c r="A28" s="3" t="s">
        <v>98</v>
      </c>
    </row>
    <row r="29" spans="1:3">
      <c r="A29" s="4" t="s">
        <v>99</v>
      </c>
      <c r="B29" s="7" t="n">
        <v>3035.2</v>
      </c>
      <c r="C29" s="7" t="n">
        <v>3036.5</v>
      </c>
    </row>
    <row r="30" spans="1:3">
      <c r="A30" s="4" t="s">
        <v>100</v>
      </c>
      <c r="B30" s="5" t="n">
        <v>105</v>
      </c>
      <c r="C30" s="7" t="n">
        <v>103.2</v>
      </c>
    </row>
    <row r="31" spans="1:3">
      <c r="A31" s="4" t="s">
        <v>101</v>
      </c>
      <c r="B31" s="7" t="n">
        <v>6.1</v>
      </c>
      <c r="C31" s="7" t="n">
        <v>-38.9</v>
      </c>
    </row>
    <row r="32" spans="1:3">
      <c r="A32" s="4" t="s">
        <v>102</v>
      </c>
      <c r="B32" s="5" t="n">
        <v>-2187</v>
      </c>
      <c r="C32" s="7" t="n">
        <v>-961.3</v>
      </c>
    </row>
    <row r="33" spans="1:3">
      <c r="A33" s="4" t="s">
        <v>103</v>
      </c>
      <c r="B33" s="7" t="n">
        <v>959.3</v>
      </c>
      <c r="C33" s="7" t="n">
        <v>2139.5</v>
      </c>
    </row>
    <row r="34" spans="1:3">
      <c r="A34" s="4" t="s">
        <v>104</v>
      </c>
      <c r="B34" s="6" t="n">
        <v>2169.6</v>
      </c>
      <c r="C34" s="6" t="n">
        <v>40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27</v>
      </c>
    </row>
    <row r="3" spans="1:2">
      <c r="A3" s="3" t="s">
        <v>243</v>
      </c>
    </row>
    <row r="4" spans="1:2">
      <c r="A4" s="4" t="s">
        <v>412</v>
      </c>
      <c r="B4"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7</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7</v>
      </c>
    </row>
    <row r="3" spans="1:2">
      <c r="A3" s="3" t="s">
        <v>25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7</v>
      </c>
    </row>
    <row r="3" spans="1:2">
      <c r="A3" s="3" t="s">
        <v>434</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7</v>
      </c>
    </row>
    <row r="3" spans="1:2">
      <c r="A3" s="3" t="s">
        <v>259</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440</v>
      </c>
      <c r="C1" s="2" t="s">
        <v>1</v>
      </c>
    </row>
    <row r="2" spans="1:4">
      <c r="C2" s="2" t="s">
        <v>27</v>
      </c>
      <c r="D2" s="2" t="s">
        <v>28</v>
      </c>
    </row>
    <row r="3" spans="1:4">
      <c r="A3" s="4" t="s">
        <v>441</v>
      </c>
    </row>
    <row r="4" spans="1:4">
      <c r="A4" s="3" t="s">
        <v>442</v>
      </c>
    </row>
    <row r="5" spans="1:4">
      <c r="A5" s="4" t="s">
        <v>443</v>
      </c>
      <c r="C5" s="4" t="s">
        <v>444</v>
      </c>
    </row>
    <row r="6" spans="1:4">
      <c r="A6" s="4" t="s">
        <v>445</v>
      </c>
      <c r="C6" s="4" t="s">
        <v>446</v>
      </c>
    </row>
    <row r="7" spans="1:4">
      <c r="A7" s="4" t="s">
        <v>447</v>
      </c>
      <c r="C7" s="4" t="s">
        <v>448</v>
      </c>
    </row>
    <row r="8" spans="1:4">
      <c r="A8" s="4" t="s">
        <v>449</v>
      </c>
      <c r="C8" s="4" t="s">
        <v>450</v>
      </c>
      <c r="D8" s="4" t="s">
        <v>450</v>
      </c>
    </row>
    <row r="9" spans="1:4">
      <c r="A9" s="4" t="s">
        <v>451</v>
      </c>
    </row>
    <row r="10" spans="1:4">
      <c r="A10" s="3" t="s">
        <v>442</v>
      </c>
    </row>
    <row r="11" spans="1:4">
      <c r="A11" s="4" t="s">
        <v>443</v>
      </c>
      <c r="B11" s="4" t="s">
        <v>36</v>
      </c>
      <c r="C11" s="4" t="s">
        <v>444</v>
      </c>
    </row>
    <row r="12" spans="1:4">
      <c r="A12" s="4" t="s">
        <v>445</v>
      </c>
      <c r="B12" s="4" t="s">
        <v>36</v>
      </c>
      <c r="C12" s="4" t="s">
        <v>446</v>
      </c>
    </row>
    <row r="13" spans="1:4">
      <c r="A13" s="4" t="s">
        <v>447</v>
      </c>
      <c r="B13" s="4" t="s">
        <v>36</v>
      </c>
      <c r="C13" s="4" t="s">
        <v>452</v>
      </c>
    </row>
    <row r="14" spans="1:4">
      <c r="A14" s="4" t="s">
        <v>449</v>
      </c>
      <c r="B14" s="4" t="s">
        <v>36</v>
      </c>
      <c r="C14" s="4" t="s">
        <v>453</v>
      </c>
      <c r="D14" s="4" t="s">
        <v>450</v>
      </c>
    </row>
    <row r="15" spans="1:4">
      <c r="A15" s="4" t="s">
        <v>454</v>
      </c>
    </row>
    <row r="16" spans="1:4">
      <c r="A16" s="3" t="s">
        <v>442</v>
      </c>
    </row>
    <row r="17" spans="1:4">
      <c r="A17" s="4" t="s">
        <v>443</v>
      </c>
      <c r="B17" s="4" t="s">
        <v>36</v>
      </c>
      <c r="C17" s="4" t="s">
        <v>444</v>
      </c>
    </row>
    <row r="18" spans="1:4">
      <c r="A18" s="4" t="s">
        <v>445</v>
      </c>
      <c r="B18" s="4" t="s">
        <v>36</v>
      </c>
      <c r="C18" s="4" t="s">
        <v>446</v>
      </c>
    </row>
    <row r="19" spans="1:4">
      <c r="A19" s="4" t="s">
        <v>447</v>
      </c>
      <c r="B19" s="4" t="s">
        <v>36</v>
      </c>
      <c r="C19" s="4" t="s">
        <v>455</v>
      </c>
    </row>
    <row r="20" spans="1:4">
      <c r="A20" s="4" t="s">
        <v>449</v>
      </c>
      <c r="B20" s="4" t="s">
        <v>36</v>
      </c>
      <c r="C20" s="4" t="s">
        <v>453</v>
      </c>
      <c r="D20" s="4" t="s">
        <v>450</v>
      </c>
    </row>
    <row r="21" spans="1:4"/>
    <row r="22" spans="1:4">
      <c r="A22" s="4" t="s">
        <v>36</v>
      </c>
      <c r="B22" s="4" t="s">
        <v>456</v>
      </c>
    </row>
  </sheetData>
  <mergeCells count="4">
    <mergeCell ref="A1:B2"/>
    <mergeCell ref="C1:D1"/>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7</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65</v>
      </c>
    </row>
    <row r="12" spans="1:2">
      <c r="A12" s="4" t="s">
        <v>466</v>
      </c>
    </row>
    <row r="13" spans="1:2">
      <c r="A13" s="3" t="s">
        <v>459</v>
      </c>
    </row>
    <row r="14" spans="1:2">
      <c r="A14" s="4" t="s">
        <v>460</v>
      </c>
      <c r="B14"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8</v>
      </c>
      <c r="B1" s="2" t="s">
        <v>1</v>
      </c>
    </row>
    <row r="2" spans="1:3">
      <c r="B2" s="2" t="s">
        <v>27</v>
      </c>
      <c r="C2" s="2" t="s">
        <v>28</v>
      </c>
    </row>
    <row r="3" spans="1:3">
      <c r="A3" s="3" t="s">
        <v>311</v>
      </c>
    </row>
    <row r="4" spans="1:3">
      <c r="A4" s="4" t="s">
        <v>469</v>
      </c>
      <c r="B4" s="6" t="n">
        <v>148.1</v>
      </c>
      <c r="C4" s="8" t="n">
        <v>85</v>
      </c>
    </row>
    <row r="5" spans="1:3">
      <c r="A5" s="4" t="s">
        <v>470</v>
      </c>
      <c r="B5" s="7" t="n">
        <v>102.1</v>
      </c>
      <c r="C5" s="7" t="n">
        <v>59.6</v>
      </c>
    </row>
    <row r="6" spans="1:3">
      <c r="A6" s="4" t="s">
        <v>471</v>
      </c>
      <c r="B6" s="7" t="n">
        <v>60.6</v>
      </c>
      <c r="C6" s="7" t="n">
        <v>32.2</v>
      </c>
    </row>
    <row r="7" spans="1:3">
      <c r="A7" s="4" t="s">
        <v>472</v>
      </c>
      <c r="B7" s="7" t="n">
        <v>47.7</v>
      </c>
      <c r="C7" s="7" t="n">
        <v>15.1</v>
      </c>
    </row>
    <row r="8" spans="1:3">
      <c r="A8" s="4" t="s">
        <v>473</v>
      </c>
      <c r="B8" s="7" t="n">
        <v>20.3</v>
      </c>
      <c r="C8" s="7" t="n">
        <v>15.7</v>
      </c>
    </row>
    <row r="9" spans="1:3">
      <c r="A9" s="4" t="s">
        <v>474</v>
      </c>
      <c r="B9" s="7" t="n">
        <v>4.2</v>
      </c>
      <c r="C9" s="7" t="n">
        <v>2.3</v>
      </c>
    </row>
    <row r="10" spans="1:3">
      <c r="A10" s="4" t="s">
        <v>475</v>
      </c>
      <c r="B10" s="7" t="n">
        <v>3.5</v>
      </c>
      <c r="C10" s="7" t="n">
        <v>2.9</v>
      </c>
    </row>
    <row r="11" spans="1:3">
      <c r="A11" s="4" t="s">
        <v>476</v>
      </c>
      <c r="B11" s="7" t="n">
        <v>2.4</v>
      </c>
      <c r="C11" s="7" t="n">
        <v>1.3</v>
      </c>
    </row>
    <row r="12" spans="1:3">
      <c r="A12" s="4" t="s">
        <v>83</v>
      </c>
      <c r="B12" s="7" t="n">
        <v>5.2</v>
      </c>
      <c r="C12" s="7" t="n">
        <v>2.5</v>
      </c>
    </row>
    <row r="13" spans="1:3">
      <c r="A13" s="4" t="s">
        <v>477</v>
      </c>
      <c r="B13" s="7" t="n">
        <v>394.1</v>
      </c>
      <c r="C13" s="7" t="n">
        <v>216.6</v>
      </c>
    </row>
    <row r="14" spans="1:3">
      <c r="A14" s="4" t="s">
        <v>478</v>
      </c>
      <c r="B14" s="7" t="n">
        <v>-45.3</v>
      </c>
      <c r="C14" s="7" t="n">
        <v>-22.5</v>
      </c>
    </row>
    <row r="15" spans="1:3">
      <c r="A15" s="4" t="s">
        <v>479</v>
      </c>
      <c r="B15" s="7" t="n">
        <v>-23.4</v>
      </c>
      <c r="C15" s="7" t="n">
        <v>4.2</v>
      </c>
    </row>
    <row r="16" spans="1:3">
      <c r="A16" s="4" t="s">
        <v>480</v>
      </c>
      <c r="B16" s="6" t="n">
        <v>325.4</v>
      </c>
      <c r="C16" s="6" t="n">
        <v>19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1</v>
      </c>
      <c r="B1" s="2" t="s">
        <v>1</v>
      </c>
    </row>
    <row r="2" spans="1:3">
      <c r="B2" s="2" t="s">
        <v>27</v>
      </c>
      <c r="C2" s="2" t="s">
        <v>28</v>
      </c>
    </row>
    <row r="3" spans="1:3">
      <c r="A3" s="3" t="s">
        <v>44</v>
      </c>
    </row>
    <row r="4" spans="1:3">
      <c r="A4" s="4" t="s">
        <v>482</v>
      </c>
      <c r="B4" s="6" t="n">
        <v>53.2</v>
      </c>
      <c r="C4" s="6" t="n">
        <v>54.4</v>
      </c>
    </row>
    <row r="5" spans="1:3">
      <c r="A5" s="4" t="s">
        <v>483</v>
      </c>
      <c r="B5" s="5" t="n">
        <v>9</v>
      </c>
      <c r="C5" s="7" t="n">
        <v>5.9</v>
      </c>
    </row>
    <row r="6" spans="1:3">
      <c r="A6" s="4" t="s">
        <v>484</v>
      </c>
      <c r="B6" s="5" t="n">
        <v>2</v>
      </c>
      <c r="C6" s="5" t="n">
        <v>1</v>
      </c>
    </row>
    <row r="7" spans="1:3">
      <c r="A7" s="4" t="s">
        <v>485</v>
      </c>
      <c r="B7" s="5" t="n">
        <v>0</v>
      </c>
      <c r="C7" s="7" t="n">
        <v>-3.3</v>
      </c>
    </row>
    <row r="8" spans="1:3">
      <c r="A8" s="4" t="s">
        <v>486</v>
      </c>
      <c r="B8" s="7" t="n">
        <v>4.8</v>
      </c>
      <c r="C8" s="7" t="n">
        <v>6.1</v>
      </c>
    </row>
    <row r="9" spans="1:3">
      <c r="A9" s="4" t="s">
        <v>487</v>
      </c>
      <c r="B9" s="5" t="n">
        <v>69</v>
      </c>
      <c r="C9" s="7" t="n">
        <v>64.09999999999999</v>
      </c>
    </row>
    <row r="10" spans="1:3">
      <c r="A10" s="4" t="s">
        <v>488</v>
      </c>
      <c r="B10" s="5" t="n">
        <v>0</v>
      </c>
      <c r="C10" s="7" t="n">
        <v>-51.3</v>
      </c>
    </row>
    <row r="11" spans="1:3">
      <c r="A11" s="4" t="s">
        <v>489</v>
      </c>
      <c r="B11" s="5" t="n">
        <v>69</v>
      </c>
      <c r="C11" s="7" t="n">
        <v>12.8</v>
      </c>
    </row>
    <row r="12" spans="1:3">
      <c r="A12" s="3" t="s">
        <v>43</v>
      </c>
    </row>
    <row r="13" spans="1:3">
      <c r="A13" s="4" t="s">
        <v>490</v>
      </c>
      <c r="B13" s="6" t="n">
        <v>1.5</v>
      </c>
      <c r="C13" s="6"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1</v>
      </c>
      <c r="C1" s="2" t="s">
        <v>1</v>
      </c>
    </row>
    <row r="2" spans="1:4">
      <c r="C2" s="2" t="s">
        <v>27</v>
      </c>
      <c r="D2" s="2" t="s">
        <v>28</v>
      </c>
    </row>
    <row r="3" spans="1:4">
      <c r="A3" s="3" t="s">
        <v>492</v>
      </c>
    </row>
    <row r="4" spans="1:4">
      <c r="A4" s="4" t="s">
        <v>493</v>
      </c>
      <c r="C4" s="8" t="n">
        <v>0</v>
      </c>
      <c r="D4" s="6" t="n">
        <v>1.2</v>
      </c>
    </row>
    <row r="5" spans="1:4">
      <c r="A5" s="4" t="s">
        <v>494</v>
      </c>
      <c r="C5" s="7" t="n">
        <v>6.6</v>
      </c>
      <c r="D5" s="7" t="n">
        <v>43.8</v>
      </c>
    </row>
    <row r="6" spans="1:4">
      <c r="A6" s="4" t="s">
        <v>127</v>
      </c>
      <c r="C6" s="5" t="n">
        <v>0</v>
      </c>
      <c r="D6" s="5" t="n">
        <v>33</v>
      </c>
    </row>
    <row r="7" spans="1:4">
      <c r="A7" s="4" t="s">
        <v>495</v>
      </c>
      <c r="C7" s="7" t="n">
        <v>-0.3</v>
      </c>
      <c r="D7" s="7" t="n">
        <v>0.3</v>
      </c>
    </row>
    <row r="8" spans="1:4">
      <c r="A8" s="4" t="s">
        <v>496</v>
      </c>
      <c r="C8" s="7" t="n">
        <v>-0.2</v>
      </c>
      <c r="D8" s="7" t="n">
        <v>-0.2</v>
      </c>
    </row>
    <row r="9" spans="1:4">
      <c r="A9" s="4" t="s">
        <v>497</v>
      </c>
      <c r="C9" s="7" t="n">
        <v>11.7</v>
      </c>
      <c r="D9" s="7" t="n">
        <v>-21.8</v>
      </c>
    </row>
    <row r="10" spans="1:4">
      <c r="A10" s="4" t="s">
        <v>498</v>
      </c>
      <c r="C10" s="7" t="n">
        <v>-4.8</v>
      </c>
      <c r="D10" s="7" t="n">
        <v>-6.5</v>
      </c>
    </row>
    <row r="11" spans="1:4">
      <c r="A11" s="4" t="s">
        <v>499</v>
      </c>
      <c r="C11" s="7" t="n">
        <v>4.8</v>
      </c>
      <c r="D11" s="7" t="n">
        <v>-4.4</v>
      </c>
    </row>
    <row r="12" spans="1:4">
      <c r="A12" s="4" t="s">
        <v>500</v>
      </c>
      <c r="B12" s="4" t="s">
        <v>36</v>
      </c>
      <c r="C12" s="5" t="n">
        <v>-1</v>
      </c>
      <c r="D12" s="5" t="n">
        <v>0</v>
      </c>
    </row>
    <row r="13" spans="1:4">
      <c r="A13" s="4" t="s">
        <v>83</v>
      </c>
      <c r="C13" s="7" t="n">
        <v>1.3</v>
      </c>
      <c r="D13" s="7" t="n">
        <v>1.2</v>
      </c>
    </row>
    <row r="14" spans="1:4">
      <c r="A14" s="4" t="s">
        <v>501</v>
      </c>
      <c r="C14" s="6" t="n">
        <v>18.1</v>
      </c>
      <c r="D14" s="6" t="n">
        <v>46.6</v>
      </c>
    </row>
    <row r="15" spans="1:4"/>
    <row r="16" spans="1:4">
      <c r="A16" s="4" t="s">
        <v>36</v>
      </c>
      <c r="B16" s="4" t="s">
        <v>502</v>
      </c>
    </row>
  </sheetData>
  <mergeCells count="4">
    <mergeCell ref="A1:B2"/>
    <mergeCell ref="C1:D1"/>
    <mergeCell ref="A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s>
  <sheetData>
    <row r="1" spans="1:4">
      <c r="A1" s="1" t="s">
        <v>105</v>
      </c>
      <c r="B1" s="2" t="s">
        <v>1</v>
      </c>
    </row>
    <row r="2" spans="1:4">
      <c r="B2" s="2" t="s">
        <v>27</v>
      </c>
      <c r="D2" s="2" t="s">
        <v>28</v>
      </c>
    </row>
    <row r="3" spans="1:4">
      <c r="A3" s="4" t="s">
        <v>106</v>
      </c>
      <c r="B3" s="6" t="n">
        <v>3036.5</v>
      </c>
      <c r="D3" s="8" t="n">
        <v>2859</v>
      </c>
    </row>
    <row r="4" spans="1:4">
      <c r="A4" s="4" t="s">
        <v>107</v>
      </c>
      <c r="B4" s="7" t="n">
        <v>0.3</v>
      </c>
      <c r="D4" s="7" t="n">
        <v>176.1</v>
      </c>
    </row>
    <row r="5" spans="1:4">
      <c r="A5" s="4" t="s">
        <v>108</v>
      </c>
      <c r="B5" s="7" t="n">
        <v>0.3</v>
      </c>
      <c r="D5" s="7" t="n">
        <v>1.4</v>
      </c>
    </row>
    <row r="6" spans="1:4">
      <c r="A6" s="4" t="s">
        <v>109</v>
      </c>
      <c r="B6" s="7" t="n">
        <v>-1.9</v>
      </c>
      <c r="C6" s="4" t="s">
        <v>36</v>
      </c>
      <c r="D6" s="5" t="n">
        <v>0</v>
      </c>
    </row>
    <row r="7" spans="1:4">
      <c r="A7" s="4" t="s">
        <v>110</v>
      </c>
      <c r="B7" s="7" t="n">
        <v>3035.2</v>
      </c>
      <c r="D7" s="7" t="n">
        <v>3036.5</v>
      </c>
    </row>
    <row r="8" spans="1:4">
      <c r="A8" s="4" t="s">
        <v>111</v>
      </c>
      <c r="B8" s="7" t="n">
        <v>103.2</v>
      </c>
      <c r="D8" s="7" t="n">
        <v>100.5</v>
      </c>
    </row>
    <row r="9" spans="1:4">
      <c r="A9" s="4" t="s">
        <v>112</v>
      </c>
      <c r="B9" s="7" t="n">
        <v>-0.3</v>
      </c>
      <c r="D9" s="7" t="n">
        <v>-0.8</v>
      </c>
    </row>
    <row r="10" spans="1:4">
      <c r="A10" s="4" t="s">
        <v>113</v>
      </c>
      <c r="B10" s="7" t="n">
        <v>2.1</v>
      </c>
      <c r="D10" s="7" t="n">
        <v>3.5</v>
      </c>
    </row>
    <row r="11" spans="1:4">
      <c r="A11" s="4" t="s">
        <v>114</v>
      </c>
      <c r="B11" s="5" t="n">
        <v>105</v>
      </c>
      <c r="D11" s="7" t="n">
        <v>103.2</v>
      </c>
    </row>
    <row r="12" spans="1:4">
      <c r="A12" s="4" t="s">
        <v>115</v>
      </c>
      <c r="B12" s="7" t="n">
        <v>-38.9</v>
      </c>
      <c r="D12" s="5" t="n">
        <v>-33</v>
      </c>
    </row>
    <row r="13" spans="1:4">
      <c r="A13" s="4" t="s">
        <v>116</v>
      </c>
      <c r="B13" s="5" t="n">
        <v>0</v>
      </c>
      <c r="D13" s="7" t="n">
        <v>-0.1</v>
      </c>
    </row>
    <row r="14" spans="1:4">
      <c r="A14" s="4" t="s">
        <v>117</v>
      </c>
      <c r="B14" s="5" t="n">
        <v>45</v>
      </c>
      <c r="D14" s="7" t="n">
        <v>-5.8</v>
      </c>
    </row>
    <row r="15" spans="1:4">
      <c r="A15" s="4" t="s">
        <v>118</v>
      </c>
      <c r="B15" s="7" t="n">
        <v>6.1</v>
      </c>
      <c r="D15" s="7" t="n">
        <v>-38.9</v>
      </c>
    </row>
    <row r="16" spans="1:4">
      <c r="A16" s="4" t="s">
        <v>119</v>
      </c>
      <c r="B16" s="7" t="n">
        <v>-961.3</v>
      </c>
      <c r="D16" s="7" t="n">
        <v>-853.3</v>
      </c>
    </row>
    <row r="17" spans="1:4">
      <c r="A17" s="4" t="s">
        <v>51</v>
      </c>
      <c r="B17" s="7" t="n">
        <v>-1225.7</v>
      </c>
      <c r="D17" s="5" t="n">
        <v>-108</v>
      </c>
    </row>
    <row r="18" spans="1:4">
      <c r="A18" s="4" t="s">
        <v>120</v>
      </c>
      <c r="B18" s="5" t="n">
        <v>-2187</v>
      </c>
      <c r="D18" s="7" t="n">
        <v>-961.3</v>
      </c>
    </row>
    <row r="19" spans="1:4">
      <c r="A19" s="4" t="s">
        <v>103</v>
      </c>
      <c r="B19" s="6" t="n">
        <v>959.3</v>
      </c>
      <c r="D19" s="6" t="n">
        <v>2139.5</v>
      </c>
    </row>
    <row r="20" spans="1:4"/>
    <row r="21" spans="1:4">
      <c r="A21" s="4" t="s">
        <v>36</v>
      </c>
      <c r="B21" s="4" t="s">
        <v>121</v>
      </c>
    </row>
  </sheetData>
  <mergeCells count="5">
    <mergeCell ref="A1:A2"/>
    <mergeCell ref="B1:D1"/>
    <mergeCell ref="B2:C2"/>
    <mergeCell ref="A20:D20"/>
    <mergeCell ref="B21:D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7</v>
      </c>
      <c r="C1" s="2" t="s">
        <v>28</v>
      </c>
    </row>
    <row r="2" spans="1:3">
      <c r="A2" s="3" t="s">
        <v>504</v>
      </c>
    </row>
    <row r="3" spans="1:3">
      <c r="A3" s="4" t="s">
        <v>505</v>
      </c>
      <c r="B3" s="6" t="n">
        <v>9.5</v>
      </c>
      <c r="C3" s="6" t="n">
        <v>3.8</v>
      </c>
    </row>
    <row r="4" spans="1:3">
      <c r="A4" s="4" t="s">
        <v>506</v>
      </c>
      <c r="B4" s="5" t="n">
        <v>14</v>
      </c>
      <c r="C4" s="7" t="n">
        <v>22.7</v>
      </c>
    </row>
    <row r="5" spans="1:3">
      <c r="A5" s="4" t="s">
        <v>507</v>
      </c>
      <c r="B5" s="7" t="n">
        <v>-0.7</v>
      </c>
      <c r="C5" s="7" t="n">
        <v>-1.9</v>
      </c>
    </row>
    <row r="6" spans="1:3">
      <c r="A6" s="4" t="s">
        <v>508</v>
      </c>
      <c r="B6" s="7" t="n">
        <v>11.2</v>
      </c>
      <c r="C6" s="5" t="n">
        <v>0</v>
      </c>
    </row>
    <row r="7" spans="1:3">
      <c r="A7" s="4" t="s">
        <v>83</v>
      </c>
      <c r="B7" s="7" t="n">
        <v>1.9</v>
      </c>
      <c r="C7" s="7" t="n">
        <v>2.5</v>
      </c>
    </row>
    <row r="8" spans="1:3">
      <c r="A8" s="4" t="s">
        <v>509</v>
      </c>
      <c r="B8" s="6" t="n">
        <v>35.9</v>
      </c>
      <c r="C8" s="6" t="n">
        <v>2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0</v>
      </c>
      <c r="B1" s="2" t="s">
        <v>27</v>
      </c>
      <c r="C1" s="2" t="s">
        <v>28</v>
      </c>
    </row>
    <row r="2" spans="1:3">
      <c r="A2" s="3" t="s">
        <v>511</v>
      </c>
    </row>
    <row r="3" spans="1:3">
      <c r="A3" s="4" t="s">
        <v>512</v>
      </c>
      <c r="B3" s="6" t="n">
        <v>47.1</v>
      </c>
      <c r="C3" s="6" t="n">
        <v>60.9</v>
      </c>
    </row>
    <row r="4" spans="1:3">
      <c r="A4" s="4" t="s">
        <v>513</v>
      </c>
      <c r="B4" s="7" t="n">
        <v>6.9</v>
      </c>
      <c r="C4" s="7" t="n">
        <v>6.9</v>
      </c>
    </row>
    <row r="5" spans="1:3">
      <c r="A5" s="4" t="s">
        <v>514</v>
      </c>
      <c r="B5" s="7" t="n">
        <v>47.3</v>
      </c>
      <c r="C5" s="7" t="n">
        <v>79.2</v>
      </c>
    </row>
    <row r="6" spans="1:3">
      <c r="A6" s="4" t="s">
        <v>515</v>
      </c>
      <c r="B6" s="7" t="n">
        <v>6.5</v>
      </c>
      <c r="C6" s="7" t="n">
        <v>2.6</v>
      </c>
    </row>
    <row r="7" spans="1:3">
      <c r="A7" s="4" t="s">
        <v>516</v>
      </c>
      <c r="B7" s="7" t="n">
        <v>18.3</v>
      </c>
      <c r="C7" s="7" t="n">
        <v>24.5</v>
      </c>
    </row>
    <row r="8" spans="1:3">
      <c r="A8" s="4" t="s">
        <v>517</v>
      </c>
      <c r="B8" s="7" t="n">
        <v>4.8</v>
      </c>
      <c r="C8" s="7" t="n">
        <v>4.1</v>
      </c>
    </row>
    <row r="9" spans="1:3">
      <c r="A9" s="4" t="s">
        <v>518</v>
      </c>
      <c r="B9" s="6" t="n">
        <v>130.9</v>
      </c>
      <c r="C9" s="6" t="n">
        <v>17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519</v>
      </c>
      <c r="C1" s="2" t="s">
        <v>27</v>
      </c>
      <c r="D1" s="2" t="s">
        <v>28</v>
      </c>
    </row>
    <row r="2" spans="1:4">
      <c r="A2" s="3" t="s">
        <v>327</v>
      </c>
    </row>
    <row r="3" spans="1:4">
      <c r="A3" s="4" t="s">
        <v>520</v>
      </c>
      <c r="B3" s="4" t="s">
        <v>521</v>
      </c>
      <c r="C3" s="8" t="n">
        <v>0</v>
      </c>
      <c r="D3" s="6" t="n">
        <v>163.1</v>
      </c>
    </row>
    <row r="4" spans="1:4">
      <c r="A4" s="4" t="s">
        <v>522</v>
      </c>
      <c r="C4" s="7" t="n">
        <v>74.3</v>
      </c>
      <c r="D4" s="7" t="n">
        <v>23.8</v>
      </c>
    </row>
    <row r="5" spans="1:4">
      <c r="A5" s="4" t="s">
        <v>523</v>
      </c>
      <c r="C5" s="7" t="n">
        <v>7.7</v>
      </c>
      <c r="D5" s="7" t="n">
        <v>18.5</v>
      </c>
    </row>
    <row r="6" spans="1:4">
      <c r="A6" s="4" t="s">
        <v>524</v>
      </c>
      <c r="B6" s="4" t="s">
        <v>38</v>
      </c>
      <c r="C6" s="7" t="n">
        <v>25.4</v>
      </c>
      <c r="D6" s="7" t="n">
        <v>16.1</v>
      </c>
    </row>
    <row r="7" spans="1:4">
      <c r="A7" s="4" t="s">
        <v>525</v>
      </c>
      <c r="C7" s="7" t="n">
        <v>49.3</v>
      </c>
      <c r="D7" s="7" t="n">
        <v>50.4</v>
      </c>
    </row>
    <row r="8" spans="1:4">
      <c r="A8" s="4" t="s">
        <v>76</v>
      </c>
      <c r="C8" s="7" t="n">
        <v>156.7</v>
      </c>
      <c r="D8" s="7" t="n">
        <v>271.9</v>
      </c>
    </row>
    <row r="9" spans="1:4">
      <c r="A9" s="4" t="s">
        <v>526</v>
      </c>
      <c r="C9" s="7" t="n">
        <v>-14.9</v>
      </c>
      <c r="D9" s="7" t="n">
        <v>-78.7</v>
      </c>
    </row>
    <row r="10" spans="1:4">
      <c r="A10" s="4" t="s">
        <v>527</v>
      </c>
      <c r="C10" s="6" t="n">
        <v>141.8</v>
      </c>
      <c r="D10" s="6" t="n">
        <v>193.2</v>
      </c>
    </row>
    <row r="11" spans="1:4"/>
    <row r="12" spans="1:4">
      <c r="A12" s="4" t="s">
        <v>36</v>
      </c>
      <c r="B12" s="4" t="s">
        <v>528</v>
      </c>
    </row>
    <row r="13" spans="1:4">
      <c r="A13" s="4" t="s">
        <v>37</v>
      </c>
      <c r="B13" s="4" t="s">
        <v>529</v>
      </c>
    </row>
    <row r="14" spans="1:4">
      <c r="A14" s="4" t="s">
        <v>38</v>
      </c>
      <c r="B14" s="4" t="s">
        <v>530</v>
      </c>
    </row>
  </sheetData>
  <mergeCells count="5">
    <mergeCell ref="A1:B1"/>
    <mergeCell ref="A11:C11"/>
    <mergeCell ref="B12:C12"/>
    <mergeCell ref="B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1</v>
      </c>
      <c r="B1" s="2" t="s">
        <v>1</v>
      </c>
    </row>
    <row r="2" spans="1:3">
      <c r="B2" s="2" t="s">
        <v>27</v>
      </c>
      <c r="C2" s="2" t="s">
        <v>28</v>
      </c>
    </row>
    <row r="3" spans="1:3">
      <c r="A3" s="3" t="s">
        <v>532</v>
      </c>
    </row>
    <row r="4" spans="1:3">
      <c r="A4" s="4" t="s">
        <v>533</v>
      </c>
      <c r="B4" s="6" t="n">
        <v>325.4</v>
      </c>
      <c r="C4" s="6" t="n">
        <v>198.3</v>
      </c>
    </row>
    <row r="5" spans="1:3">
      <c r="A5" s="4" t="s">
        <v>80</v>
      </c>
      <c r="B5" s="7" t="n">
        <v>14.9</v>
      </c>
      <c r="C5" s="7" t="n">
        <v>78.7</v>
      </c>
    </row>
    <row r="6" spans="1:3">
      <c r="A6" s="4" t="s">
        <v>534</v>
      </c>
      <c r="B6" s="7" t="n">
        <v>15.8</v>
      </c>
      <c r="C6" s="5" t="n">
        <v>0</v>
      </c>
    </row>
    <row r="7" spans="1:3">
      <c r="A7" s="4" t="s">
        <v>535</v>
      </c>
    </row>
    <row r="8" spans="1:3">
      <c r="A8" s="3" t="s">
        <v>532</v>
      </c>
    </row>
    <row r="9" spans="1:3">
      <c r="A9" s="4" t="s">
        <v>533</v>
      </c>
      <c r="B9" s="7" t="n">
        <v>15.8</v>
      </c>
    </row>
    <row r="10" spans="1:3">
      <c r="A10" s="4" t="s">
        <v>534</v>
      </c>
      <c r="B10" s="7" t="n">
        <v>16.9</v>
      </c>
    </row>
    <row r="11" spans="1:3">
      <c r="A11" s="4" t="s">
        <v>536</v>
      </c>
      <c r="B11" s="7" t="n">
        <v>1.1</v>
      </c>
    </row>
    <row r="12" spans="1:3">
      <c r="A12" s="4" t="s">
        <v>537</v>
      </c>
    </row>
    <row r="13" spans="1:3">
      <c r="A13" s="3" t="s">
        <v>532</v>
      </c>
    </row>
    <row r="14" spans="1:3">
      <c r="A14" s="4" t="s">
        <v>533</v>
      </c>
      <c r="B14" s="6" t="n">
        <v>311.6</v>
      </c>
      <c r="C14" s="6" t="n">
        <v>18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38</v>
      </c>
      <c r="C1" s="2" t="s">
        <v>1</v>
      </c>
    </row>
    <row r="2" spans="1:6">
      <c r="C2" s="2" t="s">
        <v>27</v>
      </c>
      <c r="E2" s="2" t="s">
        <v>28</v>
      </c>
    </row>
    <row r="3" spans="1:6">
      <c r="A3" s="3" t="s">
        <v>539</v>
      </c>
    </row>
    <row r="4" spans="1:6">
      <c r="A4" s="4" t="s">
        <v>540</v>
      </c>
      <c r="C4" s="6" t="n">
        <v>3200.4</v>
      </c>
    </row>
    <row r="5" spans="1:6">
      <c r="A5" s="4" t="s">
        <v>540</v>
      </c>
      <c r="C5" s="7" t="n">
        <v>1853.4</v>
      </c>
      <c r="E5" s="6" t="n">
        <v>3200.4</v>
      </c>
    </row>
    <row r="6" spans="1:6">
      <c r="A6" s="4" t="s">
        <v>541</v>
      </c>
    </row>
    <row r="7" spans="1:6">
      <c r="A7" s="3" t="s">
        <v>539</v>
      </c>
    </row>
    <row r="8" spans="1:6">
      <c r="A8" s="4" t="s">
        <v>540</v>
      </c>
      <c r="C8" s="7" t="n">
        <v>4351.3</v>
      </c>
      <c r="E8" s="7" t="n">
        <v>4358.9</v>
      </c>
    </row>
    <row r="9" spans="1:6">
      <c r="A9" s="4" t="s">
        <v>542</v>
      </c>
      <c r="C9" s="7" t="n">
        <v>214.9</v>
      </c>
      <c r="E9" s="7" t="n">
        <v>728.8</v>
      </c>
    </row>
    <row r="10" spans="1:6">
      <c r="A10" s="4" t="s">
        <v>543</v>
      </c>
      <c r="E10" s="5" t="n">
        <v>-32</v>
      </c>
    </row>
    <row r="11" spans="1:6">
      <c r="A11" s="4" t="s">
        <v>544</v>
      </c>
      <c r="C11" s="7" t="n">
        <v>-5.2</v>
      </c>
      <c r="E11" s="5" t="n">
        <v>-17</v>
      </c>
    </row>
    <row r="12" spans="1:6">
      <c r="A12" s="4" t="s">
        <v>545</v>
      </c>
      <c r="B12" s="4" t="s">
        <v>36</v>
      </c>
      <c r="E12" s="7" t="n">
        <v>-48.6</v>
      </c>
    </row>
    <row r="13" spans="1:6">
      <c r="A13" s="4" t="s">
        <v>546</v>
      </c>
      <c r="B13" s="4" t="s">
        <v>36</v>
      </c>
      <c r="E13" s="5" t="n">
        <v>-350</v>
      </c>
    </row>
    <row r="14" spans="1:6">
      <c r="A14" s="4" t="s">
        <v>547</v>
      </c>
      <c r="B14" s="4" t="s">
        <v>36</v>
      </c>
      <c r="C14" s="7" t="n">
        <v>-557.3</v>
      </c>
    </row>
    <row r="15" spans="1:6">
      <c r="A15" s="4" t="s">
        <v>548</v>
      </c>
      <c r="C15" s="5" t="n">
        <v>0</v>
      </c>
      <c r="E15" s="7" t="n">
        <v>-20.4</v>
      </c>
      <c r="F15" s="4" t="s">
        <v>37</v>
      </c>
    </row>
    <row r="16" spans="1:6">
      <c r="A16" s="4" t="s">
        <v>40</v>
      </c>
      <c r="C16" s="7" t="n">
        <v>-1054.8</v>
      </c>
      <c r="D16" s="4" t="s">
        <v>38</v>
      </c>
      <c r="E16" s="7" t="n">
        <v>-268.4</v>
      </c>
    </row>
    <row r="17" spans="1:6">
      <c r="A17" s="4" t="s">
        <v>540</v>
      </c>
      <c r="C17" s="7" t="n">
        <v>2948.9</v>
      </c>
      <c r="E17" s="7" t="n">
        <v>4351.3</v>
      </c>
    </row>
    <row r="18" spans="1:6">
      <c r="A18" s="4" t="s">
        <v>549</v>
      </c>
    </row>
    <row r="19" spans="1:6">
      <c r="A19" s="3" t="s">
        <v>539</v>
      </c>
    </row>
    <row r="20" spans="1:6">
      <c r="A20" s="4" t="s">
        <v>540</v>
      </c>
      <c r="C20" s="7" t="n">
        <v>1150.9</v>
      </c>
      <c r="E20" s="7" t="n">
        <v>1167.6</v>
      </c>
    </row>
    <row r="21" spans="1:6">
      <c r="A21" s="4" t="s">
        <v>550</v>
      </c>
      <c r="C21" s="7" t="n">
        <v>299.8</v>
      </c>
      <c r="E21" s="7" t="n">
        <v>264.2</v>
      </c>
    </row>
    <row r="22" spans="1:6">
      <c r="A22" s="4" t="s">
        <v>544</v>
      </c>
      <c r="C22" s="7" t="n">
        <v>-3.7</v>
      </c>
      <c r="E22" s="7" t="n">
        <v>-16.2</v>
      </c>
    </row>
    <row r="23" spans="1:6">
      <c r="A23" s="4" t="s">
        <v>546</v>
      </c>
      <c r="B23" s="4" t="s">
        <v>36</v>
      </c>
      <c r="E23" s="7" t="n">
        <v>-264.7</v>
      </c>
    </row>
    <row r="24" spans="1:6">
      <c r="A24" s="4" t="s">
        <v>547</v>
      </c>
      <c r="B24" s="4" t="s">
        <v>36</v>
      </c>
      <c r="C24" s="7" t="n">
        <v>-351.5</v>
      </c>
    </row>
    <row r="25" spans="1:6">
      <c r="A25" s="4" t="s">
        <v>540</v>
      </c>
      <c r="C25" s="7" t="n">
        <v>1095.5</v>
      </c>
      <c r="E25" s="7" t="n">
        <v>1150.9</v>
      </c>
    </row>
    <row r="26" spans="1:6">
      <c r="A26" s="4" t="s">
        <v>551</v>
      </c>
    </row>
    <row r="27" spans="1:6">
      <c r="A27" s="3" t="s">
        <v>539</v>
      </c>
    </row>
    <row r="28" spans="1:6">
      <c r="A28" s="4" t="s">
        <v>540</v>
      </c>
      <c r="C28" s="7" t="n">
        <v>1615.7</v>
      </c>
    </row>
    <row r="29" spans="1:6">
      <c r="A29" s="4" t="s">
        <v>540</v>
      </c>
      <c r="C29" s="7" t="n">
        <v>545.7</v>
      </c>
      <c r="E29" s="7" t="n">
        <v>1615.7</v>
      </c>
    </row>
    <row r="30" spans="1:6">
      <c r="A30" s="4" t="s">
        <v>552</v>
      </c>
    </row>
    <row r="31" spans="1:6">
      <c r="A31" s="3" t="s">
        <v>539</v>
      </c>
    </row>
    <row r="32" spans="1:6">
      <c r="A32" s="4" t="s">
        <v>540</v>
      </c>
      <c r="C32" s="5" t="n">
        <v>2353</v>
      </c>
      <c r="E32" s="7" t="n">
        <v>1540.2</v>
      </c>
    </row>
    <row r="33" spans="1:6">
      <c r="A33" s="4" t="s">
        <v>542</v>
      </c>
      <c r="C33" s="7" t="n">
        <v>70.8</v>
      </c>
      <c r="E33" s="7" t="n">
        <v>88.8</v>
      </c>
    </row>
    <row r="34" spans="1:6">
      <c r="A34" s="4" t="s">
        <v>543</v>
      </c>
      <c r="E34" s="5" t="n">
        <v>0</v>
      </c>
    </row>
    <row r="35" spans="1:6">
      <c r="A35" s="4" t="s">
        <v>544</v>
      </c>
      <c r="C35" s="7" t="n">
        <v>-0.4</v>
      </c>
      <c r="E35" s="5" t="n">
        <v>0</v>
      </c>
    </row>
    <row r="36" spans="1:6">
      <c r="A36" s="4" t="s">
        <v>545</v>
      </c>
      <c r="B36" s="4" t="s">
        <v>36</v>
      </c>
      <c r="E36" s="7" t="n">
        <v>-48.6</v>
      </c>
    </row>
    <row r="37" spans="1:6">
      <c r="A37" s="4" t="s">
        <v>546</v>
      </c>
      <c r="B37" s="4" t="s">
        <v>36</v>
      </c>
      <c r="E37" s="7" t="n">
        <v>-178.5</v>
      </c>
    </row>
    <row r="38" spans="1:6">
      <c r="A38" s="4" t="s">
        <v>547</v>
      </c>
      <c r="B38" s="4" t="s">
        <v>36</v>
      </c>
      <c r="C38" s="7" t="n">
        <v>-323.5</v>
      </c>
    </row>
    <row r="39" spans="1:6">
      <c r="A39" s="4" t="s">
        <v>548</v>
      </c>
      <c r="C39" s="7" t="n">
        <v>-0.6</v>
      </c>
      <c r="E39" s="7" t="n">
        <v>1219.5</v>
      </c>
      <c r="F39" s="4" t="s">
        <v>37</v>
      </c>
    </row>
    <row r="40" spans="1:6">
      <c r="A40" s="4" t="s">
        <v>40</v>
      </c>
      <c r="C40" s="7" t="n">
        <v>-836.6</v>
      </c>
      <c r="D40" s="4" t="s">
        <v>38</v>
      </c>
      <c r="E40" s="7" t="n">
        <v>-268.4</v>
      </c>
    </row>
    <row r="41" spans="1:6">
      <c r="A41" s="4" t="s">
        <v>540</v>
      </c>
      <c r="C41" s="7" t="n">
        <v>1262.7</v>
      </c>
      <c r="E41" s="5" t="n">
        <v>2353</v>
      </c>
    </row>
    <row r="42" spans="1:6">
      <c r="A42" s="4" t="s">
        <v>553</v>
      </c>
    </row>
    <row r="43" spans="1:6">
      <c r="A43" s="3" t="s">
        <v>539</v>
      </c>
    </row>
    <row r="44" spans="1:6">
      <c r="A44" s="4" t="s">
        <v>540</v>
      </c>
      <c r="C44" s="7" t="n">
        <v>737.3</v>
      </c>
      <c r="E44" s="7" t="n">
        <v>734.9</v>
      </c>
    </row>
    <row r="45" spans="1:6">
      <c r="A45" s="4" t="s">
        <v>550</v>
      </c>
      <c r="C45" s="7" t="n">
        <v>169.1</v>
      </c>
      <c r="E45" s="7" t="n">
        <v>61.7</v>
      </c>
    </row>
    <row r="46" spans="1:6">
      <c r="A46" s="4" t="s">
        <v>544</v>
      </c>
      <c r="C46" s="7" t="n">
        <v>-0.1</v>
      </c>
      <c r="E46" s="5" t="n">
        <v>0</v>
      </c>
    </row>
    <row r="47" spans="1:6">
      <c r="A47" s="4" t="s">
        <v>546</v>
      </c>
      <c r="B47" s="4" t="s">
        <v>36</v>
      </c>
      <c r="E47" s="7" t="n">
        <v>-159.3</v>
      </c>
    </row>
    <row r="48" spans="1:6">
      <c r="A48" s="4" t="s">
        <v>547</v>
      </c>
      <c r="B48" s="4" t="s">
        <v>36</v>
      </c>
      <c r="C48" s="7" t="n">
        <v>-189.3</v>
      </c>
    </row>
    <row r="49" spans="1:6">
      <c r="A49" s="4" t="s">
        <v>540</v>
      </c>
      <c r="C49" s="5" t="n">
        <v>717</v>
      </c>
      <c r="E49" s="7" t="n">
        <v>737.3</v>
      </c>
    </row>
    <row r="50" spans="1:6">
      <c r="A50" s="4" t="s">
        <v>554</v>
      </c>
    </row>
    <row r="51" spans="1:6">
      <c r="A51" s="3" t="s">
        <v>539</v>
      </c>
    </row>
    <row r="52" spans="1:6">
      <c r="A52" s="4" t="s">
        <v>540</v>
      </c>
      <c r="C52" s="7" t="n">
        <v>560.9</v>
      </c>
    </row>
    <row r="53" spans="1:6">
      <c r="A53" s="4" t="s">
        <v>540</v>
      </c>
      <c r="C53" s="7" t="n">
        <v>366.5</v>
      </c>
      <c r="E53" s="7" t="n">
        <v>560.9</v>
      </c>
    </row>
    <row r="54" spans="1:6">
      <c r="A54" s="4" t="s">
        <v>555</v>
      </c>
    </row>
    <row r="55" spans="1:6">
      <c r="A55" s="3" t="s">
        <v>539</v>
      </c>
    </row>
    <row r="56" spans="1:6">
      <c r="A56" s="4" t="s">
        <v>540</v>
      </c>
      <c r="C56" s="7" t="n">
        <v>560.9</v>
      </c>
      <c r="E56" s="7" t="n">
        <v>1117.1</v>
      </c>
    </row>
    <row r="57" spans="1:6">
      <c r="A57" s="4" t="s">
        <v>542</v>
      </c>
      <c r="C57" s="7" t="n">
        <v>23.8</v>
      </c>
      <c r="E57" s="7" t="n">
        <v>65.8</v>
      </c>
    </row>
    <row r="58" spans="1:6">
      <c r="A58" s="4" t="s">
        <v>543</v>
      </c>
      <c r="E58" s="5" t="n">
        <v>-32</v>
      </c>
    </row>
    <row r="59" spans="1:6">
      <c r="A59" s="4" t="s">
        <v>544</v>
      </c>
      <c r="C59" s="5" t="n">
        <v>0</v>
      </c>
      <c r="E59" s="5" t="n">
        <v>0</v>
      </c>
    </row>
    <row r="60" spans="1:6">
      <c r="A60" s="4" t="s">
        <v>545</v>
      </c>
      <c r="B60" s="4" t="s">
        <v>36</v>
      </c>
      <c r="E60" s="5" t="n">
        <v>0</v>
      </c>
    </row>
    <row r="61" spans="1:6">
      <c r="A61" s="4" t="s">
        <v>546</v>
      </c>
      <c r="B61" s="4" t="s">
        <v>36</v>
      </c>
      <c r="E61" s="7" t="n">
        <v>-9.800000000000001</v>
      </c>
    </row>
    <row r="62" spans="1:6">
      <c r="A62" s="4" t="s">
        <v>547</v>
      </c>
      <c r="B62" s="4" t="s">
        <v>36</v>
      </c>
      <c r="C62" s="5" t="n">
        <v>0</v>
      </c>
    </row>
    <row r="63" spans="1:6">
      <c r="A63" s="4" t="s">
        <v>548</v>
      </c>
      <c r="C63" s="5" t="n">
        <v>0</v>
      </c>
      <c r="E63" s="7" t="n">
        <v>-580.2</v>
      </c>
      <c r="F63" s="4" t="s">
        <v>37</v>
      </c>
    </row>
    <row r="64" spans="1:6">
      <c r="A64" s="4" t="s">
        <v>40</v>
      </c>
      <c r="C64" s="7" t="n">
        <v>-218.2</v>
      </c>
      <c r="D64" s="4" t="s">
        <v>38</v>
      </c>
      <c r="E64" s="5" t="n">
        <v>0</v>
      </c>
    </row>
    <row r="65" spans="1:6">
      <c r="A65" s="4" t="s">
        <v>540</v>
      </c>
      <c r="C65" s="7" t="n">
        <v>366.5</v>
      </c>
      <c r="E65" s="7" t="n">
        <v>560.9</v>
      </c>
    </row>
    <row r="66" spans="1:6">
      <c r="A66" s="4" t="s">
        <v>556</v>
      </c>
    </row>
    <row r="67" spans="1:6">
      <c r="A67" s="3" t="s">
        <v>539</v>
      </c>
    </row>
    <row r="68" spans="1:6">
      <c r="A68" s="4" t="s">
        <v>540</v>
      </c>
      <c r="C68" s="5" t="n">
        <v>0</v>
      </c>
      <c r="E68" s="5" t="n">
        <v>0</v>
      </c>
    </row>
    <row r="69" spans="1:6">
      <c r="A69" s="4" t="s">
        <v>550</v>
      </c>
      <c r="C69" s="5" t="n">
        <v>0</v>
      </c>
      <c r="E69" s="5" t="n">
        <v>0</v>
      </c>
    </row>
    <row r="70" spans="1:6">
      <c r="A70" s="4" t="s">
        <v>544</v>
      </c>
      <c r="C70" s="5" t="n">
        <v>0</v>
      </c>
      <c r="E70" s="5" t="n">
        <v>0</v>
      </c>
    </row>
    <row r="71" spans="1:6">
      <c r="A71" s="4" t="s">
        <v>546</v>
      </c>
      <c r="B71" s="4" t="s">
        <v>36</v>
      </c>
      <c r="E71" s="5" t="n">
        <v>0</v>
      </c>
    </row>
    <row r="72" spans="1:6">
      <c r="A72" s="4" t="s">
        <v>547</v>
      </c>
      <c r="B72" s="4" t="s">
        <v>36</v>
      </c>
      <c r="C72" s="5" t="n">
        <v>0</v>
      </c>
    </row>
    <row r="73" spans="1:6">
      <c r="A73" s="4" t="s">
        <v>540</v>
      </c>
      <c r="C73" s="5" t="n">
        <v>0</v>
      </c>
      <c r="E73" s="5" t="n">
        <v>0</v>
      </c>
    </row>
    <row r="74" spans="1:6">
      <c r="A74" s="4" t="s">
        <v>557</v>
      </c>
    </row>
    <row r="75" spans="1:6">
      <c r="A75" s="3" t="s">
        <v>539</v>
      </c>
    </row>
    <row r="76" spans="1:6">
      <c r="A76" s="4" t="s">
        <v>540</v>
      </c>
      <c r="C76" s="7" t="n">
        <v>965.7</v>
      </c>
    </row>
    <row r="77" spans="1:6">
      <c r="A77" s="4" t="s">
        <v>540</v>
      </c>
      <c r="C77" s="7" t="n">
        <v>812.9</v>
      </c>
      <c r="E77" s="7" t="n">
        <v>965.7</v>
      </c>
    </row>
    <row r="78" spans="1:6">
      <c r="A78" s="4" t="s">
        <v>558</v>
      </c>
    </row>
    <row r="79" spans="1:6">
      <c r="A79" s="3" t="s">
        <v>539</v>
      </c>
    </row>
    <row r="80" spans="1:6">
      <c r="A80" s="4" t="s">
        <v>540</v>
      </c>
      <c r="C80" s="7" t="n">
        <v>1379.3</v>
      </c>
      <c r="E80" s="7" t="n">
        <v>959.1</v>
      </c>
    </row>
    <row r="81" spans="1:6">
      <c r="A81" s="4" t="s">
        <v>542</v>
      </c>
      <c r="C81" s="7" t="n">
        <v>48.3</v>
      </c>
      <c r="E81" s="7" t="n">
        <v>44.5</v>
      </c>
    </row>
    <row r="82" spans="1:6">
      <c r="A82" s="4" t="s">
        <v>543</v>
      </c>
      <c r="E82" s="5" t="n">
        <v>0</v>
      </c>
    </row>
    <row r="83" spans="1:6">
      <c r="A83" s="4" t="s">
        <v>544</v>
      </c>
      <c r="C83" s="7" t="n">
        <v>-4.8</v>
      </c>
      <c r="E83" s="5" t="n">
        <v>-17</v>
      </c>
    </row>
    <row r="84" spans="1:6">
      <c r="A84" s="4" t="s">
        <v>545</v>
      </c>
      <c r="B84" s="4" t="s">
        <v>36</v>
      </c>
      <c r="E84" s="5" t="n">
        <v>0</v>
      </c>
    </row>
    <row r="85" spans="1:6">
      <c r="A85" s="4" t="s">
        <v>546</v>
      </c>
      <c r="B85" s="4" t="s">
        <v>36</v>
      </c>
      <c r="E85" s="7" t="n">
        <v>-161.4</v>
      </c>
    </row>
    <row r="86" spans="1:6">
      <c r="A86" s="4" t="s">
        <v>547</v>
      </c>
      <c r="B86" s="4" t="s">
        <v>36</v>
      </c>
      <c r="C86" s="5" t="n">
        <v>-232</v>
      </c>
    </row>
    <row r="87" spans="1:6">
      <c r="A87" s="4" t="s">
        <v>548</v>
      </c>
      <c r="C87" s="7" t="n">
        <v>0.6</v>
      </c>
      <c r="E87" s="7" t="n">
        <v>554.1</v>
      </c>
      <c r="F87" s="4" t="s">
        <v>37</v>
      </c>
    </row>
    <row r="88" spans="1:6">
      <c r="A88" s="4" t="s">
        <v>40</v>
      </c>
      <c r="C88" s="5" t="n">
        <v>0</v>
      </c>
      <c r="D88" s="4" t="s">
        <v>38</v>
      </c>
      <c r="E88" s="5" t="n">
        <v>0</v>
      </c>
    </row>
    <row r="89" spans="1:6">
      <c r="A89" s="4" t="s">
        <v>540</v>
      </c>
      <c r="C89" s="7" t="n">
        <v>1191.4</v>
      </c>
      <c r="E89" s="7" t="n">
        <v>1379.3</v>
      </c>
    </row>
    <row r="90" spans="1:6">
      <c r="A90" s="4" t="s">
        <v>559</v>
      </c>
    </row>
    <row r="91" spans="1:6">
      <c r="A91" s="3" t="s">
        <v>539</v>
      </c>
    </row>
    <row r="92" spans="1:6">
      <c r="A92" s="4" t="s">
        <v>540</v>
      </c>
      <c r="C92" s="7" t="n">
        <v>413.6</v>
      </c>
      <c r="E92" s="7" t="n">
        <v>432.7</v>
      </c>
    </row>
    <row r="93" spans="1:6">
      <c r="A93" s="4" t="s">
        <v>550</v>
      </c>
      <c r="C93" s="7" t="n">
        <v>130.7</v>
      </c>
      <c r="E93" s="7" t="n">
        <v>102.5</v>
      </c>
    </row>
    <row r="94" spans="1:6">
      <c r="A94" s="4" t="s">
        <v>544</v>
      </c>
      <c r="C94" s="7" t="n">
        <v>-3.6</v>
      </c>
      <c r="E94" s="7" t="n">
        <v>-16.2</v>
      </c>
    </row>
    <row r="95" spans="1:6">
      <c r="A95" s="4" t="s">
        <v>546</v>
      </c>
      <c r="B95" s="4" t="s">
        <v>36</v>
      </c>
      <c r="E95" s="7" t="n">
        <v>-105.4</v>
      </c>
    </row>
    <row r="96" spans="1:6">
      <c r="A96" s="4" t="s">
        <v>547</v>
      </c>
      <c r="B96" s="4" t="s">
        <v>36</v>
      </c>
      <c r="C96" s="7" t="n">
        <v>-162.2</v>
      </c>
    </row>
    <row r="97" spans="1:6">
      <c r="A97" s="4" t="s">
        <v>540</v>
      </c>
      <c r="C97" s="7" t="n">
        <v>378.5</v>
      </c>
      <c r="E97" s="7" t="n">
        <v>413.6</v>
      </c>
    </row>
    <row r="98" spans="1:6">
      <c r="A98" s="4" t="s">
        <v>560</v>
      </c>
    </row>
    <row r="99" spans="1:6">
      <c r="A99" s="3" t="s">
        <v>539</v>
      </c>
    </row>
    <row r="100" spans="1:6">
      <c r="A100" s="4" t="s">
        <v>540</v>
      </c>
      <c r="C100" s="5" t="n">
        <v>57</v>
      </c>
    </row>
    <row r="101" spans="1:6">
      <c r="A101" s="4" t="s">
        <v>540</v>
      </c>
      <c r="C101" s="7" t="n">
        <v>127.2</v>
      </c>
      <c r="E101" s="5" t="n">
        <v>57</v>
      </c>
    </row>
    <row r="102" spans="1:6">
      <c r="A102" s="4" t="s">
        <v>561</v>
      </c>
    </row>
    <row r="103" spans="1:6">
      <c r="A103" s="3" t="s">
        <v>539</v>
      </c>
    </row>
    <row r="104" spans="1:6">
      <c r="A104" s="4" t="s">
        <v>540</v>
      </c>
      <c r="C104" s="5" t="n">
        <v>57</v>
      </c>
      <c r="E104" s="7" t="n">
        <v>741.4</v>
      </c>
    </row>
    <row r="105" spans="1:6">
      <c r="A105" s="4" t="s">
        <v>542</v>
      </c>
      <c r="C105" s="5" t="n">
        <v>72</v>
      </c>
      <c r="E105" s="7" t="n">
        <v>529.7</v>
      </c>
    </row>
    <row r="106" spans="1:6">
      <c r="A106" s="4" t="s">
        <v>543</v>
      </c>
      <c r="E106" s="5" t="n">
        <v>0</v>
      </c>
    </row>
    <row r="107" spans="1:6">
      <c r="A107" s="4" t="s">
        <v>544</v>
      </c>
      <c r="C107" s="5" t="n">
        <v>0</v>
      </c>
      <c r="E107" s="5" t="n">
        <v>0</v>
      </c>
    </row>
    <row r="108" spans="1:6">
      <c r="A108" s="4" t="s">
        <v>545</v>
      </c>
      <c r="B108" s="4" t="s">
        <v>36</v>
      </c>
      <c r="E108" s="5" t="n">
        <v>0</v>
      </c>
    </row>
    <row r="109" spans="1:6">
      <c r="A109" s="4" t="s">
        <v>546</v>
      </c>
      <c r="B109" s="4" t="s">
        <v>36</v>
      </c>
      <c r="E109" s="7" t="n">
        <v>-0.3</v>
      </c>
    </row>
    <row r="110" spans="1:6">
      <c r="A110" s="4" t="s">
        <v>547</v>
      </c>
      <c r="B110" s="4" t="s">
        <v>36</v>
      </c>
      <c r="C110" s="7" t="n">
        <v>-1.8</v>
      </c>
    </row>
    <row r="111" spans="1:6">
      <c r="A111" s="4" t="s">
        <v>548</v>
      </c>
      <c r="C111" s="5" t="n">
        <v>0</v>
      </c>
      <c r="E111" s="7" t="n">
        <v>-1213.8</v>
      </c>
      <c r="F111" s="4" t="s">
        <v>37</v>
      </c>
    </row>
    <row r="112" spans="1:6">
      <c r="A112" s="4" t="s">
        <v>40</v>
      </c>
      <c r="C112" s="5" t="n">
        <v>0</v>
      </c>
      <c r="D112" s="4" t="s">
        <v>38</v>
      </c>
      <c r="E112" s="5" t="n">
        <v>0</v>
      </c>
    </row>
    <row r="113" spans="1:6">
      <c r="A113" s="4" t="s">
        <v>540</v>
      </c>
      <c r="C113" s="7" t="n">
        <v>127.2</v>
      </c>
      <c r="E113" s="5" t="n">
        <v>57</v>
      </c>
    </row>
    <row r="114" spans="1:6">
      <c r="A114" s="4" t="s">
        <v>562</v>
      </c>
    </row>
    <row r="115" spans="1:6">
      <c r="A115" s="3" t="s">
        <v>539</v>
      </c>
    </row>
    <row r="116" spans="1:6">
      <c r="A116" s="4" t="s">
        <v>540</v>
      </c>
      <c r="C116" s="5" t="n">
        <v>0</v>
      </c>
      <c r="E116" s="5" t="n">
        <v>0</v>
      </c>
    </row>
    <row r="117" spans="1:6">
      <c r="A117" s="4" t="s">
        <v>550</v>
      </c>
      <c r="C117" s="5" t="n">
        <v>0</v>
      </c>
      <c r="E117" s="5" t="n">
        <v>0</v>
      </c>
    </row>
    <row r="118" spans="1:6">
      <c r="A118" s="4" t="s">
        <v>544</v>
      </c>
      <c r="C118" s="5" t="n">
        <v>0</v>
      </c>
      <c r="E118" s="5" t="n">
        <v>0</v>
      </c>
    </row>
    <row r="119" spans="1:6">
      <c r="A119" s="4" t="s">
        <v>546</v>
      </c>
      <c r="B119" s="4" t="s">
        <v>36</v>
      </c>
      <c r="E119" s="5" t="n">
        <v>0</v>
      </c>
    </row>
    <row r="120" spans="1:6">
      <c r="A120" s="4" t="s">
        <v>547</v>
      </c>
      <c r="B120" s="4" t="s">
        <v>36</v>
      </c>
      <c r="C120" s="5" t="n">
        <v>0</v>
      </c>
    </row>
    <row r="121" spans="1:6">
      <c r="A121" s="4" t="s">
        <v>540</v>
      </c>
      <c r="C121" s="5" t="n">
        <v>0</v>
      </c>
      <c r="E121" s="5" t="n">
        <v>0</v>
      </c>
    </row>
    <row r="122" spans="1:6">
      <c r="A122" s="4" t="s">
        <v>563</v>
      </c>
    </row>
    <row r="123" spans="1:6">
      <c r="A123" s="3" t="s">
        <v>539</v>
      </c>
    </row>
    <row r="124" spans="1:6">
      <c r="A124" s="4" t="s">
        <v>540</v>
      </c>
      <c r="C124" s="7" t="n">
        <v>1.1</v>
      </c>
    </row>
    <row r="125" spans="1:6">
      <c r="A125" s="4" t="s">
        <v>540</v>
      </c>
      <c r="C125" s="7" t="n">
        <v>1.1</v>
      </c>
      <c r="E125" s="7" t="n">
        <v>1.1</v>
      </c>
    </row>
    <row r="126" spans="1:6">
      <c r="A126" s="4" t="s">
        <v>564</v>
      </c>
    </row>
    <row r="127" spans="1:6">
      <c r="A127" s="3" t="s">
        <v>539</v>
      </c>
    </row>
    <row r="128" spans="1:6">
      <c r="A128" s="4" t="s">
        <v>540</v>
      </c>
      <c r="C128" s="7" t="n">
        <v>1.1</v>
      </c>
      <c r="E128" s="7" t="n">
        <v>1.1</v>
      </c>
    </row>
    <row r="129" spans="1:6">
      <c r="A129" s="4" t="s">
        <v>542</v>
      </c>
      <c r="C129" s="5" t="n">
        <v>0</v>
      </c>
      <c r="E129" s="5" t="n">
        <v>0</v>
      </c>
    </row>
    <row r="130" spans="1:6">
      <c r="A130" s="4" t="s">
        <v>543</v>
      </c>
      <c r="E130" s="5" t="n">
        <v>0</v>
      </c>
    </row>
    <row r="131" spans="1:6">
      <c r="A131" s="4" t="s">
        <v>544</v>
      </c>
      <c r="C131" s="5" t="n">
        <v>0</v>
      </c>
      <c r="E131" s="5" t="n">
        <v>0</v>
      </c>
    </row>
    <row r="132" spans="1:6">
      <c r="A132" s="4" t="s">
        <v>545</v>
      </c>
      <c r="B132" s="4" t="s">
        <v>36</v>
      </c>
      <c r="E132" s="5" t="n">
        <v>0</v>
      </c>
    </row>
    <row r="133" spans="1:6">
      <c r="A133" s="4" t="s">
        <v>546</v>
      </c>
      <c r="B133" s="4" t="s">
        <v>36</v>
      </c>
      <c r="E133" s="5" t="n">
        <v>0</v>
      </c>
    </row>
    <row r="134" spans="1:6">
      <c r="A134" s="4" t="s">
        <v>547</v>
      </c>
      <c r="B134" s="4" t="s">
        <v>36</v>
      </c>
      <c r="C134" s="5" t="n">
        <v>0</v>
      </c>
    </row>
    <row r="135" spans="1:6">
      <c r="A135" s="4" t="s">
        <v>548</v>
      </c>
      <c r="C135" s="5" t="n">
        <v>0</v>
      </c>
      <c r="E135" s="5" t="n">
        <v>0</v>
      </c>
      <c r="F135" s="4" t="s">
        <v>37</v>
      </c>
    </row>
    <row r="136" spans="1:6">
      <c r="A136" s="4" t="s">
        <v>40</v>
      </c>
      <c r="C136" s="5" t="n">
        <v>0</v>
      </c>
      <c r="D136" s="4" t="s">
        <v>38</v>
      </c>
      <c r="E136" s="5" t="n">
        <v>0</v>
      </c>
    </row>
    <row r="137" spans="1:6">
      <c r="A137" s="4" t="s">
        <v>540</v>
      </c>
      <c r="C137" s="7" t="n">
        <v>1.1</v>
      </c>
      <c r="E137" s="7" t="n">
        <v>1.1</v>
      </c>
    </row>
    <row r="138" spans="1:6">
      <c r="A138" s="4" t="s">
        <v>565</v>
      </c>
    </row>
    <row r="139" spans="1:6">
      <c r="A139" s="3" t="s">
        <v>539</v>
      </c>
    </row>
    <row r="140" spans="1:6">
      <c r="A140" s="4" t="s">
        <v>540</v>
      </c>
      <c r="C140" s="5" t="n">
        <v>0</v>
      </c>
      <c r="E140" s="5" t="n">
        <v>0</v>
      </c>
    </row>
    <row r="141" spans="1:6">
      <c r="A141" s="4" t="s">
        <v>550</v>
      </c>
      <c r="C141" s="5" t="n">
        <v>0</v>
      </c>
      <c r="E141" s="5" t="n">
        <v>0</v>
      </c>
    </row>
    <row r="142" spans="1:6">
      <c r="A142" s="4" t="s">
        <v>544</v>
      </c>
      <c r="C142" s="5" t="n">
        <v>0</v>
      </c>
      <c r="E142" s="5" t="n">
        <v>0</v>
      </c>
    </row>
    <row r="143" spans="1:6">
      <c r="A143" s="4" t="s">
        <v>546</v>
      </c>
      <c r="B143" s="4" t="s">
        <v>36</v>
      </c>
      <c r="E143" s="5" t="n">
        <v>0</v>
      </c>
    </row>
    <row r="144" spans="1:6">
      <c r="A144" s="4" t="s">
        <v>547</v>
      </c>
      <c r="B144" s="4" t="s">
        <v>36</v>
      </c>
      <c r="C144" s="5" t="n">
        <v>0</v>
      </c>
    </row>
    <row r="145" spans="1:6">
      <c r="A145" s="4" t="s">
        <v>540</v>
      </c>
      <c r="C145" s="8" t="n">
        <v>0</v>
      </c>
      <c r="E145" s="8" t="n">
        <v>0</v>
      </c>
    </row>
    <row r="146" spans="1:6"/>
    <row r="147" spans="1:6">
      <c r="A147" s="4" t="s">
        <v>36</v>
      </c>
      <c r="B147" s="4" t="s">
        <v>566</v>
      </c>
    </row>
    <row r="148" spans="1:6">
      <c r="A148" s="4" t="s">
        <v>37</v>
      </c>
      <c r="B148" s="4" t="s">
        <v>567</v>
      </c>
    </row>
    <row r="149" spans="1:6">
      <c r="A149" s="4" t="s">
        <v>38</v>
      </c>
      <c r="B149" s="4" t="s">
        <v>568</v>
      </c>
    </row>
  </sheetData>
  <mergeCells count="8">
    <mergeCell ref="A1:B2"/>
    <mergeCell ref="C1:F1"/>
    <mergeCell ref="C2:D2"/>
    <mergeCell ref="E2:F2"/>
    <mergeCell ref="A146:E146"/>
    <mergeCell ref="B147:E147"/>
    <mergeCell ref="B148:E148"/>
    <mergeCell ref="B149:E1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s>
  <sheetData>
    <row r="1" spans="1:5">
      <c r="A1" s="1" t="s">
        <v>569</v>
      </c>
      <c r="C1" s="2" t="s">
        <v>27</v>
      </c>
      <c r="E1" s="2" t="s">
        <v>28</v>
      </c>
    </row>
    <row r="2" spans="1:5">
      <c r="A2" s="3" t="s">
        <v>539</v>
      </c>
    </row>
    <row r="3" spans="1:5">
      <c r="A3" s="4" t="s">
        <v>570</v>
      </c>
      <c r="C3" s="6" t="n">
        <v>1853.4</v>
      </c>
      <c r="E3" s="6" t="n">
        <v>3200.4</v>
      </c>
    </row>
    <row r="4" spans="1:5">
      <c r="A4" s="4" t="s">
        <v>571</v>
      </c>
    </row>
    <row r="5" spans="1:5">
      <c r="A5" s="3" t="s">
        <v>539</v>
      </c>
    </row>
    <row r="6" spans="1:5">
      <c r="A6" s="4" t="s">
        <v>570</v>
      </c>
      <c r="C6" s="5" t="n">
        <v>656</v>
      </c>
      <c r="E6" s="7" t="n">
        <v>785.5</v>
      </c>
    </row>
    <row r="7" spans="1:5">
      <c r="A7" s="4" t="s">
        <v>572</v>
      </c>
    </row>
    <row r="8" spans="1:5">
      <c r="A8" s="3" t="s">
        <v>539</v>
      </c>
    </row>
    <row r="9" spans="1:5">
      <c r="A9" s="4" t="s">
        <v>570</v>
      </c>
      <c r="E9" s="7" t="n">
        <v>236.2</v>
      </c>
    </row>
    <row r="10" spans="1:5">
      <c r="A10" s="4" t="s">
        <v>535</v>
      </c>
    </row>
    <row r="11" spans="1:5">
      <c r="A11" s="3" t="s">
        <v>539</v>
      </c>
    </row>
    <row r="12" spans="1:5">
      <c r="A12" s="4" t="s">
        <v>570</v>
      </c>
      <c r="C12" s="5" t="n">
        <v>0</v>
      </c>
      <c r="D12" s="4" t="s">
        <v>36</v>
      </c>
      <c r="E12" s="7" t="n">
        <v>0.6</v>
      </c>
    </row>
    <row r="13" spans="1:5">
      <c r="A13" s="4" t="s">
        <v>573</v>
      </c>
    </row>
    <row r="14" spans="1:5">
      <c r="A14" s="3" t="s">
        <v>539</v>
      </c>
    </row>
    <row r="15" spans="1:5">
      <c r="A15" s="4" t="s">
        <v>570</v>
      </c>
      <c r="C15" s="7" t="n">
        <v>853.9</v>
      </c>
      <c r="E15" s="7" t="n">
        <v>1621.4</v>
      </c>
    </row>
    <row r="16" spans="1:5">
      <c r="A16" s="4" t="s">
        <v>574</v>
      </c>
    </row>
    <row r="17" spans="1:5">
      <c r="A17" s="3" t="s">
        <v>539</v>
      </c>
    </row>
    <row r="18" spans="1:5">
      <c r="A18" s="4" t="s">
        <v>570</v>
      </c>
      <c r="C18" s="7" t="n">
        <v>340.3</v>
      </c>
      <c r="E18" s="7" t="n">
        <v>552.1</v>
      </c>
    </row>
    <row r="19" spans="1:5">
      <c r="A19" s="4" t="s">
        <v>575</v>
      </c>
    </row>
    <row r="20" spans="1:5">
      <c r="A20" s="3" t="s">
        <v>539</v>
      </c>
    </row>
    <row r="21" spans="1:5">
      <c r="A21" s="4" t="s">
        <v>570</v>
      </c>
      <c r="B21" s="4" t="s">
        <v>37</v>
      </c>
      <c r="C21" s="7" t="n">
        <v>3.2</v>
      </c>
      <c r="E21" s="7" t="n">
        <v>4.6</v>
      </c>
    </row>
    <row r="22" spans="1:5">
      <c r="A22" s="4" t="s">
        <v>554</v>
      </c>
    </row>
    <row r="23" spans="1:5">
      <c r="A23" s="3" t="s">
        <v>539</v>
      </c>
    </row>
    <row r="24" spans="1:5">
      <c r="A24" s="4" t="s">
        <v>570</v>
      </c>
      <c r="C24" s="7" t="n">
        <v>366.5</v>
      </c>
      <c r="E24" s="7" t="n">
        <v>560.9</v>
      </c>
    </row>
    <row r="25" spans="1:5">
      <c r="A25" s="4" t="s">
        <v>576</v>
      </c>
    </row>
    <row r="26" spans="1:5">
      <c r="A26" s="3" t="s">
        <v>539</v>
      </c>
    </row>
    <row r="27" spans="1:5">
      <c r="A27" s="4" t="s">
        <v>570</v>
      </c>
      <c r="C27" s="7" t="n">
        <v>26.1</v>
      </c>
      <c r="E27" s="7" t="n">
        <v>22.9</v>
      </c>
    </row>
    <row r="28" spans="1:5">
      <c r="A28" s="4" t="s">
        <v>577</v>
      </c>
    </row>
    <row r="29" spans="1:5">
      <c r="A29" s="3" t="s">
        <v>539</v>
      </c>
    </row>
    <row r="30" spans="1:5">
      <c r="A30" s="4" t="s">
        <v>570</v>
      </c>
      <c r="E30" s="5" t="n">
        <v>0</v>
      </c>
    </row>
    <row r="31" spans="1:5">
      <c r="A31" s="4" t="s">
        <v>578</v>
      </c>
    </row>
    <row r="32" spans="1:5">
      <c r="A32" s="3" t="s">
        <v>539</v>
      </c>
    </row>
    <row r="33" spans="1:5">
      <c r="A33" s="4" t="s">
        <v>570</v>
      </c>
      <c r="C33" s="5" t="n">
        <v>0</v>
      </c>
      <c r="D33" s="4" t="s">
        <v>36</v>
      </c>
      <c r="E33" s="5" t="n">
        <v>0</v>
      </c>
    </row>
    <row r="34" spans="1:5">
      <c r="A34" s="4" t="s">
        <v>579</v>
      </c>
    </row>
    <row r="35" spans="1:5">
      <c r="A35" s="3" t="s">
        <v>539</v>
      </c>
    </row>
    <row r="36" spans="1:5">
      <c r="A36" s="4" t="s">
        <v>570</v>
      </c>
      <c r="C36" s="7" t="n">
        <v>14.3</v>
      </c>
      <c r="E36" s="7" t="n">
        <v>0.5</v>
      </c>
    </row>
    <row r="37" spans="1:5">
      <c r="A37" s="4" t="s">
        <v>580</v>
      </c>
    </row>
    <row r="38" spans="1:5">
      <c r="A38" s="3" t="s">
        <v>539</v>
      </c>
    </row>
    <row r="39" spans="1:5">
      <c r="A39" s="4" t="s">
        <v>570</v>
      </c>
      <c r="C39" s="7" t="n">
        <v>326.1</v>
      </c>
      <c r="E39" s="7" t="n">
        <v>537.5</v>
      </c>
    </row>
    <row r="40" spans="1:5">
      <c r="A40" s="4" t="s">
        <v>581</v>
      </c>
    </row>
    <row r="41" spans="1:5">
      <c r="A41" s="3" t="s">
        <v>539</v>
      </c>
    </row>
    <row r="42" spans="1:5">
      <c r="A42" s="4" t="s">
        <v>570</v>
      </c>
      <c r="B42" s="4" t="s">
        <v>37</v>
      </c>
      <c r="C42" s="7" t="n">
        <v>1.1</v>
      </c>
      <c r="E42" s="7" t="n">
        <v>1.1</v>
      </c>
    </row>
    <row r="43" spans="1:5">
      <c r="A43" s="4" t="s">
        <v>582</v>
      </c>
    </row>
    <row r="44" spans="1:5">
      <c r="A44" s="3" t="s">
        <v>539</v>
      </c>
    </row>
    <row r="45" spans="1:5">
      <c r="A45" s="4" t="s">
        <v>570</v>
      </c>
      <c r="C45" s="7" t="n">
        <v>812.9</v>
      </c>
      <c r="E45" s="7" t="n">
        <v>965.7</v>
      </c>
    </row>
    <row r="46" spans="1:5">
      <c r="A46" s="4" t="s">
        <v>583</v>
      </c>
    </row>
    <row r="47" spans="1:5">
      <c r="A47" s="3" t="s">
        <v>539</v>
      </c>
    </row>
    <row r="48" spans="1:5">
      <c r="A48" s="4" t="s">
        <v>570</v>
      </c>
      <c r="C48" s="7" t="n">
        <v>191.6</v>
      </c>
      <c r="E48" s="7" t="n">
        <v>225.7</v>
      </c>
    </row>
    <row r="49" spans="1:5">
      <c r="A49" s="4" t="s">
        <v>584</v>
      </c>
    </row>
    <row r="50" spans="1:5">
      <c r="A50" s="3" t="s">
        <v>539</v>
      </c>
    </row>
    <row r="51" spans="1:5">
      <c r="A51" s="4" t="s">
        <v>570</v>
      </c>
      <c r="E51" s="7" t="n">
        <v>83.5</v>
      </c>
    </row>
    <row r="52" spans="1:5">
      <c r="A52" s="4" t="s">
        <v>585</v>
      </c>
    </row>
    <row r="53" spans="1:5">
      <c r="A53" s="3" t="s">
        <v>539</v>
      </c>
    </row>
    <row r="54" spans="1:5">
      <c r="A54" s="4" t="s">
        <v>570</v>
      </c>
      <c r="C54" s="5" t="n">
        <v>0</v>
      </c>
      <c r="D54" s="4" t="s">
        <v>36</v>
      </c>
      <c r="E54" s="5" t="n">
        <v>0</v>
      </c>
    </row>
    <row r="55" spans="1:5">
      <c r="A55" s="4" t="s">
        <v>586</v>
      </c>
    </row>
    <row r="56" spans="1:5">
      <c r="A56" s="3" t="s">
        <v>539</v>
      </c>
    </row>
    <row r="57" spans="1:5">
      <c r="A57" s="4" t="s">
        <v>570</v>
      </c>
      <c r="C57" s="5" t="n">
        <v>605</v>
      </c>
      <c r="E57" s="7" t="n">
        <v>633.6</v>
      </c>
    </row>
    <row r="58" spans="1:5">
      <c r="A58" s="4" t="s">
        <v>587</v>
      </c>
    </row>
    <row r="59" spans="1:5">
      <c r="A59" s="3" t="s">
        <v>539</v>
      </c>
    </row>
    <row r="60" spans="1:5">
      <c r="A60" s="4" t="s">
        <v>570</v>
      </c>
      <c r="C60" s="7" t="n">
        <v>14.2</v>
      </c>
      <c r="E60" s="7" t="n">
        <v>14.6</v>
      </c>
    </row>
    <row r="61" spans="1:5">
      <c r="A61" s="4" t="s">
        <v>588</v>
      </c>
    </row>
    <row r="62" spans="1:5">
      <c r="A62" s="3" t="s">
        <v>539</v>
      </c>
    </row>
    <row r="63" spans="1:5">
      <c r="A63" s="4" t="s">
        <v>570</v>
      </c>
      <c r="B63" s="4" t="s">
        <v>37</v>
      </c>
      <c r="C63" s="7" t="n">
        <v>2.1</v>
      </c>
      <c r="E63" s="7" t="n">
        <v>3.5</v>
      </c>
    </row>
    <row r="64" spans="1:5">
      <c r="A64" s="4" t="s">
        <v>560</v>
      </c>
    </row>
    <row r="65" spans="1:5">
      <c r="A65" s="3" t="s">
        <v>539</v>
      </c>
    </row>
    <row r="66" spans="1:5">
      <c r="A66" s="4" t="s">
        <v>570</v>
      </c>
      <c r="C66" s="7" t="n">
        <v>127.2</v>
      </c>
      <c r="E66" s="5" t="n">
        <v>57</v>
      </c>
    </row>
    <row r="67" spans="1:5">
      <c r="A67" s="4" t="s">
        <v>589</v>
      </c>
    </row>
    <row r="68" spans="1:5">
      <c r="A68" s="3" t="s">
        <v>539</v>
      </c>
    </row>
    <row r="69" spans="1:5">
      <c r="A69" s="4" t="s">
        <v>570</v>
      </c>
      <c r="C69" s="7" t="n">
        <v>16.4</v>
      </c>
      <c r="E69" s="7" t="n">
        <v>15.1</v>
      </c>
    </row>
    <row r="70" spans="1:5">
      <c r="A70" s="4" t="s">
        <v>590</v>
      </c>
    </row>
    <row r="71" spans="1:5">
      <c r="A71" s="3" t="s">
        <v>539</v>
      </c>
    </row>
    <row r="72" spans="1:5">
      <c r="A72" s="4" t="s">
        <v>570</v>
      </c>
      <c r="E72" s="7" t="n">
        <v>2.7</v>
      </c>
    </row>
    <row r="73" spans="1:5">
      <c r="A73" s="4" t="s">
        <v>591</v>
      </c>
    </row>
    <row r="74" spans="1:5">
      <c r="A74" s="3" t="s">
        <v>539</v>
      </c>
    </row>
    <row r="75" spans="1:5">
      <c r="A75" s="4" t="s">
        <v>570</v>
      </c>
      <c r="C75" s="5" t="n">
        <v>0</v>
      </c>
      <c r="D75" s="4" t="s">
        <v>36</v>
      </c>
      <c r="E75" s="5" t="n">
        <v>0</v>
      </c>
    </row>
    <row r="76" spans="1:5">
      <c r="A76" s="4" t="s">
        <v>592</v>
      </c>
    </row>
    <row r="77" spans="1:5">
      <c r="A77" s="3" t="s">
        <v>539</v>
      </c>
    </row>
    <row r="78" spans="1:5">
      <c r="A78" s="4" t="s">
        <v>570</v>
      </c>
      <c r="C78" s="7" t="n">
        <v>110.8</v>
      </c>
      <c r="E78" s="7" t="n">
        <v>39.2</v>
      </c>
    </row>
    <row r="79" spans="1:5">
      <c r="A79" s="4" t="s">
        <v>593</v>
      </c>
    </row>
    <row r="80" spans="1:5">
      <c r="A80" s="3" t="s">
        <v>539</v>
      </c>
    </row>
    <row r="81" spans="1:5">
      <c r="A81" s="4" t="s">
        <v>570</v>
      </c>
      <c r="C81" s="5" t="n">
        <v>0</v>
      </c>
      <c r="E81" s="5" t="n">
        <v>0</v>
      </c>
    </row>
    <row r="82" spans="1:5">
      <c r="A82" s="4" t="s">
        <v>594</v>
      </c>
    </row>
    <row r="83" spans="1:5">
      <c r="A83" s="3" t="s">
        <v>539</v>
      </c>
    </row>
    <row r="84" spans="1:5">
      <c r="A84" s="4" t="s">
        <v>570</v>
      </c>
      <c r="B84" s="4" t="s">
        <v>37</v>
      </c>
      <c r="C84" s="5" t="n">
        <v>0</v>
      </c>
      <c r="E84" s="5" t="n">
        <v>0</v>
      </c>
    </row>
    <row r="85" spans="1:5">
      <c r="A85" s="4" t="s">
        <v>551</v>
      </c>
    </row>
    <row r="86" spans="1:5">
      <c r="A86" s="3" t="s">
        <v>539</v>
      </c>
    </row>
    <row r="87" spans="1:5">
      <c r="A87" s="4" t="s">
        <v>570</v>
      </c>
      <c r="C87" s="7" t="n">
        <v>545.7</v>
      </c>
      <c r="E87" s="7" t="n">
        <v>1615.7</v>
      </c>
    </row>
    <row r="88" spans="1:5">
      <c r="A88" s="4" t="s">
        <v>595</v>
      </c>
    </row>
    <row r="89" spans="1:5">
      <c r="A89" s="3" t="s">
        <v>539</v>
      </c>
    </row>
    <row r="90" spans="1:5">
      <c r="A90" s="4" t="s">
        <v>570</v>
      </c>
      <c r="C90" s="7" t="n">
        <v>421.9</v>
      </c>
      <c r="E90" s="7" t="n">
        <v>521.8</v>
      </c>
    </row>
    <row r="91" spans="1:5">
      <c r="A91" s="4" t="s">
        <v>596</v>
      </c>
    </row>
    <row r="92" spans="1:5">
      <c r="A92" s="3" t="s">
        <v>539</v>
      </c>
    </row>
    <row r="93" spans="1:5">
      <c r="A93" s="4" t="s">
        <v>570</v>
      </c>
      <c r="E93" s="5" t="n">
        <v>150</v>
      </c>
    </row>
    <row r="94" spans="1:5">
      <c r="A94" s="4" t="s">
        <v>597</v>
      </c>
    </row>
    <row r="95" spans="1:5">
      <c r="A95" s="3" t="s">
        <v>539</v>
      </c>
    </row>
    <row r="96" spans="1:5">
      <c r="A96" s="4" t="s">
        <v>570</v>
      </c>
      <c r="C96" s="5" t="n">
        <v>0</v>
      </c>
      <c r="D96" s="4" t="s">
        <v>36</v>
      </c>
      <c r="E96" s="7" t="n">
        <v>0.6</v>
      </c>
    </row>
    <row r="97" spans="1:5">
      <c r="A97" s="4" t="s">
        <v>598</v>
      </c>
    </row>
    <row r="98" spans="1:5">
      <c r="A98" s="3" t="s">
        <v>539</v>
      </c>
    </row>
    <row r="99" spans="1:5">
      <c r="A99" s="4" t="s">
        <v>570</v>
      </c>
      <c r="C99" s="7" t="n">
        <v>123.8</v>
      </c>
      <c r="E99" s="7" t="n">
        <v>948.1</v>
      </c>
    </row>
    <row r="100" spans="1:5">
      <c r="A100" s="4" t="s">
        <v>599</v>
      </c>
    </row>
    <row r="101" spans="1:5">
      <c r="A101" s="3" t="s">
        <v>539</v>
      </c>
    </row>
    <row r="102" spans="1:5">
      <c r="A102" s="4" t="s">
        <v>570</v>
      </c>
      <c r="C102" s="5" t="n">
        <v>0</v>
      </c>
      <c r="E102" s="5" t="n">
        <v>0</v>
      </c>
    </row>
    <row r="103" spans="1:5">
      <c r="A103" s="4" t="s">
        <v>600</v>
      </c>
    </row>
    <row r="104" spans="1:5">
      <c r="A104" s="3" t="s">
        <v>539</v>
      </c>
    </row>
    <row r="105" spans="1:5">
      <c r="A105" s="4" t="s">
        <v>570</v>
      </c>
      <c r="B105" s="4" t="s">
        <v>37</v>
      </c>
      <c r="C105" s="8" t="n">
        <v>0</v>
      </c>
      <c r="E105" s="8" t="n">
        <v>0</v>
      </c>
    </row>
    <row r="106" spans="1:5"/>
    <row r="107" spans="1:5">
      <c r="A107" s="4" t="s">
        <v>36</v>
      </c>
      <c r="B107" s="4" t="s">
        <v>601</v>
      </c>
    </row>
    <row r="108" spans="1:5">
      <c r="A108" s="4" t="s">
        <v>37</v>
      </c>
      <c r="B108" s="4" t="s">
        <v>602</v>
      </c>
    </row>
  </sheetData>
  <mergeCells count="5">
    <mergeCell ref="A1:B1"/>
    <mergeCell ref="C1:D1"/>
    <mergeCell ref="A106:D106"/>
    <mergeCell ref="B107:D107"/>
    <mergeCell ref="B108:D10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603</v>
      </c>
      <c r="B1" s="2" t="s">
        <v>604</v>
      </c>
      <c r="C1" s="2" t="s">
        <v>1</v>
      </c>
    </row>
    <row r="2" spans="1:4">
      <c r="B2" s="2" t="s">
        <v>605</v>
      </c>
      <c r="C2" s="2" t="s">
        <v>27</v>
      </c>
      <c r="D2" s="2" t="s">
        <v>28</v>
      </c>
    </row>
    <row r="3" spans="1:4">
      <c r="A3" s="3" t="s">
        <v>539</v>
      </c>
    </row>
    <row r="4" spans="1:4">
      <c r="A4" s="4" t="s">
        <v>606</v>
      </c>
      <c r="C4" s="8" t="n">
        <v>0</v>
      </c>
      <c r="D4" s="6" t="n">
        <v>51.3</v>
      </c>
    </row>
    <row r="5" spans="1:4">
      <c r="A5" s="4" t="s">
        <v>541</v>
      </c>
    </row>
    <row r="6" spans="1:4">
      <c r="A6" s="3" t="s">
        <v>539</v>
      </c>
    </row>
    <row r="7" spans="1:4">
      <c r="A7" s="4" t="s">
        <v>607</v>
      </c>
      <c r="B7" s="6" t="n">
        <v>20.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s>
  <sheetData>
    <row r="1" spans="1:9">
      <c r="A1" s="1" t="s">
        <v>608</v>
      </c>
      <c r="B1" s="2" t="s">
        <v>609</v>
      </c>
      <c r="C1" s="2" t="s">
        <v>610</v>
      </c>
      <c r="G1" s="2" t="s">
        <v>1</v>
      </c>
    </row>
    <row r="2" spans="1:9">
      <c r="B2" s="2" t="s">
        <v>27</v>
      </c>
      <c r="C2" s="2" t="s">
        <v>27</v>
      </c>
      <c r="E2" s="2" t="s">
        <v>611</v>
      </c>
      <c r="G2" s="2" t="s">
        <v>27</v>
      </c>
      <c r="I2" s="2" t="s">
        <v>28</v>
      </c>
    </row>
    <row r="3" spans="1:9">
      <c r="A3" s="3" t="s">
        <v>612</v>
      </c>
    </row>
    <row r="4" spans="1:9">
      <c r="A4" s="4" t="s">
        <v>613</v>
      </c>
      <c r="G4" s="6" t="n">
        <v>1054.8</v>
      </c>
      <c r="I4" s="6" t="n">
        <v>268.4</v>
      </c>
    </row>
    <row r="5" spans="1:9">
      <c r="A5" s="4" t="s">
        <v>614</v>
      </c>
      <c r="C5" s="8" t="n">
        <v>0</v>
      </c>
      <c r="D5" s="4" t="s">
        <v>36</v>
      </c>
      <c r="E5" s="6" t="n">
        <v>-101.6</v>
      </c>
      <c r="F5" s="4" t="s">
        <v>36</v>
      </c>
      <c r="G5" s="7" t="n">
        <v>-101.6</v>
      </c>
      <c r="H5" s="4" t="s">
        <v>36</v>
      </c>
      <c r="I5" s="7" t="n">
        <v>-87.40000000000001</v>
      </c>
    </row>
    <row r="6" spans="1:9">
      <c r="A6" s="4" t="s">
        <v>615</v>
      </c>
      <c r="B6" s="6" t="n">
        <v>671.1</v>
      </c>
      <c r="C6" s="7" t="n">
        <v>671.1</v>
      </c>
      <c r="E6" s="7" t="n">
        <v>282.1</v>
      </c>
      <c r="G6" s="7" t="n">
        <v>953.2</v>
      </c>
      <c r="I6" s="8" t="n">
        <v>181</v>
      </c>
    </row>
    <row r="7" spans="1:9">
      <c r="A7" s="4" t="s">
        <v>616</v>
      </c>
    </row>
    <row r="8" spans="1:9">
      <c r="A8" s="3" t="s">
        <v>612</v>
      </c>
    </row>
    <row r="9" spans="1:9">
      <c r="A9" s="4" t="s">
        <v>613</v>
      </c>
      <c r="C9" s="7" t="n">
        <v>218.2</v>
      </c>
      <c r="E9" s="5" t="n">
        <v>0</v>
      </c>
      <c r="G9" s="7" t="n">
        <v>218.2</v>
      </c>
    </row>
    <row r="10" spans="1:9">
      <c r="A10" s="4" t="s">
        <v>617</v>
      </c>
    </row>
    <row r="11" spans="1:9">
      <c r="A11" s="3" t="s">
        <v>612</v>
      </c>
    </row>
    <row r="12" spans="1:9">
      <c r="A12" s="4" t="s">
        <v>613</v>
      </c>
      <c r="C12" s="6" t="n">
        <v>452.9</v>
      </c>
      <c r="E12" s="6" t="n">
        <v>383.7</v>
      </c>
      <c r="G12" s="6" t="n">
        <v>836.6</v>
      </c>
    </row>
    <row r="13" spans="1:9"/>
    <row r="14" spans="1:9">
      <c r="A14" s="4" t="s">
        <v>36</v>
      </c>
      <c r="B14" s="4" t="s">
        <v>618</v>
      </c>
    </row>
  </sheetData>
  <mergeCells count="8">
    <mergeCell ref="A1:A2"/>
    <mergeCell ref="C1:F1"/>
    <mergeCell ref="G1:I1"/>
    <mergeCell ref="C2:D2"/>
    <mergeCell ref="E2:F2"/>
    <mergeCell ref="G2:H2"/>
    <mergeCell ref="A13:I13"/>
    <mergeCell ref="B14:I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s>
  <sheetData>
    <row r="1" spans="1:9">
      <c r="A1" s="1" t="s">
        <v>619</v>
      </c>
      <c r="B1" s="2" t="s">
        <v>609</v>
      </c>
      <c r="C1" s="2" t="s">
        <v>610</v>
      </c>
      <c r="G1" s="2" t="s">
        <v>1</v>
      </c>
    </row>
    <row r="2" spans="1:9">
      <c r="B2" s="2" t="s">
        <v>27</v>
      </c>
      <c r="C2" s="2" t="s">
        <v>27</v>
      </c>
      <c r="E2" s="2" t="s">
        <v>611</v>
      </c>
      <c r="G2" s="2" t="s">
        <v>27</v>
      </c>
      <c r="I2" s="2" t="s">
        <v>28</v>
      </c>
    </row>
    <row r="3" spans="1:9">
      <c r="A3" s="3" t="s">
        <v>203</v>
      </c>
    </row>
    <row r="4" spans="1:9">
      <c r="A4" s="4" t="s">
        <v>620</v>
      </c>
      <c r="G4" s="6" t="n">
        <v>1054.8</v>
      </c>
      <c r="I4" s="6" t="n">
        <v>268.4</v>
      </c>
    </row>
    <row r="5" spans="1:9">
      <c r="A5" s="4" t="s">
        <v>614</v>
      </c>
      <c r="C5" s="8" t="n">
        <v>0</v>
      </c>
      <c r="D5" s="4" t="s">
        <v>36</v>
      </c>
      <c r="E5" s="6" t="n">
        <v>-101.6</v>
      </c>
      <c r="F5" s="4" t="s">
        <v>36</v>
      </c>
      <c r="G5" s="7" t="n">
        <v>-101.6</v>
      </c>
      <c r="H5" s="4" t="s">
        <v>36</v>
      </c>
      <c r="I5" s="7" t="n">
        <v>-87.40000000000001</v>
      </c>
    </row>
    <row r="6" spans="1:9">
      <c r="A6" s="4" t="s">
        <v>615</v>
      </c>
      <c r="B6" s="6" t="n">
        <v>671.1</v>
      </c>
      <c r="C6" s="6" t="n">
        <v>671.1</v>
      </c>
      <c r="E6" s="6" t="n">
        <v>282.1</v>
      </c>
      <c r="G6" s="6" t="n">
        <v>953.2</v>
      </c>
      <c r="I6" s="8" t="n">
        <v>181</v>
      </c>
    </row>
    <row r="7" spans="1:9"/>
    <row r="8" spans="1:9">
      <c r="A8" s="4" t="s">
        <v>36</v>
      </c>
      <c r="B8" s="4" t="s">
        <v>618</v>
      </c>
    </row>
  </sheetData>
  <mergeCells count="8">
    <mergeCell ref="A1:A2"/>
    <mergeCell ref="C1:F1"/>
    <mergeCell ref="G1:I1"/>
    <mergeCell ref="C2:D2"/>
    <mergeCell ref="E2:F2"/>
    <mergeCell ref="G2:H2"/>
    <mergeCell ref="A7:I7"/>
    <mergeCell ref="B8:I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621</v>
      </c>
      <c r="B1" s="2" t="s">
        <v>27</v>
      </c>
      <c r="C1" s="2" t="s">
        <v>611</v>
      </c>
      <c r="D1" s="2" t="s">
        <v>28</v>
      </c>
    </row>
    <row r="2" spans="1:4">
      <c r="A2" s="3" t="s">
        <v>612</v>
      </c>
    </row>
    <row r="3" spans="1:4">
      <c r="A3" s="4" t="s">
        <v>622</v>
      </c>
      <c r="B3" s="10" t="n">
        <v>1.26</v>
      </c>
      <c r="C3" s="10" t="n">
        <v>1.24</v>
      </c>
      <c r="D3" s="10" t="n">
        <v>1.24</v>
      </c>
    </row>
    <row r="4" spans="1:4">
      <c r="A4" s="4" t="s">
        <v>623</v>
      </c>
      <c r="B4" s="10" t="n">
        <v>1.25</v>
      </c>
      <c r="C4" s="10" t="n">
        <v>1.23</v>
      </c>
      <c r="D4" s="10" t="n">
        <v>1.24</v>
      </c>
    </row>
    <row r="5" spans="1:4">
      <c r="A5" s="4" t="s">
        <v>368</v>
      </c>
    </row>
    <row r="6" spans="1:4">
      <c r="A6" s="3" t="s">
        <v>612</v>
      </c>
    </row>
    <row r="7" spans="1:4">
      <c r="A7" s="4" t="s">
        <v>624</v>
      </c>
      <c r="B7" s="5" t="n">
        <v>1299</v>
      </c>
      <c r="C7" s="5" t="n">
        <v>1311</v>
      </c>
      <c r="D7" s="5" t="n">
        <v>1300</v>
      </c>
    </row>
    <row r="8" spans="1:4">
      <c r="A8" s="4" t="s">
        <v>625</v>
      </c>
      <c r="B8" s="5" t="n">
        <v>1300</v>
      </c>
      <c r="C8" s="5" t="n">
        <v>1300</v>
      </c>
      <c r="D8" s="5" t="n">
        <v>1300</v>
      </c>
    </row>
    <row r="9" spans="1:4">
      <c r="A9" s="4" t="s">
        <v>626</v>
      </c>
    </row>
    <row r="10" spans="1:4">
      <c r="A10" s="3" t="s">
        <v>612</v>
      </c>
    </row>
    <row r="11" spans="1:4">
      <c r="A11" s="4" t="s">
        <v>624</v>
      </c>
      <c r="B11" s="10" t="n">
        <v>17.69</v>
      </c>
      <c r="C11" s="5" t="n">
        <v>18</v>
      </c>
      <c r="D11" s="10" t="n">
        <v>19.16</v>
      </c>
    </row>
    <row r="12" spans="1:4">
      <c r="A12" s="4" t="s">
        <v>625</v>
      </c>
      <c r="B12" s="10" t="n">
        <v>18.17</v>
      </c>
      <c r="C12" s="10" t="n">
        <v>18.17</v>
      </c>
      <c r="D12" s="10" t="n">
        <v>19.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22</v>
      </c>
      <c r="C1" s="2" t="s">
        <v>1</v>
      </c>
    </row>
    <row r="2" spans="1:4">
      <c r="C2" s="2" t="s">
        <v>27</v>
      </c>
      <c r="D2" s="2" t="s">
        <v>28</v>
      </c>
    </row>
    <row r="3" spans="1:4">
      <c r="A3" s="3" t="s">
        <v>123</v>
      </c>
    </row>
    <row r="4" spans="1:4">
      <c r="A4" s="4" t="s">
        <v>48</v>
      </c>
      <c r="B4" s="4" t="s">
        <v>36</v>
      </c>
      <c r="C4" s="6" t="n">
        <v>-1070.8</v>
      </c>
      <c r="D4" s="8" t="n">
        <v>-158</v>
      </c>
    </row>
    <row r="5" spans="1:4">
      <c r="A5" s="3" t="s">
        <v>124</v>
      </c>
    </row>
    <row r="6" spans="1:4">
      <c r="A6" s="4" t="s">
        <v>125</v>
      </c>
      <c r="C6" s="7" t="n">
        <v>-6.6</v>
      </c>
      <c r="D6" s="7" t="n">
        <v>-43.8</v>
      </c>
    </row>
    <row r="7" spans="1:4">
      <c r="A7" s="4" t="s">
        <v>40</v>
      </c>
      <c r="C7" s="7" t="n">
        <v>1054.8</v>
      </c>
      <c r="D7" s="7" t="n">
        <v>268.4</v>
      </c>
    </row>
    <row r="8" spans="1:4">
      <c r="A8" s="4" t="s">
        <v>126</v>
      </c>
      <c r="C8" s="7" t="n">
        <v>-1.2</v>
      </c>
      <c r="D8" s="7" t="n">
        <v>-1.4</v>
      </c>
    </row>
    <row r="9" spans="1:4">
      <c r="A9" s="4" t="s">
        <v>127</v>
      </c>
      <c r="C9" s="5" t="n">
        <v>0</v>
      </c>
      <c r="D9" s="5" t="n">
        <v>-33</v>
      </c>
    </row>
    <row r="10" spans="1:4">
      <c r="A10" s="4" t="s">
        <v>32</v>
      </c>
      <c r="C10" s="7" t="n">
        <v>241.2</v>
      </c>
      <c r="D10" s="7" t="n">
        <v>160.4</v>
      </c>
    </row>
    <row r="11" spans="1:4">
      <c r="A11" s="4" t="s">
        <v>128</v>
      </c>
      <c r="C11" s="5" t="n">
        <v>9</v>
      </c>
      <c r="D11" s="5" t="n">
        <v>39</v>
      </c>
    </row>
    <row r="12" spans="1:4">
      <c r="A12" s="4" t="s">
        <v>129</v>
      </c>
      <c r="C12" s="7" t="n">
        <v>-25.2</v>
      </c>
      <c r="D12" s="7" t="n">
        <v>-84.59999999999999</v>
      </c>
    </row>
    <row r="13" spans="1:4">
      <c r="A13" s="4" t="s">
        <v>43</v>
      </c>
      <c r="C13" s="7" t="n">
        <v>-1.5</v>
      </c>
      <c r="D13" s="7" t="n">
        <v>-1.1</v>
      </c>
    </row>
    <row r="14" spans="1:4">
      <c r="A14" s="4" t="s">
        <v>44</v>
      </c>
      <c r="C14" s="5" t="n">
        <v>69</v>
      </c>
      <c r="D14" s="7" t="n">
        <v>12.8</v>
      </c>
    </row>
    <row r="15" spans="1:4">
      <c r="A15" s="4" t="s">
        <v>130</v>
      </c>
      <c r="C15" s="7" t="n">
        <v>268.7</v>
      </c>
      <c r="D15" s="7" t="n">
        <v>158.7</v>
      </c>
    </row>
    <row r="16" spans="1:4">
      <c r="A16" s="4" t="s">
        <v>131</v>
      </c>
      <c r="C16" s="7" t="n">
        <v>-71.59999999999999</v>
      </c>
      <c r="D16" s="7" t="n">
        <v>43.8</v>
      </c>
    </row>
    <row r="17" spans="1:4">
      <c r="A17" s="4" t="s">
        <v>132</v>
      </c>
      <c r="C17" s="7" t="n">
        <v>-4.1</v>
      </c>
      <c r="D17" s="7" t="n">
        <v>-5.4</v>
      </c>
    </row>
    <row r="18" spans="1:4">
      <c r="A18" s="4" t="s">
        <v>133</v>
      </c>
      <c r="B18" s="4" t="s">
        <v>36</v>
      </c>
      <c r="C18" s="5" t="n">
        <v>193</v>
      </c>
      <c r="D18" s="7" t="n">
        <v>197.1</v>
      </c>
    </row>
    <row r="19" spans="1:4">
      <c r="A19" s="4" t="s">
        <v>134</v>
      </c>
      <c r="C19" s="7" t="n">
        <v>52.1</v>
      </c>
      <c r="D19" s="7" t="n">
        <v>145.1</v>
      </c>
    </row>
    <row r="20" spans="1:4">
      <c r="A20" s="4" t="s">
        <v>135</v>
      </c>
      <c r="C20" s="7" t="n">
        <v>245.1</v>
      </c>
      <c r="D20" s="7" t="n">
        <v>342.2</v>
      </c>
    </row>
    <row r="21" spans="1:4">
      <c r="A21" s="3" t="s">
        <v>136</v>
      </c>
    </row>
    <row r="22" spans="1:4">
      <c r="A22" s="4" t="s">
        <v>81</v>
      </c>
      <c r="C22" s="7" t="n">
        <v>-213.9</v>
      </c>
      <c r="D22" s="7" t="n">
        <v>-554.2</v>
      </c>
    </row>
    <row r="23" spans="1:4">
      <c r="A23" s="4" t="s">
        <v>137</v>
      </c>
      <c r="C23" s="7" t="n">
        <v>42.4</v>
      </c>
      <c r="D23" s="7" t="n">
        <v>2.6</v>
      </c>
    </row>
    <row r="24" spans="1:4">
      <c r="A24" s="4" t="s">
        <v>138</v>
      </c>
      <c r="C24" s="7" t="n">
        <v>149.8</v>
      </c>
      <c r="D24" s="5" t="n">
        <v>0</v>
      </c>
    </row>
    <row r="25" spans="1:4">
      <c r="A25" s="4" t="s">
        <v>139</v>
      </c>
      <c r="C25" s="7" t="n">
        <v>1.1</v>
      </c>
      <c r="D25" s="7" t="n">
        <v>65.3</v>
      </c>
    </row>
    <row r="26" spans="1:4">
      <c r="A26" s="4" t="s">
        <v>140</v>
      </c>
      <c r="C26" s="7" t="n">
        <v>1.2</v>
      </c>
      <c r="D26" s="5" t="n">
        <v>1</v>
      </c>
    </row>
    <row r="27" spans="1:4">
      <c r="A27" s="4" t="s">
        <v>141</v>
      </c>
      <c r="C27" s="5" t="n">
        <v>0</v>
      </c>
      <c r="D27" s="7" t="n">
        <v>-0.9</v>
      </c>
    </row>
    <row r="28" spans="1:4">
      <c r="A28" s="4" t="s">
        <v>142</v>
      </c>
      <c r="B28" s="4" t="s">
        <v>36</v>
      </c>
      <c r="C28" s="7" t="n">
        <v>-19.4</v>
      </c>
      <c r="D28" s="7" t="n">
        <v>-486.2</v>
      </c>
    </row>
    <row r="29" spans="1:4">
      <c r="A29" s="4" t="s">
        <v>143</v>
      </c>
      <c r="C29" s="7" t="n">
        <v>-12.8</v>
      </c>
      <c r="D29" s="7" t="n">
        <v>-47.4</v>
      </c>
    </row>
    <row r="30" spans="1:4">
      <c r="A30" s="4" t="s">
        <v>144</v>
      </c>
      <c r="C30" s="7" t="n">
        <v>-32.2</v>
      </c>
      <c r="D30" s="7" t="n">
        <v>-533.6</v>
      </c>
    </row>
    <row r="31" spans="1:4">
      <c r="A31" s="3" t="s">
        <v>145</v>
      </c>
    </row>
    <row r="32" spans="1:4">
      <c r="A32" s="4" t="s">
        <v>146</v>
      </c>
      <c r="C32" s="5" t="n">
        <v>0</v>
      </c>
      <c r="D32" s="7" t="n">
        <v>0.6</v>
      </c>
    </row>
    <row r="33" spans="1:4">
      <c r="A33" s="4" t="s">
        <v>147</v>
      </c>
      <c r="C33" s="5" t="n">
        <v>0</v>
      </c>
      <c r="D33" s="7" t="n">
        <v>164.7</v>
      </c>
    </row>
    <row r="34" spans="1:4">
      <c r="A34" s="4" t="s">
        <v>148</v>
      </c>
      <c r="C34" s="5" t="n">
        <v>-230</v>
      </c>
      <c r="D34" s="5" t="n">
        <v>130</v>
      </c>
    </row>
    <row r="35" spans="1:4">
      <c r="A35" s="4" t="s">
        <v>149</v>
      </c>
      <c r="C35" s="5" t="n">
        <v>-4</v>
      </c>
      <c r="D35" s="5" t="n">
        <v>0</v>
      </c>
    </row>
    <row r="36" spans="1:4">
      <c r="A36" s="4" t="s">
        <v>150</v>
      </c>
      <c r="C36" s="7" t="n">
        <v>-14.9</v>
      </c>
      <c r="D36" s="7" t="n">
        <v>-1.1</v>
      </c>
    </row>
    <row r="37" spans="1:4">
      <c r="A37" s="4" t="s">
        <v>151</v>
      </c>
      <c r="C37" s="5" t="n">
        <v>0</v>
      </c>
      <c r="D37" s="7" t="n">
        <v>294.6</v>
      </c>
    </row>
    <row r="38" spans="1:4">
      <c r="A38" s="4" t="s">
        <v>152</v>
      </c>
      <c r="C38" s="5" t="n">
        <v>0</v>
      </c>
      <c r="D38" s="7" t="n">
        <v>-305.3</v>
      </c>
    </row>
    <row r="39" spans="1:4">
      <c r="A39" s="4" t="s">
        <v>153</v>
      </c>
      <c r="C39" s="7" t="n">
        <v>-0.6</v>
      </c>
      <c r="D39" s="5" t="n">
        <v>0</v>
      </c>
    </row>
    <row r="40" spans="1:4">
      <c r="A40" s="4" t="s">
        <v>154</v>
      </c>
      <c r="C40" s="7" t="n">
        <v>-63.2</v>
      </c>
      <c r="D40" s="7" t="n">
        <v>-63.7</v>
      </c>
    </row>
    <row r="41" spans="1:4">
      <c r="A41" s="4" t="s">
        <v>155</v>
      </c>
      <c r="C41" s="7" t="n">
        <v>-312.7</v>
      </c>
      <c r="D41" s="7" t="n">
        <v>219.8</v>
      </c>
    </row>
    <row r="42" spans="1:4">
      <c r="A42" s="4" t="s">
        <v>156</v>
      </c>
      <c r="C42" s="7" t="n">
        <v>-0.5</v>
      </c>
      <c r="D42" s="7" t="n">
        <v>1.9</v>
      </c>
    </row>
    <row r="43" spans="1:4">
      <c r="A43" s="4" t="s">
        <v>157</v>
      </c>
      <c r="C43" s="7" t="n">
        <v>-112.5</v>
      </c>
      <c r="D43" s="7" t="n">
        <v>30.3</v>
      </c>
    </row>
    <row r="44" spans="1:4">
      <c r="A44" s="4" t="s">
        <v>158</v>
      </c>
      <c r="C44" s="7" t="n">
        <v>216.2</v>
      </c>
      <c r="D44" s="7" t="n">
        <v>185.9</v>
      </c>
    </row>
    <row r="45" spans="1:4">
      <c r="A45" s="4" t="s">
        <v>159</v>
      </c>
      <c r="C45" s="7" t="n">
        <v>103.7</v>
      </c>
      <c r="D45" s="7" t="n">
        <v>216.2</v>
      </c>
    </row>
    <row r="46" spans="1:4">
      <c r="A46" s="3" t="s">
        <v>160</v>
      </c>
    </row>
    <row r="47" spans="1:4">
      <c r="A47" s="4" t="s">
        <v>161</v>
      </c>
      <c r="C47" s="7" t="n">
        <v>64.3</v>
      </c>
      <c r="D47" s="7" t="n">
        <v>161.3</v>
      </c>
    </row>
    <row r="48" spans="1:4">
      <c r="A48" s="4" t="s">
        <v>162</v>
      </c>
      <c r="C48" s="7" t="n">
        <v>39.4</v>
      </c>
      <c r="D48" s="7" t="n">
        <v>54.9</v>
      </c>
    </row>
    <row r="49" spans="1:4">
      <c r="A49" s="4" t="s">
        <v>159</v>
      </c>
      <c r="C49" s="7" t="n">
        <v>103.7</v>
      </c>
      <c r="D49" s="7" t="n">
        <v>216.2</v>
      </c>
    </row>
    <row r="50" spans="1:4">
      <c r="A50" s="4" t="s">
        <v>163</v>
      </c>
    </row>
    <row r="51" spans="1:4">
      <c r="A51" s="3" t="s">
        <v>145</v>
      </c>
    </row>
    <row r="52" spans="1:4">
      <c r="A52" s="4" t="s">
        <v>164</v>
      </c>
      <c r="C52" s="7" t="n">
        <v>-6.5</v>
      </c>
      <c r="D52" s="5" t="n">
        <v>0</v>
      </c>
    </row>
    <row r="53" spans="1:4">
      <c r="A53" s="4" t="s">
        <v>165</v>
      </c>
    </row>
    <row r="54" spans="1:4">
      <c r="A54" s="3" t="s">
        <v>145</v>
      </c>
    </row>
    <row r="55" spans="1:4">
      <c r="A55" s="4" t="s">
        <v>164</v>
      </c>
      <c r="C55" s="6" t="n">
        <v>-5.7</v>
      </c>
      <c r="D55" s="8" t="n">
        <v>0</v>
      </c>
    </row>
    <row r="56" spans="1:4"/>
    <row r="57" spans="1:4">
      <c r="A57" s="4" t="s">
        <v>36</v>
      </c>
      <c r="B57" s="4" t="s">
        <v>60</v>
      </c>
    </row>
  </sheetData>
  <mergeCells count="4">
    <mergeCell ref="A1:B2"/>
    <mergeCell ref="C1:D1"/>
    <mergeCell ref="A56:C56"/>
    <mergeCell ref="B57:C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4" t="s">
        <v>629</v>
      </c>
    </row>
    <row r="3" spans="1:2">
      <c r="A3" s="3" t="s">
        <v>612</v>
      </c>
    </row>
    <row r="4" spans="1:2">
      <c r="A4" s="4" t="s">
        <v>630</v>
      </c>
      <c r="B4" s="6" t="n">
        <v>256.6</v>
      </c>
    </row>
    <row r="5" spans="1:2">
      <c r="A5" s="4" t="s">
        <v>631</v>
      </c>
    </row>
    <row r="6" spans="1:2">
      <c r="A6" s="3" t="s">
        <v>612</v>
      </c>
    </row>
    <row r="7" spans="1:2">
      <c r="A7" s="4" t="s">
        <v>630</v>
      </c>
      <c r="B7" s="5" t="n">
        <v>0</v>
      </c>
    </row>
    <row r="8" spans="1:2">
      <c r="A8" s="4" t="s">
        <v>632</v>
      </c>
    </row>
    <row r="9" spans="1:2">
      <c r="A9" s="3" t="s">
        <v>612</v>
      </c>
    </row>
    <row r="10" spans="1:2">
      <c r="A10" s="4" t="s">
        <v>630</v>
      </c>
      <c r="B10" s="7" t="n">
        <v>24.7</v>
      </c>
    </row>
    <row r="11" spans="1:2">
      <c r="A11" s="4" t="s">
        <v>633</v>
      </c>
    </row>
    <row r="12" spans="1:2">
      <c r="A12" s="3" t="s">
        <v>612</v>
      </c>
    </row>
    <row r="13" spans="1:2">
      <c r="A13" s="4" t="s">
        <v>630</v>
      </c>
      <c r="B13" s="5" t="n">
        <v>0</v>
      </c>
    </row>
    <row r="14" spans="1:2">
      <c r="A14" s="4" t="s">
        <v>634</v>
      </c>
    </row>
    <row r="15" spans="1:2">
      <c r="A15" s="3" t="s">
        <v>612</v>
      </c>
    </row>
    <row r="16" spans="1:2">
      <c r="A16" s="4" t="s">
        <v>630</v>
      </c>
      <c r="B16" s="7" t="n">
        <v>103.4</v>
      </c>
    </row>
    <row r="17" spans="1:2">
      <c r="A17" s="4" t="s">
        <v>635</v>
      </c>
    </row>
    <row r="18" spans="1:2">
      <c r="A18" s="3" t="s">
        <v>612</v>
      </c>
    </row>
    <row r="19" spans="1:2">
      <c r="A19" s="4" t="s">
        <v>630</v>
      </c>
      <c r="B19" s="5" t="n">
        <v>0</v>
      </c>
    </row>
    <row r="20" spans="1:2">
      <c r="A20" s="4" t="s">
        <v>636</v>
      </c>
    </row>
    <row r="21" spans="1:2">
      <c r="A21" s="3" t="s">
        <v>612</v>
      </c>
    </row>
    <row r="22" spans="1:2">
      <c r="A22" s="4" t="s">
        <v>630</v>
      </c>
      <c r="B22" s="7" t="n">
        <v>106.6</v>
      </c>
    </row>
    <row r="23" spans="1:2">
      <c r="A23" s="4" t="s">
        <v>637</v>
      </c>
    </row>
    <row r="24" spans="1:2">
      <c r="A24" s="3" t="s">
        <v>612</v>
      </c>
    </row>
    <row r="25" spans="1:2">
      <c r="A25" s="4" t="s">
        <v>630</v>
      </c>
      <c r="B25" s="5" t="n">
        <v>0</v>
      </c>
    </row>
    <row r="26" spans="1:2">
      <c r="A26" s="4" t="s">
        <v>638</v>
      </c>
    </row>
    <row r="27" spans="1:2">
      <c r="A27" s="3" t="s">
        <v>612</v>
      </c>
    </row>
    <row r="28" spans="1:2">
      <c r="A28" s="4" t="s">
        <v>630</v>
      </c>
      <c r="B28" s="7" t="n">
        <v>10.9</v>
      </c>
    </row>
    <row r="29" spans="1:2">
      <c r="A29" s="4" t="s">
        <v>639</v>
      </c>
    </row>
    <row r="30" spans="1:2">
      <c r="A30" s="3" t="s">
        <v>612</v>
      </c>
    </row>
    <row r="31" spans="1:2">
      <c r="A31" s="4" t="s">
        <v>630</v>
      </c>
      <c r="B31" s="6" t="n">
        <v>1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640</v>
      </c>
      <c r="B1" s="2" t="s">
        <v>1</v>
      </c>
    </row>
    <row r="2" spans="1:2">
      <c r="B2" s="2" t="s">
        <v>641</v>
      </c>
    </row>
    <row r="3" spans="1:2">
      <c r="A3" s="3" t="s">
        <v>612</v>
      </c>
    </row>
    <row r="4" spans="1:2">
      <c r="A4" s="4" t="s">
        <v>642</v>
      </c>
      <c r="B4" s="5" t="n">
        <v>100</v>
      </c>
    </row>
    <row r="5" spans="1:2">
      <c r="A5" s="4" t="s">
        <v>643</v>
      </c>
      <c r="B5" s="4" t="s">
        <v>644</v>
      </c>
    </row>
    <row r="6" spans="1:2">
      <c r="A6" s="4" t="s">
        <v>645</v>
      </c>
      <c r="B6" s="4" t="s">
        <v>646</v>
      </c>
    </row>
    <row r="7" spans="1:2">
      <c r="A7" s="4" t="s">
        <v>647</v>
      </c>
      <c r="B7" s="4" t="s">
        <v>646</v>
      </c>
    </row>
    <row r="8" spans="1:2">
      <c r="A8" s="4" t="s">
        <v>648</v>
      </c>
      <c r="B8" s="4" t="s">
        <v>6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33"/>
    <col customWidth="1" max="3" min="3" width="33"/>
    <col customWidth="1" max="4" min="4" width="21"/>
    <col customWidth="1" max="5" min="5" width="33"/>
    <col customWidth="1" max="6" min="6" width="21"/>
  </cols>
  <sheetData>
    <row r="1" spans="1:6">
      <c r="A1" s="1" t="s">
        <v>649</v>
      </c>
      <c r="B1" s="2" t="s">
        <v>609</v>
      </c>
      <c r="C1" s="2" t="s">
        <v>610</v>
      </c>
      <c r="E1" s="2" t="s">
        <v>1</v>
      </c>
    </row>
    <row r="2" spans="1:6">
      <c r="B2" s="2" t="s">
        <v>650</v>
      </c>
      <c r="C2" s="2" t="s">
        <v>650</v>
      </c>
      <c r="D2" s="2" t="s">
        <v>651</v>
      </c>
      <c r="E2" s="2" t="s">
        <v>650</v>
      </c>
      <c r="F2" s="2" t="s">
        <v>652</v>
      </c>
    </row>
    <row r="3" spans="1:6">
      <c r="A3" s="3" t="s">
        <v>612</v>
      </c>
    </row>
    <row r="4" spans="1:6">
      <c r="A4" s="4" t="s">
        <v>653</v>
      </c>
      <c r="D4" s="6" t="n">
        <v>282.1</v>
      </c>
    </row>
    <row r="5" spans="1:6">
      <c r="A5" s="4" t="s">
        <v>613</v>
      </c>
      <c r="E5" s="6" t="n">
        <v>1054.8</v>
      </c>
      <c r="F5" s="6" t="n">
        <v>268.4</v>
      </c>
    </row>
    <row r="6" spans="1:6">
      <c r="A6" s="4" t="s">
        <v>654</v>
      </c>
      <c r="B6" s="5" t="n">
        <v>30</v>
      </c>
      <c r="C6" s="5" t="n">
        <v>30</v>
      </c>
      <c r="E6" s="5" t="n">
        <v>30</v>
      </c>
    </row>
    <row r="7" spans="1:6">
      <c r="A7" s="4" t="s">
        <v>655</v>
      </c>
      <c r="B7" s="6" t="n">
        <v>671.1</v>
      </c>
      <c r="C7" s="6" t="n">
        <v>671.1</v>
      </c>
      <c r="D7" s="6" t="n">
        <v>282.1</v>
      </c>
      <c r="E7" s="6" t="n">
        <v>953.2</v>
      </c>
      <c r="F7" s="8" t="n">
        <v>181</v>
      </c>
    </row>
    <row r="8" spans="1:6">
      <c r="A8" s="4" t="s">
        <v>656</v>
      </c>
    </row>
    <row r="9" spans="1:6">
      <c r="A9" s="3" t="s">
        <v>612</v>
      </c>
    </row>
    <row r="10" spans="1:6">
      <c r="A10" s="4" t="s">
        <v>657</v>
      </c>
      <c r="B10" s="4" t="s">
        <v>658</v>
      </c>
      <c r="C10" s="4" t="s">
        <v>658</v>
      </c>
      <c r="D10" s="4" t="s">
        <v>659</v>
      </c>
      <c r="E10" s="4" t="s">
        <v>658</v>
      </c>
      <c r="F10" s="4" t="s">
        <v>658</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47"/>
    <col customWidth="1" max="3" min="3" width="14"/>
    <col customWidth="1" max="4" min="4" width="14"/>
  </cols>
  <sheetData>
    <row r="1" spans="1:4">
      <c r="A1" s="1" t="s">
        <v>660</v>
      </c>
      <c r="C1" s="2" t="s">
        <v>27</v>
      </c>
      <c r="D1" s="2" t="s">
        <v>28</v>
      </c>
    </row>
    <row r="2" spans="1:4">
      <c r="A2" s="3" t="s">
        <v>206</v>
      </c>
    </row>
    <row r="3" spans="1:4">
      <c r="A3" s="4" t="s">
        <v>661</v>
      </c>
      <c r="C3" s="6" t="n">
        <v>780.5</v>
      </c>
      <c r="D3" s="6" t="n">
        <v>1007.7</v>
      </c>
    </row>
    <row r="4" spans="1:4">
      <c r="A4" s="4" t="s">
        <v>662</v>
      </c>
    </row>
    <row r="5" spans="1:4">
      <c r="A5" s="3" t="s">
        <v>206</v>
      </c>
    </row>
    <row r="6" spans="1:4">
      <c r="A6" s="4" t="s">
        <v>661</v>
      </c>
      <c r="B6" s="4" t="s">
        <v>36</v>
      </c>
      <c r="C6" s="7" t="n">
        <v>495.3</v>
      </c>
      <c r="D6" s="7" t="n">
        <v>494.3</v>
      </c>
    </row>
    <row r="7" spans="1:4">
      <c r="A7" s="4" t="s">
        <v>663</v>
      </c>
    </row>
    <row r="8" spans="1:4">
      <c r="A8" s="3" t="s">
        <v>206</v>
      </c>
    </row>
    <row r="9" spans="1:4">
      <c r="A9" s="4" t="s">
        <v>661</v>
      </c>
      <c r="B9" s="4" t="s">
        <v>37</v>
      </c>
      <c r="C9" s="7" t="n">
        <v>285.2</v>
      </c>
      <c r="D9" s="7" t="n">
        <v>283.4</v>
      </c>
    </row>
    <row r="10" spans="1:4">
      <c r="A10" s="4" t="s">
        <v>664</v>
      </c>
    </row>
    <row r="11" spans="1:4">
      <c r="A11" s="3" t="s">
        <v>206</v>
      </c>
    </row>
    <row r="12" spans="1:4">
      <c r="A12" s="4" t="s">
        <v>661</v>
      </c>
      <c r="B12" s="4" t="s">
        <v>38</v>
      </c>
      <c r="C12" s="8" t="n">
        <v>0</v>
      </c>
      <c r="D12" s="8" t="n">
        <v>230</v>
      </c>
    </row>
    <row r="13" spans="1:4"/>
    <row r="14" spans="1:4">
      <c r="A14" s="4" t="s">
        <v>36</v>
      </c>
      <c r="B14" s="4" t="s">
        <v>665</v>
      </c>
    </row>
    <row r="15" spans="1:4">
      <c r="A15" s="4" t="s">
        <v>37</v>
      </c>
      <c r="B15" s="4" t="s">
        <v>666</v>
      </c>
    </row>
    <row r="16" spans="1:4">
      <c r="A16" s="4" t="s">
        <v>38</v>
      </c>
      <c r="B16" s="4" t="s">
        <v>667</v>
      </c>
    </row>
  </sheetData>
  <mergeCells count="5">
    <mergeCell ref="A1:B1"/>
    <mergeCell ref="A13:C13"/>
    <mergeCell ref="B14:C14"/>
    <mergeCell ref="B15:C15"/>
    <mergeCell ref="B16:C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8"/>
  </cols>
  <sheetData>
    <row r="1" spans="1:2">
      <c r="A1" s="1" t="s">
        <v>668</v>
      </c>
      <c r="B1" s="2" t="s">
        <v>1</v>
      </c>
    </row>
    <row r="2" spans="1:2">
      <c r="B2" s="2" t="s">
        <v>27</v>
      </c>
    </row>
    <row r="3" spans="1:2">
      <c r="A3" s="4" t="s">
        <v>662</v>
      </c>
    </row>
    <row r="4" spans="1:2">
      <c r="A4" s="3" t="s">
        <v>669</v>
      </c>
    </row>
    <row r="5" spans="1:2">
      <c r="A5" s="4" t="s">
        <v>670</v>
      </c>
      <c r="B5" s="4" t="s">
        <v>671</v>
      </c>
    </row>
    <row r="6" spans="1:2">
      <c r="A6" s="4" t="s">
        <v>663</v>
      </c>
    </row>
    <row r="7" spans="1:2">
      <c r="A7" s="3" t="s">
        <v>669</v>
      </c>
    </row>
    <row r="8" spans="1:2">
      <c r="A8" s="4" t="s">
        <v>670</v>
      </c>
      <c r="B8" s="4" t="s">
        <v>6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16"/>
  </cols>
  <sheetData>
    <row r="1" spans="1:2">
      <c r="A1" s="1" t="s">
        <v>673</v>
      </c>
      <c r="B1" s="2" t="s">
        <v>1</v>
      </c>
    </row>
    <row r="2" spans="1:2">
      <c r="B2" s="2" t="s">
        <v>27</v>
      </c>
    </row>
    <row r="3" spans="1:2">
      <c r="A3" s="4" t="s">
        <v>674</v>
      </c>
    </row>
    <row r="4" spans="1:2">
      <c r="A4" s="3" t="s">
        <v>669</v>
      </c>
    </row>
    <row r="5" spans="1:2">
      <c r="A5" s="4" t="s">
        <v>675</v>
      </c>
      <c r="B5" s="4" t="s">
        <v>676</v>
      </c>
    </row>
    <row r="6" spans="1:2">
      <c r="A6" s="4" t="s">
        <v>677</v>
      </c>
    </row>
    <row r="7" spans="1:2">
      <c r="A7" s="3" t="s">
        <v>669</v>
      </c>
    </row>
    <row r="8" spans="1:2">
      <c r="A8" s="4" t="s">
        <v>675</v>
      </c>
      <c r="B8" s="4" t="s">
        <v>678</v>
      </c>
    </row>
    <row r="9" spans="1:2">
      <c r="A9" s="4" t="s">
        <v>679</v>
      </c>
    </row>
    <row r="10" spans="1:2">
      <c r="A10" s="3" t="s">
        <v>669</v>
      </c>
    </row>
    <row r="11" spans="1:2">
      <c r="A11" s="4" t="s">
        <v>675</v>
      </c>
      <c r="B11" s="4" t="s">
        <v>4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6"/>
  </cols>
  <sheetData>
    <row r="1" spans="1:2">
      <c r="A1" s="1" t="s">
        <v>680</v>
      </c>
      <c r="B1" s="2" t="s">
        <v>1</v>
      </c>
    </row>
    <row r="2" spans="1:2">
      <c r="B2" s="2" t="s">
        <v>27</v>
      </c>
    </row>
    <row r="3" spans="1:2">
      <c r="A3" s="3" t="s">
        <v>669</v>
      </c>
    </row>
    <row r="4" spans="1:2">
      <c r="A4" s="4" t="s">
        <v>681</v>
      </c>
      <c r="B4" s="4" t="s">
        <v>450</v>
      </c>
    </row>
    <row r="5" spans="1:2">
      <c r="A5" s="4" t="s">
        <v>682</v>
      </c>
    </row>
    <row r="6" spans="1:2">
      <c r="A6" s="3" t="s">
        <v>669</v>
      </c>
    </row>
    <row r="7" spans="1:2">
      <c r="A7" s="4" t="s">
        <v>681</v>
      </c>
      <c r="B7" s="4" t="s">
        <v>683</v>
      </c>
    </row>
    <row r="8" spans="1:2">
      <c r="A8" s="4" t="s">
        <v>684</v>
      </c>
    </row>
    <row r="9" spans="1:2">
      <c r="A9" s="3" t="s">
        <v>669</v>
      </c>
    </row>
    <row r="10" spans="1:2">
      <c r="A10" s="4" t="s">
        <v>681</v>
      </c>
      <c r="B10" s="4" t="s">
        <v>685</v>
      </c>
    </row>
    <row r="11" spans="1:2">
      <c r="A11" s="4" t="s">
        <v>686</v>
      </c>
    </row>
    <row r="12" spans="1:2">
      <c r="A12" s="3" t="s">
        <v>669</v>
      </c>
    </row>
    <row r="13" spans="1:2">
      <c r="A13" s="4" t="s">
        <v>681</v>
      </c>
      <c r="B13" s="4" t="s">
        <v>687</v>
      </c>
    </row>
    <row r="14" spans="1:2">
      <c r="A14" s="4" t="s">
        <v>688</v>
      </c>
    </row>
    <row r="15" spans="1:2">
      <c r="A15" s="3" t="s">
        <v>669</v>
      </c>
    </row>
    <row r="16" spans="1:2">
      <c r="A16" s="4" t="s">
        <v>681</v>
      </c>
      <c r="B16" s="4" t="s">
        <v>4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7</v>
      </c>
      <c r="C2" s="2" t="s">
        <v>28</v>
      </c>
    </row>
    <row r="3" spans="1:3">
      <c r="A3" s="4" t="s">
        <v>690</v>
      </c>
    </row>
    <row r="4" spans="1:3">
      <c r="A4" s="3" t="s">
        <v>669</v>
      </c>
    </row>
    <row r="5" spans="1:3">
      <c r="A5" s="4" t="s">
        <v>691</v>
      </c>
      <c r="B5" s="4" t="s">
        <v>692</v>
      </c>
      <c r="C5" s="4" t="s">
        <v>693</v>
      </c>
    </row>
    <row r="6" spans="1:3">
      <c r="A6" s="4" t="s">
        <v>694</v>
      </c>
    </row>
    <row r="7" spans="1:3">
      <c r="A7" s="3" t="s">
        <v>669</v>
      </c>
    </row>
    <row r="8" spans="1:3">
      <c r="A8" s="4" t="s">
        <v>695</v>
      </c>
      <c r="B8" s="4" t="s">
        <v>696</v>
      </c>
      <c r="C8" s="4" t="s">
        <v>697</v>
      </c>
    </row>
    <row r="9" spans="1:3">
      <c r="A9" s="4" t="s">
        <v>698</v>
      </c>
    </row>
    <row r="10" spans="1:3">
      <c r="A10" s="3" t="s">
        <v>669</v>
      </c>
    </row>
    <row r="11" spans="1:3">
      <c r="A11" s="4" t="s">
        <v>699</v>
      </c>
      <c r="B11" s="4" t="s">
        <v>700</v>
      </c>
    </row>
    <row r="12" spans="1:3">
      <c r="A12" s="4" t="s">
        <v>701</v>
      </c>
    </row>
    <row r="13" spans="1:3">
      <c r="A13" s="3" t="s">
        <v>669</v>
      </c>
    </row>
    <row r="14" spans="1:3">
      <c r="A14" s="4" t="s">
        <v>691</v>
      </c>
      <c r="B14" s="4" t="s">
        <v>702</v>
      </c>
    </row>
    <row r="15" spans="1:3">
      <c r="A15" s="4" t="s">
        <v>703</v>
      </c>
    </row>
    <row r="16" spans="1:3">
      <c r="A16" s="3" t="s">
        <v>669</v>
      </c>
    </row>
    <row r="17" spans="1:3">
      <c r="A17" s="4" t="s">
        <v>695</v>
      </c>
      <c r="B17" s="4" t="s">
        <v>704</v>
      </c>
    </row>
    <row r="18" spans="1:3">
      <c r="A18" s="4" t="s">
        <v>705</v>
      </c>
    </row>
    <row r="19" spans="1:3">
      <c r="A19" s="3" t="s">
        <v>669</v>
      </c>
    </row>
    <row r="20" spans="1:3">
      <c r="A20" s="4" t="s">
        <v>699</v>
      </c>
      <c r="B20" s="4" t="s">
        <v>7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80"/>
    <col customWidth="1" max="3" min="3" width="4"/>
  </cols>
  <sheetData>
    <row r="1" spans="1:3">
      <c r="A1" s="1" t="s">
        <v>707</v>
      </c>
      <c r="B1" s="2" t="s">
        <v>1</v>
      </c>
    </row>
    <row r="2" spans="1:3">
      <c r="B2" s="2" t="s">
        <v>628</v>
      </c>
    </row>
    <row r="3" spans="1:3">
      <c r="A3" s="3" t="s">
        <v>669</v>
      </c>
    </row>
    <row r="4" spans="1:3">
      <c r="A4" s="4" t="s">
        <v>708</v>
      </c>
      <c r="B4" s="6" t="n">
        <v>1288.1</v>
      </c>
    </row>
    <row r="5" spans="1:3">
      <c r="A5" s="4" t="s">
        <v>709</v>
      </c>
      <c r="B5" s="5" t="n">
        <v>0</v>
      </c>
    </row>
    <row r="6" spans="1:3">
      <c r="A6" s="4" t="s">
        <v>710</v>
      </c>
      <c r="B6" s="7" t="n">
        <v>-304.4</v>
      </c>
    </row>
    <row r="7" spans="1:3">
      <c r="A7" s="4" t="s">
        <v>711</v>
      </c>
      <c r="B7" s="7" t="n">
        <v>-78.3</v>
      </c>
    </row>
    <row r="8" spans="1:3">
      <c r="A8" s="4" t="s">
        <v>712</v>
      </c>
      <c r="B8" s="7" t="n">
        <v>62.2</v>
      </c>
    </row>
    <row r="9" spans="1:3">
      <c r="A9" s="4" t="s">
        <v>713</v>
      </c>
      <c r="B9" s="5" t="n">
        <v>0</v>
      </c>
    </row>
    <row r="10" spans="1:3">
      <c r="A10" s="4" t="s">
        <v>708</v>
      </c>
      <c r="B10" s="7" t="n">
        <v>967.6</v>
      </c>
    </row>
    <row r="11" spans="1:3">
      <c r="A11" s="4" t="s">
        <v>714</v>
      </c>
    </row>
    <row r="12" spans="1:3">
      <c r="A12" s="3" t="s">
        <v>669</v>
      </c>
    </row>
    <row r="13" spans="1:3">
      <c r="A13" s="4" t="s">
        <v>708</v>
      </c>
      <c r="B13" s="7" t="n">
        <v>1007.7</v>
      </c>
    </row>
    <row r="14" spans="1:3">
      <c r="A14" s="4" t="s">
        <v>709</v>
      </c>
      <c r="B14" s="5" t="n">
        <v>0</v>
      </c>
    </row>
    <row r="15" spans="1:3">
      <c r="A15" s="4" t="s">
        <v>710</v>
      </c>
      <c r="B15" s="5" t="n">
        <v>-230</v>
      </c>
    </row>
    <row r="16" spans="1:3">
      <c r="A16" s="4" t="s">
        <v>711</v>
      </c>
      <c r="B16" s="5" t="n">
        <v>0</v>
      </c>
    </row>
    <row r="17" spans="1:3">
      <c r="A17" s="4" t="s">
        <v>712</v>
      </c>
      <c r="B17" s="7" t="n">
        <v>2.8</v>
      </c>
    </row>
    <row r="18" spans="1:3">
      <c r="A18" s="4" t="s">
        <v>713</v>
      </c>
      <c r="B18" s="5" t="n">
        <v>0</v>
      </c>
    </row>
    <row r="19" spans="1:3">
      <c r="A19" s="4" t="s">
        <v>708</v>
      </c>
      <c r="B19" s="7" t="n">
        <v>780.5</v>
      </c>
    </row>
    <row r="20" spans="1:3">
      <c r="A20" s="4" t="s">
        <v>715</v>
      </c>
    </row>
    <row r="21" spans="1:3">
      <c r="A21" s="3" t="s">
        <v>669</v>
      </c>
    </row>
    <row r="22" spans="1:3">
      <c r="A22" s="4" t="s">
        <v>708</v>
      </c>
      <c r="B22" s="7" t="n">
        <v>6.9</v>
      </c>
      <c r="C22" s="4" t="s">
        <v>36</v>
      </c>
    </row>
    <row r="23" spans="1:3">
      <c r="A23" s="4" t="s">
        <v>709</v>
      </c>
      <c r="B23" s="5" t="n">
        <v>0</v>
      </c>
      <c r="C23" s="4" t="s">
        <v>36</v>
      </c>
    </row>
    <row r="24" spans="1:3">
      <c r="A24" s="4" t="s">
        <v>710</v>
      </c>
      <c r="B24" s="7" t="n">
        <v>-59.4</v>
      </c>
      <c r="C24" s="4" t="s">
        <v>36</v>
      </c>
    </row>
    <row r="25" spans="1:3">
      <c r="A25" s="4" t="s">
        <v>711</v>
      </c>
      <c r="B25" s="5" t="n">
        <v>0</v>
      </c>
      <c r="C25" s="4" t="s">
        <v>36</v>
      </c>
    </row>
    <row r="26" spans="1:3">
      <c r="A26" s="4" t="s">
        <v>712</v>
      </c>
      <c r="B26" s="7" t="n">
        <v>59.4</v>
      </c>
      <c r="C26" s="4" t="s">
        <v>36</v>
      </c>
    </row>
    <row r="27" spans="1:3">
      <c r="A27" s="4" t="s">
        <v>713</v>
      </c>
      <c r="B27" s="5" t="n">
        <v>0</v>
      </c>
      <c r="C27" s="4" t="s">
        <v>36</v>
      </c>
    </row>
    <row r="28" spans="1:3">
      <c r="A28" s="4" t="s">
        <v>708</v>
      </c>
      <c r="B28" s="7" t="n">
        <v>6.9</v>
      </c>
      <c r="C28" s="4" t="s">
        <v>36</v>
      </c>
    </row>
    <row r="29" spans="1:3">
      <c r="A29" s="4" t="s">
        <v>716</v>
      </c>
    </row>
    <row r="30" spans="1:3">
      <c r="A30" s="3" t="s">
        <v>669</v>
      </c>
    </row>
    <row r="31" spans="1:3">
      <c r="A31" s="4" t="s">
        <v>708</v>
      </c>
      <c r="B31" s="7" t="n">
        <v>273.5</v>
      </c>
    </row>
    <row r="32" spans="1:3">
      <c r="A32" s="4" t="s">
        <v>709</v>
      </c>
      <c r="B32" s="5" t="n">
        <v>0</v>
      </c>
    </row>
    <row r="33" spans="1:3">
      <c r="A33" s="4" t="s">
        <v>710</v>
      </c>
      <c r="B33" s="5" t="n">
        <v>-15</v>
      </c>
    </row>
    <row r="34" spans="1:3">
      <c r="A34" s="4" t="s">
        <v>711</v>
      </c>
      <c r="B34" s="7" t="n">
        <v>-78.3</v>
      </c>
    </row>
    <row r="35" spans="1:3">
      <c r="A35" s="4" t="s">
        <v>712</v>
      </c>
      <c r="B35" s="5" t="n">
        <v>0</v>
      </c>
    </row>
    <row r="36" spans="1:3">
      <c r="A36" s="4" t="s">
        <v>713</v>
      </c>
      <c r="B36" s="5" t="n">
        <v>0</v>
      </c>
    </row>
    <row r="37" spans="1:3">
      <c r="A37" s="4" t="s">
        <v>708</v>
      </c>
      <c r="B37" s="6" t="n">
        <v>180.2</v>
      </c>
    </row>
    <row r="38" spans="1:3"/>
    <row r="39" spans="1:3">
      <c r="A39" s="4" t="s">
        <v>36</v>
      </c>
      <c r="B39" s="4" t="s">
        <v>717</v>
      </c>
    </row>
  </sheetData>
  <mergeCells count="5">
    <mergeCell ref="A1:A2"/>
    <mergeCell ref="B1:C1"/>
    <mergeCell ref="B2:C2"/>
    <mergeCell ref="A38:C38"/>
    <mergeCell ref="B39:C3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s>
  <sheetData>
    <row r="1" spans="1:4">
      <c r="A1" s="1" t="s">
        <v>718</v>
      </c>
      <c r="B1" s="2" t="s">
        <v>604</v>
      </c>
      <c r="C1" s="2" t="s">
        <v>1</v>
      </c>
    </row>
    <row r="2" spans="1:4">
      <c r="B2" s="2" t="s">
        <v>719</v>
      </c>
      <c r="C2" s="2" t="s">
        <v>27</v>
      </c>
      <c r="D2" s="2" t="s">
        <v>28</v>
      </c>
    </row>
    <row r="3" spans="1:4">
      <c r="A3" s="3" t="s">
        <v>669</v>
      </c>
    </row>
    <row r="4" spans="1:4">
      <c r="A4" s="4" t="s">
        <v>720</v>
      </c>
      <c r="C4" s="8" t="n">
        <v>0</v>
      </c>
      <c r="D4" s="6" t="n">
        <v>294.6</v>
      </c>
    </row>
    <row r="5" spans="1:4">
      <c r="A5" s="4" t="s">
        <v>721</v>
      </c>
      <c r="C5" s="7" t="n">
        <v>0.6</v>
      </c>
    </row>
    <row r="6" spans="1:4">
      <c r="A6" s="4" t="s">
        <v>722</v>
      </c>
    </row>
    <row r="7" spans="1:4">
      <c r="A7" s="3" t="s">
        <v>669</v>
      </c>
    </row>
    <row r="8" spans="1:4">
      <c r="A8" s="4" t="s">
        <v>723</v>
      </c>
      <c r="C8" s="5" t="n">
        <v>225</v>
      </c>
    </row>
    <row r="9" spans="1:4">
      <c r="A9" s="4" t="s">
        <v>724</v>
      </c>
    </row>
    <row r="10" spans="1:4">
      <c r="A10" s="3" t="s">
        <v>669</v>
      </c>
    </row>
    <row r="11" spans="1:4">
      <c r="A11" s="4" t="s">
        <v>720</v>
      </c>
      <c r="B11" s="8" t="n">
        <v>500</v>
      </c>
    </row>
    <row r="12" spans="1:4">
      <c r="A12" s="4" t="s">
        <v>725</v>
      </c>
      <c r="C12" s="8" t="n">
        <v>500</v>
      </c>
    </row>
    <row r="13" spans="1:4">
      <c r="A13" s="4" t="s">
        <v>726</v>
      </c>
      <c r="C13" s="4" t="s">
        <v>727</v>
      </c>
    </row>
    <row r="14" spans="1:4">
      <c r="A14" s="4" t="s">
        <v>728</v>
      </c>
      <c r="C14" s="6" t="n">
        <v>9.9</v>
      </c>
    </row>
    <row r="15" spans="1:4">
      <c r="A15" s="4" t="s">
        <v>729</v>
      </c>
    </row>
    <row r="16" spans="1:4">
      <c r="A16" s="3" t="s">
        <v>669</v>
      </c>
    </row>
    <row r="17" spans="1:4">
      <c r="A17" s="4" t="s">
        <v>720</v>
      </c>
      <c r="D17" s="8" t="n">
        <v>300</v>
      </c>
    </row>
    <row r="18" spans="1:4">
      <c r="A18" s="4" t="s">
        <v>725</v>
      </c>
      <c r="C18" s="8" t="n">
        <v>300</v>
      </c>
    </row>
    <row r="19" spans="1:4">
      <c r="A19" s="4" t="s">
        <v>726</v>
      </c>
      <c r="C19" s="4" t="s">
        <v>730</v>
      </c>
    </row>
    <row r="20" spans="1:4">
      <c r="A20" s="4" t="s">
        <v>691</v>
      </c>
      <c r="C20" s="4" t="s">
        <v>731</v>
      </c>
    </row>
    <row r="21" spans="1:4">
      <c r="A21" s="4" t="s">
        <v>732</v>
      </c>
      <c r="C21" s="6" t="n">
        <v>10.7</v>
      </c>
    </row>
    <row r="22" spans="1:4">
      <c r="A22" s="4" t="s">
        <v>681</v>
      </c>
      <c r="C22" s="4" t="s">
        <v>450</v>
      </c>
    </row>
    <row r="23" spans="1:4">
      <c r="A23" s="4" t="s">
        <v>664</v>
      </c>
    </row>
    <row r="24" spans="1:4">
      <c r="A24" s="3" t="s">
        <v>669</v>
      </c>
    </row>
    <row r="25" spans="1:4">
      <c r="A25" s="4" t="s">
        <v>720</v>
      </c>
      <c r="C25" s="8" t="n">
        <v>230</v>
      </c>
    </row>
    <row r="26" spans="1:4">
      <c r="A26" s="4" t="s">
        <v>733</v>
      </c>
      <c r="C26" s="4" t="s">
        <v>734</v>
      </c>
      <c r="D26" s="4" t="s">
        <v>734</v>
      </c>
    </row>
    <row r="27" spans="1:4">
      <c r="A27" s="4" t="s">
        <v>735</v>
      </c>
      <c r="C27" s="6" t="n">
        <v>110.8</v>
      </c>
      <c r="D27" s="6" t="n">
        <v>138.8</v>
      </c>
    </row>
    <row r="28" spans="1:4">
      <c r="A28" s="4" t="s">
        <v>736</v>
      </c>
      <c r="C28" s="4" t="s">
        <v>737</v>
      </c>
      <c r="D28" s="4" t="s">
        <v>737</v>
      </c>
    </row>
    <row r="29" spans="1:4">
      <c r="A29" s="4" t="s">
        <v>738</v>
      </c>
      <c r="C29" s="8" t="n">
        <v>400</v>
      </c>
    </row>
    <row r="30" spans="1:4">
      <c r="A30" s="4" t="s">
        <v>739</v>
      </c>
      <c r="C30" s="6" t="n">
        <v>3.8</v>
      </c>
    </row>
    <row r="31" spans="1:4">
      <c r="A31" s="4" t="s">
        <v>740</v>
      </c>
    </row>
    <row r="32" spans="1:4">
      <c r="A32" s="3" t="s">
        <v>669</v>
      </c>
    </row>
    <row r="33" spans="1:4">
      <c r="A33" s="4" t="s">
        <v>733</v>
      </c>
      <c r="C33" s="4" t="s">
        <v>741</v>
      </c>
    </row>
    <row r="34" spans="1:4">
      <c r="A34" s="4" t="s">
        <v>736</v>
      </c>
      <c r="C34" s="4" t="s">
        <v>742</v>
      </c>
    </row>
    <row r="35" spans="1:4">
      <c r="A35" s="4" t="s">
        <v>743</v>
      </c>
    </row>
    <row r="36" spans="1:4">
      <c r="A36" s="3" t="s">
        <v>669</v>
      </c>
    </row>
    <row r="37" spans="1:4">
      <c r="A37" s="4" t="s">
        <v>733</v>
      </c>
      <c r="C37" s="4" t="s">
        <v>744</v>
      </c>
    </row>
    <row r="38" spans="1:4">
      <c r="A38" s="4" t="s">
        <v>736</v>
      </c>
      <c r="C38" s="4" t="s">
        <v>74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7</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46</v>
      </c>
      <c r="C1" s="2" t="s">
        <v>1</v>
      </c>
    </row>
    <row r="2" spans="1:6">
      <c r="C2" s="2" t="s">
        <v>27</v>
      </c>
      <c r="D2" s="2" t="s">
        <v>28</v>
      </c>
      <c r="E2" s="2" t="s">
        <v>27</v>
      </c>
      <c r="F2" s="2" t="s">
        <v>28</v>
      </c>
    </row>
    <row r="3" spans="1:6">
      <c r="A3" s="3" t="s">
        <v>747</v>
      </c>
    </row>
    <row r="4" spans="1:6">
      <c r="A4" s="4" t="s">
        <v>540</v>
      </c>
      <c r="C4" s="6" t="n">
        <v>273.5</v>
      </c>
      <c r="D4" s="6" t="n">
        <v>246.5</v>
      </c>
    </row>
    <row r="5" spans="1:6">
      <c r="A5" s="4" t="s">
        <v>748</v>
      </c>
      <c r="C5" s="5" t="n">
        <v>-15</v>
      </c>
      <c r="D5" s="7" t="n">
        <v>-2.4</v>
      </c>
    </row>
    <row r="6" spans="1:6">
      <c r="A6" s="4" t="s">
        <v>749</v>
      </c>
      <c r="C6" s="5" t="n">
        <v>45</v>
      </c>
      <c r="D6" s="7" t="n">
        <v>-5.8</v>
      </c>
    </row>
    <row r="7" spans="1:6">
      <c r="A7" s="4" t="s">
        <v>750</v>
      </c>
      <c r="B7" s="4" t="s">
        <v>36</v>
      </c>
      <c r="C7" s="7" t="n">
        <v>-11.7</v>
      </c>
      <c r="D7" s="7" t="n">
        <v>21.8</v>
      </c>
    </row>
    <row r="8" spans="1:6">
      <c r="A8" s="4" t="s">
        <v>540</v>
      </c>
      <c r="C8" s="7" t="n">
        <v>161.9</v>
      </c>
      <c r="D8" s="7" t="n">
        <v>273.5</v>
      </c>
    </row>
    <row r="9" spans="1:6">
      <c r="A9" s="4" t="s">
        <v>751</v>
      </c>
      <c r="E9" s="6" t="n">
        <v>-18.3</v>
      </c>
      <c r="F9" s="6" t="n">
        <v>-24.5</v>
      </c>
    </row>
    <row r="10" spans="1:6">
      <c r="A10" s="4" t="s">
        <v>752</v>
      </c>
      <c r="C10" s="6" t="n">
        <v>273.5</v>
      </c>
      <c r="D10" s="6" t="n">
        <v>246.5</v>
      </c>
      <c r="E10" s="6" t="n">
        <v>161.9</v>
      </c>
      <c r="F10" s="6" t="n">
        <v>273.5</v>
      </c>
    </row>
    <row r="11" spans="1:6"/>
    <row r="12" spans="1:6">
      <c r="A12" s="4" t="s">
        <v>36</v>
      </c>
      <c r="B12" s="4" t="s">
        <v>753</v>
      </c>
    </row>
  </sheetData>
  <mergeCells count="4">
    <mergeCell ref="A1:B2"/>
    <mergeCell ref="C1:D1"/>
    <mergeCell ref="A11:E11"/>
    <mergeCell ref="B12:E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754</v>
      </c>
      <c r="B1" s="2" t="s">
        <v>1</v>
      </c>
    </row>
    <row r="2" spans="1:2">
      <c r="B2" s="2" t="s">
        <v>755</v>
      </c>
    </row>
    <row r="3" spans="1:2">
      <c r="A3" s="3" t="s">
        <v>756</v>
      </c>
    </row>
    <row r="4" spans="1:2">
      <c r="A4" s="4" t="s">
        <v>757</v>
      </c>
      <c r="B4" s="8" t="n">
        <v>175</v>
      </c>
    </row>
    <row r="5" spans="1:2">
      <c r="A5" s="4" t="s">
        <v>758</v>
      </c>
      <c r="B5" s="4" t="s">
        <v>759</v>
      </c>
    </row>
    <row r="6" spans="1:2">
      <c r="A6" s="4" t="s">
        <v>760</v>
      </c>
      <c r="B6" s="5" t="n">
        <v>230000</v>
      </c>
    </row>
    <row r="7" spans="1:2">
      <c r="A7" s="4" t="s">
        <v>761</v>
      </c>
      <c r="B7" s="4" t="s">
        <v>737</v>
      </c>
    </row>
    <row r="8" spans="1:2">
      <c r="A8" s="4" t="s">
        <v>762</v>
      </c>
      <c r="B8" s="4" t="s">
        <v>763</v>
      </c>
    </row>
    <row r="9" spans="1:2">
      <c r="A9" s="4" t="s">
        <v>764</v>
      </c>
      <c r="B9" s="5" t="n">
        <v>3100000</v>
      </c>
    </row>
    <row r="10" spans="1:2">
      <c r="A10" s="4" t="s">
        <v>765</v>
      </c>
      <c r="B10" s="4" t="s">
        <v>766</v>
      </c>
    </row>
    <row r="11" spans="1:2">
      <c r="A11" s="4" t="s">
        <v>767</v>
      </c>
      <c r="B11" s="4" t="s">
        <v>768</v>
      </c>
    </row>
    <row r="12" spans="1:2">
      <c r="A12" s="4" t="s">
        <v>769</v>
      </c>
      <c r="B12" s="4" t="s">
        <v>770</v>
      </c>
    </row>
    <row r="13" spans="1:2">
      <c r="A13" s="4" t="s">
        <v>771</v>
      </c>
    </row>
    <row r="14" spans="1:2">
      <c r="A14" s="3" t="s">
        <v>756</v>
      </c>
    </row>
    <row r="15" spans="1:2">
      <c r="A15" s="4" t="s">
        <v>772</v>
      </c>
      <c r="B15" s="7" t="n">
        <v>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773</v>
      </c>
      <c r="C1" s="2" t="s">
        <v>27</v>
      </c>
      <c r="D1" s="2" t="s">
        <v>28</v>
      </c>
    </row>
    <row r="2" spans="1:4">
      <c r="A2" s="3" t="s">
        <v>774</v>
      </c>
    </row>
    <row r="3" spans="1:4">
      <c r="A3" s="4" t="s">
        <v>775</v>
      </c>
      <c r="C3" s="6" t="n">
        <v>0.7</v>
      </c>
      <c r="D3" s="8" t="n">
        <v>0</v>
      </c>
    </row>
    <row r="4" spans="1:4">
      <c r="A4" s="3" t="s">
        <v>776</v>
      </c>
    </row>
    <row r="5" spans="1:4">
      <c r="A5" s="4" t="s">
        <v>777</v>
      </c>
      <c r="C5" s="7" t="n">
        <v>5.5</v>
      </c>
      <c r="D5" s="5" t="n">
        <v>6</v>
      </c>
    </row>
    <row r="6" spans="1:4">
      <c r="A6" s="4" t="s">
        <v>778</v>
      </c>
    </row>
    <row r="7" spans="1:4">
      <c r="A7" s="3" t="s">
        <v>776</v>
      </c>
    </row>
    <row r="8" spans="1:4">
      <c r="A8" s="4" t="s">
        <v>779</v>
      </c>
      <c r="B8" s="4" t="s">
        <v>36</v>
      </c>
      <c r="C8" s="7" t="n">
        <v>0.7</v>
      </c>
      <c r="D8" s="7" t="n">
        <v>1.9</v>
      </c>
    </row>
    <row r="9" spans="1:4">
      <c r="A9" s="4" t="s">
        <v>780</v>
      </c>
    </row>
    <row r="10" spans="1:4">
      <c r="A10" s="3" t="s">
        <v>774</v>
      </c>
    </row>
    <row r="11" spans="1:4">
      <c r="A11" s="4" t="s">
        <v>775</v>
      </c>
      <c r="B11" s="4" t="s">
        <v>37</v>
      </c>
      <c r="C11" s="7" t="n">
        <v>0.7</v>
      </c>
      <c r="D11" s="5" t="n">
        <v>0</v>
      </c>
    </row>
    <row r="12" spans="1:4">
      <c r="A12" s="3" t="s">
        <v>776</v>
      </c>
    </row>
    <row r="13" spans="1:4">
      <c r="A13" s="4" t="s">
        <v>779</v>
      </c>
      <c r="B13" s="4" t="s">
        <v>37</v>
      </c>
      <c r="C13" s="5" t="n">
        <v>0</v>
      </c>
      <c r="D13" s="7" t="n">
        <v>4.1</v>
      </c>
    </row>
    <row r="14" spans="1:4">
      <c r="A14" s="4" t="s">
        <v>781</v>
      </c>
    </row>
    <row r="15" spans="1:4">
      <c r="A15" s="3" t="s">
        <v>776</v>
      </c>
    </row>
    <row r="16" spans="1:4">
      <c r="A16" s="4" t="s">
        <v>779</v>
      </c>
      <c r="B16" s="4" t="s">
        <v>37</v>
      </c>
      <c r="C16" s="6" t="n">
        <v>4.8</v>
      </c>
      <c r="D16" s="8" t="n">
        <v>0</v>
      </c>
    </row>
    <row r="17" spans="1:4"/>
    <row r="18" spans="1:4">
      <c r="A18" s="4" t="s">
        <v>36</v>
      </c>
      <c r="B18" s="4" t="s">
        <v>782</v>
      </c>
    </row>
    <row r="19" spans="1:4">
      <c r="A19" s="4" t="s">
        <v>37</v>
      </c>
      <c r="B19" s="4" t="s">
        <v>783</v>
      </c>
    </row>
  </sheetData>
  <mergeCells count="4">
    <mergeCell ref="A1:B1"/>
    <mergeCell ref="A17:C17"/>
    <mergeCell ref="B18:C18"/>
    <mergeCell ref="B19:C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4</v>
      </c>
      <c r="B1" s="2" t="s">
        <v>1</v>
      </c>
    </row>
    <row r="2" spans="1:3">
      <c r="B2" s="2" t="s">
        <v>27</v>
      </c>
      <c r="C2" s="2" t="s">
        <v>28</v>
      </c>
    </row>
    <row r="3" spans="1:3">
      <c r="A3" s="3" t="s">
        <v>785</v>
      </c>
    </row>
    <row r="4" spans="1:3">
      <c r="A4" s="4" t="s">
        <v>786</v>
      </c>
      <c r="B4" s="6" t="n">
        <v>-8.9</v>
      </c>
      <c r="C4" s="6" t="n">
        <v>11.9</v>
      </c>
    </row>
    <row r="5" spans="1:3">
      <c r="A5" s="4" t="s">
        <v>787</v>
      </c>
      <c r="B5" s="7" t="n">
        <v>-1.6</v>
      </c>
      <c r="C5" s="7" t="n">
        <v>4.2</v>
      </c>
    </row>
    <row r="6" spans="1:3">
      <c r="A6" s="4" t="s">
        <v>788</v>
      </c>
      <c r="B6" s="7" t="n">
        <v>-10.5</v>
      </c>
      <c r="C6" s="7" t="n">
        <v>16.1</v>
      </c>
    </row>
    <row r="7" spans="1:3">
      <c r="A7" s="4" t="s">
        <v>368</v>
      </c>
    </row>
    <row r="8" spans="1:3">
      <c r="A8" s="3" t="s">
        <v>785</v>
      </c>
    </row>
    <row r="9" spans="1:3">
      <c r="A9" s="4" t="s">
        <v>786</v>
      </c>
      <c r="B9" s="7" t="n">
        <v>-1.2</v>
      </c>
      <c r="C9" s="7" t="n">
        <v>1.9</v>
      </c>
    </row>
    <row r="10" spans="1:3">
      <c r="A10" s="4" t="s">
        <v>787</v>
      </c>
      <c r="B10" s="7" t="n">
        <v>1.1</v>
      </c>
      <c r="C10" s="7" t="n">
        <v>0.1</v>
      </c>
    </row>
    <row r="11" spans="1:3">
      <c r="A11" s="4" t="s">
        <v>788</v>
      </c>
      <c r="B11" s="7" t="n">
        <v>-0.1</v>
      </c>
      <c r="C11" s="5" t="n">
        <v>2</v>
      </c>
    </row>
    <row r="12" spans="1:3">
      <c r="A12" s="4" t="s">
        <v>365</v>
      </c>
    </row>
    <row r="13" spans="1:3">
      <c r="A13" s="3" t="s">
        <v>785</v>
      </c>
    </row>
    <row r="14" spans="1:3">
      <c r="A14" s="4" t="s">
        <v>786</v>
      </c>
      <c r="B14" s="7" t="n">
        <v>-7.7</v>
      </c>
      <c r="C14" s="5" t="n">
        <v>10</v>
      </c>
    </row>
    <row r="15" spans="1:3">
      <c r="A15" s="4" t="s">
        <v>787</v>
      </c>
      <c r="B15" s="7" t="n">
        <v>-2.7</v>
      </c>
      <c r="C15" s="7" t="n">
        <v>4.1</v>
      </c>
    </row>
    <row r="16" spans="1:3">
      <c r="A16" s="4" t="s">
        <v>788</v>
      </c>
      <c r="B16" s="6" t="n">
        <v>-10.4</v>
      </c>
      <c r="C16" s="6" t="n">
        <v>1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9</v>
      </c>
      <c r="B1" s="2" t="s">
        <v>1</v>
      </c>
    </row>
    <row r="2" spans="1:3">
      <c r="B2" s="2" t="s">
        <v>27</v>
      </c>
      <c r="C2" s="2" t="s">
        <v>28</v>
      </c>
    </row>
    <row r="3" spans="1:3">
      <c r="A3" s="3" t="s">
        <v>790</v>
      </c>
    </row>
    <row r="4" spans="1:3">
      <c r="A4" s="4" t="s">
        <v>786</v>
      </c>
      <c r="B4" s="6" t="n">
        <v>12.6</v>
      </c>
      <c r="C4" s="6" t="n">
        <v>-18.8</v>
      </c>
    </row>
    <row r="5" spans="1:3">
      <c r="A5" s="4" t="s">
        <v>787</v>
      </c>
      <c r="B5" s="7" t="n">
        <v>0.9</v>
      </c>
      <c r="C5" s="7" t="n">
        <v>-6.1</v>
      </c>
    </row>
    <row r="6" spans="1:3">
      <c r="A6" s="4" t="s">
        <v>788</v>
      </c>
      <c r="B6" s="7" t="n">
        <v>13.5</v>
      </c>
      <c r="C6" s="7" t="n">
        <v>-24.9</v>
      </c>
    </row>
    <row r="7" spans="1:3">
      <c r="A7" s="4" t="s">
        <v>368</v>
      </c>
    </row>
    <row r="8" spans="1:3">
      <c r="A8" s="3" t="s">
        <v>790</v>
      </c>
    </row>
    <row r="9" spans="1:3">
      <c r="A9" s="4" t="s">
        <v>786</v>
      </c>
      <c r="B9" s="7" t="n">
        <v>1.3</v>
      </c>
      <c r="C9" s="5" t="n">
        <v>-2</v>
      </c>
    </row>
    <row r="10" spans="1:3">
      <c r="A10" s="4" t="s">
        <v>787</v>
      </c>
      <c r="B10" s="7" t="n">
        <v>-0.8</v>
      </c>
      <c r="C10" s="7" t="n">
        <v>-0.3</v>
      </c>
    </row>
    <row r="11" spans="1:3">
      <c r="A11" s="4" t="s">
        <v>788</v>
      </c>
      <c r="B11" s="7" t="n">
        <v>0.5</v>
      </c>
      <c r="C11" s="7" t="n">
        <v>-2.3</v>
      </c>
    </row>
    <row r="12" spans="1:3">
      <c r="A12" s="4" t="s">
        <v>365</v>
      </c>
    </row>
    <row r="13" spans="1:3">
      <c r="A13" s="3" t="s">
        <v>790</v>
      </c>
    </row>
    <row r="14" spans="1:3">
      <c r="A14" s="4" t="s">
        <v>786</v>
      </c>
      <c r="B14" s="7" t="n">
        <v>11.3</v>
      </c>
      <c r="C14" s="7" t="n">
        <v>-16.8</v>
      </c>
    </row>
    <row r="15" spans="1:3">
      <c r="A15" s="4" t="s">
        <v>787</v>
      </c>
      <c r="B15" s="7" t="n">
        <v>1.7</v>
      </c>
      <c r="C15" s="7" t="n">
        <v>-5.8</v>
      </c>
    </row>
    <row r="16" spans="1:3">
      <c r="A16" s="4" t="s">
        <v>788</v>
      </c>
      <c r="B16" s="8" t="n">
        <v>13</v>
      </c>
      <c r="C16" s="6" t="n">
        <v>-2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8"/>
    <col customWidth="1" max="3" min="3" width="18"/>
  </cols>
  <sheetData>
    <row r="1" spans="1:3">
      <c r="A1" s="1" t="s">
        <v>791</v>
      </c>
      <c r="B1" s="2" t="s">
        <v>792</v>
      </c>
      <c r="C1" s="2" t="s">
        <v>793</v>
      </c>
    </row>
    <row r="2" spans="1:3">
      <c r="A2" s="3" t="s">
        <v>794</v>
      </c>
    </row>
    <row r="3" spans="1:3">
      <c r="A3" s="4" t="s">
        <v>795</v>
      </c>
      <c r="B3" s="5" t="n">
        <v>800</v>
      </c>
      <c r="C3" s="5" t="n">
        <v>2000</v>
      </c>
    </row>
    <row r="4" spans="1:3">
      <c r="A4" s="4" t="s">
        <v>796</v>
      </c>
      <c r="B4" s="7" t="n">
        <v>1.6</v>
      </c>
      <c r="C4" s="7" t="n">
        <v>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797</v>
      </c>
      <c r="B1" s="2" t="s">
        <v>1</v>
      </c>
    </row>
    <row r="2" spans="1:3">
      <c r="B2" s="2" t="s">
        <v>798</v>
      </c>
    </row>
    <row r="3" spans="1:3">
      <c r="A3" s="3" t="s">
        <v>358</v>
      </c>
    </row>
    <row r="4" spans="1:3">
      <c r="A4" s="4" t="s">
        <v>799</v>
      </c>
      <c r="B4" s="5" t="n">
        <v>21600</v>
      </c>
    </row>
    <row r="5" spans="1:3">
      <c r="A5" s="4" t="s">
        <v>800</v>
      </c>
      <c r="B5" s="5" t="n">
        <v>21600</v>
      </c>
    </row>
    <row r="6" spans="1:3">
      <c r="A6" s="4" t="s">
        <v>801</v>
      </c>
      <c r="B6" s="4" t="s">
        <v>802</v>
      </c>
    </row>
    <row r="7" spans="1:3">
      <c r="A7" s="4" t="s">
        <v>803</v>
      </c>
      <c r="B7" s="4" t="s">
        <v>802</v>
      </c>
    </row>
    <row r="8" spans="1:3">
      <c r="A8" s="4" t="s">
        <v>804</v>
      </c>
      <c r="B8" s="5" t="n">
        <v>3</v>
      </c>
    </row>
    <row r="9" spans="1:3">
      <c r="A9" s="4" t="s">
        <v>805</v>
      </c>
      <c r="B9" s="10" t="n">
        <v>2.5</v>
      </c>
    </row>
    <row r="10" spans="1:3">
      <c r="A10" s="4" t="s">
        <v>806</v>
      </c>
      <c r="B10" s="6" t="n">
        <v>-2.3</v>
      </c>
      <c r="C10" s="4" t="s">
        <v>36</v>
      </c>
    </row>
    <row r="11" spans="1:3">
      <c r="A11" s="4" t="s">
        <v>807</v>
      </c>
      <c r="B11" s="8" t="n">
        <v>3</v>
      </c>
      <c r="C11" s="4" t="s">
        <v>36</v>
      </c>
    </row>
    <row r="12" spans="1:3"/>
    <row r="13" spans="1:3">
      <c r="A13" s="4" t="s">
        <v>36</v>
      </c>
      <c r="B13" s="4" t="s">
        <v>808</v>
      </c>
    </row>
  </sheetData>
  <mergeCells count="5">
    <mergeCell ref="A1:A2"/>
    <mergeCell ref="B1:C1"/>
    <mergeCell ref="B2:C2"/>
    <mergeCell ref="A12:C12"/>
    <mergeCell ref="B13:C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809</v>
      </c>
      <c r="B1" s="2" t="s">
        <v>1</v>
      </c>
    </row>
    <row r="2" spans="1:3">
      <c r="B2" s="2" t="s">
        <v>755</v>
      </c>
    </row>
    <row r="3" spans="1:3">
      <c r="A3" s="3" t="s">
        <v>810</v>
      </c>
    </row>
    <row r="4" spans="1:3">
      <c r="A4" s="4" t="s">
        <v>811</v>
      </c>
      <c r="B4" s="5" t="n">
        <v>192000</v>
      </c>
    </row>
    <row r="5" spans="1:3">
      <c r="A5" s="4" t="s">
        <v>812</v>
      </c>
      <c r="B5" s="5" t="n">
        <v>192000</v>
      </c>
    </row>
    <row r="6" spans="1:3">
      <c r="A6" s="4" t="s">
        <v>813</v>
      </c>
      <c r="B6" s="4" t="s">
        <v>802</v>
      </c>
    </row>
    <row r="7" spans="1:3">
      <c r="A7" s="4" t="s">
        <v>814</v>
      </c>
      <c r="B7" s="4" t="s">
        <v>802</v>
      </c>
    </row>
    <row r="8" spans="1:3">
      <c r="A8" s="4" t="s">
        <v>815</v>
      </c>
      <c r="B8" s="5" t="n">
        <v>1300</v>
      </c>
    </row>
    <row r="9" spans="1:3">
      <c r="A9" s="4" t="s">
        <v>816</v>
      </c>
      <c r="B9" s="5" t="n">
        <v>1230</v>
      </c>
    </row>
    <row r="10" spans="1:3">
      <c r="A10" s="4" t="s">
        <v>817</v>
      </c>
      <c r="B10" s="8" t="n">
        <v>-8</v>
      </c>
      <c r="C10" s="4" t="s">
        <v>36</v>
      </c>
    </row>
    <row r="11" spans="1:3">
      <c r="A11" s="4" t="s">
        <v>818</v>
      </c>
      <c r="B11" s="6" t="n">
        <v>3.2</v>
      </c>
      <c r="C11" s="4" t="s">
        <v>36</v>
      </c>
    </row>
    <row r="12" spans="1:3"/>
    <row r="13" spans="1:3">
      <c r="A13" s="4" t="s">
        <v>36</v>
      </c>
      <c r="B13" s="4" t="s">
        <v>808</v>
      </c>
    </row>
  </sheetData>
  <mergeCells count="5">
    <mergeCell ref="A1:A2"/>
    <mergeCell ref="B1:C1"/>
    <mergeCell ref="B2:C2"/>
    <mergeCell ref="A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6"/>
    <col customWidth="1" max="3" min="3" width="16"/>
  </cols>
  <sheetData>
    <row r="1" spans="1:3">
      <c r="A1" s="1" t="s">
        <v>819</v>
      </c>
      <c r="B1" s="2" t="s">
        <v>1</v>
      </c>
    </row>
    <row r="2" spans="1:3">
      <c r="B2" s="2" t="s">
        <v>641</v>
      </c>
      <c r="C2" s="2" t="s">
        <v>820</v>
      </c>
    </row>
    <row r="3" spans="1:3">
      <c r="A3" s="3" t="s">
        <v>810</v>
      </c>
    </row>
    <row r="4" spans="1:3">
      <c r="A4" s="4" t="s">
        <v>821</v>
      </c>
      <c r="B4" s="5" t="n">
        <v>1230</v>
      </c>
    </row>
    <row r="5" spans="1:3">
      <c r="A5" s="4" t="s">
        <v>822</v>
      </c>
      <c r="B5" s="5" t="n">
        <v>1300</v>
      </c>
    </row>
    <row r="6" spans="1:3">
      <c r="A6" s="4" t="s">
        <v>823</v>
      </c>
    </row>
    <row r="7" spans="1:3">
      <c r="A7" s="3" t="s">
        <v>810</v>
      </c>
    </row>
    <row r="8" spans="1:3">
      <c r="A8" s="4" t="s">
        <v>824</v>
      </c>
      <c r="C8" s="5" t="n">
        <v>3</v>
      </c>
    </row>
    <row r="9" spans="1:3">
      <c r="A9" s="4" t="s">
        <v>825</v>
      </c>
    </row>
    <row r="10" spans="1:3">
      <c r="A10" s="3" t="s">
        <v>810</v>
      </c>
    </row>
    <row r="11" spans="1:3">
      <c r="A11" s="4" t="s">
        <v>824</v>
      </c>
      <c r="C11" s="10" t="n">
        <v>3.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s>
  <sheetData>
    <row r="1" spans="1:5">
      <c r="A1" s="1" t="s">
        <v>826</v>
      </c>
      <c r="C1" s="2" t="s">
        <v>1</v>
      </c>
    </row>
    <row r="2" spans="1:5">
      <c r="C2" s="2" t="s">
        <v>27</v>
      </c>
      <c r="E2" s="2" t="s">
        <v>28</v>
      </c>
    </row>
    <row r="3" spans="1:5">
      <c r="A3" s="3" t="s">
        <v>827</v>
      </c>
    </row>
    <row r="4" spans="1:5">
      <c r="A4" s="4" t="s">
        <v>540</v>
      </c>
      <c r="C4" s="5" t="n">
        <v>578636</v>
      </c>
      <c r="E4" s="5" t="n">
        <v>513709</v>
      </c>
    </row>
    <row r="5" spans="1:5">
      <c r="A5" s="4" t="s">
        <v>106</v>
      </c>
      <c r="C5" s="6" t="n">
        <v>3036.5</v>
      </c>
      <c r="E5" s="8" t="n">
        <v>2859</v>
      </c>
    </row>
    <row r="6" spans="1:5">
      <c r="A6" s="4" t="s">
        <v>828</v>
      </c>
      <c r="B6" s="4" t="s">
        <v>36</v>
      </c>
      <c r="E6" s="5" t="n">
        <v>61740</v>
      </c>
    </row>
    <row r="7" spans="1:5">
      <c r="A7" s="4" t="s">
        <v>829</v>
      </c>
      <c r="C7" s="5" t="n">
        <v>113</v>
      </c>
      <c r="E7" s="5" t="n">
        <v>2767</v>
      </c>
    </row>
    <row r="8" spans="1:5">
      <c r="A8" s="4" t="s">
        <v>830</v>
      </c>
      <c r="C8" s="5" t="n">
        <v>366</v>
      </c>
      <c r="E8" s="5" t="n">
        <v>420</v>
      </c>
    </row>
    <row r="9" spans="1:5">
      <c r="A9" s="4" t="s">
        <v>828</v>
      </c>
      <c r="C9" s="6" t="n">
        <v>0.3</v>
      </c>
      <c r="E9" s="6" t="n">
        <v>176.1</v>
      </c>
    </row>
    <row r="10" spans="1:5">
      <c r="A10" s="4" t="s">
        <v>831</v>
      </c>
      <c r="C10" s="7" t="n">
        <v>0.3</v>
      </c>
      <c r="E10" s="7" t="n">
        <v>9.5</v>
      </c>
    </row>
    <row r="11" spans="1:5">
      <c r="A11" s="4" t="s">
        <v>830</v>
      </c>
      <c r="C11" s="7" t="n">
        <v>0.3</v>
      </c>
      <c r="E11" s="7" t="n">
        <v>1.4</v>
      </c>
    </row>
    <row r="12" spans="1:5">
      <c r="A12" s="4" t="s">
        <v>109</v>
      </c>
      <c r="C12" s="6" t="n">
        <v>-1.9</v>
      </c>
      <c r="D12" s="4" t="s">
        <v>36</v>
      </c>
      <c r="E12" s="8" t="n">
        <v>0</v>
      </c>
    </row>
    <row r="13" spans="1:5">
      <c r="A13" s="4" t="s">
        <v>109</v>
      </c>
      <c r="B13" s="4" t="s">
        <v>36</v>
      </c>
      <c r="C13" s="5" t="n">
        <v>0</v>
      </c>
    </row>
    <row r="14" spans="1:5">
      <c r="A14" s="4" t="s">
        <v>540</v>
      </c>
      <c r="C14" s="5" t="n">
        <v>579115</v>
      </c>
      <c r="E14" s="5" t="n">
        <v>578636</v>
      </c>
    </row>
    <row r="15" spans="1:5">
      <c r="A15" s="4" t="s">
        <v>110</v>
      </c>
      <c r="C15" s="6" t="n">
        <v>3035.2</v>
      </c>
      <c r="E15" s="6" t="n">
        <v>3036.5</v>
      </c>
    </row>
    <row r="16" spans="1:5"/>
    <row r="17" spans="1:5">
      <c r="A17" s="4" t="s">
        <v>36</v>
      </c>
      <c r="B17" s="4" t="s">
        <v>121</v>
      </c>
    </row>
  </sheetData>
  <mergeCells count="5">
    <mergeCell ref="A1:B2"/>
    <mergeCell ref="C1:E1"/>
    <mergeCell ref="C2:D2"/>
    <mergeCell ref="A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832</v>
      </c>
      <c r="C1" s="2" t="s">
        <v>1</v>
      </c>
    </row>
    <row r="2" spans="1:4">
      <c r="C2" s="2" t="s">
        <v>27</v>
      </c>
      <c r="D2" s="2" t="s">
        <v>28</v>
      </c>
    </row>
    <row r="3" spans="1:4">
      <c r="A3" s="3" t="s">
        <v>827</v>
      </c>
    </row>
    <row r="4" spans="1:4">
      <c r="A4" s="4" t="s">
        <v>39</v>
      </c>
      <c r="C4" s="6" t="n">
        <v>0.7</v>
      </c>
      <c r="D4" s="6" t="n">
        <v>5.1</v>
      </c>
    </row>
    <row r="5" spans="1:4">
      <c r="A5" s="4" t="s">
        <v>833</v>
      </c>
    </row>
    <row r="6" spans="1:4">
      <c r="A6" s="3" t="s">
        <v>827</v>
      </c>
    </row>
    <row r="7" spans="1:4">
      <c r="A7" s="4" t="s">
        <v>39</v>
      </c>
      <c r="B7" s="4" t="s">
        <v>36</v>
      </c>
      <c r="C7" s="7" t="n">
        <v>1.4</v>
      </c>
      <c r="D7" s="7" t="n">
        <v>2.6</v>
      </c>
    </row>
    <row r="8" spans="1:4">
      <c r="A8" s="4" t="s">
        <v>834</v>
      </c>
    </row>
    <row r="9" spans="1:4">
      <c r="A9" s="3" t="s">
        <v>827</v>
      </c>
    </row>
    <row r="10" spans="1:4">
      <c r="A10" s="4" t="s">
        <v>39</v>
      </c>
      <c r="C10" s="7" t="n">
        <v>0.1</v>
      </c>
      <c r="D10" s="7" t="n">
        <v>1.4</v>
      </c>
    </row>
    <row r="11" spans="1:4">
      <c r="A11" s="4" t="s">
        <v>835</v>
      </c>
    </row>
    <row r="12" spans="1:4">
      <c r="A12" s="3" t="s">
        <v>827</v>
      </c>
    </row>
    <row r="13" spans="1:4">
      <c r="A13" s="4" t="s">
        <v>39</v>
      </c>
      <c r="B13" s="4" t="s">
        <v>36</v>
      </c>
      <c r="C13" s="7" t="n">
        <v>-0.3</v>
      </c>
      <c r="D13" s="7" t="n">
        <v>0.6</v>
      </c>
    </row>
    <row r="14" spans="1:4">
      <c r="A14" s="4" t="s">
        <v>836</v>
      </c>
    </row>
    <row r="15" spans="1:4">
      <c r="A15" s="3" t="s">
        <v>827</v>
      </c>
    </row>
    <row r="16" spans="1:4">
      <c r="A16" s="4" t="s">
        <v>39</v>
      </c>
      <c r="C16" s="7" t="n">
        <v>-0.8</v>
      </c>
      <c r="D16" s="5" t="n">
        <v>1</v>
      </c>
    </row>
    <row r="17" spans="1:4">
      <c r="A17" s="4" t="s">
        <v>837</v>
      </c>
    </row>
    <row r="18" spans="1:4">
      <c r="A18" s="3" t="s">
        <v>827</v>
      </c>
    </row>
    <row r="19" spans="1:4">
      <c r="A19" s="4" t="s">
        <v>39</v>
      </c>
      <c r="B19" s="4" t="s">
        <v>36</v>
      </c>
      <c r="C19" s="6" t="n">
        <v>0.3</v>
      </c>
      <c r="D19" s="6" t="n">
        <v>2.1</v>
      </c>
    </row>
    <row r="20" spans="1:4"/>
    <row r="21" spans="1:4">
      <c r="A21" s="4" t="s">
        <v>36</v>
      </c>
      <c r="B21" s="4" t="s">
        <v>838</v>
      </c>
    </row>
  </sheetData>
  <mergeCells count="4">
    <mergeCell ref="A1:B2"/>
    <mergeCell ref="C1:D1"/>
    <mergeCell ref="A20:C20"/>
    <mergeCell ref="B21:C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34"/>
    <col customWidth="1" max="3" min="3" width="34"/>
  </cols>
  <sheetData>
    <row r="1" spans="1:3">
      <c r="A1" s="1" t="s">
        <v>839</v>
      </c>
      <c r="B1" s="2" t="s">
        <v>1</v>
      </c>
    </row>
    <row r="2" spans="1:3">
      <c r="B2" s="2" t="s">
        <v>840</v>
      </c>
      <c r="C2" s="2" t="s">
        <v>841</v>
      </c>
    </row>
    <row r="3" spans="1:3">
      <c r="A3" s="3" t="s">
        <v>827</v>
      </c>
    </row>
    <row r="4" spans="1:3">
      <c r="A4" s="4" t="s">
        <v>842</v>
      </c>
      <c r="B4" s="5" t="n">
        <v>13087</v>
      </c>
      <c r="C4" s="5" t="n">
        <v>14855</v>
      </c>
    </row>
    <row r="5" spans="1:3">
      <c r="A5" s="4" t="s">
        <v>843</v>
      </c>
      <c r="C5" s="5" t="n">
        <v>1957</v>
      </c>
    </row>
    <row r="6" spans="1:3">
      <c r="A6" s="4" t="s">
        <v>844</v>
      </c>
      <c r="C6" s="5" t="n">
        <v>-235</v>
      </c>
    </row>
    <row r="7" spans="1:3">
      <c r="A7" s="4" t="s">
        <v>845</v>
      </c>
      <c r="B7" s="5" t="n">
        <v>-1925</v>
      </c>
      <c r="C7" s="5" t="n">
        <v>-985</v>
      </c>
    </row>
    <row r="8" spans="1:3">
      <c r="A8" s="4" t="s">
        <v>846</v>
      </c>
      <c r="B8" s="5" t="n">
        <v>-2534</v>
      </c>
      <c r="C8" s="5" t="n">
        <v>-2505</v>
      </c>
    </row>
    <row r="9" spans="1:3">
      <c r="A9" s="4" t="s">
        <v>842</v>
      </c>
      <c r="B9" s="5" t="n">
        <v>8628</v>
      </c>
      <c r="C9" s="5" t="n">
        <v>13087</v>
      </c>
    </row>
    <row r="10" spans="1:3">
      <c r="A10" s="4" t="s">
        <v>847</v>
      </c>
      <c r="B10" s="9" t="n">
        <v>5.08</v>
      </c>
      <c r="C10" s="9" t="n">
        <v>5.84</v>
      </c>
    </row>
    <row r="11" spans="1:3">
      <c r="A11" s="4" t="s">
        <v>848</v>
      </c>
      <c r="C11" s="10" t="n">
        <v>3.88</v>
      </c>
    </row>
    <row r="12" spans="1:3">
      <c r="A12" s="4" t="s">
        <v>849</v>
      </c>
      <c r="C12" s="10" t="n">
        <v>3.31</v>
      </c>
    </row>
    <row r="13" spans="1:3">
      <c r="A13" s="4" t="s">
        <v>850</v>
      </c>
      <c r="B13" s="10" t="n">
        <v>4.13</v>
      </c>
      <c r="C13" s="10" t="n">
        <v>5.01</v>
      </c>
    </row>
    <row r="14" spans="1:3">
      <c r="A14" s="4" t="s">
        <v>851</v>
      </c>
      <c r="B14" s="10" t="n">
        <v>8.220000000000001</v>
      </c>
      <c r="C14" s="10" t="n">
        <v>8.869999999999999</v>
      </c>
    </row>
    <row r="15" spans="1:3">
      <c r="A15" s="4" t="s">
        <v>852</v>
      </c>
      <c r="B15" s="9" t="n">
        <v>4.39</v>
      </c>
      <c r="C15" s="9" t="n">
        <v>5.0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3</v>
      </c>
      <c r="C1" s="2" t="s">
        <v>1</v>
      </c>
    </row>
    <row r="2" spans="1:4">
      <c r="C2" s="2" t="s">
        <v>27</v>
      </c>
      <c r="D2" s="2" t="s">
        <v>28</v>
      </c>
    </row>
    <row r="3" spans="1:4">
      <c r="A3" s="3" t="s">
        <v>854</v>
      </c>
    </row>
    <row r="4" spans="1:4">
      <c r="A4" s="4" t="s">
        <v>48</v>
      </c>
      <c r="B4" s="4" t="s">
        <v>36</v>
      </c>
      <c r="C4" s="6" t="n">
        <v>-1070.8</v>
      </c>
      <c r="D4" s="8" t="n">
        <v>-158</v>
      </c>
    </row>
    <row r="5" spans="1:4">
      <c r="A5" s="4" t="s">
        <v>855</v>
      </c>
      <c r="C5" s="6" t="n">
        <v>-1225.7</v>
      </c>
      <c r="D5" s="8" t="n">
        <v>-108</v>
      </c>
    </row>
    <row r="6" spans="1:4">
      <c r="A6" s="4" t="s">
        <v>856</v>
      </c>
      <c r="C6" s="7" t="n">
        <v>578.7</v>
      </c>
      <c r="D6" s="7" t="n">
        <v>564.7</v>
      </c>
    </row>
    <row r="7" spans="1:4">
      <c r="A7" s="4" t="s">
        <v>857</v>
      </c>
      <c r="C7" s="5" t="n">
        <v>0</v>
      </c>
      <c r="D7" s="5" t="n">
        <v>0</v>
      </c>
    </row>
    <row r="8" spans="1:4">
      <c r="A8" s="4" t="s">
        <v>858</v>
      </c>
      <c r="C8" s="7" t="n">
        <v>578.7</v>
      </c>
      <c r="D8" s="7" t="n">
        <v>564.7</v>
      </c>
    </row>
    <row r="9" spans="1:4">
      <c r="A9" s="4" t="s">
        <v>859</v>
      </c>
      <c r="C9" s="9" t="n">
        <v>-1.85</v>
      </c>
      <c r="D9" s="9" t="n">
        <v>-0.28</v>
      </c>
    </row>
    <row r="10" spans="1:4">
      <c r="A10" s="4" t="s">
        <v>860</v>
      </c>
      <c r="C10" s="10" t="n">
        <v>-2.12</v>
      </c>
      <c r="D10" s="10" t="n">
        <v>-0.19</v>
      </c>
    </row>
    <row r="11" spans="1:4">
      <c r="A11" s="4" t="s">
        <v>861</v>
      </c>
      <c r="C11" s="10" t="n">
        <v>-1.85</v>
      </c>
      <c r="D11" s="10" t="n">
        <v>-0.28</v>
      </c>
    </row>
    <row r="12" spans="1:4">
      <c r="A12" s="4" t="s">
        <v>862</v>
      </c>
      <c r="C12" s="9" t="n">
        <v>-2.12</v>
      </c>
      <c r="D12" s="9" t="n">
        <v>-0.19</v>
      </c>
    </row>
    <row r="13" spans="1:4"/>
    <row r="14" spans="1:4">
      <c r="A14" s="4" t="s">
        <v>36</v>
      </c>
      <c r="B14" s="4" t="s">
        <v>60</v>
      </c>
    </row>
  </sheetData>
  <mergeCells count="4">
    <mergeCell ref="A1:B2"/>
    <mergeCell ref="C1:D1"/>
    <mergeCell ref="A13:C13"/>
    <mergeCell ref="B14:C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3</v>
      </c>
      <c r="B1" s="2" t="s">
        <v>1</v>
      </c>
    </row>
    <row r="2" spans="1:3">
      <c r="B2" s="2" t="s">
        <v>27</v>
      </c>
      <c r="C2" s="2" t="s">
        <v>28</v>
      </c>
    </row>
    <row r="3" spans="1:3">
      <c r="A3" s="3" t="s">
        <v>827</v>
      </c>
    </row>
    <row r="4" spans="1:3">
      <c r="A4" s="4" t="s">
        <v>864</v>
      </c>
      <c r="B4" s="5" t="n">
        <v>0</v>
      </c>
      <c r="C4" s="5" t="n">
        <v>0</v>
      </c>
    </row>
    <row r="5" spans="1:3">
      <c r="A5" s="4" t="s">
        <v>833</v>
      </c>
    </row>
    <row r="6" spans="1:3">
      <c r="A6" s="3" t="s">
        <v>827</v>
      </c>
    </row>
    <row r="7" spans="1:3">
      <c r="A7" s="4" t="s">
        <v>864</v>
      </c>
      <c r="B7" s="7" t="n">
        <v>8.6</v>
      </c>
      <c r="C7" s="7" t="n">
        <v>13.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7"/>
    <col customWidth="1" max="6" min="6" width="27"/>
    <col customWidth="1" max="7" min="7" width="27"/>
    <col customWidth="1" max="8" min="8" width="20"/>
  </cols>
  <sheetData>
    <row r="1" spans="1:8">
      <c r="A1" s="1" t="s">
        <v>865</v>
      </c>
      <c r="B1" s="2" t="s">
        <v>866</v>
      </c>
      <c r="C1" s="2" t="s">
        <v>867</v>
      </c>
      <c r="D1" s="2" t="s">
        <v>868</v>
      </c>
      <c r="E1" s="2" t="s">
        <v>869</v>
      </c>
      <c r="F1" s="2" t="s">
        <v>870</v>
      </c>
      <c r="G1" s="2" t="s">
        <v>871</v>
      </c>
      <c r="H1" s="2" t="s">
        <v>872</v>
      </c>
    </row>
    <row r="2" spans="1:8">
      <c r="A2" s="3" t="s">
        <v>827</v>
      </c>
    </row>
    <row r="3" spans="1:8">
      <c r="A3" s="4" t="s">
        <v>873</v>
      </c>
      <c r="D3" s="5" t="n">
        <v>579115</v>
      </c>
      <c r="E3" s="5" t="n">
        <v>579115</v>
      </c>
      <c r="F3" s="5" t="n">
        <v>578636</v>
      </c>
      <c r="G3" s="5" t="n">
        <v>578636</v>
      </c>
      <c r="H3" s="5" t="n">
        <v>513709</v>
      </c>
    </row>
    <row r="4" spans="1:8">
      <c r="A4" s="4" t="s">
        <v>874</v>
      </c>
      <c r="E4" s="9" t="n">
        <v>2.32</v>
      </c>
      <c r="G4" s="9" t="n">
        <v>4.22</v>
      </c>
    </row>
    <row r="5" spans="1:8">
      <c r="A5" s="4" t="s">
        <v>875</v>
      </c>
      <c r="B5" s="5" t="n">
        <v>61700</v>
      </c>
    </row>
    <row r="6" spans="1:8">
      <c r="A6" s="4" t="s">
        <v>876</v>
      </c>
      <c r="B6" s="9" t="n">
        <v>2.8</v>
      </c>
    </row>
    <row r="7" spans="1:8">
      <c r="A7" s="4" t="s">
        <v>877</v>
      </c>
      <c r="C7" s="6" t="n">
        <v>172.9</v>
      </c>
    </row>
    <row r="8" spans="1:8">
      <c r="A8" s="4" t="s">
        <v>878</v>
      </c>
      <c r="C8" s="7" t="n">
        <v>8.199999999999999</v>
      </c>
    </row>
    <row r="9" spans="1:8">
      <c r="A9" s="4" t="s">
        <v>879</v>
      </c>
      <c r="C9" s="6" t="n">
        <v>1.9</v>
      </c>
      <c r="D9" s="6" t="n">
        <v>-29.3</v>
      </c>
      <c r="F9" s="6" t="n">
        <v>-88.40000000000001</v>
      </c>
    </row>
    <row r="10" spans="1:8">
      <c r="A10" s="4" t="s">
        <v>880</v>
      </c>
      <c r="D10" s="6" t="n">
        <v>0.7</v>
      </c>
      <c r="F10" s="6" t="n">
        <v>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6"/>
    <col customWidth="1" max="5" min="5" width="14"/>
  </cols>
  <sheetData>
    <row r="1" spans="1:5">
      <c r="A1" s="1" t="s">
        <v>881</v>
      </c>
      <c r="C1" s="2" t="s">
        <v>882</v>
      </c>
      <c r="D1" s="2" t="s">
        <v>1</v>
      </c>
    </row>
    <row r="2" spans="1:5">
      <c r="C2" s="2" t="s">
        <v>883</v>
      </c>
      <c r="D2" s="2" t="s">
        <v>27</v>
      </c>
      <c r="E2" s="2" t="s">
        <v>28</v>
      </c>
    </row>
    <row r="3" spans="1:5">
      <c r="A3" s="3" t="s">
        <v>884</v>
      </c>
    </row>
    <row r="4" spans="1:5">
      <c r="A4" s="4" t="s">
        <v>885</v>
      </c>
      <c r="C4" s="6" t="n">
        <v>0.9</v>
      </c>
    </row>
    <row r="5" spans="1:5">
      <c r="A5" s="4" t="s">
        <v>886</v>
      </c>
      <c r="B5" s="4" t="s">
        <v>36</v>
      </c>
      <c r="D5" s="6" t="n">
        <v>-154.9</v>
      </c>
      <c r="E5" s="8" t="n">
        <v>50</v>
      </c>
    </row>
    <row r="6" spans="1:5">
      <c r="A6" s="4" t="s">
        <v>887</v>
      </c>
    </row>
    <row r="7" spans="1:5">
      <c r="A7" s="3" t="s">
        <v>884</v>
      </c>
    </row>
    <row r="8" spans="1:5">
      <c r="A8" s="4" t="s">
        <v>886</v>
      </c>
      <c r="D8" s="7" t="n">
        <v>-154.1</v>
      </c>
      <c r="E8" s="7" t="n">
        <v>56.3</v>
      </c>
    </row>
    <row r="9" spans="1:5">
      <c r="A9" s="4" t="s">
        <v>888</v>
      </c>
    </row>
    <row r="10" spans="1:5">
      <c r="A10" s="3" t="s">
        <v>884</v>
      </c>
    </row>
    <row r="11" spans="1:5">
      <c r="A11" s="4" t="s">
        <v>889</v>
      </c>
      <c r="E11" s="6" t="n">
        <v>46.2</v>
      </c>
    </row>
    <row r="12" spans="1:5">
      <c r="A12" s="4" t="s">
        <v>885</v>
      </c>
      <c r="D12" s="7" t="n">
        <v>-2.6</v>
      </c>
    </row>
    <row r="13" spans="1:5">
      <c r="A13" s="4" t="s">
        <v>890</v>
      </c>
      <c r="D13" s="7" t="n">
        <v>58.3</v>
      </c>
    </row>
    <row r="14" spans="1:5">
      <c r="A14" s="4" t="s">
        <v>891</v>
      </c>
      <c r="D14" s="7" t="n">
        <v>-10.3</v>
      </c>
    </row>
    <row r="15" spans="1:5">
      <c r="A15" s="4" t="s">
        <v>892</v>
      </c>
      <c r="B15" s="4" t="s">
        <v>37</v>
      </c>
      <c r="D15" s="7" t="n">
        <v>45.4</v>
      </c>
    </row>
    <row r="16" spans="1:5">
      <c r="A16" s="4" t="s">
        <v>886</v>
      </c>
      <c r="D16" s="6" t="n">
        <v>-0.8</v>
      </c>
    </row>
    <row r="17" spans="1:5"/>
    <row r="18" spans="1:5">
      <c r="A18" s="4" t="s">
        <v>36</v>
      </c>
      <c r="B18" s="4" t="s">
        <v>60</v>
      </c>
    </row>
    <row r="19" spans="1:5">
      <c r="A19" s="4" t="s">
        <v>37</v>
      </c>
      <c r="B19" s="4" t="s">
        <v>893</v>
      </c>
    </row>
  </sheetData>
  <mergeCells count="5">
    <mergeCell ref="A1:B2"/>
    <mergeCell ref="D1:E1"/>
    <mergeCell ref="A17:D17"/>
    <mergeCell ref="B18:D18"/>
    <mergeCell ref="B19:D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5"/>
    <col customWidth="1" max="5" min="5" width="16"/>
    <col customWidth="1" max="6" min="6" width="14"/>
  </cols>
  <sheetData>
    <row r="1" spans="1:6">
      <c r="A1" s="1" t="s">
        <v>894</v>
      </c>
      <c r="C1" s="2" t="s">
        <v>609</v>
      </c>
      <c r="D1" s="2" t="s">
        <v>882</v>
      </c>
      <c r="E1" s="2" t="s">
        <v>1</v>
      </c>
    </row>
    <row r="2" spans="1:6">
      <c r="C2" s="2" t="s">
        <v>27</v>
      </c>
      <c r="D2" s="2" t="s">
        <v>883</v>
      </c>
      <c r="E2" s="2" t="s">
        <v>27</v>
      </c>
      <c r="F2" s="2" t="s">
        <v>28</v>
      </c>
    </row>
    <row r="3" spans="1:6">
      <c r="A3" s="3" t="s">
        <v>884</v>
      </c>
    </row>
    <row r="4" spans="1:6">
      <c r="A4" s="4" t="s">
        <v>886</v>
      </c>
      <c r="B4" s="4" t="s">
        <v>36</v>
      </c>
      <c r="E4" s="6" t="n">
        <v>-154.9</v>
      </c>
      <c r="F4" s="8" t="n">
        <v>50</v>
      </c>
    </row>
    <row r="5" spans="1:6">
      <c r="A5" s="4" t="s">
        <v>885</v>
      </c>
      <c r="D5" s="6" t="n">
        <v>-0.9</v>
      </c>
    </row>
    <row r="6" spans="1:6">
      <c r="A6" s="4" t="s">
        <v>887</v>
      </c>
    </row>
    <row r="7" spans="1:6">
      <c r="A7" s="3" t="s">
        <v>884</v>
      </c>
    </row>
    <row r="8" spans="1:6">
      <c r="A8" s="4" t="s">
        <v>886</v>
      </c>
      <c r="E8" s="7" t="n">
        <v>-154.1</v>
      </c>
      <c r="F8" s="6" t="n">
        <v>56.3</v>
      </c>
    </row>
    <row r="9" spans="1:6">
      <c r="A9" s="4" t="s">
        <v>572</v>
      </c>
    </row>
    <row r="10" spans="1:6">
      <c r="A10" s="3" t="s">
        <v>884</v>
      </c>
    </row>
    <row r="11" spans="1:6">
      <c r="A11" s="4" t="s">
        <v>895</v>
      </c>
      <c r="E11" s="7" t="n">
        <v>8.5</v>
      </c>
    </row>
    <row r="12" spans="1:6">
      <c r="A12" s="4" t="s">
        <v>896</v>
      </c>
    </row>
    <row r="13" spans="1:6">
      <c r="A13" s="3" t="s">
        <v>884</v>
      </c>
    </row>
    <row r="14" spans="1:6">
      <c r="A14" s="4" t="s">
        <v>886</v>
      </c>
      <c r="C14" s="6" t="n">
        <v>-0.7</v>
      </c>
      <c r="D14" s="7" t="n">
        <v>-153.4</v>
      </c>
      <c r="E14" s="6" t="n">
        <v>-154.1</v>
      </c>
    </row>
    <row r="15" spans="1:6">
      <c r="A15" s="4" t="s">
        <v>897</v>
      </c>
      <c r="D15" s="6" t="n">
        <v>170.2</v>
      </c>
    </row>
    <row r="16" spans="1:6">
      <c r="A16" s="4" t="s">
        <v>898</v>
      </c>
      <c r="C16" s="5" t="n">
        <v>158</v>
      </c>
    </row>
    <row r="17" spans="1:6">
      <c r="A17" s="4" t="s">
        <v>885</v>
      </c>
      <c r="C17" s="7" t="n">
        <v>-0.9</v>
      </c>
    </row>
    <row r="18" spans="1:6">
      <c r="A18" s="4" t="s">
        <v>895</v>
      </c>
      <c r="C18" s="7" t="n">
        <v>3.9</v>
      </c>
    </row>
    <row r="19" spans="1:6">
      <c r="A19" s="4" t="s">
        <v>899</v>
      </c>
      <c r="B19" s="4" t="s">
        <v>37</v>
      </c>
      <c r="C19" s="7" t="n">
        <v>8.5</v>
      </c>
    </row>
    <row r="20" spans="1:6">
      <c r="A20" s="4" t="s">
        <v>892</v>
      </c>
      <c r="C20" s="6" t="n">
        <v>169.5</v>
      </c>
    </row>
    <row r="21" spans="1:6"/>
    <row r="22" spans="1:6">
      <c r="A22" s="4" t="s">
        <v>36</v>
      </c>
      <c r="B22" s="4" t="s">
        <v>60</v>
      </c>
    </row>
    <row r="23" spans="1:6">
      <c r="A23" s="4" t="s">
        <v>37</v>
      </c>
      <c r="B23" s="4" t="s">
        <v>900</v>
      </c>
    </row>
  </sheetData>
  <mergeCells count="5">
    <mergeCell ref="A1:B2"/>
    <mergeCell ref="E1:F1"/>
    <mergeCell ref="A21:E21"/>
    <mergeCell ref="B22:E22"/>
    <mergeCell ref="B23:E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901</v>
      </c>
      <c r="C1" s="2" t="s">
        <v>1</v>
      </c>
    </row>
    <row r="2" spans="1:4">
      <c r="C2" s="2" t="s">
        <v>27</v>
      </c>
      <c r="D2" s="2" t="s">
        <v>28</v>
      </c>
    </row>
    <row r="3" spans="1:4">
      <c r="A3" s="3" t="s">
        <v>884</v>
      </c>
    </row>
    <row r="4" spans="1:4">
      <c r="A4" s="4" t="s">
        <v>902</v>
      </c>
      <c r="C4" s="6" t="n">
        <v>604.5</v>
      </c>
      <c r="D4" s="6" t="n">
        <v>388.7</v>
      </c>
    </row>
    <row r="5" spans="1:4">
      <c r="A5" s="4" t="s">
        <v>533</v>
      </c>
      <c r="C5" s="7" t="n">
        <v>325.4</v>
      </c>
      <c r="D5" s="7" t="n">
        <v>198.3</v>
      </c>
    </row>
    <row r="6" spans="1:4">
      <c r="A6" s="4" t="s">
        <v>33</v>
      </c>
      <c r="C6" s="7" t="n">
        <v>39.2</v>
      </c>
      <c r="D6" s="7" t="n">
        <v>30.3</v>
      </c>
    </row>
    <row r="7" spans="1:4">
      <c r="A7" s="4" t="s">
        <v>43</v>
      </c>
      <c r="C7" s="7" t="n">
        <v>1.5</v>
      </c>
      <c r="D7" s="7" t="n">
        <v>1.1</v>
      </c>
    </row>
    <row r="8" spans="1:4">
      <c r="A8" s="4" t="s">
        <v>44</v>
      </c>
      <c r="C8" s="5" t="n">
        <v>69</v>
      </c>
      <c r="D8" s="7" t="n">
        <v>12.8</v>
      </c>
    </row>
    <row r="9" spans="1:4">
      <c r="A9" s="4" t="s">
        <v>903</v>
      </c>
      <c r="C9" s="7" t="n">
        <v>18.1</v>
      </c>
      <c r="D9" s="7" t="n">
        <v>46.6</v>
      </c>
    </row>
    <row r="10" spans="1:4">
      <c r="A10" s="4" t="s">
        <v>545</v>
      </c>
      <c r="C10" s="7" t="n">
        <v>1054.8</v>
      </c>
      <c r="D10" s="7" t="n">
        <v>268.4</v>
      </c>
    </row>
    <row r="11" spans="1:4">
      <c r="A11" s="4" t="s">
        <v>904</v>
      </c>
      <c r="C11" s="5" t="n">
        <v>-1096</v>
      </c>
      <c r="D11" s="7" t="n">
        <v>-242.6</v>
      </c>
    </row>
    <row r="12" spans="1:4">
      <c r="A12" s="4" t="s">
        <v>905</v>
      </c>
      <c r="B12" s="4" t="s">
        <v>36</v>
      </c>
      <c r="C12" s="7" t="n">
        <v>-154.9</v>
      </c>
      <c r="D12" s="5" t="n">
        <v>50</v>
      </c>
    </row>
    <row r="13" spans="1:4">
      <c r="A13" s="4" t="s">
        <v>887</v>
      </c>
    </row>
    <row r="14" spans="1:4">
      <c r="A14" s="3" t="s">
        <v>884</v>
      </c>
    </row>
    <row r="15" spans="1:4">
      <c r="A15" s="4" t="s">
        <v>902</v>
      </c>
      <c r="C15" s="7" t="n">
        <v>146.1</v>
      </c>
      <c r="D15" s="7" t="n">
        <v>215.7</v>
      </c>
    </row>
    <row r="16" spans="1:4">
      <c r="A16" s="4" t="s">
        <v>533</v>
      </c>
      <c r="C16" s="7" t="n">
        <v>95.59999999999999</v>
      </c>
      <c r="D16" s="7" t="n">
        <v>122.7</v>
      </c>
    </row>
    <row r="17" spans="1:4">
      <c r="A17" s="4" t="s">
        <v>32</v>
      </c>
      <c r="B17" s="4" t="s">
        <v>37</v>
      </c>
      <c r="C17" s="7" t="n">
        <v>35.4</v>
      </c>
      <c r="D17" s="7" t="n">
        <v>60.2</v>
      </c>
    </row>
    <row r="18" spans="1:4">
      <c r="A18" s="4" t="s">
        <v>33</v>
      </c>
      <c r="C18" s="7" t="n">
        <v>15.1</v>
      </c>
      <c r="D18" s="7" t="n">
        <v>32.8</v>
      </c>
    </row>
    <row r="19" spans="1:4">
      <c r="A19" s="4" t="s">
        <v>43</v>
      </c>
      <c r="C19" s="7" t="n">
        <v>0.4</v>
      </c>
      <c r="D19" s="5" t="n">
        <v>0</v>
      </c>
    </row>
    <row r="20" spans="1:4">
      <c r="A20" s="4" t="s">
        <v>44</v>
      </c>
      <c r="C20" s="7" t="n">
        <v>-0.4</v>
      </c>
      <c r="D20" s="7" t="n">
        <v>-0.4</v>
      </c>
    </row>
    <row r="21" spans="1:4">
      <c r="A21" s="4" t="s">
        <v>903</v>
      </c>
      <c r="C21" s="5" t="n">
        <v>0</v>
      </c>
      <c r="D21" s="7" t="n">
        <v>-7.4</v>
      </c>
    </row>
    <row r="22" spans="1:4">
      <c r="A22" s="4" t="s">
        <v>545</v>
      </c>
      <c r="C22" s="7" t="n">
        <v>-253.1</v>
      </c>
      <c r="D22" s="5" t="n">
        <v>0</v>
      </c>
    </row>
    <row r="23" spans="1:4">
      <c r="A23" s="4" t="s">
        <v>904</v>
      </c>
      <c r="C23" s="5" t="n">
        <v>-238</v>
      </c>
      <c r="D23" s="5" t="n">
        <v>25</v>
      </c>
    </row>
    <row r="24" spans="1:4">
      <c r="A24" s="4" t="s">
        <v>906</v>
      </c>
      <c r="C24" s="7" t="n">
        <v>83.90000000000001</v>
      </c>
      <c r="D24" s="7" t="n">
        <v>31.3</v>
      </c>
    </row>
    <row r="25" spans="1:4">
      <c r="A25" s="4" t="s">
        <v>905</v>
      </c>
      <c r="C25" s="6" t="n">
        <v>-154.1</v>
      </c>
      <c r="D25" s="6" t="n">
        <v>56.3</v>
      </c>
    </row>
    <row r="26" spans="1:4"/>
    <row r="27" spans="1:4">
      <c r="A27" s="4" t="s">
        <v>36</v>
      </c>
      <c r="B27" s="4" t="s">
        <v>60</v>
      </c>
    </row>
    <row r="28" spans="1:4">
      <c r="A28" s="4" t="s">
        <v>37</v>
      </c>
      <c r="B28" s="4" t="s">
        <v>907</v>
      </c>
    </row>
  </sheetData>
  <mergeCells count="5">
    <mergeCell ref="A1:B2"/>
    <mergeCell ref="C1:D1"/>
    <mergeCell ref="A26:C26"/>
    <mergeCell ref="B27:C27"/>
    <mergeCell ref="B28:C2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908</v>
      </c>
      <c r="C1" s="2" t="s">
        <v>1</v>
      </c>
    </row>
    <row r="2" spans="1:4">
      <c r="C2" s="2" t="s">
        <v>27</v>
      </c>
      <c r="D2" s="2" t="s">
        <v>28</v>
      </c>
    </row>
    <row r="3" spans="1:4">
      <c r="A3" s="3" t="s">
        <v>909</v>
      </c>
    </row>
    <row r="4" spans="1:4">
      <c r="A4" s="4" t="s">
        <v>905</v>
      </c>
      <c r="B4" s="4" t="s">
        <v>36</v>
      </c>
      <c r="C4" s="6" t="n">
        <v>-154.9</v>
      </c>
      <c r="D4" s="8" t="n">
        <v>50</v>
      </c>
    </row>
    <row r="5" spans="1:4">
      <c r="A5" s="3" t="s">
        <v>124</v>
      </c>
    </row>
    <row r="6" spans="1:4">
      <c r="A6" s="4" t="s">
        <v>128</v>
      </c>
      <c r="C6" s="5" t="n">
        <v>9</v>
      </c>
      <c r="D6" s="5" t="n">
        <v>39</v>
      </c>
    </row>
    <row r="7" spans="1:4">
      <c r="A7" s="4" t="s">
        <v>910</v>
      </c>
      <c r="C7" s="7" t="n">
        <v>-25.2</v>
      </c>
      <c r="D7" s="7" t="n">
        <v>-84.59999999999999</v>
      </c>
    </row>
    <row r="8" spans="1:4">
      <c r="A8" s="4" t="s">
        <v>44</v>
      </c>
      <c r="C8" s="5" t="n">
        <v>-69</v>
      </c>
      <c r="D8" s="7" t="n">
        <v>-12.8</v>
      </c>
    </row>
    <row r="9" spans="1:4">
      <c r="A9" s="4" t="s">
        <v>131</v>
      </c>
      <c r="C9" s="7" t="n">
        <v>71.59999999999999</v>
      </c>
      <c r="D9" s="7" t="n">
        <v>-43.8</v>
      </c>
    </row>
    <row r="10" spans="1:4">
      <c r="A10" s="4" t="s">
        <v>911</v>
      </c>
      <c r="C10" s="7" t="n">
        <v>4.1</v>
      </c>
      <c r="D10" s="7" t="n">
        <v>5.4</v>
      </c>
    </row>
    <row r="11" spans="1:4">
      <c r="A11" s="4" t="s">
        <v>135</v>
      </c>
      <c r="C11" s="7" t="n">
        <v>245.1</v>
      </c>
      <c r="D11" s="7" t="n">
        <v>342.2</v>
      </c>
    </row>
    <row r="12" spans="1:4">
      <c r="A12" s="4" t="s">
        <v>43</v>
      </c>
      <c r="C12" s="7" t="n">
        <v>-1.5</v>
      </c>
      <c r="D12" s="7" t="n">
        <v>-1.1</v>
      </c>
    </row>
    <row r="13" spans="1:4">
      <c r="A13" s="3" t="s">
        <v>912</v>
      </c>
    </row>
    <row r="14" spans="1:4">
      <c r="A14" s="4" t="s">
        <v>81</v>
      </c>
      <c r="C14" s="7" t="n">
        <v>213.9</v>
      </c>
      <c r="D14" s="7" t="n">
        <v>554.2</v>
      </c>
    </row>
    <row r="15" spans="1:4">
      <c r="A15" s="4" t="s">
        <v>144</v>
      </c>
      <c r="C15" s="7" t="n">
        <v>-32.2</v>
      </c>
      <c r="D15" s="7" t="n">
        <v>-533.6</v>
      </c>
    </row>
    <row r="16" spans="1:4">
      <c r="A16" s="4" t="s">
        <v>157</v>
      </c>
      <c r="C16" s="7" t="n">
        <v>-112.5</v>
      </c>
      <c r="D16" s="7" t="n">
        <v>30.3</v>
      </c>
    </row>
    <row r="17" spans="1:4">
      <c r="A17" s="4" t="s">
        <v>140</v>
      </c>
      <c r="C17" s="7" t="n">
        <v>1.2</v>
      </c>
      <c r="D17" s="5" t="n">
        <v>1</v>
      </c>
    </row>
    <row r="18" spans="1:4">
      <c r="A18" s="4" t="s">
        <v>887</v>
      </c>
    </row>
    <row r="19" spans="1:4">
      <c r="A19" s="3" t="s">
        <v>909</v>
      </c>
    </row>
    <row r="20" spans="1:4">
      <c r="A20" s="4" t="s">
        <v>905</v>
      </c>
      <c r="C20" s="7" t="n">
        <v>-154.1</v>
      </c>
      <c r="D20" s="7" t="n">
        <v>56.3</v>
      </c>
    </row>
    <row r="21" spans="1:4">
      <c r="A21" s="3" t="s">
        <v>124</v>
      </c>
    </row>
    <row r="22" spans="1:4">
      <c r="A22" s="4" t="s">
        <v>32</v>
      </c>
      <c r="C22" s="7" t="n">
        <v>35.4</v>
      </c>
      <c r="D22" s="7" t="n">
        <v>60.2</v>
      </c>
    </row>
    <row r="23" spans="1:4">
      <c r="A23" s="4" t="s">
        <v>128</v>
      </c>
      <c r="C23" s="5" t="n">
        <v>0</v>
      </c>
      <c r="D23" s="7" t="n">
        <v>7.4</v>
      </c>
    </row>
    <row r="24" spans="1:4">
      <c r="A24" s="4" t="s">
        <v>910</v>
      </c>
      <c r="C24" s="7" t="n">
        <v>-83.90000000000001</v>
      </c>
      <c r="D24" s="7" t="n">
        <v>-31.3</v>
      </c>
    </row>
    <row r="25" spans="1:4">
      <c r="A25" s="4" t="s">
        <v>44</v>
      </c>
      <c r="C25" s="7" t="n">
        <v>0.4</v>
      </c>
      <c r="D25" s="7" t="n">
        <v>0.4</v>
      </c>
    </row>
    <row r="26" spans="1:4">
      <c r="A26" s="4" t="s">
        <v>545</v>
      </c>
      <c r="C26" s="7" t="n">
        <v>253.1</v>
      </c>
      <c r="D26" s="5" t="n">
        <v>0</v>
      </c>
    </row>
    <row r="27" spans="1:4">
      <c r="A27" s="4" t="s">
        <v>913</v>
      </c>
      <c r="C27" s="7" t="n">
        <v>50.5</v>
      </c>
      <c r="D27" s="5" t="n">
        <v>93</v>
      </c>
    </row>
    <row r="28" spans="1:4">
      <c r="A28" s="4" t="s">
        <v>131</v>
      </c>
      <c r="C28" s="7" t="n">
        <v>-15.9</v>
      </c>
      <c r="D28" s="7" t="n">
        <v>-2.9</v>
      </c>
    </row>
    <row r="29" spans="1:4">
      <c r="A29" s="4" t="s">
        <v>911</v>
      </c>
      <c r="C29" s="7" t="n">
        <v>2.6</v>
      </c>
      <c r="D29" s="7" t="n">
        <v>-12.2</v>
      </c>
    </row>
    <row r="30" spans="1:4">
      <c r="A30" s="4" t="s">
        <v>135</v>
      </c>
      <c r="C30" s="7" t="n">
        <v>37.2</v>
      </c>
      <c r="D30" s="7" t="n">
        <v>77.90000000000001</v>
      </c>
    </row>
    <row r="31" spans="1:4">
      <c r="A31" s="4" t="s">
        <v>43</v>
      </c>
      <c r="C31" s="7" t="n">
        <v>-0.4</v>
      </c>
      <c r="D31" s="5" t="n">
        <v>0</v>
      </c>
    </row>
    <row r="32" spans="1:4">
      <c r="A32" s="3" t="s">
        <v>912</v>
      </c>
    </row>
    <row r="33" spans="1:4">
      <c r="A33" s="4" t="s">
        <v>81</v>
      </c>
      <c r="C33" s="7" t="n">
        <v>-4.5</v>
      </c>
      <c r="D33" s="7" t="n">
        <v>-12.8</v>
      </c>
    </row>
    <row r="34" spans="1:4">
      <c r="A34" s="4" t="s">
        <v>144</v>
      </c>
      <c r="C34" s="7" t="n">
        <v>-4.1</v>
      </c>
      <c r="D34" s="7" t="n">
        <v>-12.8</v>
      </c>
    </row>
    <row r="35" spans="1:4">
      <c r="A35" s="4" t="s">
        <v>157</v>
      </c>
      <c r="C35" s="7" t="n">
        <v>33.1</v>
      </c>
      <c r="D35" s="7" t="n">
        <v>65.09999999999999</v>
      </c>
    </row>
    <row r="36" spans="1:4">
      <c r="A36" s="4" t="s">
        <v>140</v>
      </c>
      <c r="C36" s="6" t="n">
        <v>0.4</v>
      </c>
      <c r="D36" s="8" t="n">
        <v>0</v>
      </c>
    </row>
    <row r="37" spans="1:4"/>
    <row r="38" spans="1:4">
      <c r="A38" s="4" t="s">
        <v>36</v>
      </c>
      <c r="B38" s="4" t="s">
        <v>60</v>
      </c>
    </row>
  </sheetData>
  <mergeCells count="4">
    <mergeCell ref="A1:B2"/>
    <mergeCell ref="C1:D1"/>
    <mergeCell ref="A37:C37"/>
    <mergeCell ref="B38:C3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914</v>
      </c>
      <c r="C1" s="2" t="s">
        <v>882</v>
      </c>
      <c r="D1" s="2" t="s">
        <v>1</v>
      </c>
    </row>
    <row r="2" spans="1:5">
      <c r="C2" s="2" t="s">
        <v>883</v>
      </c>
      <c r="D2" s="2" t="s">
        <v>27</v>
      </c>
      <c r="E2" s="2" t="s">
        <v>28</v>
      </c>
    </row>
    <row r="3" spans="1:5">
      <c r="A3" s="4" t="s">
        <v>886</v>
      </c>
      <c r="B3" s="4" t="s">
        <v>36</v>
      </c>
      <c r="D3" s="6" t="n">
        <v>-154.9</v>
      </c>
      <c r="E3" s="8" t="n">
        <v>50</v>
      </c>
    </row>
    <row r="4" spans="1:5">
      <c r="A4" s="4" t="s">
        <v>915</v>
      </c>
      <c r="C4" s="8" t="n">
        <v>158</v>
      </c>
    </row>
    <row r="5" spans="1:5">
      <c r="A5" s="4" t="s">
        <v>885</v>
      </c>
      <c r="C5" s="7" t="n">
        <v>0.9</v>
      </c>
    </row>
    <row r="6" spans="1:5">
      <c r="A6" s="4" t="s">
        <v>916</v>
      </c>
      <c r="C6" s="7" t="n">
        <v>11.2</v>
      </c>
    </row>
    <row r="7" spans="1:5">
      <c r="A7" s="4" t="s">
        <v>917</v>
      </c>
      <c r="D7" s="5" t="n">
        <v>0</v>
      </c>
      <c r="E7" s="8" t="n">
        <v>3</v>
      </c>
    </row>
    <row r="8" spans="1:5">
      <c r="A8" s="4" t="s">
        <v>572</v>
      </c>
    </row>
    <row r="9" spans="1:5">
      <c r="A9" s="4" t="s">
        <v>918</v>
      </c>
      <c r="C9" s="6" t="n">
        <v>7.3</v>
      </c>
    </row>
    <row r="10" spans="1:5">
      <c r="A10" s="4" t="s">
        <v>919</v>
      </c>
      <c r="D10" s="7" t="n">
        <v>149.8</v>
      </c>
    </row>
    <row r="11" spans="1:5">
      <c r="A11" s="4" t="s">
        <v>895</v>
      </c>
      <c r="D11" s="6" t="n">
        <v>8.5</v>
      </c>
    </row>
    <row r="12" spans="1:5"/>
    <row r="13" spans="1:5">
      <c r="A13" s="4" t="s">
        <v>36</v>
      </c>
      <c r="B13" s="4" t="s">
        <v>60</v>
      </c>
    </row>
  </sheetData>
  <mergeCells count="4">
    <mergeCell ref="A1:B2"/>
    <mergeCell ref="D1:E1"/>
    <mergeCell ref="A12:D12"/>
    <mergeCell ref="B13:D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57:04Z</dcterms:created>
  <dcterms:modified xmlns:dcterms="http://purl.org/dc/terms/" xmlns:xsi="http://www.w3.org/2001/XMLSchema-instance" xsi:type="dcterms:W3CDTF">2019-03-29T16:57:04Z</dcterms:modified>
</cp:coreProperties>
</file>